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Balan" sheetId="4" state="visible" r:id="rId4"/>
    <sheet xmlns:r="http://schemas.openxmlformats.org/officeDocument/2006/relationships" name="Consolidated and Combined Bal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Nature of Business and Organiza" sheetId="8" state="visible" r:id="rId8"/>
    <sheet xmlns:r="http://schemas.openxmlformats.org/officeDocument/2006/relationships" name="Basis of Presentation" sheetId="9" state="visible" r:id="rId9"/>
    <sheet xmlns:r="http://schemas.openxmlformats.org/officeDocument/2006/relationships" name="Impact of Separ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Asset Impairment, Restructuring" sheetId="14" state="visible" r:id="rId14"/>
    <sheet xmlns:r="http://schemas.openxmlformats.org/officeDocument/2006/relationships" name="Inventories" sheetId="15" state="visible" r:id="rId15"/>
    <sheet xmlns:r="http://schemas.openxmlformats.org/officeDocument/2006/relationships" name="Debt" sheetId="16" state="visible" r:id="rId16"/>
    <sheet xmlns:r="http://schemas.openxmlformats.org/officeDocument/2006/relationships" name="Financial Instruments and Fair " sheetId="17" state="visible" r:id="rId17"/>
    <sheet xmlns:r="http://schemas.openxmlformats.org/officeDocument/2006/relationships" name="Goodwill and Intangibles" sheetId="18" state="visible" r:id="rId18"/>
    <sheet xmlns:r="http://schemas.openxmlformats.org/officeDocument/2006/relationships" name="Property and Equipment"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Geographic Information" sheetId="23" state="visible" r:id="rId23"/>
    <sheet xmlns:r="http://schemas.openxmlformats.org/officeDocument/2006/relationships" name="Retirement Benefits" sheetId="24" state="visible" r:id="rId24"/>
    <sheet xmlns:r="http://schemas.openxmlformats.org/officeDocument/2006/relationships" name="Earnings Per Share" sheetId="25" state="visible" r:id="rId25"/>
    <sheet xmlns:r="http://schemas.openxmlformats.org/officeDocument/2006/relationships" name="Related Party Agreements and Tr" sheetId="26" state="visible" r:id="rId26"/>
    <sheet xmlns:r="http://schemas.openxmlformats.org/officeDocument/2006/relationships" name="Selected Quarterly Data (unaudi" sheetId="27" state="visible" r:id="rId27"/>
    <sheet xmlns:r="http://schemas.openxmlformats.org/officeDocument/2006/relationships" name="Basis of Presentation (Policies"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Acquisitions (Tables)" sheetId="31" state="visible" r:id="rId31"/>
    <sheet xmlns:r="http://schemas.openxmlformats.org/officeDocument/2006/relationships" name="Asset Impairment, Restructuri_2" sheetId="32" state="visible" r:id="rId32"/>
    <sheet xmlns:r="http://schemas.openxmlformats.org/officeDocument/2006/relationships" name="Inventories (Tables)" sheetId="33" state="visible" r:id="rId33"/>
    <sheet xmlns:r="http://schemas.openxmlformats.org/officeDocument/2006/relationships" name="Debt (Tables)" sheetId="34" state="visible" r:id="rId34"/>
    <sheet xmlns:r="http://schemas.openxmlformats.org/officeDocument/2006/relationships" name="Financial Instruments and Fai_2" sheetId="35" state="visible" r:id="rId35"/>
    <sheet xmlns:r="http://schemas.openxmlformats.org/officeDocument/2006/relationships" name="Goodwill and Intangibles (Table" sheetId="36" state="visible" r:id="rId36"/>
    <sheet xmlns:r="http://schemas.openxmlformats.org/officeDocument/2006/relationships" name="Property and Equipment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Geographic Information (Tables)" sheetId="40" state="visible" r:id="rId40"/>
    <sheet xmlns:r="http://schemas.openxmlformats.org/officeDocument/2006/relationships" name="Retirement Benefits (Tables)" sheetId="41" state="visible" r:id="rId41"/>
    <sheet xmlns:r="http://schemas.openxmlformats.org/officeDocument/2006/relationships" name="Related Party Agreements and _2" sheetId="42" state="visible" r:id="rId42"/>
    <sheet xmlns:r="http://schemas.openxmlformats.org/officeDocument/2006/relationships" name="Selected Quarterly Data (unau_2" sheetId="43" state="visible" r:id="rId43"/>
    <sheet xmlns:r="http://schemas.openxmlformats.org/officeDocument/2006/relationships" name="Nature of Business and Organi_2" sheetId="44" state="visible" r:id="rId44"/>
    <sheet xmlns:r="http://schemas.openxmlformats.org/officeDocument/2006/relationships" name="Basis of Presentation (Details)" sheetId="45" state="visible" r:id="rId45"/>
    <sheet xmlns:r="http://schemas.openxmlformats.org/officeDocument/2006/relationships" name="Impact of Separation (Details)" sheetId="46" state="visible" r:id="rId46"/>
    <sheet xmlns:r="http://schemas.openxmlformats.org/officeDocument/2006/relationships" name="Summary of Significant Accoun_3" sheetId="47" state="visible" r:id="rId47"/>
    <sheet xmlns:r="http://schemas.openxmlformats.org/officeDocument/2006/relationships" name="Revenue - Narrative (Details)" sheetId="48" state="visible" r:id="rId48"/>
    <sheet xmlns:r="http://schemas.openxmlformats.org/officeDocument/2006/relationships" name="Revenue - Summary of Activity i" sheetId="49" state="visible" r:id="rId49"/>
    <sheet xmlns:r="http://schemas.openxmlformats.org/officeDocument/2006/relationships" name="Revenue - Disaggregation of Rev" sheetId="50" state="visible" r:id="rId50"/>
    <sheet xmlns:r="http://schemas.openxmlformats.org/officeDocument/2006/relationships" name="Acquisitions - Narrative (Detai" sheetId="51" state="visible" r:id="rId51"/>
    <sheet xmlns:r="http://schemas.openxmlformats.org/officeDocument/2006/relationships" name="Acquisitions - Summary of Amoun" sheetId="52" state="visible" r:id="rId52"/>
    <sheet xmlns:r="http://schemas.openxmlformats.org/officeDocument/2006/relationships" name="Asset Impairment, Restructuri_3" sheetId="53" state="visible" r:id="rId53"/>
    <sheet xmlns:r="http://schemas.openxmlformats.org/officeDocument/2006/relationships" name="Asset Impairment, Restructuri_4" sheetId="54" state="visible" r:id="rId54"/>
    <sheet xmlns:r="http://schemas.openxmlformats.org/officeDocument/2006/relationships" name="Asset Impairment, Restructuri_5" sheetId="55" state="visible" r:id="rId55"/>
    <sheet xmlns:r="http://schemas.openxmlformats.org/officeDocument/2006/relationships" name="Inventories - Schedule of Inven" sheetId="56" state="visible" r:id="rId56"/>
    <sheet xmlns:r="http://schemas.openxmlformats.org/officeDocument/2006/relationships" name="Inventories - Narrative (Detail" sheetId="57" state="visible" r:id="rId57"/>
    <sheet xmlns:r="http://schemas.openxmlformats.org/officeDocument/2006/relationships" name="Debt - Schedule of Long-term De" sheetId="58" state="visible" r:id="rId58"/>
    <sheet xmlns:r="http://schemas.openxmlformats.org/officeDocument/2006/relationships" name="Debt - Schedule of Long-term _2" sheetId="59" state="visible" r:id="rId59"/>
    <sheet xmlns:r="http://schemas.openxmlformats.org/officeDocument/2006/relationships" name="Financial Instruments and Fai_3" sheetId="60" state="visible" r:id="rId60"/>
    <sheet xmlns:r="http://schemas.openxmlformats.org/officeDocument/2006/relationships" name="Financial Instruments and Fai_4" sheetId="61" state="visible" r:id="rId61"/>
    <sheet xmlns:r="http://schemas.openxmlformats.org/officeDocument/2006/relationships" name="Goodwill and Intangibles - Narr" sheetId="62" state="visible" r:id="rId62"/>
    <sheet xmlns:r="http://schemas.openxmlformats.org/officeDocument/2006/relationships" name="Goodwill and Intangibles - Comp" sheetId="63" state="visible" r:id="rId63"/>
    <sheet xmlns:r="http://schemas.openxmlformats.org/officeDocument/2006/relationships" name="Goodwill and Intangibles - Co_2" sheetId="64" state="visible" r:id="rId64"/>
    <sheet xmlns:r="http://schemas.openxmlformats.org/officeDocument/2006/relationships" name="Goodwill and Intangibles - Esti" sheetId="65" state="visible" r:id="rId65"/>
    <sheet xmlns:r="http://schemas.openxmlformats.org/officeDocument/2006/relationships" name="Property and Equipment - Narrat" sheetId="66" state="visible" r:id="rId66"/>
    <sheet xmlns:r="http://schemas.openxmlformats.org/officeDocument/2006/relationships" name="Property and Equipment - Schedu" sheetId="67" state="visible" r:id="rId67"/>
    <sheet xmlns:r="http://schemas.openxmlformats.org/officeDocument/2006/relationships" name="Property and Equipment - Deprec" sheetId="68" state="visible" r:id="rId68"/>
    <sheet xmlns:r="http://schemas.openxmlformats.org/officeDocument/2006/relationships" name="Property and Equipment - Future" sheetId="69" state="visible" r:id="rId69"/>
    <sheet xmlns:r="http://schemas.openxmlformats.org/officeDocument/2006/relationships" name="Stock-Based Compensation - Narr" sheetId="70" state="visible" r:id="rId70"/>
    <sheet xmlns:r="http://schemas.openxmlformats.org/officeDocument/2006/relationships" name="Stock-Based Compensation - Sche" sheetId="71" state="visible" r:id="rId71"/>
    <sheet xmlns:r="http://schemas.openxmlformats.org/officeDocument/2006/relationships" name="Income Taxes - Narrative (Detai" sheetId="72" state="visible" r:id="rId72"/>
    <sheet xmlns:r="http://schemas.openxmlformats.org/officeDocument/2006/relationships" name="Income Taxes - Composition of I" sheetId="73" state="visible" r:id="rId73"/>
    <sheet xmlns:r="http://schemas.openxmlformats.org/officeDocument/2006/relationships" name="Income Taxes - Composition of_2" sheetId="74" state="visible" r:id="rId74"/>
    <sheet xmlns:r="http://schemas.openxmlformats.org/officeDocument/2006/relationships" name="Income Taxes - Significant Comp" sheetId="75" state="visible" r:id="rId75"/>
    <sheet xmlns:r="http://schemas.openxmlformats.org/officeDocument/2006/relationships" name="Income Taxes - Movements in the" sheetId="76" state="visible" r:id="rId76"/>
    <sheet xmlns:r="http://schemas.openxmlformats.org/officeDocument/2006/relationships" name="Income Taxes - Cash Payments of" sheetId="77" state="visible" r:id="rId77"/>
    <sheet xmlns:r="http://schemas.openxmlformats.org/officeDocument/2006/relationships" name="Income Taxes - Reconciliation o" sheetId="78" state="visible" r:id="rId78"/>
    <sheet xmlns:r="http://schemas.openxmlformats.org/officeDocument/2006/relationships" name="Income Taxes - Reconciliation_2" sheetId="79" state="visible" r:id="rId79"/>
    <sheet xmlns:r="http://schemas.openxmlformats.org/officeDocument/2006/relationships" name="Income Taxes - Income Tax Expen" sheetId="80" state="visible" r:id="rId80"/>
    <sheet xmlns:r="http://schemas.openxmlformats.org/officeDocument/2006/relationships" name="Contingencies (Details)" sheetId="81" state="visible" r:id="rId81"/>
    <sheet xmlns:r="http://schemas.openxmlformats.org/officeDocument/2006/relationships" name="Geographic Information - Narrat" sheetId="82" state="visible" r:id="rId82"/>
    <sheet xmlns:r="http://schemas.openxmlformats.org/officeDocument/2006/relationships" name="Geographic Information - Revenu" sheetId="83" state="visible" r:id="rId83"/>
    <sheet xmlns:r="http://schemas.openxmlformats.org/officeDocument/2006/relationships" name="Retirement Benefits - Narrative" sheetId="84" state="visible" r:id="rId84"/>
    <sheet xmlns:r="http://schemas.openxmlformats.org/officeDocument/2006/relationships" name="Retirement Benefits - Change in" sheetId="85" state="visible" r:id="rId85"/>
    <sheet xmlns:r="http://schemas.openxmlformats.org/officeDocument/2006/relationships" name="Retirement Benefits - Amounts R" sheetId="86" state="visible" r:id="rId86"/>
    <sheet xmlns:r="http://schemas.openxmlformats.org/officeDocument/2006/relationships" name="Retirement Benefits - Component" sheetId="87" state="visible" r:id="rId87"/>
    <sheet xmlns:r="http://schemas.openxmlformats.org/officeDocument/2006/relationships" name="Retirement Benefits - Weighted-" sheetId="88" state="visible" r:id="rId88"/>
    <sheet xmlns:r="http://schemas.openxmlformats.org/officeDocument/2006/relationships" name="Retirement Benefits - Schedule " sheetId="89" state="visible" r:id="rId89"/>
    <sheet xmlns:r="http://schemas.openxmlformats.org/officeDocument/2006/relationships" name="Retirement Benefits - Accumulat" sheetId="90" state="visible" r:id="rId90"/>
    <sheet xmlns:r="http://schemas.openxmlformats.org/officeDocument/2006/relationships" name="Retirement Benefits - Net Pensi" sheetId="91" state="visible" r:id="rId91"/>
    <sheet xmlns:r="http://schemas.openxmlformats.org/officeDocument/2006/relationships" name="Retirement Benefits - Amounts_2" sheetId="92" state="visible" r:id="rId92"/>
    <sheet xmlns:r="http://schemas.openxmlformats.org/officeDocument/2006/relationships" name="Retirement Benefits - Fair Valu" sheetId="93" state="visible" r:id="rId93"/>
    <sheet xmlns:r="http://schemas.openxmlformats.org/officeDocument/2006/relationships" name="Earnings Per Share (Details)" sheetId="94" state="visible" r:id="rId94"/>
    <sheet xmlns:r="http://schemas.openxmlformats.org/officeDocument/2006/relationships" name="Related Party Agreements and _3" sheetId="95" state="visible" r:id="rId95"/>
    <sheet xmlns:r="http://schemas.openxmlformats.org/officeDocument/2006/relationships" name="Related Party Agreements and _4" sheetId="96" state="visible" r:id="rId96"/>
    <sheet xmlns:r="http://schemas.openxmlformats.org/officeDocument/2006/relationships" name="Debt - Narrative (Details)" sheetId="97" state="visible" r:id="rId97"/>
    <sheet xmlns:r="http://schemas.openxmlformats.org/officeDocument/2006/relationships" name="Selected Quarterly Data (unau_3" sheetId="98" state="visible" r:id="rId98"/>
    <sheet xmlns:r="http://schemas.openxmlformats.org/officeDocument/2006/relationships" name="Unaudited Condensed Consolidate" sheetId="99" state="visible" r:id="rId99"/>
    <sheet xmlns:r="http://schemas.openxmlformats.org/officeDocument/2006/relationships" name="Unaudited Condensed Consolida_2" sheetId="100" state="visible" r:id="rId100"/>
    <sheet xmlns:r="http://schemas.openxmlformats.org/officeDocument/2006/relationships" name="Condensed Consolidated Balance " sheetId="101" state="visible" r:id="rId101"/>
    <sheet xmlns:r="http://schemas.openxmlformats.org/officeDocument/2006/relationships" name="Condensed Consolidated Balanc_2" sheetId="102" state="visible" r:id="rId102"/>
    <sheet xmlns:r="http://schemas.openxmlformats.org/officeDocument/2006/relationships" name="Unaudited Condensed Consolida_3" sheetId="103" state="visible" r:id="rId103"/>
    <sheet xmlns:r="http://schemas.openxmlformats.org/officeDocument/2006/relationships" name="Unaudited Condensed Consolida_4" sheetId="104" state="visible" r:id="rId104"/>
    <sheet xmlns:r="http://schemas.openxmlformats.org/officeDocument/2006/relationships" name="Nature of Business and Organi_3" sheetId="105" state="visible" r:id="rId105"/>
    <sheet xmlns:r="http://schemas.openxmlformats.org/officeDocument/2006/relationships" name="Basis of Presentation_2" sheetId="106" state="visible" r:id="rId106"/>
    <sheet xmlns:r="http://schemas.openxmlformats.org/officeDocument/2006/relationships" name="Impact of Separation_2" sheetId="107" state="visible" r:id="rId107"/>
    <sheet xmlns:r="http://schemas.openxmlformats.org/officeDocument/2006/relationships" name="Implementation of New Financial" sheetId="108" state="visible" r:id="rId108"/>
    <sheet xmlns:r="http://schemas.openxmlformats.org/officeDocument/2006/relationships" name="Revenue_2" sheetId="109" state="visible" r:id="rId109"/>
    <sheet xmlns:r="http://schemas.openxmlformats.org/officeDocument/2006/relationships" name="Asset Impairment, Restructuri_6" sheetId="110" state="visible" r:id="rId110"/>
    <sheet xmlns:r="http://schemas.openxmlformats.org/officeDocument/2006/relationships" name="Inventories_2" sheetId="111" state="visible" r:id="rId111"/>
    <sheet xmlns:r="http://schemas.openxmlformats.org/officeDocument/2006/relationships" name="Debt_2" sheetId="112" state="visible" r:id="rId112"/>
    <sheet xmlns:r="http://schemas.openxmlformats.org/officeDocument/2006/relationships" name="Financial Instruments and Fai_5" sheetId="113" state="visible" r:id="rId113"/>
    <sheet xmlns:r="http://schemas.openxmlformats.org/officeDocument/2006/relationships" name="Leases" sheetId="114" state="visible" r:id="rId114"/>
    <sheet xmlns:r="http://schemas.openxmlformats.org/officeDocument/2006/relationships" name="Income Taxes_2" sheetId="115" state="visible" r:id="rId115"/>
    <sheet xmlns:r="http://schemas.openxmlformats.org/officeDocument/2006/relationships" name="Contingencies_2" sheetId="116" state="visible" r:id="rId116"/>
    <sheet xmlns:r="http://schemas.openxmlformats.org/officeDocument/2006/relationships" name="Geographic Information_2" sheetId="117" state="visible" r:id="rId117"/>
    <sheet xmlns:r="http://schemas.openxmlformats.org/officeDocument/2006/relationships" name="Earnings Per Share_2" sheetId="118" state="visible" r:id="rId118"/>
    <sheet xmlns:r="http://schemas.openxmlformats.org/officeDocument/2006/relationships" name="Related Party Agreements and _5" sheetId="119" state="visible" r:id="rId119"/>
    <sheet xmlns:r="http://schemas.openxmlformats.org/officeDocument/2006/relationships" name="Subsequent Events" sheetId="120" state="visible" r:id="rId120"/>
    <sheet xmlns:r="http://schemas.openxmlformats.org/officeDocument/2006/relationships" name="Basis of Presentation (Polici_2" sheetId="121" state="visible" r:id="rId121"/>
    <sheet xmlns:r="http://schemas.openxmlformats.org/officeDocument/2006/relationships" name="Implementation of New Financi_2" sheetId="122" state="visible" r:id="rId122"/>
    <sheet xmlns:r="http://schemas.openxmlformats.org/officeDocument/2006/relationships" name="Revenue (Tables)_2" sheetId="123" state="visible" r:id="rId123"/>
    <sheet xmlns:r="http://schemas.openxmlformats.org/officeDocument/2006/relationships" name="Asset Impairment, Restructuri_7" sheetId="124" state="visible" r:id="rId124"/>
    <sheet xmlns:r="http://schemas.openxmlformats.org/officeDocument/2006/relationships" name="Inventories (Tables)_2" sheetId="125" state="visible" r:id="rId125"/>
    <sheet xmlns:r="http://schemas.openxmlformats.org/officeDocument/2006/relationships" name="Debt (Tables)_2" sheetId="126" state="visible" r:id="rId126"/>
    <sheet xmlns:r="http://schemas.openxmlformats.org/officeDocument/2006/relationships" name="Financial Instruments and Fai_6" sheetId="127" state="visible" r:id="rId127"/>
    <sheet xmlns:r="http://schemas.openxmlformats.org/officeDocument/2006/relationships" name="Leases (Tables)" sheetId="128" state="visible" r:id="rId128"/>
    <sheet xmlns:r="http://schemas.openxmlformats.org/officeDocument/2006/relationships" name="Income Taxes (Tables)_2" sheetId="129" state="visible" r:id="rId129"/>
    <sheet xmlns:r="http://schemas.openxmlformats.org/officeDocument/2006/relationships" name="Geographic Information (Table_2" sheetId="130" state="visible" r:id="rId130"/>
    <sheet xmlns:r="http://schemas.openxmlformats.org/officeDocument/2006/relationships" name="Related Party Agreements and _6" sheetId="131" state="visible" r:id="rId131"/>
    <sheet xmlns:r="http://schemas.openxmlformats.org/officeDocument/2006/relationships" name="Nature of Business and Organi_4" sheetId="132" state="visible" r:id="rId132"/>
    <sheet xmlns:r="http://schemas.openxmlformats.org/officeDocument/2006/relationships" name="Impact of Separation (Details_2" sheetId="133" state="visible" r:id="rId133"/>
    <sheet xmlns:r="http://schemas.openxmlformats.org/officeDocument/2006/relationships" name="Implementation of New Financi_3" sheetId="134" state="visible" r:id="rId134"/>
    <sheet xmlns:r="http://schemas.openxmlformats.org/officeDocument/2006/relationships" name="Revenue - Narrative (Details)_2" sheetId="135" state="visible" r:id="rId135"/>
    <sheet xmlns:r="http://schemas.openxmlformats.org/officeDocument/2006/relationships" name="Revenue - Summary of Activity_2" sheetId="136" state="visible" r:id="rId136"/>
    <sheet xmlns:r="http://schemas.openxmlformats.org/officeDocument/2006/relationships" name="Revenue - Disaggregation of R_2" sheetId="137" state="visible" r:id="rId137"/>
    <sheet xmlns:r="http://schemas.openxmlformats.org/officeDocument/2006/relationships" name="Asset Impairment, Restructuri_8" sheetId="138" state="visible" r:id="rId138"/>
    <sheet xmlns:r="http://schemas.openxmlformats.org/officeDocument/2006/relationships" name="Asset Impairment, Restructuri_9" sheetId="139" state="visible" r:id="rId139"/>
    <sheet xmlns:r="http://schemas.openxmlformats.org/officeDocument/2006/relationships" name="Inventories (Details)" sheetId="140" state="visible" r:id="rId140"/>
    <sheet xmlns:r="http://schemas.openxmlformats.org/officeDocument/2006/relationships" name="Debt (Details)" sheetId="141" state="visible" r:id="rId141"/>
    <sheet xmlns:r="http://schemas.openxmlformats.org/officeDocument/2006/relationships" name="Financial Instruments and Fai_7" sheetId="142" state="visible" r:id="rId142"/>
    <sheet xmlns:r="http://schemas.openxmlformats.org/officeDocument/2006/relationships" name="Financial Instruments and Fai_8" sheetId="143" state="visible" r:id="rId143"/>
    <sheet xmlns:r="http://schemas.openxmlformats.org/officeDocument/2006/relationships" name="Leases - Narrative (Details)" sheetId="144" state="visible" r:id="rId144"/>
    <sheet xmlns:r="http://schemas.openxmlformats.org/officeDocument/2006/relationships" name="Leases - Impact of Operating Le" sheetId="145" state="visible" r:id="rId145"/>
    <sheet xmlns:r="http://schemas.openxmlformats.org/officeDocument/2006/relationships" name="Leases - Supplemental Balance S" sheetId="146" state="visible" r:id="rId146"/>
    <sheet xmlns:r="http://schemas.openxmlformats.org/officeDocument/2006/relationships" name="Leases - Annual Minimum Lease P" sheetId="147" state="visible" r:id="rId147"/>
    <sheet xmlns:r="http://schemas.openxmlformats.org/officeDocument/2006/relationships" name="Income Taxes - Provision for Ta" sheetId="148" state="visible" r:id="rId148"/>
    <sheet xmlns:r="http://schemas.openxmlformats.org/officeDocument/2006/relationships" name="Income Taxes - Narrative (Det_2" sheetId="149" state="visible" r:id="rId149"/>
    <sheet xmlns:r="http://schemas.openxmlformats.org/officeDocument/2006/relationships" name="Contingencies (Details)_2" sheetId="150" state="visible" r:id="rId150"/>
    <sheet xmlns:r="http://schemas.openxmlformats.org/officeDocument/2006/relationships" name="Geographic Information - Narr_2" sheetId="151" state="visible" r:id="rId151"/>
    <sheet xmlns:r="http://schemas.openxmlformats.org/officeDocument/2006/relationships" name="Geographic Information - Reve_2" sheetId="152" state="visible" r:id="rId152"/>
    <sheet xmlns:r="http://schemas.openxmlformats.org/officeDocument/2006/relationships" name="Geographic Information - Long-l" sheetId="153" state="visible" r:id="rId153"/>
    <sheet xmlns:r="http://schemas.openxmlformats.org/officeDocument/2006/relationships" name="Earnings Per Share (Details)_2" sheetId="154" state="visible" r:id="rId154"/>
    <sheet xmlns:r="http://schemas.openxmlformats.org/officeDocument/2006/relationships" name="Related Party Agreements and _7" sheetId="155" state="visible" r:id="rId155"/>
    <sheet xmlns:r="http://schemas.openxmlformats.org/officeDocument/2006/relationships" name="Related Party Agreements and _8" sheetId="156" state="visible" r:id="rId156"/>
    <sheet xmlns:r="http://schemas.openxmlformats.org/officeDocument/2006/relationships" name="Related Party Agreements and _9" sheetId="157" state="visible" r:id="rId157"/>
    <sheet xmlns:r="http://schemas.openxmlformats.org/officeDocument/2006/relationships" name="Subsequent Events (Details)" sheetId="158" state="visible" r:id="rId158"/>
    <sheet xmlns:r="http://schemas.openxmlformats.org/officeDocument/2006/relationships" name="Uncategorized Items - elan-2019" sheetId="159" state="visible" r:id="rId159"/>
  </sheets>
  <definedNames/>
  <calcPr calcId="124519" fullCalcOnLoad="1"/>
</workbook>
</file>

<file path=xl/sharedStrings.xml><?xml version="1.0" encoding="utf-8"?>
<sst xmlns="http://schemas.openxmlformats.org/spreadsheetml/2006/main" uniqueCount="1069">
  <si>
    <t>Document and Entity Information</t>
  </si>
  <si>
    <t>3 Months Ended</t>
  </si>
  <si>
    <t>Mar. 31, 2019</t>
  </si>
  <si>
    <t>Document And Entity Information [Abstract]</t>
  </si>
  <si>
    <t>Document Type</t>
  </si>
  <si>
    <t>S-4</t>
  </si>
  <si>
    <t>Amendment Flag</t>
  </si>
  <si>
    <t>false</t>
  </si>
  <si>
    <t>Document Period End Date</t>
  </si>
  <si>
    <t>Mar. 31,
		2019</t>
  </si>
  <si>
    <t>Entity Registrant Name</t>
  </si>
  <si>
    <t>Elanco Animal Health Inc.</t>
  </si>
  <si>
    <t>Entity Central Index Key</t>
  </si>
  <si>
    <t>0001739104</t>
  </si>
  <si>
    <t>Entity Filer Category</t>
  </si>
  <si>
    <t>Non-accelerated Filer</t>
  </si>
  <si>
    <t>Entity Emerging Growth Company</t>
  </si>
  <si>
    <t>Entity Small Business</t>
  </si>
  <si>
    <t>Consolidated and Combined Statements of Operations - USD ($) shares in Millions, $ in Millions</t>
  </si>
  <si>
    <t>12 Months Ended</t>
  </si>
  <si>
    <t>Dec. 31, 2018</t>
  </si>
  <si>
    <t>Dec. 31, 2017</t>
  </si>
  <si>
    <t>Dec. 31, 2016</t>
  </si>
  <si>
    <t>Income Statement [Abstract]</t>
  </si>
  <si>
    <t>Revenue</t>
  </si>
  <si>
    <t>Costs, expenses and other:</t>
  </si>
  <si>
    <t>Cost of sales</t>
  </si>
  <si>
    <t>Research and development</t>
  </si>
  <si>
    <t>Marketing, selling and administrative</t>
  </si>
  <si>
    <t>Amortization of intangible assets</t>
  </si>
  <si>
    <t>Asset impairments, restructuring and other special charges (Note 6)</t>
  </si>
  <si>
    <t>Interest expense, net of capitalized interest</t>
  </si>
  <si>
    <t>Other (income) expense, net</t>
  </si>
  <si>
    <t>Costs, expenses and other</t>
  </si>
  <si>
    <t>Income before income taxes</t>
  </si>
  <si>
    <t>Income tax expense</t>
  </si>
  <si>
    <t>Net income</t>
  </si>
  <si>
    <t>Earnings (loss) per share:</t>
  </si>
  <si>
    <t>Basic and diluted (usd per share)</t>
  </si>
  <si>
    <t>Weighted average shares outstanding:</t>
  </si>
  <si>
    <t>Basic and diluted (in shares)</t>
  </si>
  <si>
    <t>Consolidated and Combined Statements of Comprehensive Income (Loss) - USD ($) $ in Millions</t>
  </si>
  <si>
    <t>Sep. 30, 2018</t>
  </si>
  <si>
    <t>Jun. 30, 2018</t>
  </si>
  <si>
    <t>Mar. 31, 2018</t>
  </si>
  <si>
    <t>Sep. 30, 2017</t>
  </si>
  <si>
    <t>Jun. 30, 2017</t>
  </si>
  <si>
    <t>Mar. 31, 2017</t>
  </si>
  <si>
    <t>Statement of Comprehensive Income [Abstract]</t>
  </si>
  <si>
    <t>Net income (loss)</t>
  </si>
  <si>
    <t>Other comprehensive income (loss):</t>
  </si>
  <si>
    <t>Change in foreign currency translation gains (losses)</t>
  </si>
  <si>
    <t>Change in defined benefit pension and retiree health benefit plans, net of taxes</t>
  </si>
  <si>
    <t>Other comprehensive income (loss), net of tax</t>
  </si>
  <si>
    <t>Comprehensive income</t>
  </si>
  <si>
    <t>Consolidated and Combined Balance Sheets - USD ($) $ in Millions</t>
  </si>
  <si>
    <t>Current Assets</t>
  </si>
  <si>
    <t>Cash and cash equivalents</t>
  </si>
  <si>
    <t>Accounts receivable, net of allowances of $8.3 (2019) and $8.4 (2018)</t>
  </si>
  <si>
    <t>Other receivables</t>
  </si>
  <si>
    <t>Inventories (Note 8)</t>
  </si>
  <si>
    <t>Prepaid expenses and other</t>
  </si>
  <si>
    <t>Restricted cash (Note 19)</t>
  </si>
  <si>
    <t>Total current assets</t>
  </si>
  <si>
    <t>Noncurrent Assets</t>
  </si>
  <si>
    <t>Investments (Note 10)</t>
  </si>
  <si>
    <t>Goodwill (Note 11)</t>
  </si>
  <si>
    <t>Other intangibles, net (Note 11)</t>
  </si>
  <si>
    <t>Other noncurrent assets</t>
  </si>
  <si>
    <t>Property and equipment, net (Note 12)</t>
  </si>
  <si>
    <t>Total assets</t>
  </si>
  <si>
    <t>Current Liabilities</t>
  </si>
  <si>
    <t>Accounts payable</t>
  </si>
  <si>
    <t>Employee compensation</t>
  </si>
  <si>
    <t>Sales rebates and discounts</t>
  </si>
  <si>
    <t>Current portion of long-term debt (Note 8)</t>
  </si>
  <si>
    <t>Other current liabilities</t>
  </si>
  <si>
    <t>Payable to Lilly (Note 19)</t>
  </si>
  <si>
    <t>Total current liabilities</t>
  </si>
  <si>
    <t>Noncurrent Liabilities</t>
  </si>
  <si>
    <t>Long-term debt (Note 8)</t>
  </si>
  <si>
    <t>Accrued retirement benefits (Note 17)</t>
  </si>
  <si>
    <t>Deferred taxes (Note 14)</t>
  </si>
  <si>
    <t>Other noncurrent liabilities</t>
  </si>
  <si>
    <t>Total liabilities</t>
  </si>
  <si>
    <t>Commitments and Contingencies (Note 15)</t>
  </si>
  <si>
    <t xml:space="preserve"> </t>
  </si>
  <si>
    <t>Equity</t>
  </si>
  <si>
    <t>Net parent company investment</t>
  </si>
  <si>
    <t>Common stock, no par value, 5,000,000,000 shares authorized 365,643,911 shares issued and outstanding as of December 31, 2018</t>
  </si>
  <si>
    <t>Additional paid-in capital</t>
  </si>
  <si>
    <t>Retained earnings</t>
  </si>
  <si>
    <t>Accumulated other comprehensive loss</t>
  </si>
  <si>
    <t>Total equity</t>
  </si>
  <si>
    <t>Total liabilities and equity</t>
  </si>
  <si>
    <t>Consolidated and Combined Balance Sheets (Parenthetical) - USD ($) $ in Millions</t>
  </si>
  <si>
    <t>Receivables, Net, Current [Abstract]</t>
  </si>
  <si>
    <t>Accounts receivable, allowances</t>
  </si>
  <si>
    <t>Common stock, shares authorized</t>
  </si>
  <si>
    <t>Common stock, shares issued</t>
  </si>
  <si>
    <t>Common stock, shares outstanding</t>
  </si>
  <si>
    <t>Consolidated and Combined Statement of Cash Flows - USD ($) $ in Millions</t>
  </si>
  <si>
    <t>Cash Flows from Operating Activities</t>
  </si>
  <si>
    <t>Adjustments to reconcile net income (loss) to cash flows from operating activities:</t>
  </si>
  <si>
    <t>Depreciation and amortization</t>
  </si>
  <si>
    <t>Change in deferred income taxes</t>
  </si>
  <si>
    <t>Stock-based compensation expense</t>
  </si>
  <si>
    <t>Asset impairment charges</t>
  </si>
  <si>
    <t>Gain on sale of assets</t>
  </si>
  <si>
    <t>Other non-cash operating activities, net</t>
  </si>
  <si>
    <t>Other changes in operating assets and liabilities, net of acquisitions and divestitures:</t>
  </si>
  <si>
    <t>Receivables</t>
  </si>
  <si>
    <t>Inventories</t>
  </si>
  <si>
    <t>Other assets</t>
  </si>
  <si>
    <t>Accounts payable and other liabilities</t>
  </si>
  <si>
    <t>Net Cash Provided by Operating Activities</t>
  </si>
  <si>
    <t>Cash Flows from Investing Activities</t>
  </si>
  <si>
    <t>Purchases of property and equipment</t>
  </si>
  <si>
    <t>Disposals of property and equipment</t>
  </si>
  <si>
    <t>Cash paid for acquisitions, net of cash acquired</t>
  </si>
  <si>
    <t>Other investing activities, net</t>
  </si>
  <si>
    <t>Net Cash Used for Investing Activities</t>
  </si>
  <si>
    <t>Cash Flows from Financing Activities</t>
  </si>
  <si>
    <t>Proceeds from issuance of long-term debt (Note 9)</t>
  </si>
  <si>
    <t>Repayments of borrowings</t>
  </si>
  <si>
    <t>Proceeds from issuance of common stock (Note 1)</t>
  </si>
  <si>
    <t>Debt issuance costs</t>
  </si>
  <si>
    <t>Consideration paid to Lilly in connection with the Separation (Note 1)</t>
  </si>
  <si>
    <t>Other financing activities, net</t>
  </si>
  <si>
    <t>Other net transactions with Lilly</t>
  </si>
  <si>
    <t>Net Cash Used for Financing Activities</t>
  </si>
  <si>
    <t>Effect of exchange rate changes on cash and cash equivalents</t>
  </si>
  <si>
    <t>Net increase in cash, cash equivalents and restricted cash</t>
  </si>
  <si>
    <t>Cash, cash equivalents and restricted cash at beginning of period</t>
  </si>
  <si>
    <t>Cash, cash equivalents and restricted cash at end of period</t>
  </si>
  <si>
    <t>Consolidated and Combined Statements of Equity - USD ($) shares in Millions, $ in Millions</t>
  </si>
  <si>
    <t>Total</t>
  </si>
  <si>
    <t>Common Stock</t>
  </si>
  <si>
    <t>Additional Paid-in Capital</t>
  </si>
  <si>
    <t>Net Parent Company Investment</t>
  </si>
  <si>
    <t>Retained Earnings</t>
  </si>
  <si>
    <t>Accumulated Other Comprehensive Income (Loss)</t>
  </si>
  <si>
    <t>Foreign Currency Translation</t>
  </si>
  <si>
    <t>Defined Benefit Pension and Retiree Health Benefit Plans</t>
  </si>
  <si>
    <t>Balance at beginning of period (in shares) at Dec. 31, 2015</t>
  </si>
  <si>
    <t>Balance at beginning of period at Dec. 31, 2015</t>
  </si>
  <si>
    <t>Increase (Decrease) in Stockholders' Equity [Roll Forward]</t>
  </si>
  <si>
    <t>Transfers (to)/from Lilly, net</t>
  </si>
  <si>
    <t>Balance at end of period (in shares) at Dec. 31, 2016</t>
  </si>
  <si>
    <t>Balance at end of period at Dec. 31, 2016</t>
  </si>
  <si>
    <t>Balance at end of period (in shares) at Dec. 31, 2017</t>
  </si>
  <si>
    <t>Balance at end of period at Dec. 31, 2017</t>
  </si>
  <si>
    <t>[1]</t>
  </si>
  <si>
    <t>Balance at end of period (in shares) at Mar. 31, 2018</t>
  </si>
  <si>
    <t>Balance at end of period at Mar. 31, 2018</t>
  </si>
  <si>
    <t>Balance at beginning of period (in shares) at Dec. 31, 2017</t>
  </si>
  <si>
    <t>Balance at beginning of period at Dec. 31, 2017</t>
  </si>
  <si>
    <t>Separation adjustments</t>
  </si>
  <si>
    <t>Issuance of common stock (in shares)</t>
  </si>
  <si>
    <t>Issuance of common stock</t>
  </si>
  <si>
    <t>Consideration to Lilly in connection with the Separation</t>
  </si>
  <si>
    <t>Reclassification of net parent company investment</t>
  </si>
  <si>
    <t>Shared base compensation</t>
  </si>
  <si>
    <t>Capital contribution from Lilly</t>
  </si>
  <si>
    <t>Balance at end of period (in shares) at Dec. 31, 2018</t>
  </si>
  <si>
    <t>Balance at end of period at Dec. 31, 2018</t>
  </si>
  <si>
    <t>Balance at end of period (in shares) at Mar. 31, 2019</t>
  </si>
  <si>
    <t>Balance at end of period at Mar. 31, 2019</t>
  </si>
  <si>
    <t>See Note 15: Related Party Agreements and Transactions for further discussion.</t>
  </si>
  <si>
    <t>Nature of Business and Organization</t>
  </si>
  <si>
    <t>Organization, Consolidation and Presentation of Financial Statements [Abstract]</t>
  </si>
  <si>
    <t>Note 1. Nature of Business and Organization Nature of Business Elanco Animal Health Incorporated (Elanco Parent) and its subsidiaries (collectively, Elanco, the Company, we, us or our) was formed as a wholly-owned subsidiary of Eli Lilly and Company (Lilly). Elanco is a global animal health company that innovates, develops, manufactures and markets products for companion and food animals. We offer a diverse portfolio of more than 125 brands to veterinarians and food animal producers in more than 90 countries. Organization Elanco Parent was formed in 2018, as a wholly-owned subsidiary of Lilly, to serve as the ultimate parent company of substantially all of the animal health businesses of Lilly. On September 24, 2018, Elanco Parent completed an initial public offering resulting in the issuance of 72.3 million shares of its common stock (including shares issued pursuant to the underwriters’ option to purchase additional shares), which represented 19.8% of the outstanding shares, at $24 per share (IPO) for a total net proceeds, after underwriting discounts and commissions, of $1.7 billion . In connection with the completion of the IPO, through a series of equity and other transactions, Lilly transferred to Elanco Parent the animal health businesses that form its business going forward. In exchange Elanco Parent has paid, or will pay, to Lilly approximately $4.2 billion , which includes the net proceeds from the IPO, the net proceeds from the debt offering completed by Elanco Parent in August 2018 and the term loan facility entered into by Elanco Parent in September 2018 (see Note 8). These transactions are collectively referred to herein as the Separation. On February 8, 2019, Lilly announced an exchange offer whereby Lilly shareholders could exchange all or a portion of Lilly common stock for shares of Elanco common stock owned by Lilly. The disposition of Elanco shares was completed on March 11, 2019 and resulted in the full separation of Elanco and disposal of Lilly's entire ownership and voting interest in Elanco.</t>
  </si>
  <si>
    <t>Nature of Business and Organization Nature of Business Elanco Animal Health Incorporated (Elanco Parent) and its subsidiaries (collectively, Elanco, the Company, we, us or our) was formed as a wholly-owned subsidiary of Eli Lilly and Company (Lilly). Elanco is a global animal health company that innovates, develops, manufactures and markets products for companion and food animals. We offer a diverse portfolio of more than 125 brands to veterinarians and food animal producers in more than 90 countries. Organization Elanco Parent was formed in 2018, as a wholly-owned subsidiary of Lilly, to serve as the ultimate parent company of substantially all of the animal health businesses of Lilly. On September 24, 2018, Elanco Parent completed an initial public offering resulting in the issuance of 72.3 million shares of its common stock (including shares issued pursuant to the underwriters’ option to purchase additional shares), which represents 19.8% of the outstanding shares, at $24 per share (IPO) for a total net proceeds, after underwriting discounts and commissions, of $1.7 billion . In connection with the completion of the IPO, through a series of equity and other transactions, Lilly transferred to Elanco Parent the animal health businesses that form its business going forward. In exchange Elanco Parent has paid, or will pay, to Lilly approximately $4.2 billion , which includes the net proceeds from the IPO, the net proceeds from the debt offering completed by Elanco Parent in August 2018 and the term loan facility entered into by Elanco Parent in September 2018 (see Note 9). As of December 31, 2018, Elanco Parent has paid Lilly $4.0 billion with the remaining purchase price reflected in Payable to Lilly on the balance sheet. These transactions are collectively referred to herein as the Separation.</t>
  </si>
  <si>
    <t>Basis of Presentation</t>
  </si>
  <si>
    <t>Note 2. Basis of Presentation We have prepared the accompanying unaudited condensed consolidated and combin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Certain reclassifications have been made to prior periods in the unaudited condensed consolidated and combined financial statements and accompanying notes to conform with current presentation. The information included in this Quarterly Report on Form 10-Q should be read in conjunction with our combined financial statements and accompanying notes for the year ended December 31, 2018 included in our Annual Report on Form 10-K filed with the SEC on February 20, 2019. For the periods after Separation, the financial statements are prepared on a consolidated basis and reflect the results of operations, comprehensive income, financial position, equity and cash flows resulting from our operations as an independent company. For periods prior to the Separation, our financial statements are combined, have been prepared on a standalone basis, and are derived from Lilly's consolidated financial statements and accounting records. The consolidated and combined financial statements reflect the financial position, results of operations and cash flows related to the animal health businesses that were transferred to Elanco Parent and are prepared in conformity with GAAP. The combined financial statements include the attribution of certain assets and liabilities that historically have been held at the Lilly corporate level but which are specifically identifiable or attributable to the businesses that have been transferred to Elanco Parent. All intercompany transactions and accounts within Elanco have been eliminated. All transactions between us and Lilly are considered to be effectively settled in the combined financial statements at the time the intercompany transaction is recorded. The total net effect of the settlement of these intercompany transactions is reflected in the combined statements of cash flows as a financing activity and in the condensed consolidated and combined statement of equity as net parent company investment. Prior to Separation, these combined financial statements include an allocation of expenses related to certain Lilly corporate functions, including executive oversight, treasury, legal, finance, human resources, tax, internal audit, financial reporting, information technology and investor relations, prior to IPO. These expenses have been allocated to us based on direct usage or benefit where specifically identifiable, with the remainder allocated primarily on a pro rata basis of revenue, headcount and other measures. We consider the expenses methodology and results to be reasonable for all periods presented. However, the allocations may not be indicative of the actual expense that would have been incurred had we operated as an independent, publicly traded company for the periods presented. It is impractical to estimate what the standalone costs of Elanco would have been in the historical periods. After the Separation, a Transitional Services Agreement (TSA) between Lilly and Elanco went into effect. Under the terms of the TSA, we will be able to use these Lilly services for a fixed term established on a service-by-service basis. We are paying Lilly mutually agreed upon fees for the Lilly services provided under the TSA. Our consolidated and combined financial statements reflect the charges for Lilly services after the IPO. See Note 15 for additional details. The income tax amounts in the combined financial statements have been calculated based on a separate return methodology and presented as if our operations were separate taxpayers in the respective jurisdictions. We file income tax returns in the United States (U.S.) federal jurisdiction and various state, local and non-U.S. jurisdictions. Certain of these income tax returns are filed on a consolidated or combined basis with Eli Lilly and Company and/or its subsidiaries. Prior to Separation, Lilly maintained various benefit and combined stock-based compensation plans at a corporate level and other benefit plans at a country level. Our employees participated in such programs and the portion of the cost of those plans related to our employees is included in our financial statements. However, the condensed balance sheets do not include any equity issued related to stock-based compensation plans or any net benefit plan obligations unless the benefit plan covers only our dedicated employees or where the legal obligation associated with the benefit plan transferred to Elanco. Upon Lilly's full divestiture of Elanco in March 2019, all Lilly share-based awards held by our employees were converted into awards that will be settled in Elanco shares. Prior to Separation, the equity balance in the combined financial statements represents the excess of total assets over liabilities, including intercompany balances between Elanco and Lilly (net parent company investment) and accumulated other comprehensive income/(loss). Net parent company investment is primarily impacted by contributions from Lilly which are the result of treasury activities and net funding provided by or distributed to Lilly. See Note 15 for further information.</t>
  </si>
  <si>
    <t>Basis of Presentation The accompanying consolidated and combined financial statements have been prepared in accordance with accounting principles generally accepted in the United States (GAAP). The accounts of all wholly-owned and majority-owned subsidiaries are included in the consolidated financial statements. All intercompany balances and transactions have been eliminated. The preparation of financial statements in conformity with GAAP requires management to make estimates and assumptions that affect the reported amounts of assets, liabilities, revenues, expenses, and related disclosures at the date of the financial statements and during the reporting period. Actual results could differ from those estimates. We issued our financial statements by filing with the Securities and Exchange Commission and have evaluated subsequent events up to the time of the filing. During the period ended December 31, 2018, certain combined balance sheet amounts related to the prior year have been revised to correct the sales rebates and discounts liability, which did not correctly reflect an accrual for rebates related to product held in the wholesalers' pipeline. In accordance with Securities and Exchange Commission Staff Accounting Bulletin No. 99, Materiality , and Accounting Standards Codification (ASC) 250, Presentation of Financial Statements , we assessed the materiality of this correction and concluded that the accrual for the rebate related to product held in the wholesalers' pipeline was not material to prior periods, and therefore, amendments of previously filed reports are not required. As such, in accordance with ASC 250, we revised the previously reported combined balance sheet and combined statements of equity. The adjustment, which originates in periods prior to those presented, resulted in a $10.5 million increase as of December 31, 2017 in the accrual for sales rebates and discounts of $155.0 million , total current liabilities of $632.6 million and total liabilities of $1,149.5 million . In addition, previously reported amounts at December 31, 2017 and December 31, 2016 of net parent company investment of $8,047.4 million and $7,484.8 million , respectively, and total equity of $7,790.8 million and $7,027.9 million , respectively, have been reduced by $10.5 million to reflect the correction above. For the periods after separation, the financial statements are prepared on a consolidated basis and reflect the results of operations, comprehensive income, financial position, equity and cash flows resulting from our operations as an independent company. For periods prior to the Separation, our financial statements are combined, have been prepared on a standalone basis, and are derived from Lilly's consolidated financial statements and accounting records. The consolidated and combined financial statements reflect the financial position, results of operations and cash flows related to the animal health businesses that were transferred to Elanco Parent and are prepared in conformity with GAAP. The combined financial statements include the attribution of certain assets and liabilities that historically have been held at the Lilly corporate level but which are specifically identifiable or attributable to the businesses that have been transferred to Elanco Parent. All intercompany transactions and accounts within Elanco have been eliminated. All transactions between us and Lilly are considered to be effectively settled in the combined financial statements at the time the intercompany transaction is recorded. The total net effect of the settlement of these intercompany transactions is reflected in the combined statements of cash flows as a financing activity and in the combined balance sheets as net parent company investment. Prior to the separation, these combined financial statements include an allocation of expenses related to certain Lilly corporate functions, including executive oversight, treasury, legal, finance, human resources, tax, internal audit, financial reporting, information technology and investor relations, prior to IPO. These expenses have been allocated to us based on direct usage or benefit where specifically identifiable, with the remainder allocated primarily on a pro rata basis of revenue, headcount and other measures. We consider the expenses methodology and results to be reasonable for all periods presented. However, the allocations may not be indicative of the actual expense that would have been incurred had we operated as an independent, publicly traded company for the periods presented. It is impractical to estimate what the standalone costs of Elanco would have been in the historical periods. After the separation, a TSA between Lilly and Elanco went into effect. Under the terms of the TSA, we will be able to use Lilly Services for a fixed term established on a service-by-service basis. We are paying Lilly mutually agreed upon fees for the Lilly Services provided under the TSA. Our consolidated and combined financial statements reflect the charges for Lilly Services after the IPO. See Note 19 for additional details. The income tax amounts in the combined financial statements have been calculated based on a separate return methodology and presented as if our operations were separate taxpayers in the respective jurisdictions. We file income tax returns in the United States (U.S.) federal jurisdiction and various state, local and non-U.S. jurisdictions. Certain of these income tax returns are filed on a consolidated or combined basis with Eli Lilly and Company and/or its subsidiaries. Lilly maintains various benefit and combined stock-based compensation plans at a corporate level and other benefit plans at a country level. Our employees participate in such programs and the portion of the cost of those plans related to our employees is included in our financial statements. However, the consolidated and combined balance sheets do not include any equity issued related to stock-based compensation plans or any net benefit plan obligations unless the benefit plan covers only our dedicated employees or where the legal obligation associated with the benefit plan will transfer to Elanco. Prior to Separation, the equity balance in the combined financial statements represents the excess of total assets over liabilities, including intercompany balances between us and Lilly (net parent company investment) and accumulated other comprehensive loss. Net parent company investment is primarily impacted by contributions from Lilly which are the result of treasury activities and net funding provided by or distributed to Lilly. See Note 19 for further information.</t>
  </si>
  <si>
    <t>Impact of Separation</t>
  </si>
  <si>
    <t>Equity [Abstract]</t>
  </si>
  <si>
    <t>Note 3. Impact of Separation In connection with the Separation, we issued $2.0 billion aggregate principal amount of senior notes in a private placement, and we also entered into a $750.0 million senior unsecured revolving credit facility and $500.0 million senior unsecured term credit facility. In connection with the Separation, we entered into various agreements with Lilly, including a master separation agreement, a tax matters agreement and a transitional services agreement. We will continue to have certain ongoing relationships with Lilly as described in Note 15.</t>
  </si>
  <si>
    <t>Impact of Separation In connection with the Separation, we issued $2.0 billion aggregate principal amount of senior notes in a private placement, and we also entered into a $750.0 million senior unsecured revolving credit facility and $500.0 million senior unsecured term credit facility. See Note 9 for further information. In connection with the Separation, we entered into various agreements with Lilly, including a master separation agreement. In connection with the terms of the Separation, there were certain assets and liabilities included in the pre-Separation balance sheet that were retained by Lilly and there were certain assets not included in the pre-Separation balance sheet that were transferred to us. The cumulative adjustment to the historical balance sheet increased net assets and total equity by approximately $99.6 million . The impact on net assets primarily represent the elimination of certain income tax assets and liabilities and the contribution of additional assets. On February 8, 2019, we filed a Registration Statement on Form S-4 with the SEC in connection with Lilly’s proposed exchange offer, whereby Lilly shareholders can exchange shares of Lilly common stock for shares of our common stock owned by Lilly (exchange offer). Immediately before the commencement of the exchange offer, Lilly owned 293,290,000 shares of our common stock, representing 80.2% of our outstanding common stock. If the exchange offer is not fully subscribed, Lilly intends, from time to time, to complete subsequent exchange offers and/or a pro rata spin-off of its remaining interest in Elanco Parent.</t>
  </si>
  <si>
    <t>Summary of Significant Accounting Policies</t>
  </si>
  <si>
    <t>Accounting Policies [Abstract]</t>
  </si>
  <si>
    <t>Summary of Significant Accounting Policies Revenue recognition We recognize revenue from sales of products at the time title of goods passes to the buyer and the buyer assumes the risks and rewards of ownership. Provisions for returns, discounts and rebates are established in the same period the related sales are recognized. For arrangements with contract manufacturing organizations (CMO), we recognize revenue over time or at a point in time depending on its evaluation of when the customer obtains control of the promised goods or service. Revenue is recognized over time when we are creating or enhancing an asset that the customer controls as the asset is created or enhanced or our performance does not create an asset with an alternative use and we have an enforceable right to payment for performance completed. Research and development expenses and acquired in-process research and development Research and development expenses include the following: • Research and development costs, which are expensed as incurred. • Milestone payment obligations incurred prior to regulatory approval of the product, which are accrued when the event requiring payment of the milestone occurs. • Acquired in-process research and development (IPR&amp;D) expense, which includes the initial costs of IPR&amp;D projects, acquired directly in a transaction other than a business combination that do not have an alternative future use. Foreign Currency Translation Operations in our subsidiaries outside the United States (U.S.) are recorded in the functional currency of each subsidiary which is determined by a review of the environment where each subsidiary primarily generates and expends cash. The results of operations for our subsidiaries outside the U.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 Other significant accounting policies Our other significant accounting policies are described in the remaining appropriate notes to the combined financial statements. Implementation of New Financial Accounting Pronouncements The following table provides a brief description of accounting standards that were effective January 1, 2018 and were adopted on that date: Standard Description Effect on the financial statements or other significant matters Accounting Standards Update 2014-09 and various other related updates, Revenue from Contracts with Customers This standard replaced existing revenue recognition standards and requires entities to recognize revenue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We applied the latter approach. Application of the new standard to applicable contracts had no impact to net parent company investment as of January 1, 2018. Disclosures required by the new standard are included in Note 5. Accounting Standards Update 2016-16, Income Taxes: Intra-Entity Transfers of Assets Other Than Inventory This standard requires entities to recognize the income tax consequences of intra-entity transfers of assets other than inventory at the time of transfer. This standard requires a modified retrospective approach to adoption. Upon adoption, the cumulative effect of applying the standard resulted in a decrease to net parent company investment of approximately $0.3 million. Adoption of this standard did not result in a material change in net income for the twelve months ended December 31, 2018. Accounting Standards Update 2017-07, Compensation-Retirement Benefits: Improving the Presentation of Net Periodic Pension Cost and Net Periodic Postretirement Benefit Cost This standard was issued to improve the transparency and comparability among organizations by requiring entities to separate their net periodic pension cost and net periodic postretirement benefit cost into a service cost component and other components. Previously, the costs of the other components along with the service cost component were classified based upon the function of the employee. This standard requires entities to classify the service cost component in the same financial statement line item or items as other compensation costs arising from services rendered by pertinent employees. The other components of net benefit cost are now presented separately from the line items that include the service cost component. When applicable, the service cost component is now the only component eligible for capitalization. An entity should apply the new standard retrospectively for the classification of the service cost and other components and prospectively for the capitalization of the service cost component. Upon adoption of this standard, pension and postretirement benefit cost components other than service costs are presented in other (income) expense, net. Retrospective application was not material to the combined statement of operations for the twelve months ended December 31, 2017. We do not expect application of the new standard to have a material impact on an ongoing basis. Accounting Standards Update 2017-12, Derivatives and Hedging This standard amends the hedge accounting recognition and presentation requirements and is intended to better align hedge accounting with companies' risk management strategies. This standard eliminates the requirements to separately measure and report hedge ineffectiveness and generally requires that the entire change in fair value of a hedging instrument be presented in the same income statement line item as the respective hedged item. The standard also modifies certain disclosure requirements. We elected to early adopt this guidance as of January 1, 2018. There were no hedging contracts in effect as of the date of adoption. We do not expect application of the new standard to have a material impact on an ongoing basis. The following table provides a brief description of the accounting standard that has not yet been adopted and could have a material effect on the consolidated financial statements: Standard Description Effective Date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current GAAP, on the balance sheet and requiring additional disclosures about leasing arrangements. An entity can apply the new leases standard retrospectively to each prior reporting period presented or with the cumulative effect of initially applying the standard recognized at the date of initial application in retained earnings. We plan to use the latter approach. This standard is effective January 1, 2019, with early adoption permitted. We intend to adopt this standard on that date. We expect to record a right-of-use asset and lease liability for operating leases of approximately $75-95 million on our consolidated balance sheet on January 1, 2019. Our accounting for capital leases will remain substantially unchanged. This standard will not have a material impact on our consolidated statement of operations.</t>
  </si>
  <si>
    <t>Revenue from Contract with Customer [Abstract]</t>
  </si>
  <si>
    <t>Note 5. Revenue Product Sales We recognize revenue primarily from product sales to customers. Revenue from sales of products is recognized at the point where the customer obtains control of the goods and we satisfy our performance obligation, which generally is at the time we ship the product to the customer. Payment terms differ by jurisdiction and customer, but payment terms in most of our major jurisdictions typically range from 30 to 100 days from date of shipment. Revenue for our product sales has not been adjusted for the effects of a financing component as we expect, at contract inception, that the period between when we transfer control of the product and when we receive payment will be one year or less. Any exceptions are either not material or we collect interest for payments made after the due date. Provisions for rebates and discounts, and returns are established in the same period the related sales are recognized. We generally ship product shortly after orders are received; therefore, we generally only have a few days of orders received but not yet shipped at the end of any reporting period. Shipping and handling activities are considered to be fulfillment activities and are not considered to be a separate performance obligation. We exclude from the measurement of the transaction price all taxes assessed by a governmental authority that are imposed on our sales of product and collected from a customer. Significant judgments must be made in determining the transaction price for sales of products related to anticipated rebates and discounts, and returns. The following describe the most significant of these judgments: Sales Rebates and Discounts - Background and Uncertainties • Most of our products are sold to wholesale distributors. We initially invoice our customers contractual list prices. Contracts with direct and indirect customers may provide for various rebates and discounts that may differ in each contract. As a consequence, to determine the appropriate transaction price for our product sales at the time we recognize a sale to a direct customer, we must estimate any rebates or discounts that ultimately will be due to the direct customer and other customers in the distribution chain under the terms of our contracts. Judgments are required in making these estimates. • The rebate and discount amounts are recorded as a deduction to arrive at our net product sales. We estimate these accruals using an expected value approach. • In determining the appropriate accrual amount, we consider our historical experience with similar incentives programs and current sales data to estimate the impact of such programs on revenue and continually monitor the impact of this experience and adjust as necessary. Although we accrue a liability for rebates related to these programs at the time the sale is recorded, the rebate related to that sale is typically paid up to six months after the rebate or incentive period expires. Because of this time lag, in any particular period rebate adjustments may incorporate revisions of accruals for several periods. Our sales rebates and discounts are based on specific agreements and the majority relate to sales in the U.S. As of March 31, 2019 and 2018 , liability for sales rebates and discounts in the U.S. represents approximately 72% and 69% , respectively, of our total liability with the next largest country representing approximately 8% and 7% , respectively, of our total liability. The following table summarizes the activity in the sales rebates and discounts liability in the U.S.: Three Months Ended March 31, 2019 2018 Beginning balance $ 118.5 $ 114.8 Reduction of revenue 65.7 44.5 Payments (64.2 ) (68.2 ) Ending balance $ 120.0 $ 91.1 Adjustments to revenue recognized as a result of changes in estimates for the judgments described above during the three months ended March 31, 2019 and 2018 for product shipped in previous periods were not material. Sales Returns - Background and Uncertainties • We estimate a reserve for future product returns related to product sales using an expected value approach. This estimate is based on several factors, including: local returns policies and practices; returns as a percentage of revenue; an understanding of the reasons for past returns; estimated shelf life by product; and estimate of the amount of time between shipment and return. Adjustments to the returns reserve have been and may in the future be required based on revised estimates to our assumptions, which would have an impact on our consolidated results of operations. We record the return amounts as a deduction to arrive at our net product sales. • Actual product returns were approximately 0.3% and 0.2% of net revenue for the three months ended March 31, 2019 and 2018 , respectively, and have not fluctuated significantly as a percentage of revenue. Disaggregation of Revenue The following table summarizes our revenue disaggregated by product category: Three Months Ended March 31, 2019 2018 Companion Animal Disease Prevention $ 185.9 $ 201.3 Companion Animal Therapeutics 81.4 62.3 Food Animal Future Protein &amp; Health 167.2 166.7 Food Animal Ruminants &amp; Swine 274.1 282.5 Strategic Exits (1) 22.5 23.4 Revenue $ 731.1 $ 736.2 (1) Represents revenue from business activities we have either exited or made a strategic decision to exit.</t>
  </si>
  <si>
    <t>Revenue Effective January 1, 2018, we adopted Accounting Standards Update 2014-09, Revenue from Contracts with Customers (ASU 2014-09) and other related updates. The new standard has been applied to contracts for which performance had not been completed as of the date of adoption. Revenue presented for periods prior to 2018 were accounted for under previous standards and has not been adjusted. Revenue and net income for the year ended December 31, 2018 does not differ materially from amounts that would have resulted from application of the previous standards. Product Sales We recognize revenue primarily from product sales to customers. Revenue from sales of products is recognized at the point where the customer obtains control of the goods and we satisfy our performance obligation, which generally is at the time we ship the product to the customer. Payment terms differ by jurisdiction and customer, but payment terms in most of our major jurisdictions typically range from 30 to 100 days from date of shipment. Revenue for our product sales has not been adjusted for the effects of a financing component as we expect, at contract inception, that the period between when we transfer control of the product and when we receive payment will be one year or less. Any exceptions are either not material or we collect interest for payments made after the due date. Provisions for rebates and discounts, and returns are established in the same period the related sales are recognized. We generally, ship product shortly after orders are received; therefore, we generally only have a few days of orders received but not yet shipped at the end of any reporting period. Shipping and handling activities are considered to be fulfillment activities and are not considered to be a separate performance obligation. We exclude from the measurement of the transaction price all taxes assessed by a governmental authority that are imposed on our sales of product and collected from a customer. Significant judgments must be made in determining the transaction price for sales of products related to anticipated rebates and discounts, and returns. The following describe the most significant of these judgments: Sales Rebates and Discounts - Background and Uncertainties • Most of our products are sold to wholesale distributors. We initially invoice our customers contractual list prices. Contracts with direct and indirect customers may provide for various rebates and discounts that may differ in each contract. As a consequence, to determine the appropriate transaction price for our product sales at the time we recognize a sale to a direct customer, we must estimate any rebates or discounts that ultimately will be due to the direct customer and other customers in the distribution chain under the terms of our contracts. Significant judgments are required in making these estimates. • The rebate and discount amounts are recorded as a deduction to arrive at our net product sales. We estimate these accruals using an expected value approach. • In determining the appropriate accrual amount, we consider our historical experience with similar incentives programs and current sales data to estimate the impact of such programs on revenue and continually monitor the impact of this experience and adjust as necessary. Although we accrue a liability for rebates related to these programs at the time the sale is recorded, the rebate related to that sale is typically paid up to six months after rebate or incentive period expires. Because of this time lag, in any particular period rebate adjustments may incorporate revisions of accruals for several periods. Our sales rebates and discounts are based on specific agreements and the majority relate to sales in the U.S. As of December 31, 2018 and 2017, liability for sales rebates and discounts in the U.S. represents approximately 70% and 69% , respectively, of our total liability with the next largest country representing approximately 8% of our total liability for 2018 and 2017. The following table summarizes the activity in the sales rebates and discounts liability in the U.S.: Year Ended December 31, 2018 2017 Beginning balance $ 114.8 $ 116.1 Reduction of revenue 221.0 236.1 Payments (217.3 ) (237.4 ) Ending balance $ 118.5 $ 114.8 Adjustments to revenue recognized as a result of changes in estimates for the judgments described above during the year ended December 31, 2018 for product shipped in previous periods were not material. Sales Returns - Background and Uncertainties • We estimate a reserve for future product returns related to product sales using an expected value approach. This estimate is based on several factors, including: local returns policies and practices; returns as a percentage of revenue; an understanding of the reasons for past returns; estimated shelf life by product; and estimate of the amount of time between shipment and return. Adjustments to the returns reserve have been and may in the future be required based on revised estimates to our assumptions, which would have an impact on our consolidated results of operations. We record the return amounts as a deduction to arrive at our net product sales. • Actual product returns have been approximately 1% of net revenue for the year ended December 31, 2018 and 2017 and have not fluctuated significantly as a percentage of revenue. Disaggregation of Revenue The following table summarizes our revenue disaggregated by product category for the years ended December 31: 2018 2017 2016 Companion Animal Disease Prevention $ 804.6 $ 660.2 $ 628.4 Companion Animal Therapeutics 283.1 260.8 255.6 Food Animal Future Protein &amp; Health 711.2 649.2 630.8 Food Animal Ruminants Swine 1,174.0 1,175.0 1,309.2 Other 93.9 143.8 89.5 Total Revenue $ 3,066.8 $ 2,889.0 $ 2,913.5</t>
  </si>
  <si>
    <t>Acquisitions</t>
  </si>
  <si>
    <t>Business Combinations [Abstract]</t>
  </si>
  <si>
    <t>Acquisitions During 2017 and 2016, we completed the acquisitions of BIVIVP and certain rights to Aratana Therapeutics, Inc.'s (Aratana) Galliprant®, respectively. These transactions were accounted for as business combinations under the acquisition method of accounting. Under this method, the assets acquired and liabilities assumed were recorded at their respective fair values as of the acquisition date in our combin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ese acquisitions are included in our consolidated and combined financial statements from the dates of acquisition. Boehringer Ingelheim Vetmedica, Inc. Vaccine Portfolio Acquisition On January 3, 2017, we acquired BIVIVP in a cash transaction for $882.1 million . Under the terms of the agreement, we acquired a manufacturing and research and development site, a U.S. vaccine portfolio including vaccines used for the treatment of bordetella, Lyme disease, rabies and parvovirus, among others. The following table summarizes the amounts recognized for assets acquired and liabilities assumed as of the acquisition date: Estimated Fair Value at January 3, 2017 Inventories (1) $ 108.6 Marketed products (2) 297.0 Property and equipment 148.2 Other assets and liabilities — net 8.2 Total identifiable net assets 562.0 Goodwill (3) 320.1 Total consideration transferred — net of cash acquired $ 882.1 (1) The fair value for inventories include a purchase accounting adjustment to write up the inventory value, which resulted in incremental cost of sales of $42.7 million in 2017. The fair value was determined by estimating the expected sales price of the inventories, reduced for all costs expected to the incurred and a profit on those costs. (2) These intangible assets, which are being amortized on a straight-line basis over their estimated useful lives, were expected to have a weighted average useful life of 10 years . (3) The goodwill recognized from this acquisition is attributable primarily to expected synergies from combining the operations of BIVIVP with our legacy business, future unidentified projects and products, and the assembled workforce of BIVIVP. The goodwill associated with this acquisition is deductible for tax purposes. Our combined statement of operations for the year ended December 31, 2017 included BIVIVP revenues of $216.7 million . We are unable to provide the results of operations attributable to BIVIVP as those operations were substantially integrated into our legacy business. Had BIVIVP been acquired on January 1, 2016, the unaudited pro forma combined revenues of Elanco and BIVIVP would have been $2.89 billion and $3.14 billion for the years ended December 31, 2017 and 2016, respectively. It is impractical to determine the pro forma impact on loss before tax attributable to BIVIVP for 2017 and 2016. Galliprant Acquisition On April 22, 2016, we acquired from Aratana, certain rights to Galliprant, a canine pain treatment for osteoarthritis for a total purchase price of $88.6 million , which consisted of an upfront payment of $45.0 million and contingent consideration of $43.6 million . The contingent consideration represented the fair value of potential future payments to Aratana based on the probability of achieving contingent milestones and royalties. At the time of the acquisition, Galliprant was approved in the U.S. and was still under development outside the U.S. Under the terms of the agreement, we were granted co-promotion rights in the U.S. through December 31, 2018, at which time we will control commercialization in the U.S. We received full commercialization rights outside the U.S. The agreement requires payments by us to Aratana associated with certain development, success-based regulatory and sales-based milestones and royalties. As of December 31, 2018 , Aratana is eligible to receive up to $8.0 million of potential development and success-based regulatory milestones. Aratana is also eligible to receive up to $60.0 million of potential sales-based milestones. Aratana is eligible to receive royalties based on a percentage of net sales of Galliprant, dependent on the timing and geography of the net sales. There is no cap on the amount of royalties that may be paid pursuant to this arrangement. As of December 31, 2018, we paid Aratana $15 million related to a sales-based milestone. The following table summarizes the amounts recognized for assets acquired and liabilities assumed as of the acquisition date: Estimated Fair Value at April 22, 2016 Deferred tax assets $ 15.3 Acquired in-process research and development 31.6 Marketed products(1) 57.0 Deferred tax liabilities (15.3 ) Total consideration 88.6 Less: Contingent consideration (43.6 ) Total cash paid $ 45.0 (1) These intangible assets, which are being amortized on a straight-line basis over their estimated useful lives, were expected to have a weighted average useful life of 20 years .</t>
  </si>
  <si>
    <t>Asset Impairment, Restructuring and Other Special Charges</t>
  </si>
  <si>
    <t>Restructuring and Related Activities [Abstract]</t>
  </si>
  <si>
    <t>Note 6. Asset Impairment, Restructuring and Other Special Charges Our total charges related to asset impairment, restructuring and other special charges, including integration of acquired businesses, in the unaudited condensed consolidated and combined statements of operations consisted of the following: Three Months Ended March 31, 2019 2018 Cash expense: Severance and other $ 0.5 $ 0.1 Integration 20.4 2.8 Facility exit costs — (0.5 ) Total cash expense 20.9 2.4 Non-cash expense: Asset impairment 4.0 — Total non-cash expense 4.0 — Total expense $ 24.9 $ 2.4 Restructuring We historically participated in Lilly's cost-reduction initiatives, which resulted in restructuring charges in the period prior to our IPO. The restructuring costs include severance and other costs incurred as a result of actions taken to reduce our cost structure. Integration Integration and other costs primarily represent costs related to our integration efforts as a result of our acquired businesses and costs to stand our organization up to be an independent company. Facility exit costs Facility exit costs primarily represent contract termination costs and reserves for costs related to facilities which we have exited. Asset impairment Asset impairment recognized during the three months ended March 31, 2019 resulted from the adjustment to fair value of intangible assets that were subject to product rationalization. The following table summarizes the activity in our reserves established in connection with these restructuring activities: Facility exit costs Severance Total Balance at December 31, 2017 $ 34.9 $ 43.1 $ 78.0 Charges — 0.1 0.1 Reserve adjustments (0.2 ) — (0.2 ) Cash paid (6.7 ) (13.6 ) (20.3 ) Balance at March 31, 2018 $ 28.0 $ 29.6 $ 57.6 Balance at December 31, 2018 $ 9.3 $ 35.1 $ 44.4 Charges — 0.5 0.5 Cash paid (0.3 ) (7.3 ) (7.6 ) Balance at March 31, 2019 $ 9.0 $ 28.3 $ 37.3 Substantially all of the reserves are expected to be paid in the next twelve months. We believe that the reserves are adequate.</t>
  </si>
  <si>
    <t>Asset Impairment, Restructuring and Other Special Charges The Company's total charges related to asset impairment, restructuring and other special charges, including integration of acquired businesses, in our consolidated and combined statements of operations consisted of the following for the years ended December 31: 2018 2017 2016 Cash expense: Severance and other $ 15.5 $ 162.0 $ 42.1 Integration 26.5 90.3 154.8 Facility exit costs 5.7 31.8 13.2 Total cash expense 47.7 284.1 210.1 Non-cash expense: Asset impairment 81.9 110.6 98.3 Total non-cash expense 81.9 110.6 98.3 Gain on sale of fixed assets (0.8 ) (19.6 ) — Total expense $ 128.8 $ 375.1 $ 308.4 Restructuring We historically participated in Lilly’s cost-reduction initiatives, which resulted in restructuring charges in the period prior to our IPO. The restructuring charges include severance and other costs associated with the reduction of our workforce, including special termination benefits recognized in 2017 associated with the U.S. voluntary early retirement program offered by Lilly, related to our employees and pension curtailment costs and facility exit costs. We also recorded certain impairment charges related to the activities as described below. During December 2018, we initiated a restructuring program to streamline our international operations, including shifting focus and resources to priority areas. Among other actions, the restructuring reflects a change from having a physical location to a distribution model in certain countries in connection with our separation from Lilly and resulted in the recognition of severance costs. In addition, as part of our ongoing activities to separate fully from Lilly, we wrote off certain assets that we have determined will not be utilized in the business on an ongoing basis. We expect to substantially complete the restructuring activities by December 2019 . Integration costs Integration costs recognized during the years ended December 31, 2018, 2017 and 2016 were related to our integration efforts as a result of our acquired businesses and costs to stand our organization up to be an independent company. Asset impairment Asset impairment recognized during the year ended December 31, 2018 includes $22.5 million of intangible asset impairments and $59.4 million of other asset impairments. The intangible asset impairments primarily related to revised projections of fair value due to product rationalization. The fixed asset impairments were primarily due to the decision to dispose of a manufacturing facility in the U.S., the suspension of commercial activities for Imrestor® and the write-off of certain idle assets in a U.S. manufacturing facility. See Note 11 for further detail relating to intangible asset impairments. Asset impairment recognized during the year ended December 31, 2017 resulted primarily from intangible asset impairments related to revised projections of fair value due to product rationalization and to a lesser extent competitive pressures. Asset impairment recognized during the year ended December 31, 2016 resulted from intangible asset impairments due to product rationalization and to charges related to site closures resulting from our acquisition and integration of Novartis AH, including the closure of a manufacturing facility in Ireland in 2016. Gain on sale The gain on sale of fixed assets for the year ended December 31, 2017 represents a gain on the disposal of a site that was previously closed as part of the acquisition and integration of Novartis Animal Health beginning on January 1, 2015. The following table summarizes the activity in our reserves established in connection with these restructuring activities: Exit costs Severance Total Balance at December 31, 2016 $ 11.5 $ 26.6 $ 38.1 Charges 31.8 162.0 193.8 Reserve adjustment 1.4 (3.9 ) (2.5 ) Cash paid (9.8 ) (141.6 ) (151.4 ) Balance at December 31, 2017 34.9 43.1 78.0 Charges 11.7 15.5 27.2 Separation adjustment (5.9 ) — (5.9 ) Reserve adjustment (6.0 ) — (6.0 ) Cash paid (25.4 ) (23.5 ) (48.9 ) Balance at December 31, 2018 $ 9.3 $ 35.1 $ 44.4 Substantially all of the reserves are expected to be paid in the next twelve months. We believe that the reserves are adequate.</t>
  </si>
  <si>
    <t>Inventory Disclosure [Abstract]</t>
  </si>
  <si>
    <t>Note 7. Inventories We state all inventories at the lower of cost or net realizable value. We use the last-in, first-out (LIFO) method for a portion of our inventories located in the continental U.S. Other inventories are valued by the first-in, first-out (FIFO) method. FIFO cost approximates current replacement cost. Inventories consisted of the following: March 31, 2019 December 31, 2018 Finished products $ 415.5 $ 400.7 Work in process 580.5 570.4 Raw materials and supplies 83.7 80.4 Total (approximates replacement cost) 1,079.7 1,051.5 Decrease to LIFO cost (44.2 ) (47.4 ) Inventories $ 1,035.5 $ 1,004.1</t>
  </si>
  <si>
    <t>Inventories We state all inventories at the lower of cost or market. We use the last-in, first-out (LIFO) method for a portion of our inventories located in the continental U.S. Other inventories are valued by the first-in, first-out (FIFO) method. FIFO cost approximates current replacement cost. Inventories at December 31 consisted of the following: 2018 2017 Finished products $ 400.7 $ 452.0 Work in process 570.4 580.0 Raw materials and supplies 80.4 70.4 Total (approximates replacement cost) 1,051.5 1,102.4 Decrease to LIFO cost (47.4 ) (40.1 ) Inventories $ 1,004.1 $ 1,062.3 Inventories valued under the LIFO method comprised $194.8 million and $231.4 million of total inventories at December 31, 2018 and 2017, respectively. During the year ended December 31, 2018, we recognized $38.6 million of inventory write-offs in cost of sales primarily related to the suspension of commercial activities for Imrestor.</t>
  </si>
  <si>
    <t>Debt</t>
  </si>
  <si>
    <t>Debt Disclosure [Abstract]</t>
  </si>
  <si>
    <t>Note 8. Debt Long-term debt consisted of the following: March 31, 2019 December 31, 2018 Term credit facility $ 485.0 $ 492.5 3.912% Senior Notes due 2021 500.0 500.0 4.272% Senior Notes due 2023 750.0 750.0 4.900% Senior Notes due 2028 750.0 750.0 Other obligations 0.3 0.5 Unamortized debt issuance costs (19.7 ) (20.7 ) Total debt 2,465.6 2,472.3 Less current portion of long-term debt 29.0 29.0 Total long-term debt $ 2,436.6 $ 2,443.3</t>
  </si>
  <si>
    <t>Debt Long-term debt as of December 31, 2018 consisted of the following: December 31, 2018 Term credit facility $ 492.5 3.912% Senior Notes due 2021 500.0 4.272% Senior Notes due 2023 750.0 4.900% Senior Notes due 2028 750.0 Other obligations 0.5 Unamortized debt issuance costs (20.7 ) 2,472.3 Less current portion of long-term debt (29.0 ) Total long-term debt $ 2,443.3 Long-term debt as of December 31, 2017 was not material. Revolving and Term Credit Facilities On September 5, 2018, we entered into a revolving credit agreement with a syndicate of banks providing for a five -year $750.0 million senior unsecured revolving credit facility (Revolving Facility). The Revolving Facility bears interest at a variable rate plus specified margin as defined in the agreement and is payable quarterly. There were no borrowings outstanding under the Revolving Facility at December 31, 2018. The Revolving Facility is payable in full at the end of the term. On September 5, 2018 we also entered into a $500.0 million three -year term loan under a term credit facility with a syndicate of banks (the Term Facility and collectively with the Revolving Facility, the Credit Facilities.) The Term Facility bears interest at a variable rate plus margin as defined in Term Facility ( 3.77% at December 31, 2018) and is payable quarterly. The Term Facility also requires a quarterly principal payment equal to 1.5% of the aggregate initial principal less any prepayment. The Term Facility is payable in full at the end of the term. The Credit Facilities are subject to various financial and other covenants including restrictions on the level of borrowings based on a consolidated leverage ratio and a consolidated interest coverage ratio. We were in compliance with all such covenants as of December 31, 2018. Senior Notes On August 28, 2018 , we issued $2.0 billion of senior notes (Senior Notes) in a private placement. The Senior Notes comprised of $500.0 million of 3.912% Senior Notes due August 27, 2021 , $750.0 million of 4.272% Senior Notes due August 28, 2023 , and $750.0 million of 4.900% Senior Notes due August 28, 2028 . The interest rate payable on each series of Senior Notes is subject to adjustment if Moody's Investor Services, Inc. or Standard &amp; Poor's Financial Services LLC downgrades, or subsequently upgrades, its ratings on the respective series of Senior Notes. The indenture that governs the Senior Notes contains covenants, including limitations on our ability, and certain of our subsidiaries, to incur liens or engage in sale-leaseback transactions. The indenture also contains restrictions on our ability to consolidate, merge or sell substantially all of our assets, in addition to other customary terms. We were in compliance with all such covenants under the indenture governing the Senior Notes as of December 31, 2018. We have entered into an agreement that requires us to use commercially reasonable efforts to cause a registration statement to become effective with the SEC by August 28, 2019, relating to an offer to exchange the Senior Notes for registered Senior Notes having substantially identical terms, or, in certain cases, to register the Senior Notes for resale. If we do not register or exchange the Senior Notes pursuant to the terms of the registration rights agreement, we will be required to pay additional interest to the holders of the Senior Notes under certain circumstances.</t>
  </si>
  <si>
    <t>Financial Instruments and Fair Value</t>
  </si>
  <si>
    <t>Fair Value Disclosures [Abstract]</t>
  </si>
  <si>
    <t>Note 9. Financial Instruments and Fair Value Financial instruments that are potentially subject to credit risk consist principally of trade receivables. Collateral is generally not required. The risk associated with this concentration is mitigated by our ongoing credit-review procedures and insurance. A large portion of our cash is held by a few major financial institutions. We monitor the exposure with these institutions and do not expect any of these institutions to fail to meet their obligations. All highly liquid investments with a maturity of three months or less from the date of purchase are considered to be cash equivalents. The cost of these investments approximates fair value. We also consider the carrying value of restricted cash balances to be representative of its fair value. As of March 31, 2019 and December 31, 2018 , we had $15.7 million and $15.3 million , respectively, of equity method investments included in other noncurrent assets in our condensed consolidated balance sheet. The following table summarizes the fair value information at March 31, 2019 and December 31, 2018 for contingent consideration liabilities and net investment hedge liability measured at fair value on a recurring basis in the respective balance sheet line items: Fair Value Measurements Using Financial statement line item Carrying Amount Quoted Prices in Active Markets for Identical Assets (Level 1) Significant Other Observable Inputs (Level 2) Significant Unobservable Inputs (Level 3) Fair Value March 31, 2019 Other current liabilities- contingent consideration $ (9.2 ) $ — $ — $ (9.2 ) $ (9.2 ) Other noncurrent liabilities- contingent consideration (67.7 ) — — (67.7 ) (67.7 ) Other noncurrent assets/(liabilities) - cross currency interest rate contracts designated as net investment hedges 8.0 — 8.0 — 8.0 December 31, 2018 Other current liabilities- contingent consideration $ (5.1 ) $ — $ — $ (5.1 ) $ (5.1 ) Other noncurrent liabilities- contingent consideration (69.0 ) — — (69.0 ) (69.0 ) Other noncurrent assets/(liabilities) - cross currency interest rate contracts designated as net investment hedges (7.4 ) — (7.4 ) — (7.4 ) We determine our Level 2 fair value measurements based on a market approach using quoted market values, significant other observable inputs for identical or comparable assets or liabilities, or discounted cash flow analysis. Contingent consideration liabilities relate to Galliprant for which the fair value was estimated using a discounted cash flow analysis and Level 3 inputs, including projections representative of a market participant view for the probability of achieving potential future payments to Aratana Therapeutics, Inc. and an estimated discount rate. The amount to be paid is dependent upon certain development, success-based regulatory, and sales-based milestones. In addition, the amount of royalties to be paid is calculated as a percentage of net sales dependent upon the timing and geography and will, therefore, vary directly with increases and decreases in net sales of Galliprant . There is no cap on the amount that may be paid pursuant to this arrangement. We have long term debt of $2.5 billion that is recorded at amortized cost in our condensed consolidated balance sheet as of March 31, 2019 and December 31, 2018. We consider the carrying value of the long term debt to be representative of its fair value as of March 31, 2019 and December 31, 2018. The fair value of this long term debt is estimated based on quoted market prices of similar liabilities and is classified as Level 2. In October 2018, we entered into a cross-currency fixed interest rate swap, 5 -year, 750 million Swiss Franc (CHF), which is designated as a net investment hedge (NIH) against CHF denominated assets for which the fair value was estimated based on quoted market values of similar hedges and is classified as Level 2. The NIH is expected to generate approximately $25 million in cash and an offset to interest expense on an annual basis. During the three months ended March 31, 2019, our interest expense was offset by $6.1 million as a result of the NIH. Over the life of the derivative, gains or losses due to spot rate fluctuations are recorded in cumulative translation adjustment. During the three months ended March 31, 2019, we recorded a $12.2 million gain, net of tax, on the NIH, which is included in the change in the cumulative translation adjustment in other comprehensive income. There is a potential for significant 2023 settlement exposure as the U.S. dollar fluctuates against the Swiss Franc. The risk management objective is to manage foreign currency risk relating to net investments in certain CHF denominated assets. Changes in fair value of the derivative instruments are recognized in a component of Accumulated Other Comprehensive Loss to offset the changes in the values of the net investments being hedged.</t>
  </si>
  <si>
    <t>Financial Instruments and Fair Value Financial instruments that are potentially subject to credit risk consist principally of trade receivables. Collateral is generally not required. The risk associated with this concentration is mitigated by our ongoing credit-review procedures and insurance. A large portion of our cash is held by a few major financial institutions. We monitor the exposure with these institutions and do not expect any of these institutions to fail to meet their obligations. All highly liquid investments with a maturity of three months or less from the date of purchase are considered to be cash equivalents. The cost of these investments approximates fair value. We also consider the carrying value of restricted cash balances to be representative of its fair value. As of December 31, 2018 and 2017, we had $15.3 million and $12.3 million , respectively, primarily related to equity method investments. The following table summarizes the fair value information at December 31, 2018 and 2017 for contingent consideration liabilities and net investment hedge liability measured at fair value on a recurring basis in the respective balance sheet line items: Fair Value Measurements Using Financial statement line item Carrying Amount Quoted Prices in Active Markets for Identical Assets (Level 1) Significant Other Observable Inputs (Level 2) Significant Unobservable Inputs (Level 3) Fair Value December 31, 2018 Other current liabilities- contingent consideration $ 5.1 $ — $ — $ 5.1 $ 5.1 Other noncurrent liabilities- contingent consideration 69.0 — — 69.0 69.0 Other noncurrent liabilities- cross currency interest rate contracts designated as net investment hedges 7.4 — 7.4 — 7.4 December 31, 2017 Other current liabilities- contingent consideration 1.3 — — 1.3 1.3 Other noncurrent liabilities- contingent consideration 45.2 — — 45.2 45.2 We determine our Level 1 and Level 2 fair value measurements based on a market approach using quoted market values, significant other observable inputs for identical or comparable assets or liabilities, or discounted cash flow analysis. Level 3 fair value measurements for other investment securities are determined using unobservable inputs, including the investments' cost adjusted for impairments and price changes from orderly transactions. The fair values of cost and equity method investments are not readily available. Contingent consideration liabilities relate to Galliprant for which the fair value was estimated using a discounted cash flow analysis and Level 3 inputs, including projections representative of a market participant view for the probability of achieving potential future payments to Aratana Therapeutics, Inc. and an estimated discount rate. The amount to be paid is dependent upon certain development, success-based regulatory, and sales-based milestones. In addition, the amount of royalties to be paid is calculated as a percentage of net sales dependent upon the timing and geography and will, therefore, vary directly with increases and decreases in net sales of Galliprant . There is no cap on the amount that may be paid pursuant to this arrangement. During 2018, as a result of an increase in the projected cash flows related to Galliprant, we increased the fair value of the contingent consideration liabilities by $37.6 million , offset by a $15.0 million sales-based milestone payment. The additional expense was recognized in other (income) expense, net. We have long term debt of $2.5 billion that is recorded at amortized cost in our consolidated and combined balance sheet as of December 31, 2018. We consider the carrying value of the long term debt to be representative of its fair value as of December 31, 2018. The fair value of this long term debt is estimated based on quoted market prices of similar liabilities and is classified as Level 2. As of December 31, 2017, long term debt was not material. In October 2018, we entered into a cross-currency fixed interest rate swap, 5 -year, 750 million Swiss Franc (CHF), which is designated as a NIH against CHF denominated assets for which the fair value was estimated based on quoted market values of similar hedges and is classified as Level 2. The NIH is expected to generate approximately $25 million in cash and an offset to interest expense on an annual basis. During the year ended December 31, 2018, our interest expense was offset by $5.6 million as a result of the NIH. Over the life of the derivative, gains or losses due to spot rate fluctuations are recorded in cumulative translation adjustment. During the year ended December 31, 2018, we recorded a $5.9 million loss, net of tax, on the NIH, which is included in the change in the cumulative translation adjustment in other comprehensive income. There is a potential for significant 2023 settlement exposure as the U.S. dollar fluctuates against the Swiss Franc. The risk management objective is to manage foreign currency risk relating to net investments in certain CHF denominated assets. Changes in fair value of the derivative instruments are recognized in a component of Accumulated Other Comprehensive Loss to offset the changes in the values of the net investments being hedged.</t>
  </si>
  <si>
    <t>Goodwill and Intangibles</t>
  </si>
  <si>
    <t>Goodwill and Intangible Assets Disclosure [Abstract]</t>
  </si>
  <si>
    <t>Goodwill and Intangibles Goodwill Goodwill was $3.0 billion as of December 31, 2018 and 2017. Goodwill results from excess consideration in a business combination over the fair value of identifiable net assets acquired. Goodwill is not amortized but is reviewed for impairment at least annually and when impairment indicators are present. Goodwill may be impaired if the carrying amount of a reporting unit exceeds the fair value of that reporting unit, calculated as based on discounted cash flows. The implied fair value of goodwill is then determined by subtracting the fair value of all identifiable net assets other than goodwill from the fair value of the reporting unit. An impairment charge would be recorded for the excess, if any, of carrying amount of goodwill over the implied fair value. The estimated fair value is based on a number of assumptions, including current market capitalization as corroboration of fair value. See Note 6 for further discussion of goodwill resulting from recent business combinations. The remaining change in goodwill is primarily the result of foreign exchange translation adjustments. No impairments occurred with respect to the carrying value of goodwill for the years ended December 31, 2018, 2017 and 2016. Other Intangibles The components of intangible assets other than goodwill at December 31 were as follows: 2018 2017 Description Carrying Amount, Gross Accumulated Amortization Carrying Amount, Net Carrying Amount, Gross Accumulated Amortization Carrying Amount, Net Finite-lived intangible assets: Marketed products $ 3,193.5 $ (779.2 ) $ 2,414.3 $ 3,151.2 $ (599.8 ) $ 2,551.4 Other 53.1 (34.0 ) 19.1 54.1 (29.9 ) 24.2 Total finite-lived intangible assets 3,246.6 (813.2 ) 2,433.4 3,205.3 (629.7 ) 2,575.6 Indefinite-lived intangible assets: Acquired in-process research and development 19.6 — 19.6 97.2 — 97.2 Other intangibles $ 3,266.2 $ (813.2 ) $ 2,453.0 $ 3,302.5 $ (629.7 ) $ 2,672.8 Marketed products consist of the amortized cost of the rights to assets acquired in business combinations and approved for marketing in a significant global jurisdiction. For transactions other than a business combination, we capitalize milestone payments incurred at or after the product has obtained regulatory approval for marketing. Other finite-lived intangibles consist primarily of the amortized cost of licensed platform technologies that have alternative future uses in research and development, manufacturing technologies and customer relationships from business combinations. Acquired IPR&amp;D consists of the related costs capitalized, adjusted for subsequent impairments, if any. The costs of acquired IPR&amp;D projects acquired directly in a transaction other than a business combination are capitalized if the projects have an alternative future use; otherwise, they are expensed immediately. The fair values of acquired IPR&amp;D projects acquired in business combinations are capitalized as other intangible assets. Several methods may be used to determine the estimated fair value of other intangibles acquired in a business combination. We utilize the "income method" for other intangibles. This method is a Level 3 fair value measurement and applies a probability weighting that considers the risk of development and commercialization to the estimated future net cash flows that are derived from projected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group of assets independently. The acquired IPR&amp;D assets are treated as indefinite-lived intangible assets until completion or abandonment of the projects, at which time the assets are tested for impairment and amortized over the remaining useful life or written off, as appropriate. See Note 6 for further discussion of intangible assets acquired in recent business combinations. Other indefinite-lived intangible assets are reviewed for impairment at least annually and when impairment indicators are present. The fair value of the indefinite lived intangible assets (acquired IPR&amp;D) is estimated using the same assumptions as used for goodwill and by applying a probability weighting that reflects the risk of development and commercialization to the estimated future net cash flows that are derived from projected revenues and estimated costs. Finite-lived intangible assets are reviewed for impairment when an indicator of impairment is present. We compare the carrying amounts of the assets with the estimated undiscounted future cash flows. In the event the carrying amount exceeds the undiscounted cash flows, an impairment charge is recorded for the amount by which the carrying amount of the asset exceeds the estimated fair value, which is determined based on discounted future cash flows. During 2018, we recorded impairment charges of $22.5 million (comprised of $9.5 million impairment of finite-lived intangible assets and $13.0 million impairment of indefinite-lived intangible assets) which are included in asset impairment, restructuring and other special charges on the combined statements of operations. The impairment of finite-lived intangible assets primarily related to competitive pressures for a certain marketed product resulting in a reduction of projected cash flows. The impairment of indefinite-lived intangible assets primarily related to revised projections of fair value due to competitive pressures and to a lesser extent product rationalization. The increase in the carrying amount of finite intangibles is primarily due to the receipt of full commercialization rights outside the U.S. for Galliprant. During 2017, we had impairment charges of $94.5 million (comprised of $56.5 million impairment of finite-lived intangible assets and $38.0 million impairment of indefinite-lived intangible assets) which are included in asset impairment, restructuring and other special charges on the combined statements of operations. The impairment of finite-lived intangible assets primarily related to competitive pressures for a certain marketed product resulting in a reduction of projected cash flows. The impairment of indefinite-lived intangible assets primarily related to revised projections of fair value due to competitive pressures and to a lesser extent product rationalization. During 2016, we recorded impairment charges of $14.0 million primarily related to indefinite-lived intangible assets charged to asset impairment, restructuring and other special charges on the combined statements of operations. The impairments in 2016 were related to product rationalization. Intangible assets with finite lives are capitalized and are amortized over their estimated useful lives, ranging from 3 to 20 years . As of December 31, 2018, the remaining weighted-average amortization period for finite-lived intangible assets is approximately 14 years . The estimated amortization expense for each of the next five years associated with our finite-lived intangible assets as of December 31, 2018 is as follows: 2019 2020 2021 2022 2023 Estimated amortization expense $ 197.9 $ 198.3 $ 198.0 $ 196.0 $ 195.8</t>
  </si>
  <si>
    <t>Property and Equipment</t>
  </si>
  <si>
    <t>Property, Plant and Equipment [Abstract]</t>
  </si>
  <si>
    <t>Property and Equipment Property and equipment is stated on the basis of cost. Provisions for depreciation of buildings and equipment are computed generally by the straight-line method at rates based on their estimated useful lives ( 12 to 50 years for buildings and 3 to 25 years for equipment). We review the carrying value of long-lived assets for potential impairment on a periodic basis and whenever events or changes in circumstances indicate the carrying value of an asset may not be recoverable. Impairment is determined by comparing projected undiscounted cash flows to be generated by the asset to its carrying value. If an impairment is identified, a loss is recorded equal to the excess of the asset's net book value over its fair value utilizing a discounted cash flow analysis, and the cost basis is adjusted. At December 31, property and equipment consisted of the following: 2018 2017 Land $ 27.6 $ 25.1 Buildings 567.2 557.7 Equipment 1,025.1 994.5 Construction in progress 181.1 177.1 1,801 1,754.4 Less accumulated depreciation (878.6 ) (834.1 ) Property and equipment, net $ 922.4 $ 920.3 Depreciation expense related to property and equipment and rental expense for all leases was as follows: 2018 2017 2016 Depreciation expense $ 81.3 $ 79.8 $ 75.7 Rental expense 47.5 47.1 41.8 The future minimum rental commitments under non-cancelable operating leases are as follows: 2019 2020 2021 2022 2023 After 2023 Lease commitments $ 25.2 $ 20.1 $ 13.5 $ 10.0 $ 8.3 $ 18.5</t>
  </si>
  <si>
    <t>Stock-Based Compensation</t>
  </si>
  <si>
    <t>Disclosure of Compensation Related Costs, Share-based Payments [Abstract]</t>
  </si>
  <si>
    <t>Stock-Based Compensation Lilly Stock Compensation Plans For periods prior to IPO, we benefited from Lilly's stock-based compensation program. Lilly maintains various stock-based compensation programs for the benefit of its officers, directors and certain employees including employees of the Company. As we receive the employee services in consideration for the participation of the Company's employees in these plans, stock-based compensation expense for the awards granted to our employees has been reflected in the consolidated and combined statements of operations. Lilly's stock-based compensation granted to our employees consists of performance awards (PAs), shareholder value awards (SVAs) and RSUs. The stock-based compensation expense has been derived from the equity awards granted by Lilly to our employees. The compensation expense is based on the fair value of stock-based awards which is recognized as compensation expense over the requisite service period of the individual grantees, which generally equals the vesting period. The awards are settled by Lilly. For the periods prior to IPO, as the stock-based compensation plans were Lilly's plans and the awards were settled by Lilly, the offset to the expense was recognized through net parent company investment on the combined balance sheet. Stock-based compensation expense related to our employees for years ended December 31, 2018, 2017 and 2016 was $26.0 million , $25.0 million and $20.4 million , respectively. Following IPO and until the completion of the exchange offer, the equity awards previously granted to our employees by Lilly will continue to vest, and service with Elanco counts toward the Lilly award’s vesting provisions. Upon completion of the exchange offer, we expect that our employees’ unvested Lilly RSUs, PAs, and SVAs will be forfeited and replaced with Elanco RSUs valued at the exchange rate with the same service vesting period as the forfeited Lilly awards. Performance Award Program PAs have been granted to certain of our officers and management and are settled in shares of Lilly's common stock. The number of PA shares actually issued, if any, varies depending on the achievement of certain pre-established earnings-per-share targets over a two -year period. PA shares are accounted for at fair value based upon the closing stock price on the date of grant and fully vest at the end of the measurement period. The fair values of PAs granted for the years ended December 31, 2018, 2017 and 2016 were $71.63 , $73.54 , and $72.00 , respectively. The number of PA shares that will vest for the PA program is dependent upon Lilly's earnings achieved during the vesting period. Pursuant to this program, approximately 39,771 shares, 69,144 shares and 20,329 shares were issued by Lilly to our employees during the years ended December 31, 2018, 2017 and 2016, respectively. As of December 31, 2018, the total remaining unrecognized compensation cost related to nonvested PAs was $5.8 million , which will be amortized over the weighted-average remaining requisite service period of 12 months . Shareholder Value Award Program SVAs have been granted to certain of our officers and management and are settled in shares of Lilly's common stock. The number of shares actually issued, if any, varies depending on Lilly's stock price at the end of the three -year vesting period compared to pre-established target stock prices. We measure the fair value of the SVA unit on the grant date using a Monte Carlo simulation model. The model utilizes multiple input variables that determine the probability of satisfying the market condition stipulated in the award grant and calculates the fair value of the award. Expected volatilities utilized in the model are based on implied volatilities from traded options on Lilly's stock, historical volatility of Lilly's stock price and other factors. Similarly, the dividend yield is based on historical experience and Lilly's estimate of future dividend yields. The risk-free interest rate is derived from the U.S. Treasury yield curve in effect at the time of grant. The weighted-average fair values of the SVA units granted during the years ended December 31, 2018, 2017 and 2016 were $49.38 , $66.25 and $48.68 , respectively, determined using the following assumptions: (Percents) 2018 2017 2016 Expected dividend yield 2.50 % 2.50 % 2.00 % Risk-free interest rate 2.31 1.38 0.92 Volatility 22.26 22.91 21.68 Pursuant to this program, Lilly issued approximately 30,195 shares, 35,063 shares and 36,071 shares to our employees during the years ended December 31, 2018, 2017 and 2016, respectively. As of December 31, 2018, the total remaining unrecognized compensation cost related to nonvested SVAs was $3.5 million , which will be amortized over the weighted-average remaining requisite service period of 20 months . Restricted Stock Units RSUs have been granted to certain of our employees and are payable in shares of Lilly's common stock. RSU shares are accounted for at fair value based upon Lilly's closing stock price on the date of grant. The corresponding expense is amortized over the vesting period, typically three years . The fair values of RSU awards granted during the years ended December 31, 2018, 2017 and 2016 were $70.95 , $72.47 and $71.46 , respectively. The number of shares ultimately issued by Lilly for the RSU program remains constant with the exception of forfeitures. Pursuant to this program, 82,025 shares, 57,224 shares and 26,468 shares were settled by Lilly with its RSUs to our employees during the years ended December 31, 2018, 2017 and 2016, respectively. As of December 31, 2018, the total remaining unrecognized compensation cost related to nonvested RSUs was $12.5 million which will be amortized over the weighted-average remaining requisite service period of 20 months . Elanco Stock Compensation Plans In connection with IPO, we adopted our own stock based compensation plans, including RSUs and stock options. Our stock-based compensation expense and the related tax under these plans for the year ended December 31, 2018 was $1.8 million and $0.4 million . Restricted Stock Units RSUs are granted to certain employees and are settled in shares of our common stock. RSU shares are accounted for at fair value based upon the closing stock price on the date of the grant. The corresponding expense is amortized over the vesting period, typically three years . The fair value of the RSU awards granted during the year ended December 31, 2018 was $31.09 . The number of shares ultimately issued for the RSU program remains constant with the exception of forfeitures. Pursuant to this program, 158,007 shares were granted and 18,991 shares were issued during the year ended December 31, 2018. As of December 31, 2018, the total remaining unrecognized compensation cost related to nonvested RSUs was $3.9 million , which will amortize over the weighted-average remaining requisite service period of 33 months . Stock Option Program Stock options represent the right to purchase shares of our common stock within a specified period of time at a specified price. The exercise price for a stock option will be not less than 100% of the fair market value of the common stock on the date of the grant. Stock options are accounted for using a fair-value based method at the date of the grant in the consolidated statement of operations. The values determined through this fair-value-based method generally are amortized on a straight-line basis over the vesting term. Stock options were granted in 2018 to our officers, management and board members at exercise prices equal to the fair market value of our stock at the date of the grant. Options fully vest 3 years from the grant date and have a term of 10 years . The fair-value-based method for valuing each Elanco stock option grant on the grant date uses the Black-Scholes-Merton option-pricing model, which incorporates a number of valuation assumptions noted in the following table, shown at their weighted-average values for the year ended December 31: 2018 Expected dividend yield (1) 0.70 % Risk-free interest rate (2) 3.07 % Expected stock price volatility (3) 28.25 % Expected term (4) (years) 6.5 (1) Determined using the expected quarterly dividend divided by the available three-month average stock price as of the valuation date, annualized and continuously compounded. (2) Determined using the term-matched, zero-coupon risk-free rate from the Treasury Constant Maturity yield curve, continuously compounded (3) Determined using a leverage-adjusted historical volatility of peer companies (4) Determined using SEC safe harbor approach, based on a 3 -year cliff vesting schedule and 10 -year contractual term. Stock option activity during the year ended December 31, 2018 is summarized below: Shares of Common Stock Attributable to Options Weighted-Average Exercise Price of Options Outstanding at January 1, 2018 — $ — Granted 421,297 31.61 Exercised — — Forfeited or expired — — Outstanding at December 31, 2018 421,297 31.61 Exercisable at December 31, 2018 58,766 31.61 As of December 31, 2018, the weighted-average remaining contractual term of the exercisable options was 9.8 years and the aggregate intrinsic value was $0.08 .</t>
  </si>
  <si>
    <t>Income Taxes</t>
  </si>
  <si>
    <t>Income Tax Disclosure [Abstract]</t>
  </si>
  <si>
    <t>Note 11. Income Taxes Provision for Taxes on Income Three Months Ended March 31, 2019 2018 Provision for Taxes on Income $ 13.3 $ 4.8 Effective Tax Rate 29.7 % 6.2 % During the periods presented in the consolidated and combined financial statements, our operations were generally included in the tax grouping of other Lilly entities within the respective entity's tax jurisdiction; however, in certain jurisdictions, we filed separate tax returns. Prior to the Separation, the income tax expense included in these financial statements has been calculated using the separate return basis as if Elanco filed separate tax returns. In December 2017, the President of the U.S. signed into law the Tax Cuts and Jobs Act (2017 Tax Act). The 2017 Tax Act includes significant changes to the U.S. corporate income tax system, such as the reduction in the corporate income tax rate from 35 percent to 21 percent, transition to a territorial tax system, changes to business related exclusions, deductions and credits, and modifications to international tax provisions, including a one-time repatriation transition tax (also known as the ‘Toll Tax’) on unremitted foreign earnings. We finalized our accounting for the tax effects of the 2017 Tax Act during 2018. We expect that further guidance will continue to be issued in 2019 which may impact our interpretations of the 2017 Tax Act and could materially affect the estimates used. The 2017 Tax Act also includes a new U.S. minimum tax, global intangible low-taxed income (GILTI), on the earnings of our foreign subsidiaries. We have elected to account for the tax related to GILTI as a period cost in the year the tax is incurred. Deferred taxes are recognized for the future tax effects of temporary differences between financial and income tax reporting based on enacted tax laws and rat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For the three months ended March 31, 2019 , we incurred $13.3 million of income tax expense. The effective rate for the three months ended March 31, 2019 , of 29.7% was different from the statutory income tax rate primarily due to a one-time foreign exchange gain on the transfer of assets upon separation in addition to the impact of state income taxes. For the three months ended March 31, 2018 , we incurred $4.8 million of income tax expense. The effective tax rate for the three months ended March 31, 2018 of 6.2% was different from the statutory income tax rate primarily due to the benefit of releasing certain valuation allowances. These valuation allowances related to net operating losses generated in prior periods of Elanco’s separate company financial statements. As of the separation, those net operating losses remained with, and were utilized by, Lilly.</t>
  </si>
  <si>
    <t>Income Taxes During the periods presented in the consolidated and combined financial statements, Elanco was generally included in the tax grouping of other Lilly entities within the respective entity's tax jurisdiction; however, in certain jurisdictions, Elanco filed separate tax returns. The income tax (benefit)/expense included in these consolidated and combined financial statements has been calculated using the separate return basis, as if Elanco filed separate tax returns. 2017 Tax Act In December 2017, the President of the U.S. signed into law the Tax Cuts and Jobs Act (2017 Tax Act). The 2017 Tax Act includes significant changes to the U.S. corporate income tax system, such as the reduction in the corporate income tax rate from 35 percent to 21 percent, transition to a territorial tax system, changes to business related exclusions, deductions and credits, and modifications to international tax provisions, including a one-time repatriation transition tax (also known as the ‘Toll Tax’) on unremitted foreign earnings. GAAP requires that the income tax accounting effects from a change in tax laws or tax rates be recognized in continuing operations in the reporting period that includes the enactment date of the change. These effects include, among other things, re-measuring deferred tax assets and liabilities, evaluating deferred tax assets for valuation allowances and assessing the impact of the Toll Tax and certain other provisions of the 2017 Tax Act. Our accounting for the tax effects of the enactment of the 2017 Tax Act was not complete as of December 31, 2017; however, in certain cases, we made a reasonable estimate. In other cases, we were unable to make a reasonable estimate and continued to account for those items based on our existing accounting model under ASC 740, Income Taxes and the provisions of the tax laws that were in effect immediately prior to enactment. For the items for which we were able to make a reasonable estimate, we recorded a provisional tax benefit of $33.1 million in 2017 related to the impacts of the 2017 Tax Act. We finalized our accounting for the tax effects of the 2017 Tax Act during 2018. No material adjustments to income tax expense (benefit) were recorded. We expect that further guidance will continue to be issued in 2019 which may impact our interpretations of the 2017 Tax Act and could materially affect the estimates used. The 2017 Tax Act also includes a new U.S. minimum tax, global intangible low-taxed income (GILTI), on the earnings of our foreign subsidiaries. We have elected to account for the tax related to GILTI as a period cost in the year the tax is incurred. Deferred taxes are recognized for the future tax effects of temporary differences between financial and income tax reporting based on enacted tax laws and rat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Following is the composition of income (loss) before income tax expense (benefit): 2018 2017 2016 Federal $ 12.2 $ (133.2 ) $ (12.5 ) Foreign 101.9 (99.4 ) (9.9 ) Income (loss) before income taxes $ 114.1 $ (232.6 ) $ (22.4 ) Following is the composition of income tax expense (benefit): 2018 2017 2016 Current: Federal $ 45.1 $ — $ — Foreign 45.5 91.6 31.1 State (2.3 ) (0.1 ) 0.3 Total current tax expense 88.3 91.5 31.4 Deferred: Federal (56.8 ) 42.6 18.4 Foreign (5.6 ) (16.6 ) (26.8 ) State 1.7 (6.3 ) 2.5 2017 Tax Act — (33.1 ) — Total deferred tax benefit (60.7 ) (13.4 ) (5.9 ) Income taxes $ 27.6 $ 78.1 $ 25.5 Significant components of our deferred tax assets and liabilities as of December 31 are as follows: 2018 2017 Deferred tax assets: Compensation and benefits $ 32.2 $ 34.8 Accruals and reserves 47.8 12.0 Tax credit carryovers 1.9 19.2 Tax loss carryovers 21.7 144.9 Other 23.5 26.6 Total gross deferred tax assets 127.1 237.5 Valuation allowances (21.4 ) (127.7 ) Total deferred tax assets 105.7 109.8 Deferred tax liabilities: Intangibles (130.8 ) (165.2 ) Property and equipment (50.8 ) (43.1 ) Other (2.7 ) (7.4 ) Total deferred tax liabilities (184.3 ) (215.7 ) Deferred tax liabilities - net $ (78.6 ) $ (105.9 ) Deferred tax assets and liabilities reflect the impact of re-measurement resulting from the 2017 Tax Act. The deferred tax assets and related valuation allowance amounts for U.S. federal and state net operating losses and tax credits shown above have been reduced for differences between financial reporting and tax return filings. At December 31, 2018, we have tax credit carryovers of $6.5 million available to reduce future income taxes. The amount is comprised of foreign and state credits. Foreign credits total $4.1 million and if unused, will expire beginning in 2032. State tax credits of $2.4 million are fully reserved. At December 31, 2018, we had net operating loss carryovers and other carryovers for international and U.S. state income tax purposes of $156.2 million : $84.6 million will expire by 2023; $65.0 million will expire by 2025; and $1.6 million of the carryovers will never expire. Net operating losses and other carryovers for international and U.S. state income tax purposes are partially reserved. Deferred tax assets related to state net operating losses of $4.9 million are fully reserved. The movements in the valuation allowance are as follows: 2018 2017 January 1 $ (127.7 ) $ (39.1 ) Adjustment related to Separation 110.4 — January 1 (17.3 ) (39.1 ) Increase (5.8 ) (97.4 ) Release 1.7 8.8 December 31 $ (21.4 ) $ (127.7 ) Prior to the IPO, we prepared the income tax amounts and balances based upon a separate return methodology, as if we were separate taxpayers from Lilly. As a result, certain tax credit and net operating loss carryovers are not available for use in future periods as they were used in Lilly consolidated or combined tax return filings. Accordingly, as a result of the Separation, the tax credit and net operating loss carryovers and related valuation allowance have been adjusted to reflect the balance after Separation. These adjustments had no impact on income tax expense in the consolidated and combined financial statements. The separation entries related to the valuation allowance were offset by $133.7 million , prior to tax effect, of separation entries related to the removal of the net operating losses. The 2017 Tax Act introduced international tax provisions that significantly change the U.S. taxation of foreign earnings. At December 31, 2018, no U.S. taxes or foreign withholding taxes have been accrued with respect to the $464.5 million in unremitted earnings of our foreign subsidiaries as they are considered indefinitely reinvested for continued use in our foreign operations. It is not practicable to determine the unrecognized deferred tax liability related to these earnings. Cash payments of income taxes were as follows: 2018 2017 2016 Cash payments of income taxes $ 26.9 $ 35.7 $ 53.6 The following is a reconciliation of the income tax expense (benefit) applying the U.S. federal statutory rate to income before income taxes to reported income tax expense: 2018 2017 2016 Income tax at the U.S. federal statutory tax rate $ 24.0 $ (81.4 ) $ (7.8 ) Add (deduct): International operations and change in foreign tax rates 11.5 55.6 8.4 State taxes 4.4 5.4 2.8 Income tax credits (17.3 ) (1.8 ) (1.7 ) Foreign inclusion items 9.0 4.2 2.4 IPO and separation costs 2.3 — — Other permanent adjustments 0.9 1.6 0.2 Change in uncertain tax positions (1.7 ) 6.2 5.2 Change in valuation allowance (1.7 ) 122.2 18.1 2017 Tax Act — (33.1 ) — Other (3.8 ) (0.8 ) (2.1 ) Income taxes $ 27.6 $ 78.1 $ 25.5 A reconciliation of the beginning and ending amount of gross unrecognized tax benefits is as follows: 2018 2017 2016 Beginning balance at January 1 $ 29.6 $ 25.7 $ 25.5 Adjustments related to Separation (17.6 ) — — Beginning balance at January 1 12.0 25.7 25.5 Additions based on tax positions related to the current year 2.2 7.9 7.4 Additions for tax positions of prior years 4.0 — — Settlements (3.0 ) (4.0 ) (7.1 ) Changes related to the impact of foreign currency translation (0.5 ) — (0.1 ) Ending balance at December 31 $ 14.7 $ 29.6 $ 25.7 The total amount of unrecognized tax benefits that, if recognized, would affect tax expense by $12.8 million and $29.6 million at December 31, 2018 and 2017, respectively. There are $1.9 million of 2018 unrecognized tax benefits which related to temporary differences which would not, if recognized, impact the effective tax rate. Adjustments related to the Separation represent unrecognized tax benefits assumed by Lilly in the Separation and have no impact on income tax expense in the consolidated and combined financial statements. We file income tax returns in the U.S. federal jurisdiction and various state, local and non-U.S. jurisdictions. Certain of these income tax returns are filed on a consolidated or combined basis with Eli Lilly and Company and/or its subsidiaries. We are included in Lilly's U.S. tax examinations by the Internal Revenue Service. Pursuant to the Tax Matters Agreement we executed with Lilly in connection with the IPO, the liabilities or potential refunds attributable to pre-IPO periods in which Elanco was included in a Lilly consolidated or combined tax return remain with Lilly. Consequently, although a U.S. examination of tax years 2013-2015 is currently in progress, the resulting adjustments, if any, will not require any cash tax payments by Elanco. We are not otherwise subject to U.S. federal, state and local, or non-U.S. income tax examinations in most major taxing jurisdictions for years before 2013. We recognize both accrued interest and penalties related to unrecognized tax benefits in income tax expense (benefit). We recognized income tax expense (benefit) related to interest and penalties as follows: 2018 2017 2016 Income tax expense (benefit) $ (2.5 ) $ 2.5 $ 5.5 At December 31, 2018 and 2017, our accruals for the payment of interest and penalties totaled $13.3 million and $15.7 million , respectively.</t>
  </si>
  <si>
    <t>Contingencies</t>
  </si>
  <si>
    <t>Commitments and Contingencies Disclosure [Abstract]</t>
  </si>
  <si>
    <t>Note 12. Contingencies We are party to various legal actions in the normal course of business. In determining whether a pending matter is significant for financial reporting and disclosure purposes, we consider both quantitative and qualitative factors in order to assess materiality. We record a liability for claims to the extent that we can formulate a reasonable estimate of their costs and there is a reasonable probability of incurring significant costs or expenses. At March 31, 2019 and December 31, 2018 , we had no liabilities established related to litigation as there were no significant claims which were probable and estimable. We have not historically had any significant litigation expense and are not currently subject to a significant claim.</t>
  </si>
  <si>
    <t>Contingencies We are party to various legal actions in the normal course of business. In determining whether a pending matter is significant for financial reporting and disclosure purposes, we consider both quantitative and qualitative factors in order to assess materiality. We accrue for certain liability claims to the extent we can formulate a reasonable estimate of their costs and there is a reasonable probability of incurring significant costs or expenses. At December 31, 2018 and December 31, 2017, we had no liabilities established related to litigation as there were no significant claims which were probable and estimable. We have not historically had any significant litigation expense and are not currently subject to a significant claim.</t>
  </si>
  <si>
    <t>Geographic Information</t>
  </si>
  <si>
    <t>Segment Reporting [Abstract]</t>
  </si>
  <si>
    <t>Note 13. Geographic Information We operate as a single operating segment engaged in the development, manufacturing, marketing and sales of animal health products worldwide for both food animals and companion animals. Consistent with our operational structure, our President and Chief Executive Officer (CEO), as the chief operating decision maker, makes resource allocation and business process decisions globally across our consolidated business. Strategic decisions are managed globally with global functional leaders responsible for determining significant cost/investments and with regional leaders responsible for overseeing the execution of the global strategy. Our global research and development organization is responsible for development of new products. Our manufacturing organization is responsible for the manufacturing and supply of products and for the optimization of our supply chain. Regional leaders are responsible for the distribution and sale of our products and for local direct costs. The business is also supported by global corporate staff functions. Managing and allocating resources at the global corporate level enables our CEO to assess the overall level of resources available and how to best deploy these resources across functions, product types, regional commercial organizations and research and development projects in line with our overarching long-term corporate-wide strategic goals, rather than on a product or geographic basis. Consistent with this decision-making process, our CEO uses consolidated, single-segment financial information for purposes of evaluating performance, allocating resources, setting incentive compensation targets, as well as forecasting future period financial results. Our products include Rumensin ® , Optaflexx ® , Denagard ® , Tylan ® , Maxiban ® and other products for livestock and poultry, as well as Trifexis ® , Interceptor ® , Comfortis ® , Galliprant ® and other products for companion animals. We have a single customer that accounted for 12.3% and 11.3% of revenue for the three months ended March 31, 2019 and 2018 , respectively, and that represented accounts receivable of $83.5 million and $96.4 million as of March 31, 2019 and December 31, 2018 , respectively. We are exposed to the risk of changes in social, political and economic conditions inherent in foreign operations and our results of operations and the value of our foreign assets are affected by fluctuations in foreign currency exchange rates. Selected geographic area information was as follows: Three Months Ended March 31, 2019 2018 Revenue—to unaffiliated customers (1) United States $ 383.9 $ 360.0 International 347.2 376.2 Revenue $ 731.1 $ 736.2 March 31, 2019 December 31, 2018 Long-lived assets (2) United States $ 619.0 $ 602.6 United Kingdom 192.3 187.5 Other foreign countries 195.6 195.8 Long-lived assets $ 1,006.9 $ 985.9 (1) Revenue is attributed to the countries based on the location of the customer. (2) Long-lived assets consist of property and equipment, net, and certain noncurrent assets.</t>
  </si>
  <si>
    <t>Geographic Information We operate as a single operating segment engaged in the development, manufacturing, marketing and sales of animal health products worldwide for both food animals and companion animals. Consistent with our operational structure, our President and Chief Executive Officer (CEO), as the chief operating decision maker, makes resource allocation and business process decisions globally across our consolidated business. Strategic decisions are managed globally with global functional leaders responsible for determining significant costs/investments and with regional leaders responsible for overseeing the execution of the global strategy. Our global research and development organization is responsible for development of new products. Our manufacturing organization is responsible for the manufacturing and supply of products and for the optimization of our supply chain. Regional leaders are responsible for the distribution and sale of our products and for local direct costs. The business is also supported by global corporate staff functions. Managing and allocating resources at the global corporate level enables our CEO to assess the overall level of resources available and how to best deploy these resources across functions, product types, regional commercial organizations and research and development projects in line with our overarching long-term corporate-wide strategic goals, rather than on a product or geographic basis. Consistent with this decision-making process, our CEO uses consolidated, single-segment financial information for purposes of evaluating performance, allocating resources, setting incentive compensation targets, as well as forecasting future period financial results. Our products include Rumensin®, Optaflexx®, Denagard®, Tylan®, Maxiban® and other products for livestock and poultry, as well as Trifexis®, Interceptor®, Comfortis® and other products for companion animals. Our results for the year ended December 31, 2017 includes the results of operations from BIVIVP, which was acquired on January 3, 2017 (Note 6). We have a single customer that accounted for 11.9% , 12.9% and 11.7% of revenue for the years ended December 31, 2018, 2017 and 2016, respectively, and that represented accounts receivable of $96.4 million and $88.0 million as of December 31, 2018 and 2017, respectively. We are exposed to the risk of changes in social, political and economic conditions inherent in foreign operations and our results of operations and the value of our foreign assets are affected by fluctuations in foreign currency exchange rates. Selected geographic area information was as follows: 2018 2017 2016 Geographic Information Revenue — to unaffiliated customers (1) : United States $ 1,483.2 $ 1,373.0 $ 1,361.6 International 1,583.6 1,516.0 1,551.9 Revenue $ 3,066.8 $ 2,889.0 $ 2,913.5 Long-lived assets (2) : United States $ 602.6 $ 604.7 $ 463.8 United Kingdom 187.5 204.4 190.6 Other foreign countries 195.8 190.2 173.0 Long-lived assets $ 985.9 $ 999.3 $ 827.4 (1) Revenue is attributed to the countries based on the location of the customer. (2) Long-lived assets consist of property and equipment, net, and certain noncurrent assets.</t>
  </si>
  <si>
    <t>Retirement Benefits</t>
  </si>
  <si>
    <t>Retirement Benefits [Abstract]</t>
  </si>
  <si>
    <t>Retirement Benefits Shared Lilly Plans Our employees participated in defined benefit pension and other postretirement plans sponsored by Lilly, which include participants of Lilly's other business. Such plans are accounted for as multiemployer plans in these combined financial statements and as a result, no asset or liability was recorded by the Company to recognize the funded status of these plans. We recorded expense of $4.0 million , $73.7 million and $11.3 million for the years ended December 31, 2018, 2017 and 2016, respectively, relating to our employees’ participation in Lilly sponsored plans. The expense included $67.0 million related to a curtailment loss and special termination benefits for early retirement incentives offered by Lilly to our employees as part of a voluntary early retirement program for the U.S. plan and which has been recorded in asset impairment, restructuring and other special charges. No contributions have been recognized in the combined financial statements as we are not required to make contributions to these plans. Pension Plans There are also certain defined benefit pension plans that our employees participate in that are either dedicated to our employees or where the plan assets and liabilities that relate to our employees were legally required to transfer to Elanco at the time of our separation from Lilly. The plans in Switzerland represent approximately 84 percent of our global benefit obligation. We use a measurement date of December 31 to develop the change in benefit obligation, change in plan assets, funded status and amounts recognized in the combined balance sheets at December 31 for our defined benefit pension plans, which were as follows: 2018 2017 Change in benefit obligation: Benefit obligation at beginning of year $ 258.6 $ 225.0 Service cost 11.3 10.5 Interest cost 2.5 1.8 Actuarial (gain) loss (44.7 ) 24.4 Benefits paid (2.7 ) (18.5 ) Foreign currency exchange rate changes and other adjustments 9.8 15.4 Benefit obligation at end of year 234.8 258.6 Change in plan assets: Fair value of plan assets at beginning of year 131.5 123.7 Actual return on plan assets (10.2 ) 13.3 Employer contribution 5.7 3.9 Benefits paid (2.7 ) (18.5 ) Foreign currency exchange rate changes and other adjustments 7.3 9.1 Fair value of plan assets at end of year 131.6 131.5 Funded status (103.2 ) (127.1 ) Unrecognized net actuarial loss 0.5 29.1 Unrecognized prior service cost 0.8 0.7 Net amount recognized $ (101.9 ) $ (97.3 ) Amounts recognized in the combined balance sheet consisted of: Noncurrent assets $ 2.3 $ 2.4 Other current liabilities (0.3 ) (0.3 ) Accrued retirement benefits (105.2 ) (129.2 ) Accumulated other comprehensive loss before income taxes 1.3 29.8 Net amount recognized $ (101.9 ) $ (97.3 ) The unrecognized net actuarial loss and unrecognized prior service cost for these pension plans have not yet been recognized in net periodic pension costs and are included in accumulated other comprehensive loss at December 31, 2018. During 2019, we expect the following components of accumulated other comprehensive loss to be recognized as components of net periodic benefit cost: Unrecognized net actuarial loss $ 0.5 Unrecognized prior service cost 0.8 Total $ 1.3 We do not expect any plan assets to be returned to us in 2019. The following represents our weighted-average assumptions related to these pension plans as of December 31: (Percents) 2018 2017 2016 Discount rate for benefit obligation 1.5% 1.1% 1.0% Discount rate for net benefit costs 1.1 1.0 1.0 Rate of compensation increase for benefit obligation 2.2 2.1 3.1 Rate of compensation increase for net benefit costs 2.1 3.1 3.0 Expected return on plan assets for net benefit costs 4.0 4.4 4.9 We annually evaluate the expected return on the plan assets in these pension plans. In evaluating the expected rate of return, we consider many factors, with a primary analysis of current and projected market conditions; asset returns and asset allocations; and the views of leading financial advisers and economists. We may also review our historical assumptions compared with actual results, as well as the assumptions and trend rates utilized by similar plans, where applicable. The following benefit payments, which reflect expected future service, as appropriate, are expected to be paid as follows: 2019 2020 2021 2022 2023 2024-2028 Benefit payments $ 5.8 $ 6.4 $ 7.1 $ 6.1 $ 6.3 $ 35.9 Amounts relating to these pension plans with projected benefit obligations in excess of plan assets were as follows at December 31: 2018 2017 Projected benefit obligation $ 229.2 $ 251.6 Fair value of plan assets 124.1 121.8 Amounts relating to these defined benefit pension plans with accumulated benefit obligations in excess of plan assets were as follows at December 31: 2018 2017 Accumulated benefit obligation $ 194.3 $ 223.1 Fair value of plan assets 124.1 121.8 The total accumulated benefit obligation for these defined benefit pension plans was $199.9 million and $230.3 million at December 31, 2018 and 2017, respectively. Net pension expense related to these plans included the following components: 2018 2017 2016 Service cost $ 11.3 $ 10.5 $ 9.3 Interest cost 2.5 1.8 1.8 Expected return on plan assets (6.2 ) (2.4 ) (3.4 ) Amortization of prior service cost 0.2 0.1 0.1 Amortization of net actuarial loss 1.9 1.4 1.0 Other 0.5 — — Net pension expense $ 10.2 $ 11.4 $ 8.8 The following represents the amounts recognized for these plans in other comprehensive loss: 2018 2017 2016 Actuarial gain (loss) arising during period $ 28.3 $ (17.0 ) $ (6.1 ) Amortization of prior service cost included in net loss 0.2 0.1 0.1 Amortization of net actuarial loss included in net loss 1.9 1.4 1.0 Foreign currency exchange rate changes and other (1.9 ) 3.5 3.0 Total other comprehensive income (loss) during period $ 28.5 $ (12.0 ) $ (2.0 ) Benefit Plan Investments Our benefit plan investment policies are set with specific consideration of return and risk requirements in relationship to the respective liabilities. Our plan assets in our Switzerland pension plans represent approximately 87 percent of our plan assets for these pension plans. Given the long-term nature of our liabilities, these plans have the flexibility to manage an above-average degree of risk in the asset portfolios. At the investment-policy level, there are no specifically prohibited investments. However, within individual investment manager mandates, restrictions and limitations are contractually set to align with our investment objectives, ensure risk control and limit concentrations. We manage our portfolio to minimize concentration of risk by allocating funds within asset categories. In addition, within a category we use different managers with various management objectives to eliminate any significant concentration of risk. The investment strategy is to diversify in four major categories with a designated percentage invested in each including 24% fixed income securities, 48% equity securities, a share of 11% in Real Estate Switzerland and 17% in other alternative investments (senior loans, hedge funds and insurance-linked securities). Each category is diversified and comprised of the following: • Fixed-income securities - Swiss Bonds, Global Aggregates, Global Aggregate Corporates and Emerging Markets Local Currencies. • Equity investments - Swiss Equities, World Equities MSCI, Low Volatility Equities (to reduce risk), Emerging Markets Equities and real estate investment trusts. • Real Estate in Switzerland - investment foundations and funds • Other investments - represents primarily private equity like investments, hedge funds, insurance-linked securities, cash and mark-to-market derivatives. We determine the fair value of the investments based on a market approach using quoted market values, significant other observable inputs for identical or comparable assets or liabilities, or discounted cash flow analysis for all investments except hedge funds, private equity-like investments and real estate. We determine the fair value of investments using the value reported by the partnership, adjusted for known cash flows and significant events through our reporting date. Values provided by the partnerships are primarily based on analysis of and judgments about the underlying investments. Inputs to these valuations include underlying NAVs, discounted cash flow valuations, comparable market valuations, and may also include adjustments for currency, credit, liquidity and other risks as applicable. The vast majority of these private partnerships provide us with annual financial statements including their compliance with fair valuation procedures consistent with applicable accounting standards. We determine the fair value of real estate investments based on the NAV provided by the fund manager. These NAVs are developed with inputs including discounted cash flow, independent appraisal and market comparable analyses. The fair values of these pension plan assets as of December 31, 2018 by asset category are as follows: Fair Value Measurements Using Asset Class Total Quoted Prices in Active Markets for Identical Assets (Level 1) Significant Observable Inputs (Level 2) Significant Unobservable Inputs (Level 3) Investments Valued at Net Asset Value (1) Public equity securities $ 2.2 $ 1.0 $ — $ — $ 1.2 Fixed income: Developed markets 29.9 7.8 0.1 — 22.0 Emerging markets 6.4 0.7 0.4 — 5.3 Private alternative investments: — Hedge funds 6.6 — — — 6.6 Equity-like funds 49.0 — — — 49.0 Real estate 20.1 0.1 — — 20.0 Other 17.4 0.3 2.3 — 14.8 Total $ 131.6 $ 9.9 $ 2.8 $ — $ 118.9 (1) Certain investments that are measured at fair value using the NAV per share (or its equivalent) as a practical expedient have not been classified in the fair value hierarchy. No material transfers between Level 1, Level 2, or Level 3 occurred during the year ended December 31, 2018. The activity in the Level 3 investments during the year ended December 31, 2018 was not material. The fair values of these pension plan assets as of December 31, 2017 by asset category are as follows: Fair Value Measurements Using Asset Class Total Quoted Prices in Active Markets for Identical Assets (Level 1) Significant Observable Inputs (Level 2) Significant Unobservable Inputs (Level 3) Investments Valued at Net Asset Value (1) Public equity securities $ 0.8 $ 0.6 $ — $ — $ 0.2 Fixed income: Developed markets 29.9 8.2 0.1 — 21.6 Emerging markets 7.2 0.6 0.3 — 6.3 Private alternative investments: Hedge funds 6.8 — — — 6.8 Equity-like funds 52.7 — — — 52.7 Real estate 20.2 — — — 20.2 Other 13.9 0.1 0.1 13.7 Total $ 131.5 $ 9.5 $ 0.5 $ — $ 121.5 (1) Certain investments that are measured at fair value using the NAV per share (or its equivalent) as a practical expedient have not been classified in the fair value hierarchy. No material transfers between Level 1, Level 2, or Level 3 occurred during the year ended December 31, 2017. The activity in the Level 3 investments during the year ended December 31, 2017 was not material. No contributions to these pension plans are expected in 2019. Retiree Health Benefit Plan There are two retiree health benefit plan where the plan liabilities that relate to our employees were legally required to transfer to Elanco at the time of separation from Lilly. The accrued retirement benefits for these plans were $3.9 million and $9.8 million as of December 31, 2018 and 2017, respectively. Defined Contribution Plans Lilly has defined contribution savings plans that include certain of our employees worldwide. The purpose of these plans is generally to provide additional financial security during retirement by providing employees with an incentive to save. Our contributions to the plans are based on our employee contributions and the level of our match. Expenses related to our employees under the plans totaled $20.9 million , $22.1 million and $19.6 million for the years ended December 31, 2018, 2017, and 2016, respectively.</t>
  </si>
  <si>
    <t>Earnings Per Share</t>
  </si>
  <si>
    <t>Earnings Per Share [Abstract]</t>
  </si>
  <si>
    <t>Note 14. Earnings Per Share As discussed in Note 1, Elanco Parent was formed for the purpose of facilitating the IPO. Lilly held all shares of Elanco Parent from the time of formation until the IPO. Prior to IPO, there were an aggregate of 293,290,000 shares of our common stock held by Lilly (which represents the 100 shares held by Lilly prior to giving effect to the 2,932,900 -for-1 stock split that occurred on September 19, 2018). In connection with the completion of the IPO, an additional 72,335,000 shares were issued. Earnings per share was calculated based on the assumption that the shares held by Lilly were outstanding for all periods prior to IPO. We compute basic earnings per share by dividing net earnings available to common shareholders by the actual weighted average number of common shares outstanding for the reporting period. Diluted earnings per share reflects the potential dilution that could occur if holders of unvested restricted stock units and stock options converted their holdings into common stock. Potential common shares that would have the effect of increasing diluted earnings per share are considered to be anti-dilutive and as such, these shares are not included in the calculation of diluted earnings per share. For the three months ended March 31, 2019 , approximately 0.2 million of potential common shares were excluded from the calculation of diluted earnings per share because their effect was anti-dilutive.</t>
  </si>
  <si>
    <t>Earnings Per Share As discussed in Note 1, Elanco Parent was formed for the purpose of facilitating the IPO. Lilly held all shares of Elanco Parent from the time of formation until the IPO. Prior to IPO, there were an aggregate of 293,290,000 shares of our common stock held by Lilly (which represents the 100 shares held by Lilly prior to giving effect to the 2,932,900 -for-1 stock split that occurred on September 19, 2018). In connection with the completion of the IPO, an additional 72,335,000 shares of our common stock were issued. Earnings per share was calculated based on the weighted average shares outstanding during each period based on the assumption that the shares held by Lilly were outstanding for all periods prior to IPO.</t>
  </si>
  <si>
    <t>Related Party Agreements and Transactions</t>
  </si>
  <si>
    <t>Related Party Transactions [Abstract]</t>
  </si>
  <si>
    <t>Note 15. Related Party Agreements and Transactions Transactions with Lilly Subsequent to Separation and Related to the Separation Amounts due from/(due to) Lilly in connection with the Separation and agreed upon services were as follows: March 31, 2019 December 31, 2018 TSA $ (30.2 ) $ (28.0 ) Other activities 94.2 (38.0 ) Local country asset purchases (28.5 ) (202.7 ) Total receivable from/(payable to) Lilly $ 35.5 $ (268.7 ) As described in Note 1, we completed an IPO in September 2018 and Lilly fully divested of all ownership of Elanco in March 2019. In connection with the Separation, we entered into various agreements with Lilly related to the form of our separation and certain ongoing activities that will continue for a period of time. These included, among others, a master separation agreement (MSA), a transitional services agreement (TSA) and a tax matters agreement. In addition, there was a portion of our operations for which the legal transfer of our net assets did not occur prior to the Separation due to certain regulatory requirements in each of these countries. Transitional Services Agreement (TSA) Historically, Lilly has provided us significant shared services and resources related to corporate functions such as executive oversight, treasury, legal, finance, human resources, tax, internal audit, financial reporting, information technology and investor relations, which we refer to collectively as the "Lilly Services." Under the terms of the TSA, we will be able to use Lilly Services for a fixed term established on a service-by-service basis. We will pay Lilly mutually agreed-upon fees for the Lilly Services provided under the TSA, which will be based on Lilly's cost (including third-party costs) of providing the Lilly Services through March 31, 2021, and subject to a mark-up of 7% thereafter, with additional inflation-based escalation beginning January 1, 2022. The fees under the TSA became payable for all periods beginning after October 1, 2018. Other Activities We continue to share certain services and back office functions with Lilly, which in certain instances result in Lilly paying costs for Elanco (e.g., utilities, local country operating costs, etc.) that are then passed through to Elanco for reimbursement. These amounts are included in cash flows from operating activities in our condensed consolidated and combined statements of cash flows. In addition, we operate through a single treasury settlement process and prior to the local country asset purchases (as described below) continued to transact through Lilly's processes in certain instances. As a result of these activities, there were certain amounts of financing that occurred between Lilly and Elanco during the three-month period ended March 31, 2019. These amounts are included in cash flows from financing activities in our condensed consolidated and combined statements of cash flows. Local Country Asset Purchases The legal transfer of certain of our net assets did not occur prior to the Separation due to certain regulatory requirements in each of these countries. The related assets, liabilities, and results of operations have been reported in our condensed consolidated and combined financial statements, as we are responsible for the business activities conducted by Lilly on our behalf and are subject to the risks and entitled to the benefits generated by these operations and assets under the terms of the MSA. We held restricted cash, and the associated payable to Lilly, at the date of Separation to fund the acquisition of these assets. As of March 31, 2019, the majority of these assets have been legally acquired and the remainder are expected to be purchased during 2019. Transactions with Lilly Prior to Separation Prior to IPO, we did not operate as a standalone business and had various relationships with Lilly whereby Lilly provided services to us. The impact on our historical combined financial statements includes the following: Transfers to/from Lilly, net As discussed in Note 2: Basis of Presentation, net parent company investment is primarily impacted by contributions from Lilly which are the result of treasury activity and net funding provided by or distributed to Lilly. For the three months ended March 31, 2018 , net transfers (to)/from Lilly were $(69.2) million . Activities that impacted the net transfers (to)/from Lilly include corporate overhead and other allocations, income taxes, retirement benefits, and centralized cash management. Net capital contributions from/(distributions to) Lilly For the three months ended March 31, 2019 , net capital contributions from/(distributions to) Lilly were $ (7.0) million . Activities that impacted net capital contributions from/(distributions to) Lilly include income taxes, retirement benefits, and centralized cash management, prior to full separation. Corporate overhead and other allocations Prior to full separation, Lilly provided us certain services, including executive oversight, treasury, legal, finance, human resources, tax, internal audit, financial reporting, information technology and investor relations. We provide Lilly certain services related to manufacturing support. Our financial statements reflected an allocation of these costs. When specific identification is not practicable, the remainder have been allocated primarily on a proportional cost method on a basis of revenue or headcount. The allocations of services from Lilly to us were reflected as follows in the consolidated and combined statements of operations: Three Months Ended March 31, 2019 2018 Cost of sales $ — $ 7.5 Research and development — 0.8 Marketing, selling and administrative — 27.3 Total $ — $ 35.6 We provide Lilly certain services related to manufacturing support. Allocations of manufacturing support from us to Lilly were $1.2 million for the three months ended March 31, 2018 , which reduced the cost of sales in the unaudited condensed consolidated and combined statements of operations. The financial information herein may not necessarily reflect our consolidated financial position, results of operations and cash flows in the future or what they would have been if we had been a separate, standalone entity during the periods presented. Management believes that the methods used to allocate expenses are reasonable. Stock-based Compensation Prior to full separation, our employees participated in Lilly stock-based compensation plans, the costs of which were allocated to us and recorded in cost of sales, research and development, and marketing, selling and administrative expenses in the unaudited condensed consolidated and combined statements of operations. The costs of such plans related to our employees were $5.1 million and $6.9 million for the three months ended March 31, 2019 and 2018 , respectively. Retirement Benefits Prior to full separation, our employees participated in defined benefit pension and other post retirement plans sponsored by Lilly, the costs and benefits of which were recorded in the unaudited condensed consolidated and combined statement of operations in cost of sales, research and development, and marketing, selling and administrative expenses. For the three months ended March 31, 2018 , the benefit of such plans related to our employees was $ 0.6 million . Centralized Cash Management Lilly uses a centralized approach to cash management and financing of operations. Until Separation, the majority of our business was party to Lilly’s cash pooling arrangements to maximize Lilly's availability of cash for general operating and investing purposes. Under these cash pooling arrangements, cash balances were swept regularly from our accounts. Cash transfers to and from Lilly’s cash concentration accounts and the resulting balances at the end of each reporting period were reflected in net parent company investment in the condensed consolidated and combined statements of equity. Debt Lilly’s third-party debt and the related interest expense were not allocated to us for any of the periods presented as we were not the legal obligor of the debt and Lilly borrowings were not directly attributable to our business. Other Related Party Transactions We sell certain products to and receive certain goods and services from a customer/vendor, whose chairman and Chief Executive Officer is a member of Lilly's Board of Directors, which represented related party transactions prior to the full separation. These product sales resulted in revenue of $4.2 million and $5.5 million for the three months ended March 31, 2019 and 2018 , respectively. The product sales resulted in accounts receivable of $1.2 million and $2.5 million at March 31, 2019 and December 31, 2018 , respectively. The purchase of goods and services resulted in cost of sales and operating expenses of $1.5 million and $0.8 million for the three months ended March 31, 2019 and 2018 , respectively. The purchase of goods and services resulted in accounts payable of $0.9 million and $0.7 million at March 31, 2019 and December 31, 2018 , respectively.</t>
  </si>
  <si>
    <t>Related Party Agreements and Transactions Transactions with Lilly Subsequent to Separation and Related to the Separation As described in Note 1, in connection with the Separation, Lilly transferred to us substantially all of its animal health businesses in exchange for approximately $4.2 billion . This is reflected as consideration to Lilly in our consolidated and combined statement of equity. The terms of our separation are covered by a master services agreement entered with Lilly (MSA). Under the terms of the MSA, through a series of transactions, Lilly transferred to us the businesses that will continue as part of Elanco. For a certain portion of our operations, the legal transfer of our net assets did not occur prior to the Separation due to certain regulatory requirements in each of these countries. Under the MSA entered into with Lilly, we are responsible for the business activities conducted by Lilly on our behalf and are subject to the risks and entitled to the benefits generated by these operations and assets. As a result, the related assets and liabilities and results of operations have been reported in our consolidated and combined financial statements. The total net assets associated with these jurisdictions are $95.6 million and the annual profits are insignificant. As of December 31, 2018, we have $202.7 million of restricted cash on our consolidated and combined balance sheet along with an offsetting Payable to Lilly, which reflects the cash that will be used to fund the purchase of the local country assets from Lilly. At the time of the IPO, we entered into a number of agreements related to ongoing activities between Elanco and Lilly including the following: • Transitional Services Agreement. Historically, Lilly has provided us significant shared services and resources related to corporate functions such as executive oversight, treasury, legal, finance, human resources, tax, internal audit, financial reporting, information technology and investor relations, which we refer to collectively as the "Lilly Services." Under the terms of the TSA, we will be able to use Lilly Services for a fixed term established on a service-by-service basis. We will pay Lilly mutually agreed-upon fees for the Lilly Services provided under the TSA, which will be based on Lilly's cost (including third-party costs) of providing the Lilly Services through March 31, 2021 , and subject to a mark-up of 7% thereafter, with additional inflation-based escalation beginning January 1, 2020 . The fees under the TSA become payable for all periods beginning after October 1, 2018 . • Intellectual Property and Technology License Agreement. We entered into an intellectual property and technology license agreement with Lilly immediately prior to the completion of the IPO. Under the intellectual property and technology license agreement, Lilly granted Elanco an exclusive, perpetual license to exploit products in the animal health field that utilize or use certain of Lilly's intellectual property (excluding trademarks). In addition, Lilly granted Elanco non-exclusive, non-sublicensable license to screen certain compounds in Lilly's compound libraries to exploit products in the animal use certain of Lilly's intellectual property. This screening license has an initial term of two years , subject to three one -year extensions, each of which requires Lilly's consent. We also entered into a tax matters agreement (TMA), an employee matters agreement, a toll manufacturing and supply agreement and a registration rights agreement with Lilly in connection with the Separation. Our consolidated and combined financial statement of operations includes revenue of $7.0 million related to a toll manufacturing arrangement and $28 million related to TSA charges. At December 31, 2018, we have a payable to Lilly of $66.0 million reflected in Payable to Lilly on our consolidated and combined balance sheet related to ongoing transactions with Lilly including those transactions described above and the reimbursement of certain costs Lilly incurred on our behalf during the period. Transactions with Lilly Prior to Separation Prior to IPO, we did not operate as a standalone business and had various relationships with Lilly whereby Lilly provided services to us. The impact on our historical combined financial statements includes the following: Transfers to/from Lilly, net As discussed in the basis of presentation, net parent company investment is primarily impacted by contributions from Lilly, which are the result of treasury activity and net funding provided by or distributed to Lilly. For the years ended December 31, 2018 , 2017 and 2016, the net transfers (to)/from Lilly were $(226.3) million , $873.3 million and ($129.2) million , respectively. The most significant activity impacting the 2017 transfer was the financing by Lilly of our acquisition in the amount of $882.1 million for Boehringer Ingelheim Vetmedica, Inc.'s United States feline, canine, and rabies vaccine portfolio and other related assets in 2017. Other activities that impacted the net transfers (to)/from Lilly include corporate overhead and other allocations, income taxes, retirement benefits, and centralized cash management. Corporate Overhead and Other Allocations Lilly provides us certain services, including executive oversight, treasury, legal, finance, human resources, tax, internal audit, financial reporting, information technology and investor relations. We provide Lilly certain services related to manufacturing support. Our financial statements reflect an allocation of these costs prior to IPO. When specific identification is not practicable, the remainder have been allocated primarily on a proportional cost method on a basis of revenue or headcount. The allocations of services from Lilly, prior to IPO, to us were reflected as follows in the combined statements of operations: 2018 (1) 2017 2016 Cost of sales $ 21.8 $ 31.8 $ 32.5 Research and development 2.2 2.8 2.3 Marketing, selling and administrative 81.2 117.1 110.5 Total $ 105.2 $ 151.7 $ 145.3 (1) Through September 30, 2018 We provide Lilly certain services related to manufacturing support. Allocations of manufacturing support from us to Lilly $3.7 million , $6.2 million and $5.5 million for the for the years ended December 31, 2018 , 2017 and 2016, respectively, reduced the cost of sales in the consolidated and combined statements of operations. The financial information herein may not necessarily reflect our consolidated financial position, results of operations and cash flows in the future or what they would have been if we had been a separate, standalone entity during the periods presented. Management believes that the methods used to allocate expenses are reasonable. Stock-based Compensation As discussed in Note 13, our employees participate in Lilly stock-based compensation plans, the costs of which have been allocated to us and recorded in cost of sales, research and development, and marketing, selling and administrative expenses in the consolidated and combined statements of operations. The costs of such plans related to our employees were $26.0 million , $25.0 million and $20.4 million for the year ended December 31, 2018 , 2017 and 2016, respectively. Retirement Benefits As discussed in Note 17, our employees participate in defined benefit pension and other post retirement plans sponsored by Lilly, the costs and benefits of which have been recorded in the consolidated and combined statement of operations in cost of sales, research and development, and marketing, selling and administrative expenses. the costs/(benefits) of such plans related to the Company's employees were $(6.3) million , $ 73.7 million and $11.3 million for the years ended December 31, 2018, 2017 and 2016, respectively. Centralized Cash Management Lilly uses a centralized approach to cash management and financing of operations. Until Separation, the majority of our business was party to Lilly’s cash pooling arrangements to maximize Lilly's availability of cash for general operating and investing purposes. Under these cash pooling arrangements, cash balances were swept regularly from our accounts prior to IPO. Cash transfers to and from Lilly’s cash concentration accounts and the resulting balances at the end of each reporting period were reflected in net parent company investment in the combined balance sheets. Debt Prior to IPO, Lilly’s third-party debt and the related interest expense were not allocated to us for any of the periods presented in the combined statement of operations and balance sheets as we were not the legal obligor of the debt and Lilly borrowings were not directly attributable to our business. Other Related Party Transactions We sell certain products to and receive certain goods and services from a customer/vendor, whose chairman and Chief Executive Officer is a member of Lilly's Board of Directors. These product sales resulted in revenue of $23.5 million , $24.8 million and $14.3 million for the years ended December 31, 2018 , 2017 and 2016, respectively. The product sales resulted in accounts receivable of $2.5 million and $2.0 million at December 31, 2018 and 2017, respectively. The purchase of goods and services resulted in cost of sales and operating expenses of $3.9 million , $5.9 million and $7.1 million for the years ended December 31, 2018 , 2017 and 2016, respectively. The purchase of goods and services resulted in accounts payable of $0.7 million and $0.4 million at December 31, 2018 and 2017, respectively.</t>
  </si>
  <si>
    <t>Selected Quarterly Data (unaudited)</t>
  </si>
  <si>
    <t>Quarterly Financial Information Disclosure [Abstract]</t>
  </si>
  <si>
    <t>Selected Quarterly Data (unaudited) 2018 Fourth Third Second First Revenue $ 799.3 $ 761.1 $ 770.2 $ 736.2 Cost of sales 412.5 369.8 431.5 360.0 Operating expenses (1) 246.2 237.9 252.5 245.2 Asset Impairment, restructuring, and other special charges 46.0 12.4 68.0 2.4 Interest expense, net of capitalized interest 21.0 8.6 — — Income (loss) before income taxes (2.2 ) 78.8 (40.0 ) 77.5 Income taxes (18.6 ) 18.6 22.8 4.8 Net income (loss) 16.4 60.2 (62.8 ) 72.7 Earnings (loss) per share—basic and diluted 0.04 0.20 (0.21 ) 0.25 2017 Fourth Third Second First Revenue $ 754.3 $ 697.1 $ 732.8 $ 704.8 Cost of sales 405.0 376.2 374.0 338.6 Operating expenses (1) 258.8 256.6 257.8 258.3 Asset Impairment, restructuring, and other special charges 185.8 23.7 58.8 106.8 Interest expense, net of capitalized interest — — — — Income (loss) before income taxes (155.4 ) (9.1 ) (15.2 ) (52.9 ) Income taxes 6.1 11.6 15.0 45.4 Net income (loss) (161.5 ) (20.7 ) (30.2 ) (98.3 ) Earnings (loss) per share—basic and diluted (0.55 ) (0.07 ) (0.10 ) (0.34 ) (1) Includes research and development and marketing, selling, and administrative expenses.</t>
  </si>
  <si>
    <t>Basis of Presentation (Policies)</t>
  </si>
  <si>
    <t>We have prepared the accompanying unaudited condensed consolidated and combin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t>
  </si>
  <si>
    <t xml:space="preserve">The accompanying consolidated and combined financial statements have been prepared in accordance with accounting principles generally accepted in the United States (GAAP). The accounts of all wholly-owned and majority-owned subsidiaries are included in the consolidated financial statements. All intercompany balances and transactions have been eliminated. The preparation of financial statements in conformity with GAAP requires management to make estimates and assumptions that affect the reported amounts of assets, liabilities, revenues, expenses, and related disclosures at the date of the financial statements and during the reporting period. Actual results could differ from those estimates. We issued our financial statements by filing with the Securities and Exchange Commission and have evaluated subsequent events up to the time of the filing. </t>
  </si>
  <si>
    <t>Reclassifications</t>
  </si>
  <si>
    <t>Certain reclassifications have been made to prior periods in the unaudited condensed consolidated and combined financial statements and accompanying notes to conform with current presentation.</t>
  </si>
  <si>
    <t>During the period ended December 31, 2018, certain combined balance sheet amounts related to the prior year have been revised to correct the sales rebates and discounts liability, which did not correctly reflect an accrual for rebates related to product held in the wholesalers' pipeline. In accordance with Securities and Exchange Commission Staff Accounting Bulletin No. 99, Materiality , and Accounting Standards Codification (ASC) 250, Presentation of Financial Statements , we assessed the materiality of this correction and concluded that the accrual for the rebate related to product held in the wholesalers' pipeline was not material to prior periods, and therefore, amendments of previously filed reports are not required.</t>
  </si>
  <si>
    <t>Consolidation</t>
  </si>
  <si>
    <t>For the periods after Separation, the financial statements are prepared on a consolidated basis and reflect the results of operations, comprehensive income, financial position, equity and cash flows resulting from our operations as an independent company. For periods prior to the Separation, our financial statements are combined, have been prepared on a standalone basis, and are derived from Lilly's consolidated financial statements and accounting records. The consolidated and combined financial statements reflect the financial position, results of operations and cash flows related to the animal health businesses that were transferred to Elanco Parent and are prepared in conformity with GAAP. The combined financial statements include the attribution of certain assets and liabilities that historically have been held at the Lilly corporate level but which are specifically identifiable or attributable to the businesses that have been transferred to Elanco Parent. All intercompany transactions and accounts within Elanco have been eliminated. All transactions between us and Lilly are considered to be effectively settled in the combined financial statements at the time the intercompany transaction is recorded. The total net effect of the settlement of these intercompany transactions is reflected in the combined statements of cash flows as a financing activity and in the condensed consolidated and combined statement of equity as net parent company investment.</t>
  </si>
  <si>
    <t>For the periods after separation, the financial statements are prepared on a consolidated basis and reflect the results of operations, comprehensive income, financial position, equity and cash flows resulting from our operations as an independent company. For periods prior to the Separation, our financial statements are combined, have been prepared on a standalone basis, and are derived from Lilly's consolidated financial statements and accounting records. The consolidated and combined financial statements reflect the financial position, results of operations and cash flows related to the animal health businesses that were transferred to Elanco Parent and are prepared in conformity with GAAP. The combined financial statements include the attribution of certain assets and liabilities that historically have been held at the Lilly corporate level but which are specifically identifiable or attributable to the businesses that have been transferred to Elanco Parent. All intercompany transactions and accounts within Elanco have been eliminated. All transactions between us and Lilly are considered to be effectively settled in the combined financial statements at the time the intercompany transaction is recorded. The total net effect of the settlement of these intercompany transactions is reflected in the combined statements of cash flows as a financing activity and in the combined balance sheets as net parent company investment.</t>
  </si>
  <si>
    <t>Expenses Related to Certain Corporate Functions</t>
  </si>
  <si>
    <t>Prior to Separation, these combined financial statements include an allocation of expenses related to certain Lilly corporate functions, including executive oversight, treasury, legal, finance, human resources, tax, internal audit, financial reporting, information technology and investor relations, prior to IPO. These expenses have been allocated to us based on direct usage or benefit where specifically identifiable, with the remainder allocated primarily on a pro rata basis of revenue, headcount and other measures. We consider the expenses methodology and results to be reasonable for all periods presented. However, the allocations may not be indicative of the actual expense that would have been incurred had we operated as an independent, publicly traded company for the periods presented. It is impractical to estimate what the standalone costs of Elanco would have been in the historical periods. After the Separation, a Transitional Services Agreement (TSA) between Lilly and Elanco went into effect. Under the terms of the TSA, we will be able to use these Lilly services for a fixed term established on a service-by-service basis. We are paying Lilly mutually agreed upon fees for the Lilly services provided under the TSA. Our consolidated and combined financial statements reflect the charges for Lilly services after the IPO.</t>
  </si>
  <si>
    <t>Prior to the separation, these combined financial statements include an allocation of expenses related to certain Lilly corporate functions, including executive oversight, treasury, legal, finance, human resources, tax, internal audit, financial reporting, information technology and investor relations, prior to IPO. These expenses have been allocated to us based on direct usage or benefit where specifically identifiable, with the remainder allocated primarily on a pro rata basis of revenue, headcount and other measures. We consider the expenses methodology and results to be reasonable for all periods presented. However, the allocations may not be indicative of the actual expense that would have been incurred had we operated as an independent, publicly traded company for the periods presented. It is impractical to estimate what the standalone costs of Elanco would have been in the historical periods. After the separation, a TSA between Lilly and Elanco went into effect. Under the terms of the TSA, we will be able to use Lilly Services for a fixed term established on a service-by-service basis. We are paying Lilly mutually agreed upon fees for the Lilly Services provided under the TSA. Our consolidated and combined financial statements reflect the charges for Lilly Services after the IPO. See Note 19 for additional details.</t>
  </si>
  <si>
    <t>Income Tax</t>
  </si>
  <si>
    <t>The income tax amounts in the combined financial statements have been calculated based on a separate return methodology and presented as if our operations were separate taxpayers in the respective jurisdictions. We file income tax returns in the United States (U.S.) federal jurisdiction and various state, local and non-U.S. jurisdictions. Certain of these income tax returns are filed on a consolidated or combined basis with Eli Lilly and Company and/or its subsidiaries.</t>
  </si>
  <si>
    <t>he income tax amounts in the combined financial statements have been calculated based on a separate return methodology and presented as if our operations were separate taxpayers in the respective jurisdictions. We file income tax returns in the United States (U.S.) federal jurisdiction and various state, local and non-U.S. jurisdictions. Certain of these income tax returns are filed on a consolidated or combined basis with Eli Lilly and Company and/or its subsidiaries.</t>
  </si>
  <si>
    <t>Benefit and Combined Stock-Based Compensation Plans</t>
  </si>
  <si>
    <t>Prior to Separation, Lilly maintained various benefit and combined stock-based compensation plans at a corporate level and other benefit plans at a country level. Our employees participated in such programs and the portion of the cost of those plans related to our employees is included in our financial statements. However, the condensed balance sheets do not include any equity issued related to stock-based compensation plans or any net benefit plan obligations unless the benefit plan covers only our dedicated employees or where the legal obligation associated with the benefit plan transferred to Elanco.</t>
  </si>
  <si>
    <t>Lilly maintains various benefit and combined stock-based compensation plans at a corporate level and other benefit plans at a country level. Our employees participate in such programs and the portion of the cost of those plans related to our employees is included in our financial statements. However, the consolidated and combined balance sheets do not include any equity issued related to stock-based compensation plans or any net benefit plan obligations unless the benefit plan covers only our dedicated employees or where the legal obligation associated with the benefit plan will transfer to Elanco.</t>
  </si>
  <si>
    <t>Equity Balance</t>
  </si>
  <si>
    <t>Prior to Separation, the equity balance in the combined financial statements represents the excess of total assets over liabilities, including intercompany balances between us and Lilly (net parent company investment) and accumulated other comprehensive loss. Net parent company investment is primarily impacted by contributions from Lilly which are the result of treasury activities and net funding provided by or distributed to Lilly.</t>
  </si>
  <si>
    <t>Revenue recognition</t>
  </si>
  <si>
    <t>We recognize revenue from sales of products at the time title of goods passes to the buyer and the buyer assumes the risks and rewards of ownership. Provisions for returns, discounts and rebates are established in the same period the related sales are recognized. For arrangements with contract manufacturing organizations (CMO), we recognize revenue over time or at a point in time depending on its evaluation of when the customer obtains control of the promised goods or service. Revenue is recognized over time when we are creating or enhancing an asset that the customer controls as the asset is created or enhanced or our performance does not create an asset with an alternative use and we have an enforceable right to payment for performance completed.</t>
  </si>
  <si>
    <t>Research and development expenses and acquired in-process research and development</t>
  </si>
  <si>
    <t>Research and development expenses include the following: • Research and development costs, which are expensed as incurred. • Milestone payment obligations incurred prior to regulatory approval of the product, which are accrued when the event requiring payment of the milestone occurs. • Acquired in-process research and development (IPR&amp;D) expense, which includes the initial costs of IPR&amp;D projects, acquired directly in a transaction other than a business combination that do not have an alternative future use.</t>
  </si>
  <si>
    <t>Operations in our subsidiaries outside the United States (U.S.) are recorded in the functional currency of each subsidiary which is determined by a review of the environment where each subsidiary primarily generates and expends cash. The results of operations for our subsidiaries outside the U.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t>
  </si>
  <si>
    <t>Implementation of New Financial Accounting Pronouncements</t>
  </si>
  <si>
    <t>The following table provides a brief description of the accounting standard that was effective January 1, 2019 and was adopted on that date: Standard Description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previous GAAP, on the balance sheet and requiring additional disclosures about leasing arrangements. We adopted the standard on January 1, 2019 using the modified retrospective approach, applied at the beginning of the period of adoption, and we elected the package of transition practical expedients. Upon adoption of the standard, we recorded $84.9 million of right-of-use assets and $85.3 million of operating lease liabilities on our consolidated balance sheet. Adoption of this standard did not have a material impact on our consolidated statement of operations for the three months ended March 31, 2019. See Note 10: Leases for further information. The following table provides a brief description of the accounting standards that have not yet been adopted and could have a material effect on the consolidated financial statements: Standard Description Effective Date Effect on the financial statements or other significant matters Accounting Standards Update 2016-13, Financial Instruments - Credit Losses (Topic 326): Measurement of Credit Losses on Financial Instruments This standard modifies the impairment model by requiring entities to use a forward-looking approach based on expected losses to estimate credit losses on certain types of financial instruments, including trade receivables. This may result in the earlier recognition of allowances for losses. This standard is effective January 1, 2020, with early adoption permitted. We intend to adopt this standard on that date. We are currently evaluating the effect of this standard on our financial statements. Accounting Standards Update 2018-15, Intangibles - Goodwill and Other Internal-Use Software (Subtopic 350-40): Customer's Accounting for Implementation Costs Incurred in a Cloud Computing Arrangement that is a Service Contract This guidance aligns the requirements for capitalizing implementation costs incurred in a cloud-based hosting arrangement that is a service contract with the requirements for capitalizing implementation costs incurred to develop or obtain internal-use software. This standard is effective January 1, 2020, with early adoption permitted. We intend to adopt this standard on that date. We are currently evaluating the effect of this standard on our financial statements.</t>
  </si>
  <si>
    <t>The following table provides a brief description of accounting standards that were effective January 1, 2018 and were adopted on that date: Standard Description Effect on the financial statements or other significant matters Accounting Standards Update 2014-09 and various other related updates, Revenue from Contracts with Customers This standard replaced existing revenue recognition standards and requires entities to recognize revenue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We applied the latter approach. Application of the new standard to applicable contracts had no impact to net parent company investment as of January 1, 2018. Disclosures required by the new standard are included in Note 5. Accounting Standards Update 2016-16, Income Taxes: Intra-Entity Transfers of Assets Other Than Inventory This standard requires entities to recognize the income tax consequences of intra-entity transfers of assets other than inventory at the time of transfer. This standard requires a modified retrospective approach to adoption. Upon adoption, the cumulative effect of applying the standard resulted in a decrease to net parent company investment of approximately $0.3 million. Adoption of this standard did not result in a material change in net income for the twelve months ended December 31, 2018. Accounting Standards Update 2017-07, Compensation-Retirement Benefits: Improving the Presentation of Net Periodic Pension Cost and Net Periodic Postretirement Benefit Cost This standard was issued to improve the transparency and comparability among organizations by requiring entities to separate their net periodic pension cost and net periodic postretirement benefit cost into a service cost component and other components. Previously, the costs of the other components along with the service cost component were classified based upon the function of the employee. This standard requires entities to classify the service cost component in the same financial statement line item or items as other compensation costs arising from services rendered by pertinent employees. The other components of net benefit cost are now presented separately from the line items that include the service cost component. When applicable, the service cost component is now the only component eligible for capitalization. An entity should apply the new standard retrospectively for the classification of the service cost and other components and prospectively for the capitalization of the service cost component. Upon adoption of this standard, pension and postretirement benefit cost components other than service costs are presented in other (income) expense, net. Retrospective application was not material to the combined statement of operations for the twelve months ended December 31, 2017. We do not expect application of the new standard to have a material impact on an ongoing basis. Accounting Standards Update 2017-12, Derivatives and Hedging This standard amends the hedge accounting recognition and presentation requirements and is intended to better align hedge accounting with companies' risk management strategies. This standard eliminates the requirements to separately measure and report hedge ineffectiveness and generally requires that the entire change in fair value of a hedging instrument be presented in the same income statement line item as the respective hedged item. The standard also modifies certain disclosure requirements. We elected to early adopt this guidance as of January 1, 2018. There were no hedging contracts in effect as of the date of adoption. We do not expect application of the new standard to have a material impact on an ongoing basis. The following table provides a brief description of the accounting standard that has not yet been adopted and could have a material effect on the consolidated financial statements: Standard Description Effective Date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current GAAP, on the balance sheet and requiring additional disclosures about leasing arrangements. An entity can apply the new leases standard retrospectively to each prior reporting period presented or with the cumulative effect of initially applying the standard recognized at the date of initial application in retained earnings. We plan to use the latter approach. This standard is effective January 1, 2019, with early adoption permitted. We intend to adopt this standard on that date. We expect to record a right-of-use asset and lease liability for operating leases of approximately $75-95 million on our consolidated balance sheet on January 1, 2019. Our accounting for capital leases will remain substantially unchanged. This standard will not have a material impact on our consolidated statement of operations.</t>
  </si>
  <si>
    <t>Summary of Significant Accounting Policies (Tables)</t>
  </si>
  <si>
    <t>Description of Accounting Standards Adopted and Not Yet Adopted</t>
  </si>
  <si>
    <t>Revenue (Tables)</t>
  </si>
  <si>
    <t>Summary of Activity in Sales Rebates and Discounts Liability</t>
  </si>
  <si>
    <t xml:space="preserve">The following table summarizes the activity in the sales rebates and discounts liability in the U.S.: Three Months Ended March 31, 2019 2018 Beginning balance $ 118.5 $ 114.8 Reduction of revenue 65.7 44.5 Payments (64.2 ) (68.2 ) Ending balance $ 120.0 $ 91.1 </t>
  </si>
  <si>
    <t>The following table summarizes the activity in the sales rebates and discounts liability in the U.S.: Year Ended December 31, 2018 2017 Beginning balance $ 114.8 $ 116.1 Reduction of revenue 221.0 236.1 Payments (217.3 ) (237.4 ) Ending balance $ 118.5 $ 114.8</t>
  </si>
  <si>
    <t>Disaggregation of Revenue</t>
  </si>
  <si>
    <t>The following table summarizes our revenue disaggregated by product category: Three Months Ended March 31, 2019 2018 Companion Animal Disease Prevention $ 185.9 $ 201.3 Companion Animal Therapeutics 81.4 62.3 Food Animal Future Protein &amp; Health 167.2 166.7 Food Animal Ruminants &amp; Swine 274.1 282.5 Strategic Exits (1) 22.5 23.4 Revenue $ 731.1 $ 736.2 (1) Represents revenue from business activities we have either exited or made a strategic decision to exit.</t>
  </si>
  <si>
    <t>The following table summarizes our revenue disaggregated by product category for the years ended December 31: 2018 2017 2016 Companion Animal Disease Prevention $ 804.6 $ 660.2 $ 628.4 Companion Animal Therapeutics 283.1 260.8 255.6 Food Animal Future Protein &amp; Health 711.2 649.2 630.8 Food Animal Ruminants Swine 1,174.0 1,175.0 1,309.2 Other 93.9 143.8 89.5 Total Revenue $ 3,066.8 $ 2,889.0 $ 2,913.5</t>
  </si>
  <si>
    <t>Acquisitions (Tables)</t>
  </si>
  <si>
    <t>Summary of Amounts Recognized for Assets Acquired and Liabilities Assumed</t>
  </si>
  <si>
    <t>The following table summarizes the amounts recognized for assets acquired and liabilities assumed as of the acquisition date: Estimated Fair Value at April 22, 2016 Deferred tax assets $ 15.3 Acquired in-process research and development 31.6 Marketed products(1) 57.0 Deferred tax liabilities (15.3 ) Total consideration 88.6 Less: Contingent consideration (43.6 ) Total cash paid $ 45.0 (1) These intangible assets, which are being amortized on a straight-line basis over their estimated useful lives, were expected to have a weighted average useful life of 20 years . The following table summarizes the amounts recognized for assets acquired and liabilities assumed as of the acquisition date: Estimated Fair Value at January 3, 2017 Inventories (1) $ 108.6 Marketed products (2) 297.0 Property and equipment 148.2 Other assets and liabilities — net 8.2 Total identifiable net assets 562.0 Goodwill (3) 320.1 Total consideration transferred — net of cash acquired $ 882.1 (1) The fair value for inventories include a purchase accounting adjustment to write up the inventory value, which resulted in incremental cost of sales of $42.7 million in 2017. The fair value was determined by estimating the expected sales price of the inventories, reduced for all costs expected to the incurred and a profit on those costs. (2) These intangible assets, which are being amortized on a straight-line basis over their estimated useful lives, were expected to have a weighted average useful life of 10 years . (3) The goodwill recognized from this acquisition is attributable primarily to expected synergies from combining the operations of BIVIVP with our legacy business, future unidentified projects and products, and the assembled workforce of BIVIVP. The goodwill associated with this acquisition is deductible for tax purposes.</t>
  </si>
  <si>
    <t>Asset Impairment, Restructuring and Other Special Charges (Tables)</t>
  </si>
  <si>
    <t>Total Charges Related to Asset Impairment, Restructuring and Other Special Charges</t>
  </si>
  <si>
    <t xml:space="preserve">Our total charges related to asset impairment, restructuring and other special charges, including integration of acquired businesses, in the unaudited condensed consolidated and combined statements of operations consisted of the following: Three Months Ended March 31, 2019 2018 Cash expense: Severance and other $ 0.5 $ 0.1 Integration 20.4 2.8 Facility exit costs — (0.5 ) Total cash expense 20.9 2.4 Non-cash expense: Asset impairment 4.0 — Total non-cash expense 4.0 — Total expense $ 24.9 $ 2.4 </t>
  </si>
  <si>
    <t>The Company's total charges related to asset impairment, restructuring and other special charges, including integration of acquired businesses, in our consolidated and combined statements of operations consisted of the following for the years ended December 31: 2018 2017 2016 Cash expense: Severance and other $ 15.5 $ 162.0 $ 42.1 Integration 26.5 90.3 154.8 Facility exit costs 5.7 31.8 13.2 Total cash expense 47.7 284.1 210.1 Non-cash expense: Asset impairment 81.9 110.6 98.3 Total non-cash expense 81.9 110.6 98.3 Gain on sale of fixed assets (0.8 ) (19.6 ) — Total expense $ 128.8 $ 375.1 $ 308.4</t>
  </si>
  <si>
    <t>Summary of Activity in Reserves</t>
  </si>
  <si>
    <t>The following table summarizes the activity in our reserves established in connection with these restructuring activities: Facility exit costs Severance Total Balance at December 31, 2017 $ 34.9 $ 43.1 $ 78.0 Charges — 0.1 0.1 Reserve adjustments (0.2 ) — (0.2 ) Cash paid (6.7 ) (13.6 ) (20.3 ) Balance at March 31, 2018 $ 28.0 $ 29.6 $ 57.6 Balance at December 31, 2018 $ 9.3 $ 35.1 $ 44.4 Charges — 0.5 0.5 Cash paid (0.3 ) (7.3 ) (7.6 ) Balance at March 31, 2019 $ 9.0 $ 28.3 $ 37.3</t>
  </si>
  <si>
    <t>The following table summarizes the activity in our reserves established in connection with these restructuring activities: Exit costs Severance Total Balance at December 31, 2016 $ 11.5 $ 26.6 $ 38.1 Charges 31.8 162.0 193.8 Reserve adjustment 1.4 (3.9 ) (2.5 ) Cash paid (9.8 ) (141.6 ) (151.4 ) Balance at December 31, 2017 34.9 43.1 78.0 Charges 11.7 15.5 27.2 Separation adjustment (5.9 ) — (5.9 ) Reserve adjustment (6.0 ) — (6.0 ) Cash paid (25.4 ) (23.5 ) (48.9 ) Balance at December 31, 2018 $ 9.3 $ 35.1 $ 44.4</t>
  </si>
  <si>
    <t>Inventories (Tables)</t>
  </si>
  <si>
    <t>Schedule of Inventories</t>
  </si>
  <si>
    <t>Inventories consisted of the following: March 31, 2019 December 31, 2018 Finished products $ 415.5 $ 400.7 Work in process 580.5 570.4 Raw materials and supplies 83.7 80.4 Total (approximates replacement cost) 1,079.7 1,051.5 Decrease to LIFO cost (44.2 ) (47.4 ) Inventories $ 1,035.5 $ 1,004.1</t>
  </si>
  <si>
    <t>Inventories at December 31 consisted of the following: 2018 2017 Finished products $ 400.7 $ 452.0 Work in process 570.4 580.0 Raw materials and supplies 80.4 70.4 Total (approximates replacement cost) 1,051.5 1,102.4 Decrease to LIFO cost (47.4 ) (40.1 ) Inventories $ 1,004.1 $ 1,062.3</t>
  </si>
  <si>
    <t>Debt (Tables)</t>
  </si>
  <si>
    <t>Schedule of Long-term Debt</t>
  </si>
  <si>
    <t>Long-term debt consisted of the following: March 31, 2019 December 31, 2018 Term credit facility $ 485.0 $ 492.5 3.912% Senior Notes due 2021 500.0 500.0 4.272% Senior Notes due 2023 750.0 750.0 4.900% Senior Notes due 2028 750.0 750.0 Other obligations 0.3 0.5 Unamortized debt issuance costs (19.7 ) (20.7 ) Total debt 2,465.6 2,472.3 Less current portion of long-term debt 29.0 29.0 Total long-term debt $ 2,436.6 $ 2,443.3</t>
  </si>
  <si>
    <t>Long-term debt as of December 31, 2018 consisted of the following: December 31, 2018 Term credit facility $ 492.5 3.912% Senior Notes due 2021 500.0 4.272% Senior Notes due 2023 750.0 4.900% Senior Notes due 2028 750.0 Other obligations 0.5 Unamortized debt issuance costs (20.7 ) 2,472.3 Less current portion of long-term debt (29.0 ) Total long-term debt $ 2,443.3</t>
  </si>
  <si>
    <t>Financial Instruments and Fair Value (Tables)</t>
  </si>
  <si>
    <t>Summary of Fair Value Information</t>
  </si>
  <si>
    <t>The following table summarizes the fair value information at March 31, 2019 and December 31, 2018 for contingent consideration liabilities and net investment hedge liability measured at fair value on a recurring basis in the respective balance sheet line items: Fair Value Measurements Using Financial statement line item Carrying Amount Quoted Prices in Active Markets for Identical Assets (Level 1) Significant Other Observable Inputs (Level 2) Significant Unobservable Inputs (Level 3) Fair Value March 31, 2019 Other current liabilities- contingent consideration $ (9.2 ) $ — $ — $ (9.2 ) $ (9.2 ) Other noncurrent liabilities- contingent consideration (67.7 ) — — (67.7 ) (67.7 ) Other noncurrent assets/(liabilities) - cross currency interest rate contracts designated as net investment hedges 8.0 — 8.0 — 8.0 December 31, 2018 Other current liabilities- contingent consideration $ (5.1 ) $ — $ — $ (5.1 ) $ (5.1 ) Other noncurrent liabilities- contingent consideration (69.0 ) — — (69.0 ) (69.0 ) Other noncurrent assets/(liabilities) - cross currency interest rate contracts designated as net investment hedges (7.4 ) — (7.4 ) — (7.4 )</t>
  </si>
  <si>
    <t>The following table summarizes the fair value information at December 31, 2018 and 2017 for contingent consideration liabilities and net investment hedge liability measured at fair value on a recurring basis in the respective balance sheet line items: Fair Value Measurements Using Financial statement line item Carrying Amount Quoted Prices in Active Markets for Identical Assets (Level 1) Significant Other Observable Inputs (Level 2) Significant Unobservable Inputs (Level 3) Fair Value December 31, 2018 Other current liabilities- contingent consideration $ 5.1 $ — $ — $ 5.1 $ 5.1 Other noncurrent liabilities- contingent consideration 69.0 — — 69.0 69.0 Other noncurrent liabilities- cross currency interest rate contracts designated as net investment hedges 7.4 — 7.4 — 7.4 December 31, 2017 Other current liabilities- contingent consideration 1.3 — — 1.3 1.3 Other noncurrent liabilities- contingent consideration 45.2 — — 45.2 45.2</t>
  </si>
  <si>
    <t>Goodwill and Intangibles (Tables)</t>
  </si>
  <si>
    <t>Components of Finite-Lived Intangible Assets</t>
  </si>
  <si>
    <t>The components of intangible assets other than goodwill at December 31 were as follows: 2018 2017 Description Carrying Amount, Gross Accumulated Amortization Carrying Amount, Net Carrying Amount, Gross Accumulated Amortization Carrying Amount, Net Finite-lived intangible assets: Marketed products $ 3,193.5 $ (779.2 ) $ 2,414.3 $ 3,151.2 $ (599.8 ) $ 2,551.4 Other 53.1 (34.0 ) 19.1 54.1 (29.9 ) 24.2 Total finite-lived intangible assets 3,246.6 (813.2 ) 2,433.4 3,205.3 (629.7 ) 2,575.6 Indefinite-lived intangible assets: Acquired in-process research and development 19.6 — 19.6 97.2 — 97.2 Other intangibles $ 3,266.2 $ (813.2 ) $ 2,453.0 $ 3,302.5 $ (629.7 ) $ 2,672.8</t>
  </si>
  <si>
    <t>Components of Indefinite-Lived Intangible Assets</t>
  </si>
  <si>
    <t>Estimated Amortization Expense</t>
  </si>
  <si>
    <t>The estimated amortization expense for each of the next five years associated with our finite-lived intangible assets as of December 31, 2018 is as follows: 2019 2020 2021 2022 2023 Estimated amortization expense $ 197.9 $ 198.3 $ 198.0 $ 196.0 $ 195.8</t>
  </si>
  <si>
    <t>Property and Equipment (Tables)</t>
  </si>
  <si>
    <t>Property and Equipment and Depreciation Expense</t>
  </si>
  <si>
    <t>At December 31, property and equipment consisted of the following: 2018 2017 Land $ 27.6 $ 25.1 Buildings 567.2 557.7 Equipment 1,025.1 994.5 Construction in progress 181.1 177.1 1,801 1,754.4 Less accumulated depreciation (878.6 ) (834.1 ) Property and equipment, net $ 922.4 $ 920.3 Depreciation expense related to property and equipment and rental expense for all leases was as follows: 2018 2017 2016 Depreciation expense $ 81.3 $ 79.8 $ 75.7 Rental expense 47.5 47.1 41.8</t>
  </si>
  <si>
    <t>Rental Expense for All Leases</t>
  </si>
  <si>
    <t>Depreciation expense related to property and equipment and rental expense for all leases was as follows: 2018 2017 2016 Depreciation expense $ 81.3 $ 79.8 $ 75.7 Rental expense 47.5 47.1 41.8</t>
  </si>
  <si>
    <t>Future Minimum Rental Commitments</t>
  </si>
  <si>
    <t>The future minimum rental commitments under non-cancelable operating leases are as follows: 2019 2020 2021 2022 2023 After 2023 Lease commitments $ 25.2 $ 20.1 $ 13.5 $ 10.0 $ 8.3 $ 18.5</t>
  </si>
  <si>
    <t>Stock-Based Compensation (Tables)</t>
  </si>
  <si>
    <t>Schedule of Assumptions Used</t>
  </si>
  <si>
    <t>The weighted-average fair values of the SVA units granted during the years ended December 31, 2018, 2017 and 2016 were $49.38 , $66.25 and $48.68 , respectively, determined using the following assumptions: (Percents) 2018 2017 2016 Expected dividend yield 2.50 % 2.50 % 2.00 % Risk-free interest rate 2.31 1.38 0.92 Volatility 22.26 22.91 21.68 The fair-value-based method for valuing each Elanco stock option grant on the grant date uses the Black-Scholes-Merton option-pricing model, which incorporates a number of valuation assumptions noted in the following table, shown at their weighted-average values for the year ended December 31: 2018 Expected dividend yield (1) 0.70 % Risk-free interest rate (2) 3.07 % Expected stock price volatility (3) 28.25 % Expected term (4) (years) 6.5 (1) Determined using the expected quarterly dividend divided by the available three-month average stock price as of the valuation date, annualized and continuously compounded. (2) Determined using the term-matched, zero-coupon risk-free rate from the Treasury Constant Maturity yield curve, continuously compounded (3) Determined using a leverage-adjusted historical volatility of peer companies (4) Determined using SEC safe harbor approach, based on a 3 -year cliff vesting schedule and 10 -year contractual term.</t>
  </si>
  <si>
    <t>Schedule of Stock Option Activity</t>
  </si>
  <si>
    <t>Stock option activity during the year ended December 31, 2018 is summarized below: Shares of Common Stock Attributable to Options Weighted-Average Exercise Price of Options Outstanding at January 1, 2018 — $ — Granted 421,297 31.61 Exercised — — Forfeited or expired — — Outstanding at December 31, 2018 421,297 31.61 Exercisable at December 31, 2018 58,766 31.61 As of December 31, 2018, the weighted-average remaining contractual term of the exercisable options was 9.8 years and the aggregate intrinsic value was $0.08 .</t>
  </si>
  <si>
    <t>Income Taxes (Tables)</t>
  </si>
  <si>
    <t>Composition of Income (Loss) Before Income Tax Expense (Benefit)</t>
  </si>
  <si>
    <t>Following is the composition of income (loss) before income tax expense (benefit): 2018 2017 2016 Federal $ 12.2 $ (133.2 ) $ (12.5 ) Foreign 101.9 (99.4 ) (9.9 ) Income (loss) before income taxes $ 114.1 $ (232.6 ) $ (22.4 )</t>
  </si>
  <si>
    <t>Composition of Income Tax Expense (Benefit)</t>
  </si>
  <si>
    <t>Provision for Taxes on Income Three Months Ended March 31, 2019 2018 Provision for Taxes on Income $ 13.3 $ 4.8 Effective Tax Rate 29.7 % 6.2 %</t>
  </si>
  <si>
    <t>Following is the composition of income tax expense (benefit): 2018 2017 2016 Current: Federal $ 45.1 $ — $ — Foreign 45.5 91.6 31.1 State (2.3 ) (0.1 ) 0.3 Total current tax expense 88.3 91.5 31.4 Deferred: Federal (56.8 ) 42.6 18.4 Foreign (5.6 ) (16.6 ) (26.8 ) State 1.7 (6.3 ) 2.5 2017 Tax Act — (33.1 ) — Total deferred tax benefit (60.7 ) (13.4 ) (5.9 ) Income taxes $ 27.6 $ 78.1 $ 25.5</t>
  </si>
  <si>
    <t>Significant Components of Deferred Tax Assets and Liabilities</t>
  </si>
  <si>
    <t>Significant components of our deferred tax assets and liabilities as of December 31 are as follows: 2018 2017 Deferred tax assets: Compensation and benefits $ 32.2 $ 34.8 Accruals and reserves 47.8 12.0 Tax credit carryovers 1.9 19.2 Tax loss carryovers 21.7 144.9 Other 23.5 26.6 Total gross deferred tax assets 127.1 237.5 Valuation allowances (21.4 ) (127.7 ) Total deferred tax assets 105.7 109.8 Deferred tax liabilities: Intangibles (130.8 ) (165.2 ) Property and equipment (50.8 ) (43.1 ) Other (2.7 ) (7.4 ) Total deferred tax liabilities (184.3 ) (215.7 ) Deferred tax liabilities - net $ (78.6 ) $ (105.9 )</t>
  </si>
  <si>
    <t>Movements in the Valuation Allowance</t>
  </si>
  <si>
    <t>The movements in the valuation allowance are as follows: 2018 2017 January 1 $ (127.7 ) $ (39.1 ) Adjustment related to Separation 110.4 — January 1 (17.3 ) (39.1 ) Increase (5.8 ) (97.4 ) Release 1.7 8.8 December 31 $ (21.4 ) $ (127.7 )</t>
  </si>
  <si>
    <t>Cash Payments of Income Taxes</t>
  </si>
  <si>
    <t>Cash payments of income taxes were as follows: 2018 2017 2016 Cash payments of income taxes $ 26.9 $ 35.7 $ 53.6</t>
  </si>
  <si>
    <t>Reconciliation of Income Tax Expense (Benefit)</t>
  </si>
  <si>
    <t>The following is a reconciliation of the income tax expense (benefit) applying the U.S. federal statutory rate to income before income taxes to reported income tax expense: 2018 2017 2016 Income tax at the U.S. federal statutory tax rate $ 24.0 $ (81.4 ) $ (7.8 ) Add (deduct): International operations and change in foreign tax rates 11.5 55.6 8.4 State taxes 4.4 5.4 2.8 Income tax credits (17.3 ) (1.8 ) (1.7 ) Foreign inclusion items 9.0 4.2 2.4 IPO and separation costs 2.3 — — Other permanent adjustments 0.9 1.6 0.2 Change in uncertain tax positions (1.7 ) 6.2 5.2 Change in valuation allowance (1.7 ) 122.2 18.1 2017 Tax Act — (33.1 ) — Other (3.8 ) (0.8 ) (2.1 ) Income taxes $ 27.6 $ 78.1 $ 25.5</t>
  </si>
  <si>
    <t>Reconciliation of Gross Unrecognized Tax Benefits</t>
  </si>
  <si>
    <t>A reconciliation of the beginning and ending amount of gross unrecognized tax benefits is as follows: 2018 2017 2016 Beginning balance at January 1 $ 29.6 $ 25.7 $ 25.5 Adjustments related to Separation (17.6 ) — — Beginning balance at January 1 12.0 25.7 25.5 Additions based on tax positions related to the current year 2.2 7.9 7.4 Additions for tax positions of prior years 4.0 — — Settlements (3.0 ) (4.0 ) (7.1 ) Changes related to the impact of foreign currency translation (0.5 ) — (0.1 ) Ending balance at December 31 $ 14.7 $ 29.6 $ 25.7</t>
  </si>
  <si>
    <t>Income Tax Expense (Benefit) Related to Interest and Penalties</t>
  </si>
  <si>
    <t xml:space="preserve"> 2018 2017 2016 Income tax expense (benefit) $ (2.5 ) $ 2.5 $ 5.5</t>
  </si>
  <si>
    <t>Geographic Information (Tables)</t>
  </si>
  <si>
    <t>Revenue by Selected Geographic Area Information</t>
  </si>
  <si>
    <t>(1) Revenue is attributed to the countries based on the location of the customer. Selected geographic area information was as follows: Three Months Ended March 31, 2019 2018 Revenue—to unaffiliated customers (1) United States $ 383.9 $ 360.0 International 347.2 376.2 Revenue $ 731.1 $ 736.2</t>
  </si>
  <si>
    <t xml:space="preserve">Selected geographic area information was as follows: 2018 2017 2016 Geographic Information Revenue — to unaffiliated customers (1) : United States $ 1,483.2 $ 1,373.0 $ 1,361.6 International 1,583.6 1,516.0 1,551.9 Revenue $ 3,066.8 $ 2,889.0 $ 2,913.5 Long-lived assets (2) : United States $ 602.6 $ 604.7 $ 463.8 United Kingdom 187.5 204.4 190.6 Other foreign countries 195.8 190.2 173.0 Long-lived assets $ 985.9 $ 999.3 $ 827.4 (1) Revenue is attributed to the countries based on the location of the customer. (2) Long-lived assets consist of property and equipment, net, and certain noncurrent assets. </t>
  </si>
  <si>
    <t>Long-lived Assets by Selected Geographic Area Information</t>
  </si>
  <si>
    <t>(2) Long-lived assets consist of property and equipment, net, and certain noncurrent assets. March 31, 2019 December 31, 2018 Long-lived assets (2) United States $ 619.0 $ 602.6 United Kingdom 192.3 187.5 Other foreign countries 195.6 195.8 Long-lived assets $ 1,006.9 $ 985.9</t>
  </si>
  <si>
    <t>Retirement Benefits (Tables)</t>
  </si>
  <si>
    <t>Change in Benefit Obligation, Change in Plan Assets, and Funded Status</t>
  </si>
  <si>
    <t>We use a measurement date of December 31 to develop the change in benefit obligation, change in plan assets, funded status and amounts recognized in the combined balance sheets at December 31 for our defined benefit pension plans, which were as follows: 2018 2017 Change in benefit obligation: Benefit obligation at beginning of year $ 258.6 $ 225.0 Service cost 11.3 10.5 Interest cost 2.5 1.8 Actuarial (gain) loss (44.7 ) 24.4 Benefits paid (2.7 ) (18.5 ) Foreign currency exchange rate changes and other adjustments 9.8 15.4 Benefit obligation at end of year 234.8 258.6 Change in plan assets: Fair value of plan assets at beginning of year 131.5 123.7 Actual return on plan assets (10.2 ) 13.3 Employer contribution 5.7 3.9 Benefits paid (2.7 ) (18.5 ) Foreign currency exchange rate changes and other adjustments 7.3 9.1 Fair value of plan assets at end of year 131.6 131.5 Funded status (103.2 ) (127.1 ) Unrecognized net actuarial loss 0.5 29.1 Unrecognized prior service cost 0.8 0.7 Net amount recognized $ (101.9 ) $ (97.3 )</t>
  </si>
  <si>
    <t>Amounts Recognized in Combined Balance Sheet</t>
  </si>
  <si>
    <t>Amounts recognized in the combined balance sheet consisted of: Noncurrent assets $ 2.3 $ 2.4 Other current liabilities (0.3 ) (0.3 ) Accrued retirement benefits (105.2 ) (129.2 ) Accumulated other comprehensive loss before income taxes 1.3 29.8 Net amount recognized $ (101.9 ) $ (97.3 )</t>
  </si>
  <si>
    <t>Components of Accumulated Other Comprehensive Loss to be Recognized over Next Fiscal Year</t>
  </si>
  <si>
    <t>During 2019, we expect the following components of accumulated other comprehensive loss to be recognized as components of net periodic benefit cost: Unrecognized net actuarial loss $ 0.5 Unrecognized prior service cost 0.8 Total $ 1.3</t>
  </si>
  <si>
    <t>Weighted-Average Assumptions Related to Pension Plans</t>
  </si>
  <si>
    <t>The following represents our weighted-average assumptions related to these pension plans as of December 31: (Percents) 2018 2017 2016 Discount rate for benefit obligation 1.5% 1.1% 1.0% Discount rate for net benefit costs 1.1 1.0 1.0 Rate of compensation increase for benefit obligation 2.2 2.1 3.1 Rate of compensation increase for net benefit costs 2.1 3.1 3.0 Expected return on plan assets for net benefit costs 4.0 4.4 4.9</t>
  </si>
  <si>
    <t>Schedule of Expected Benefit Payments</t>
  </si>
  <si>
    <t>The following benefit payments, which reflect expected future service, as appropriate, are expected to be paid as follows: 2019 2020 2021 2022 2023 2024-2028 Benefit payments $ 5.8 $ 6.4 $ 7.1 $ 6.1 $ 6.3 $ 35.9</t>
  </si>
  <si>
    <t>Projected Benefit Obligations in Excess of Plan Assets</t>
  </si>
  <si>
    <t>Amounts relating to these pension plans with projected benefit obligations in excess of plan assets were as follows at December 31: 2018 2017 Projected benefit obligation $ 229.2 $ 251.6 Fair value of plan assets 124.1 121.8</t>
  </si>
  <si>
    <t>Accumulated Benefit Obligations in Excess of Plan Assets</t>
  </si>
  <si>
    <t>Amounts relating to these defined benefit pension plans with accumulated benefit obligations in excess of plan assets were as follows at December 31: 2018 2017 Accumulated benefit obligation $ 194.3 $ 223.1 Fair value of plan assets 124.1 121.8</t>
  </si>
  <si>
    <t>Net Pension Expense</t>
  </si>
  <si>
    <t>Net pension expense related to these plans included the following components: 2018 2017 2016 Service cost $ 11.3 $ 10.5 $ 9.3 Interest cost 2.5 1.8 1.8 Expected return on plan assets (6.2 ) (2.4 ) (3.4 ) Amortization of prior service cost 0.2 0.1 0.1 Amortization of net actuarial loss 1.9 1.4 1.0 Other 0.5 — — Net pension expense $ 10.2 $ 11.4 $ 8.8</t>
  </si>
  <si>
    <t>Amounts Recognized in Other Comprehensive Loss</t>
  </si>
  <si>
    <t>The following represents the amounts recognized for these plans in other comprehensive loss: 2018 2017 2016 Actuarial gain (loss) arising during period $ 28.3 $ (17.0 ) $ (6.1 ) Amortization of prior service cost included in net loss 0.2 0.1 0.1 Amortization of net actuarial loss included in net loss 1.9 1.4 1.0 Foreign currency exchange rate changes and other (1.9 ) 3.5 3.0 Total other comprehensive income (loss) during period $ 28.5 $ (12.0 ) $ (2.0 )</t>
  </si>
  <si>
    <t>Fair Value of Pension Plan Assets</t>
  </si>
  <si>
    <t>The fair values of these pension plan assets as of December 31, 2017 by asset category are as follows: Fair Value Measurements Using Asset Class Total Quoted Prices in Active Markets for Identical Assets (Level 1) Significant Observable Inputs (Level 2) Significant Unobservable Inputs (Level 3) Investments Valued at Net Asset Value (1) Public equity securities $ 0.8 $ 0.6 $ — $ — $ 0.2 Fixed income: Developed markets 29.9 8.2 0.1 — 21.6 Emerging markets 7.2 0.6 0.3 — 6.3 Private alternative investments: Hedge funds 6.8 — — — 6.8 Equity-like funds 52.7 — — — 52.7 Real estate 20.2 — — — 20.2 Other 13.9 0.1 0.1 13.7 Total $ 131.5 $ 9.5 $ 0.5 $ — $ 121.5 (1) Certain investments that are measured at fair value using the NAV per share (or its equivalent) as a practical expedient have not been classified in the fair value hierarchy. The fair values of these pension plan assets as of December 31, 2018 by asset category are as follows: Fair Value Measurements Using Asset Class Total Quoted Prices in Active Markets for Identical Assets (Level 1) Significant Observable Inputs (Level 2) Significant Unobservable Inputs (Level 3) Investments Valued at Net Asset Value (1) Public equity securities $ 2.2 $ 1.0 $ — $ — $ 1.2 Fixed income: Developed markets 29.9 7.8 0.1 — 22.0 Emerging markets 6.4 0.7 0.4 — 5.3 Private alternative investments: — Hedge funds 6.6 — — — 6.6 Equity-like funds 49.0 — — — 49.0 Real estate 20.1 0.1 — — 20.0 Other 17.4 0.3 2.3 — 14.8 Total $ 131.6 $ 9.9 $ 2.8 $ — $ 118.9 (1) Certain investments that are measured at fair value using the NAV per share (or its equivalent) as a practical expedient have not been classified in the fair value hierarchy.</t>
  </si>
  <si>
    <t>Related Party Agreements and Transactions (Tables)</t>
  </si>
  <si>
    <t>Amounts Reflected in Consolidated and Combined Financial Statement of Operations and Allocations of Services</t>
  </si>
  <si>
    <t xml:space="preserve">Amounts due from/(due to) Lilly in connection with the Separation and agreed upon services were as follows: March 31, 2019 December 31, 2018 TSA $ (30.2 ) $ (28.0 ) Other activities 94.2 (38.0 ) Local country asset purchases (28.5 ) (202.7 ) Total receivable from/(payable to) Lilly $ 35.5 $ (268.7 ) The allocations of services from Lilly to us were reflected as follows in the consolidated and combined statements of operations: Three Months Ended March 31, 2019 2018 Cost of sales $ — $ 7.5 Research and development — 0.8 Marketing, selling and administrative — 27.3 Total $ — $ 35.6 </t>
  </si>
  <si>
    <t>The allocations of services from Lilly, prior to IPO, to us were reflected as follows in the combined statements of operations: 2018 (1) 2017 2016 Cost of sales $ 21.8 $ 31.8 $ 32.5 Research and development 2.2 2.8 2.3 Marketing, selling and administrative 81.2 117.1 110.5 Total $ 105.2 $ 151.7 $ 145.3 (1) Through September 30, 2018</t>
  </si>
  <si>
    <t>Selected Quarterly Data (unaudited) (Tables)</t>
  </si>
  <si>
    <t>Schedule of Selected Quarterly Data</t>
  </si>
  <si>
    <t>2018 Fourth Third Second First Revenue $ 799.3 $ 761.1 $ 770.2 $ 736.2 Cost of sales 412.5 369.8 431.5 360.0 Operating expenses (1) 246.2 237.9 252.5 245.2 Asset Impairment, restructuring, and other special charges 46.0 12.4 68.0 2.4 Interest expense, net of capitalized interest 21.0 8.6 — — Income (loss) before income taxes (2.2 ) 78.8 (40.0 ) 77.5 Income taxes (18.6 ) 18.6 22.8 4.8 Net income (loss) 16.4 60.2 (62.8 ) 72.7 Earnings (loss) per share—basic and diluted 0.04 0.20 (0.21 ) 0.25 2017 Fourth Third Second First Revenue $ 754.3 $ 697.1 $ 732.8 $ 704.8 Cost of sales 405.0 376.2 374.0 338.6 Operating expenses (1) 258.8 256.6 257.8 258.3 Asset Impairment, restructuring, and other special charges 185.8 23.7 58.8 106.8 Interest expense, net of capitalized interest — — — — Income (loss) before income taxes (155.4 ) (9.1 ) (15.2 ) (52.9 ) Income taxes 6.1 11.6 15.0 45.4 Net income (loss) (161.5 ) (20.7 ) (30.2 ) (98.3 ) Earnings (loss) per share—basic and diluted (0.55 ) (0.07 ) (0.10 ) (0.34 ) (1) Includes research and development and marketing, selling, and administrative expenses.</t>
  </si>
  <si>
    <t>Nature of Business and Organization (Details) - USD ($) $ in Millions</t>
  </si>
  <si>
    <t>Jan. 01, 2019</t>
  </si>
  <si>
    <t>New Accounting Pronouncements or Change in Accounting Principle [Line Items]</t>
  </si>
  <si>
    <t>Right-of-use asset</t>
  </si>
  <si>
    <t>Accounting Standards Update 2016-16</t>
  </si>
  <si>
    <t>Accounting Standards Update 2016-02</t>
  </si>
  <si>
    <t>Minimum | Accounting Standards Update 2016-02 | Subsequent Event | Scenario, Forecast</t>
  </si>
  <si>
    <t>Maximum | Accounting Standards Update 2016-02 | Subsequent Event | Scenario, Forecast</t>
  </si>
  <si>
    <t>Basis of Presentation (Details) - USD ($) $ in Millions</t>
  </si>
  <si>
    <t>Federal</t>
  </si>
  <si>
    <t>Foreign</t>
  </si>
  <si>
    <t>Impact of Separation (Details) - USD ($) $ in Millions</t>
  </si>
  <si>
    <t>Current:</t>
  </si>
  <si>
    <t>State</t>
  </si>
  <si>
    <t>Total current tax expense</t>
  </si>
  <si>
    <t>Deferred:</t>
  </si>
  <si>
    <t>2017 Tax Act</t>
  </si>
  <si>
    <t>Total deferred tax benefit</t>
  </si>
  <si>
    <t>Income taxes</t>
  </si>
  <si>
    <t>Summary of Significant Accounting Policies (Details) SFr in Millions, $ in Millions</t>
  </si>
  <si>
    <t>1 Months Ended</t>
  </si>
  <si>
    <t>Oct. 31, 2018CHF (SFr)</t>
  </si>
  <si>
    <t>Mar. 31, 2019USD ($)</t>
  </si>
  <si>
    <t>Dec. 31, 2018USD ($)</t>
  </si>
  <si>
    <t>Oct. 31, 2018USD ($)</t>
  </si>
  <si>
    <t>Dec. 31, 2017USD ($)</t>
  </si>
  <si>
    <t>Cost and equity method investments</t>
  </si>
  <si>
    <t>Net Investment Hedging | Designated as Hedging Instrument | Foreign Exchange Contract</t>
  </si>
  <si>
    <t>Business Acquisition, Contingent Consideration [Line Items]</t>
  </si>
  <si>
    <t>Derivative, term of contract</t>
  </si>
  <si>
    <t>5 years</t>
  </si>
  <si>
    <t>Notional amount | SFr</t>
  </si>
  <si>
    <t>Expected cash and contra interest per year</t>
  </si>
  <si>
    <t>Loss to AOCI, net of tax</t>
  </si>
  <si>
    <t>Net Investment Hedging | Designated as Hedging Instrument | Foreign Exchange Contract | Interest Expense</t>
  </si>
  <si>
    <t>Contra interest expense</t>
  </si>
  <si>
    <t>Amortized Cost</t>
  </si>
  <si>
    <t>Long term debt</t>
  </si>
  <si>
    <t>Galliprant</t>
  </si>
  <si>
    <t>Contingent consideration</t>
  </si>
  <si>
    <t>Galliprant | Potential Sales-based Milestones</t>
  </si>
  <si>
    <t>Payment related to sales-based milestone</t>
  </si>
  <si>
    <t>Revenue - Narrative (Details) - USD ($) $ in Millions</t>
  </si>
  <si>
    <t>Deferred tax assets:</t>
  </si>
  <si>
    <t>Compensation and benefits</t>
  </si>
  <si>
    <t>Accruals and reserves</t>
  </si>
  <si>
    <t>Tax credit carryovers</t>
  </si>
  <si>
    <t>Tax loss carryovers</t>
  </si>
  <si>
    <t>Other</t>
  </si>
  <si>
    <t>Total gross deferred tax assets</t>
  </si>
  <si>
    <t>Valuation allowances</t>
  </si>
  <si>
    <t>Total deferred tax assets</t>
  </si>
  <si>
    <t>Deferred tax liabilities:</t>
  </si>
  <si>
    <t>Intangibles</t>
  </si>
  <si>
    <t>Property and equipment</t>
  </si>
  <si>
    <t>Total deferred tax liabilities</t>
  </si>
  <si>
    <t>Deferred tax liabilities - net</t>
  </si>
  <si>
    <t>Revenue - Summary of Activity in Sales Rebates and Discounts Liability (Details) - USD ($) $ in Millions</t>
  </si>
  <si>
    <t>Valuation Allowance, Deferred Tax Asset</t>
  </si>
  <si>
    <t>SEC Schedule, 12-09, Movement in Valuation Allowances and Reserves [Roll Forward]</t>
  </si>
  <si>
    <t>Beginning balance</t>
  </si>
  <si>
    <t>Increase</t>
  </si>
  <si>
    <t>Release</t>
  </si>
  <si>
    <t>Ending balance</t>
  </si>
  <si>
    <t>Previously Reported | Valuation Allowance, Deferred Tax Asset</t>
  </si>
  <si>
    <t>Adjustment related to Separation</t>
  </si>
  <si>
    <t>Revenue - Disaggregation of Revenue (Details) - USD ($) $ in Millions</t>
  </si>
  <si>
    <t>Cash payments of income taxes</t>
  </si>
  <si>
    <t>Acquisitions - Narrative (Details) - Recurring - USD ($) $ in Millions</t>
  </si>
  <si>
    <t>Other current liabilities- contingent consideration | Quoted Prices in Active Markets for Identical Assets (Level 1)</t>
  </si>
  <si>
    <t>Fair Value, Assets and Liabilities Measured on Recurring and Nonrecurring Basis [Line Items]</t>
  </si>
  <si>
    <t>Contingent consideration liabilities</t>
  </si>
  <si>
    <t>Other current liabilities- contingent consideration | Significant Other Observable Inputs (Level 2)</t>
  </si>
  <si>
    <t>Other current liabilities- contingent consideration | Significant Unobservable Inputs (Level 3)</t>
  </si>
  <si>
    <t>Other current liabilities- contingent consideration | Carrying Amount</t>
  </si>
  <si>
    <t>Other current liabilities- contingent consideration | Fair Value</t>
  </si>
  <si>
    <t>Other noncurrent liabilities- contingent consideration</t>
  </si>
  <si>
    <t>Other noncurrent liabilities- cross currency interest rate contracts designated as net investment hedges</t>
  </si>
  <si>
    <t>Other noncurrent liabilities- contingent consideration | Quoted Prices in Active Markets for Identical Assets (Level 1)</t>
  </si>
  <si>
    <t>Other noncurrent liabilities- contingent consideration | Significant Other Observable Inputs (Level 2)</t>
  </si>
  <si>
    <t>Other noncurrent liabilities- contingent consideration | Significant Unobservable Inputs (Level 3)</t>
  </si>
  <si>
    <t>Other noncurrent liabilities- contingent consideration | Carrying Amount</t>
  </si>
  <si>
    <t>Other noncurrent liabilities- contingent consideration | Fair Value</t>
  </si>
  <si>
    <t>Acquisitions - Summary of Amounts Recognized for Assets Acquired and Liabilities Assumed (Details) - USD ($) $ in Millions</t>
  </si>
  <si>
    <t>Reconciliation of Unrecognized Tax Benefits, Excluding Amounts Pertaining to Examined Tax Returns [Roll Forward]</t>
  </si>
  <si>
    <t>Additions based on tax positions related to the current year</t>
  </si>
  <si>
    <t>Additions for tax positions of prior years</t>
  </si>
  <si>
    <t>Settlements</t>
  </si>
  <si>
    <t>Changes related to the impact of foreign currency translation</t>
  </si>
  <si>
    <t>Valuation Allowance, Deferred Tax Asset | Previously Reported</t>
  </si>
  <si>
    <t>Asset Impairment, Restructuring and Other Special Charges - Summary of Activity in Reserves (Details) - USD ($)</t>
  </si>
  <si>
    <t>Liabilities related to litigation</t>
  </si>
  <si>
    <t>Asset Impairment, Restructuring and Other Special Charges - Total Charges Related to Asset Impairment, Restructuring and Other Special Charges (Details) - USD ($) $ in Millions</t>
  </si>
  <si>
    <t>Income tax at the U.S. federal statutory tax rate</t>
  </si>
  <si>
    <t>Add (deduct):</t>
  </si>
  <si>
    <t>International operations and change in foreign tax rates</t>
  </si>
  <si>
    <t>State taxes</t>
  </si>
  <si>
    <t>Income tax credits</t>
  </si>
  <si>
    <t>Foreign inclusion items</t>
  </si>
  <si>
    <t>IPO and separation costs</t>
  </si>
  <si>
    <t>Other permanent adjustments</t>
  </si>
  <si>
    <t>Change in uncertain tax positions</t>
  </si>
  <si>
    <t>Change in valuation allowance</t>
  </si>
  <si>
    <t>Asset Impairment, Restructuring and Other Special Charges - Narrative (Details) - USD ($) $ in Millions</t>
  </si>
  <si>
    <t>Income tax expense (benefit)</t>
  </si>
  <si>
    <t>Inventories - Schedule of Inventories (Details) - USD ($)</t>
  </si>
  <si>
    <t>Impairments with respect to the carrying value of goodwill</t>
  </si>
  <si>
    <t>Impairment charges</t>
  </si>
  <si>
    <t>Impairment of finite-lived intangible assets</t>
  </si>
  <si>
    <t>Impairment of indefinite-lived intangible assets</t>
  </si>
  <si>
    <t>Minimum</t>
  </si>
  <si>
    <t>Finite-Lived Intangible Assets [Line Items]</t>
  </si>
  <si>
    <t>Estimated useful lives</t>
  </si>
  <si>
    <t>3 years</t>
  </si>
  <si>
    <t>Maximum</t>
  </si>
  <si>
    <t>20 years</t>
  </si>
  <si>
    <t>Weighted-Average</t>
  </si>
  <si>
    <t>Remaining amortization period</t>
  </si>
  <si>
    <t>14 years</t>
  </si>
  <si>
    <t>Inventories - Narrative (Details)</t>
  </si>
  <si>
    <t>Concentration Risk [Line Items]</t>
  </si>
  <si>
    <t>Payment terms</t>
  </si>
  <si>
    <t>Payment terms differ by jurisdiction and customer, but payment terms in most of our major jurisdictions typically range from 30 to 100 days from date of shipment.</t>
  </si>
  <si>
    <t>Rebate period</t>
  </si>
  <si>
    <t>6 months</t>
  </si>
  <si>
    <t>Geographic Concentration Risk | Contract With Customer Liability | United States</t>
  </si>
  <si>
    <t>Concentration risk</t>
  </si>
  <si>
    <t>72.00%</t>
  </si>
  <si>
    <t>69.00%</t>
  </si>
  <si>
    <t>70.00%</t>
  </si>
  <si>
    <t>Geographic Concentration Risk | Contract With Customer Liability | Next Largest Country</t>
  </si>
  <si>
    <t>8.00%</t>
  </si>
  <si>
    <t>7.00%</t>
  </si>
  <si>
    <t>Product Return Concentration Risk | Net Revenue</t>
  </si>
  <si>
    <t>0.30%</t>
  </si>
  <si>
    <t>0.20%</t>
  </si>
  <si>
    <t>1.00%</t>
  </si>
  <si>
    <t>Debt - Schedule of Long-term Debt (Details) - USD ($) $ in Millions</t>
  </si>
  <si>
    <t>Change In Contract With Customer, Liability [Roll Forward]</t>
  </si>
  <si>
    <t>Reduction of revenue</t>
  </si>
  <si>
    <t>Payments</t>
  </si>
  <si>
    <t>Disaggregation of Revenue [Line Items]</t>
  </si>
  <si>
    <t>Total Revenue</t>
  </si>
  <si>
    <t>Companion Animal Disease Prevention</t>
  </si>
  <si>
    <t>Companion Animal Therapeutics</t>
  </si>
  <si>
    <t>Food Animal Future Protein &amp; Health</t>
  </si>
  <si>
    <t>Food Animal Ruminants Swine</t>
  </si>
  <si>
    <t>Financial Instruments and Fair Value - Narrative (Details) $ / shares in Units, $ in Millions</t>
  </si>
  <si>
    <t>Sep. 24, 2018USD ($)$ / sharesshares</t>
  </si>
  <si>
    <t>Mar. 31, 2019USD ($)brandcountry</t>
  </si>
  <si>
    <t>Mar. 31, 2018USD ($)</t>
  </si>
  <si>
    <t>Dec. 31, 2018USD ($)brandcountry</t>
  </si>
  <si>
    <t>Dec. 31, 2016USD ($)</t>
  </si>
  <si>
    <t>Number of brands in diverse portfolio (more than) | brand</t>
  </si>
  <si>
    <t>Number of countries in which entity operates (more than) | country</t>
  </si>
  <si>
    <t>Subsidiary, Sale of Stock [Line Items]</t>
  </si>
  <si>
    <t>Amount transferred to parent</t>
  </si>
  <si>
    <t>IPO</t>
  </si>
  <si>
    <t>Number of shares issued | shares</t>
  </si>
  <si>
    <t>Percentage of total outstanding shares</t>
  </si>
  <si>
    <t>19.80%</t>
  </si>
  <si>
    <t>Price per share (usd per share) | $ / shares</t>
  </si>
  <si>
    <t>Total net proceeds, after underwriting discounts and commissions</t>
  </si>
  <si>
    <t>Payments made to date</t>
  </si>
  <si>
    <t>Financial Instruments and Fair Value - Summary of Fair Value Information (Details) - USD ($) $ in Millions</t>
  </si>
  <si>
    <t>Jan. 03, 2017</t>
  </si>
  <si>
    <t>Apr. 22, 2016</t>
  </si>
  <si>
    <t>Jan. 31, 2017</t>
  </si>
  <si>
    <t>Estimated Fair Value</t>
  </si>
  <si>
    <t>BIVIVP</t>
  </si>
  <si>
    <t>Marketed products</t>
  </si>
  <si>
    <t>Other assets and liabilities — net</t>
  </si>
  <si>
    <t>Total identifiable net assets</t>
  </si>
  <si>
    <t>Total consideration transferred — net of cash acquired</t>
  </si>
  <si>
    <t>Weighted average useful life</t>
  </si>
  <si>
    <t>10 years</t>
  </si>
  <si>
    <t>BIVIVP | Marketed products</t>
  </si>
  <si>
    <t>Purchase accounting adjustment</t>
  </si>
  <si>
    <t>Deferred tax assets</t>
  </si>
  <si>
    <t>Acquired in-process research and development</t>
  </si>
  <si>
    <t>Deferred tax liabilities</t>
  </si>
  <si>
    <t>Less: Contingent consideration</t>
  </si>
  <si>
    <t>Total cash paid</t>
  </si>
  <si>
    <t>Galliprant | Marketed products</t>
  </si>
  <si>
    <t>Goodwill and Intangibles - Narrative (Details) - USD ($) $ in Millions</t>
  </si>
  <si>
    <t>Restructuring Reserve [Roll Forward]</t>
  </si>
  <si>
    <t>Balance at beginning of period</t>
  </si>
  <si>
    <t>Charges</t>
  </si>
  <si>
    <t>Separation adjustment</t>
  </si>
  <si>
    <t>Reserve adjustment</t>
  </si>
  <si>
    <t>Cash paid</t>
  </si>
  <si>
    <t>Balance at end of period</t>
  </si>
  <si>
    <t>Exit costs</t>
  </si>
  <si>
    <t>Severance</t>
  </si>
  <si>
    <t>Goodwill and Intangibles - Components of Intangible Assets Other Than Goodwill (Details) $ in Millions</t>
  </si>
  <si>
    <t>Mar. 31, 2019USD ($)segment</t>
  </si>
  <si>
    <t>Dec. 31, 2018USD ($)segment</t>
  </si>
  <si>
    <t>Number of operating segments | segment</t>
  </si>
  <si>
    <t>Accounts receivable</t>
  </si>
  <si>
    <t>Product Sales</t>
  </si>
  <si>
    <t>Customer Concentration Risk | Revenue | Single Customer</t>
  </si>
  <si>
    <t>12.30%</t>
  </si>
  <si>
    <t>11.30%</t>
  </si>
  <si>
    <t>11.90%</t>
  </si>
  <si>
    <t>12.90%</t>
  </si>
  <si>
    <t>11.70%</t>
  </si>
  <si>
    <t>Goodwill and Intangibles - Components of Intangible Assets Other Than Goodwill (Details) - USD ($) $ in Millions</t>
  </si>
  <si>
    <t>Revenues from External Customers and Long-Lived Assets [Line Items]</t>
  </si>
  <si>
    <t>Long-lived assets</t>
  </si>
  <si>
    <t>United States</t>
  </si>
  <si>
    <t>International</t>
  </si>
  <si>
    <t>United Kingdom</t>
  </si>
  <si>
    <t>Other foreign countries</t>
  </si>
  <si>
    <t>Goodwill and Intangibles - Estimated Amortization Expense (Details) - USD ($) $ in Millions</t>
  </si>
  <si>
    <t>Intangible asset impairments</t>
  </si>
  <si>
    <t>Other asset impairments</t>
  </si>
  <si>
    <t>Property and Equipment - Narrative (Details) - USD ($) $ in Millions</t>
  </si>
  <si>
    <t>Cash expense:</t>
  </si>
  <si>
    <t>Severance and other</t>
  </si>
  <si>
    <t>Integration</t>
  </si>
  <si>
    <t>Facility exit costs</t>
  </si>
  <si>
    <t>Total cash expense</t>
  </si>
  <si>
    <t>Non-cash expense:</t>
  </si>
  <si>
    <t>Asset impairment</t>
  </si>
  <si>
    <t>Total non-cash expense</t>
  </si>
  <si>
    <t>Gain on sale of fixed assets</t>
  </si>
  <si>
    <t>Property and Equipment - Schedule of Property and Equipment (Details)</t>
  </si>
  <si>
    <t>Dec. 31, 2018USD ($)plan</t>
  </si>
  <si>
    <t>Multiemployer plans expense</t>
  </si>
  <si>
    <t>Multiemployer plans, curtailment loss and special termination benefits</t>
  </si>
  <si>
    <t>Multiemployer plan contributions</t>
  </si>
  <si>
    <t>Defined Benefit Plan Disclosure [Line Items]</t>
  </si>
  <si>
    <t>Expenses related to employees under Defined Contribution Plans</t>
  </si>
  <si>
    <t>Pension Plans</t>
  </si>
  <si>
    <t>Total accumulated benefit obligation</t>
  </si>
  <si>
    <t>Contributions expected in 2019</t>
  </si>
  <si>
    <t>Pension Plans | Fixed Income Securities</t>
  </si>
  <si>
    <t>Designated percentage invested</t>
  </si>
  <si>
    <t>24.00%</t>
  </si>
  <si>
    <t>Pension Plans | Equity Securities</t>
  </si>
  <si>
    <t>48.00%</t>
  </si>
  <si>
    <t>Pension Plans | Real Estate Switzerland</t>
  </si>
  <si>
    <t>11.00%</t>
  </si>
  <si>
    <t>Pension Plans | Other Alternative Investments</t>
  </si>
  <si>
    <t>17.00%</t>
  </si>
  <si>
    <t>Pension Plans | Switzerland</t>
  </si>
  <si>
    <t>Percentage of benefit obligation in Switzerland pension plans</t>
  </si>
  <si>
    <t>84.00%</t>
  </si>
  <si>
    <t>Percentage of plan assets in Switzerland pension plans</t>
  </si>
  <si>
    <t>87.00%</t>
  </si>
  <si>
    <t>Retiree Health Benefit Plan</t>
  </si>
  <si>
    <t>Number of plans | plan</t>
  </si>
  <si>
    <t>Property and Equipment - Depreciation Expense and Rental Expense for All Leases (Details) - Pension Plans - USD ($) $ in Millions</t>
  </si>
  <si>
    <t>Change in benefit obligation:</t>
  </si>
  <si>
    <t>Benefit obligation at beginning of year</t>
  </si>
  <si>
    <t>Service cost</t>
  </si>
  <si>
    <t>Interest cost</t>
  </si>
  <si>
    <t>Actuarial (gain) loss</t>
  </si>
  <si>
    <t>Benefits paid</t>
  </si>
  <si>
    <t>Foreign currency exchange rate changes and other adjustments</t>
  </si>
  <si>
    <t>Benefit obligation at end of year</t>
  </si>
  <si>
    <t>Change in plan assets:</t>
  </si>
  <si>
    <t>Fair value of plan assets at beginning of year</t>
  </si>
  <si>
    <t>Actual return on plan assets</t>
  </si>
  <si>
    <t>Employer contribution</t>
  </si>
  <si>
    <t>Fair value of plan assets at end of year</t>
  </si>
  <si>
    <t>Funded status</t>
  </si>
  <si>
    <t>Unrecognized net actuarial loss</t>
  </si>
  <si>
    <t>Unrecognized prior service cost</t>
  </si>
  <si>
    <t>Net amount recognized</t>
  </si>
  <si>
    <t>Property and Equipment - Future Minimum Rental Commitments (Details) - USD ($) $ in Millions</t>
  </si>
  <si>
    <t>Amounts recognized in the combined balance sheet consisted of:</t>
  </si>
  <si>
    <t>Accrued retirement benefits</t>
  </si>
  <si>
    <t>Noncurrent assets</t>
  </si>
  <si>
    <t>Accumulated other comprehensive loss before income taxes</t>
  </si>
  <si>
    <t>Stock-Based Compensation - Narrative (Details) - USD ($) $ in Millions</t>
  </si>
  <si>
    <t>Carrying Amount, Gross</t>
  </si>
  <si>
    <t>Accumulated Amortization</t>
  </si>
  <si>
    <t>Carrying Amount, Net</t>
  </si>
  <si>
    <t>Other intangibles</t>
  </si>
  <si>
    <t>Indefinite-lived Intangible Assets [Line Items]</t>
  </si>
  <si>
    <t>Indefinite-lived intangible assets</t>
  </si>
  <si>
    <t>Stock-Based Compensation - Schedule of Stock Option Activity (Details) $ in Millions</t>
  </si>
  <si>
    <t>2019</t>
  </si>
  <si>
    <t>2020</t>
  </si>
  <si>
    <t>2021</t>
  </si>
  <si>
    <t>2022</t>
  </si>
  <si>
    <t>2023</t>
  </si>
  <si>
    <t>Income Taxes - Narrative (Details) - USD ($) $ in Millions</t>
  </si>
  <si>
    <t>Dec. 31, 2015</t>
  </si>
  <si>
    <t>Error Corrections and Prior Period Adjustments Restatement [Line Items]</t>
  </si>
  <si>
    <t>Sales rebates and discounts liability</t>
  </si>
  <si>
    <t>Rebates Related to Product Held in Wholesalers Pipeline | Adjustment</t>
  </si>
  <si>
    <t>Rebates Related to Product Held in Wholesalers Pipeline | Previously Reported</t>
  </si>
  <si>
    <t>Income Taxes - Composition of Income (Loss) Before Income Tax Expense (Benefit) (Details) - USD ($) $ in Millions</t>
  </si>
  <si>
    <t>Property, Plant and Equipment [Line Items]</t>
  </si>
  <si>
    <t>Property and equipment, gross</t>
  </si>
  <si>
    <t>Less accumulated depreciation</t>
  </si>
  <si>
    <t>Property and equipment, net</t>
  </si>
  <si>
    <t>Land</t>
  </si>
  <si>
    <t>Buildings</t>
  </si>
  <si>
    <t>Equipment</t>
  </si>
  <si>
    <t>Construction in progress</t>
  </si>
  <si>
    <t>Income Taxes - Composition of Income Tax Expense (Benefit) (Details) $ in Millions</t>
  </si>
  <si>
    <t>Lease commitments</t>
  </si>
  <si>
    <t>After 2023</t>
  </si>
  <si>
    <t>Income Taxes - Significant Components of Deferred Tax Assets and Liabilities (Details) - Pension Plans $ in Millions</t>
  </si>
  <si>
    <t>Income Taxes - Movements in the Valuation Allowance (Details)</t>
  </si>
  <si>
    <t>Rate of compensation increase for benefit obligation</t>
  </si>
  <si>
    <t>2.20%</t>
  </si>
  <si>
    <t>2.10%</t>
  </si>
  <si>
    <t>3.10%</t>
  </si>
  <si>
    <t>Rate of compensation increase for net benefit costs</t>
  </si>
  <si>
    <t>3.00%</t>
  </si>
  <si>
    <t>Discount rate for benefit obligation</t>
  </si>
  <si>
    <t>1.50%</t>
  </si>
  <si>
    <t>1.10%</t>
  </si>
  <si>
    <t>Discount rate for net benefit costs</t>
  </si>
  <si>
    <t>Expected return on plan assets for net benefit costs</t>
  </si>
  <si>
    <t>4.00%</t>
  </si>
  <si>
    <t>4.40%</t>
  </si>
  <si>
    <t>4.90%</t>
  </si>
  <si>
    <t>Income Taxes - Cash Payments of Income Taxes (Details) - USD ($) $ in Millions</t>
  </si>
  <si>
    <t>Depreciation expense</t>
  </si>
  <si>
    <t>Rental expense</t>
  </si>
  <si>
    <t>Income Taxes - Reconciliation of Income Tax Expense (Benefit) (Details)</t>
  </si>
  <si>
    <t>Buildings | Minimum</t>
  </si>
  <si>
    <t>12 years</t>
  </si>
  <si>
    <t>Buildings | Maximum</t>
  </si>
  <si>
    <t>50 years</t>
  </si>
  <si>
    <t>Equipment | Minimum</t>
  </si>
  <si>
    <t>Equipment | Maximum</t>
  </si>
  <si>
    <t>25 years</t>
  </si>
  <si>
    <t>Income Taxes - Reconciliation of Gross Unrecognized Tax Benefits (Details) - Pension Plans $ in Millions</t>
  </si>
  <si>
    <t>Benefit payments</t>
  </si>
  <si>
    <t>2024-2028</t>
  </si>
  <si>
    <t>Income Taxes - Income Tax Expense (Benefit) Related to Interest and Penalties (Details) - Pension Plans - USD ($) $ in Millions</t>
  </si>
  <si>
    <t>Projected benefit obligation</t>
  </si>
  <si>
    <t>Fair value of plan assets</t>
  </si>
  <si>
    <t>Contingencies (Details) - Pension Plans - USD ($) $ in Millions</t>
  </si>
  <si>
    <t>Accumulated benefit obligation</t>
  </si>
  <si>
    <t>Geographic Information - Narrative (Details) - Pension Plans - USD ($) $ in Millions</t>
  </si>
  <si>
    <t>Expected return on plan assets</t>
  </si>
  <si>
    <t>Amortization of prior service cost</t>
  </si>
  <si>
    <t>Amortization of net actuarial loss</t>
  </si>
  <si>
    <t>Net pension expense</t>
  </si>
  <si>
    <t>Geographic Information - Revenue and Long-lived Assets by Selected Geographic Area Information (Details) - Pension Plans - USD ($) $ in Millions</t>
  </si>
  <si>
    <t>Defined Benefit Pension Plans</t>
  </si>
  <si>
    <t>Actuarial gain (loss) arising during period</t>
  </si>
  <si>
    <t>Amortization of prior service cost included in net loss</t>
  </si>
  <si>
    <t>Amortization of net actuarial loss included in net loss</t>
  </si>
  <si>
    <t>Foreign currency exchange rate changes and other</t>
  </si>
  <si>
    <t>Total other comprehensive income (loss) during period</t>
  </si>
  <si>
    <t>Retirement Benefits - Narrative (Details) - Pension Plans - USD ($) $ in Millions</t>
  </si>
  <si>
    <t>Public equity securities</t>
  </si>
  <si>
    <t>Developed markets</t>
  </si>
  <si>
    <t>Emerging markets</t>
  </si>
  <si>
    <t>Hedge funds</t>
  </si>
  <si>
    <t>Equity-like funds</t>
  </si>
  <si>
    <t>Real estate</t>
  </si>
  <si>
    <t>Quoted Prices in Active Markets for Identical Assets (Level 1)</t>
  </si>
  <si>
    <t>Quoted Prices in Active Markets for Identical Assets (Level 1) | Public equity securities</t>
  </si>
  <si>
    <t>Quoted Prices in Active Markets for Identical Assets (Level 1) | Developed markets</t>
  </si>
  <si>
    <t>Quoted Prices in Active Markets for Identical Assets (Level 1) | Emerging markets</t>
  </si>
  <si>
    <t>Quoted Prices in Active Markets for Identical Assets (Level 1) | Hedge funds</t>
  </si>
  <si>
    <t>Quoted Prices in Active Markets for Identical Assets (Level 1) | Equity-like funds</t>
  </si>
  <si>
    <t>Quoted Prices in Active Markets for Identical Assets (Level 1) | Real estate</t>
  </si>
  <si>
    <t>Quoted Prices in Active Markets for Identical Assets (Level 1) | Other</t>
  </si>
  <si>
    <t>Significant Other Observable Inputs (Level 2)</t>
  </si>
  <si>
    <t>Significant Other Observable Inputs (Level 2) | Public equity securities</t>
  </si>
  <si>
    <t>Significant Other Observable Inputs (Level 2) | Developed markets</t>
  </si>
  <si>
    <t>Significant Other Observable Inputs (Level 2) | Emerging markets</t>
  </si>
  <si>
    <t>Significant Other Observable Inputs (Level 2) | Hedge funds</t>
  </si>
  <si>
    <t>Significant Other Observable Inputs (Level 2) | Equity-like funds</t>
  </si>
  <si>
    <t>Significant Other Observable Inputs (Level 2) | Real estate</t>
  </si>
  <si>
    <t>Significant Other Observable Inputs (Level 2) | Other</t>
  </si>
  <si>
    <t>Significant Unobservable Inputs (Level 3)</t>
  </si>
  <si>
    <t>Significant Unobservable Inputs (Level 3) | Public equity securities</t>
  </si>
  <si>
    <t>Significant Unobservable Inputs (Level 3) | Developed markets</t>
  </si>
  <si>
    <t>Significant Unobservable Inputs (Level 3) | Emerging markets</t>
  </si>
  <si>
    <t>Significant Unobservable Inputs (Level 3) | Hedge funds</t>
  </si>
  <si>
    <t>Significant Unobservable Inputs (Level 3) | Equity-like funds</t>
  </si>
  <si>
    <t>Significant Unobservable Inputs (Level 3) | Real estate</t>
  </si>
  <si>
    <t>Significant Unobservable Inputs (Level 3) | Other</t>
  </si>
  <si>
    <t>Investments Valued at Net Asset Value</t>
  </si>
  <si>
    <t>Investments Valued at Net Asset Value | Public equity securities</t>
  </si>
  <si>
    <t>Investments Valued at Net Asset Value | Developed markets</t>
  </si>
  <si>
    <t>Investments Valued at Net Asset Value | Emerging markets</t>
  </si>
  <si>
    <t>Investments Valued at Net Asset Value | Hedge funds</t>
  </si>
  <si>
    <t>Investments Valued at Net Asset Value | Equity-like funds</t>
  </si>
  <si>
    <t>Investments Valued at Net Asset Value | Real estate</t>
  </si>
  <si>
    <t>Investments Valued at Net Asset Value | Other</t>
  </si>
  <si>
    <t>Retirement Benefits - Change in Benefit Obligation, Change in Plan Assets, and Funded Status (Details)</t>
  </si>
  <si>
    <t>Sep. 24, 2018shares</t>
  </si>
  <si>
    <t>Sep. 19, 2018</t>
  </si>
  <si>
    <t>Mar. 31, 2019shares</t>
  </si>
  <si>
    <t>Mar. 31, 2018shares</t>
  </si>
  <si>
    <t>Dec. 31, 2016shares</t>
  </si>
  <si>
    <t>Sep. 18, 2018shares</t>
  </si>
  <si>
    <t>Dec. 31, 2017shares</t>
  </si>
  <si>
    <t>Stock split ratio</t>
  </si>
  <si>
    <t>Number of shares outstanding</t>
  </si>
  <si>
    <t>Number of shares issued</t>
  </si>
  <si>
    <t>Elanco | Lilly</t>
  </si>
  <si>
    <t>Common shares outstanding</t>
  </si>
  <si>
    <t>Retirement Benefits - Amounts Recognized in Combined Balance Sheet (Details) - USD ($) $ in Millions</t>
  </si>
  <si>
    <t>Finished products</t>
  </si>
  <si>
    <t>Work in process</t>
  </si>
  <si>
    <t>Raw materials and supplies</t>
  </si>
  <si>
    <t>Total (approximates replacement cost)</t>
  </si>
  <si>
    <t>Decrease to LIFO cost</t>
  </si>
  <si>
    <t>Retirement Benefits - Components of Accumulated Other Comprehensive Loss to be Recognized over Next Fiscal Year (Details) - USD ($) $ in Millions</t>
  </si>
  <si>
    <t>Inventories valued under the LIFO method</t>
  </si>
  <si>
    <t>Inventory write-offs</t>
  </si>
  <si>
    <t>Retirement Benefits - Weighted-Average Assumptions Related to Pension Plans (Details) - USD ($) $ in Millions</t>
  </si>
  <si>
    <t>Aug. 28, 2018</t>
  </si>
  <si>
    <t>Debt Instrument [Line Items]</t>
  </si>
  <si>
    <t>Unamortized debt issuance costs</t>
  </si>
  <si>
    <t>Total debt</t>
  </si>
  <si>
    <t>Less current portion of long-term debt</t>
  </si>
  <si>
    <t>Total long-term debt, excluding current portion</t>
  </si>
  <si>
    <t>Credit Facility | Term credit facility</t>
  </si>
  <si>
    <t>Long-term debt, gross</t>
  </si>
  <si>
    <t>Senior Notes | 3.912% Senior Notes due 2021</t>
  </si>
  <si>
    <t>Interest rate</t>
  </si>
  <si>
    <t>3.912%</t>
  </si>
  <si>
    <t>Senior Notes | 4.272% Senior Notes due 2023</t>
  </si>
  <si>
    <t>4.272%</t>
  </si>
  <si>
    <t>Senior Notes | 4.900% Senior Notes due 2028</t>
  </si>
  <si>
    <t>Other obligations</t>
  </si>
  <si>
    <t>Retirement Benefits - Schedule of Expected Benefit Payments (Details) $ in Millions</t>
  </si>
  <si>
    <t>Dec. 31, 2018USD ($)renewal_term</t>
  </si>
  <si>
    <t>Related Party Transaction [Line Items]</t>
  </si>
  <si>
    <t>Net transfers (to)/from Lilly</t>
  </si>
  <si>
    <t>Acquisition amount</t>
  </si>
  <si>
    <t>Boehringer Ingelheim Vetmedica, Inc.</t>
  </si>
  <si>
    <t>Lilly</t>
  </si>
  <si>
    <t>Stock-based compensation</t>
  </si>
  <si>
    <t>Costs/(benefits) of defined benefit pension plan</t>
  </si>
  <si>
    <t>Lilly | MSA</t>
  </si>
  <si>
    <t>Total net assets</t>
  </si>
  <si>
    <t>Restricted cash retained</t>
  </si>
  <si>
    <t>Lilly | TSA</t>
  </si>
  <si>
    <t>Mark-up rate</t>
  </si>
  <si>
    <t>Revenue from related parties</t>
  </si>
  <si>
    <t>Lilly | Intellectual Property and Technology License Agreement</t>
  </si>
  <si>
    <t>Initial term</t>
  </si>
  <si>
    <t>2 years</t>
  </si>
  <si>
    <t>Number of renewal terms | renewal_term</t>
  </si>
  <si>
    <t>Extension term</t>
  </si>
  <si>
    <t>1 year</t>
  </si>
  <si>
    <t>Lilly | Toll Manufacturing Arrangement</t>
  </si>
  <si>
    <t>Lilly | Manufacturing Support</t>
  </si>
  <si>
    <t>Director | Commercial Operations</t>
  </si>
  <si>
    <t>Purchases of goods and services</t>
  </si>
  <si>
    <t>Retirement Benefits - Accumulated Benefit Obligations in Excess of Plan Assets (Details) - USD ($)</t>
  </si>
  <si>
    <t>Sep. 24, 2018</t>
  </si>
  <si>
    <t>Feb. 18, 2019</t>
  </si>
  <si>
    <t>Sep. 18, 2018</t>
  </si>
  <si>
    <t>Sep. 05, 2018</t>
  </si>
  <si>
    <t>Increase in net assets</t>
  </si>
  <si>
    <t>Senior Notes</t>
  </si>
  <si>
    <t>Aggregate principal amount</t>
  </si>
  <si>
    <t>Credit Facility | Revolving credit facility</t>
  </si>
  <si>
    <t>Credit facility, maximum borrowing capacity</t>
  </si>
  <si>
    <t>Credit Facility | Senior Unsecured Term Credit Facility</t>
  </si>
  <si>
    <t>Subsequent Event | Elanco | Lilly</t>
  </si>
  <si>
    <t>Ownership percentage of outstanding Common stock</t>
  </si>
  <si>
    <t>80.20%</t>
  </si>
  <si>
    <t>Retirement Benefits - Net Pension Expense (Details) - USD ($) $ / shares in Units, $ in Millions</t>
  </si>
  <si>
    <t>Share-based Compensation Arrangement by Share-based Payment Award [Line Items]</t>
  </si>
  <si>
    <t>Weighted-average remaining contractual term of the exercisable options</t>
  </si>
  <si>
    <t>9 years 9 months 18 days</t>
  </si>
  <si>
    <t>Exercisable options, aggregate intrinsic value (usd per share)</t>
  </si>
  <si>
    <t>Lilly's Stock-Based Compensation Program</t>
  </si>
  <si>
    <t>Lilly's Stock-Based Compensation Program | PAs</t>
  </si>
  <si>
    <t>Vesting period</t>
  </si>
  <si>
    <t>Fair value granted (usd per share)</t>
  </si>
  <si>
    <t>Number of shares issued (in shares)</t>
  </si>
  <si>
    <t>Unrecognized compensation cost</t>
  </si>
  <si>
    <t>Weighted-average remaining requisite service period</t>
  </si>
  <si>
    <t>12 months</t>
  </si>
  <si>
    <t>Lilly's Stock-Based Compensation Program | SVAs</t>
  </si>
  <si>
    <t>20 months</t>
  </si>
  <si>
    <t>Lilly's Stock-Based Compensation Program | RSUs</t>
  </si>
  <si>
    <t>Elanco Stock Compensation Plans</t>
  </si>
  <si>
    <t>Related tax benefits</t>
  </si>
  <si>
    <t>Elanco Stock Compensation Plans | RSUs</t>
  </si>
  <si>
    <t>33 months</t>
  </si>
  <si>
    <t>Number of shares granted (in shares)</t>
  </si>
  <si>
    <t>Elanco Stock Compensation Plans | Stock Option Program</t>
  </si>
  <si>
    <t>Exercise price for stock option, percent</t>
  </si>
  <si>
    <t>100.00%</t>
  </si>
  <si>
    <t>Expiration period</t>
  </si>
  <si>
    <t>Retirement Benefits - Amounts Recognized in Other Comprehensive Loss (Details)</t>
  </si>
  <si>
    <t>Expected dividend yield</t>
  </si>
  <si>
    <t>2.50%</t>
  </si>
  <si>
    <t>2.00%</t>
  </si>
  <si>
    <t>Risk-free interest rate</t>
  </si>
  <si>
    <t>2.31%</t>
  </si>
  <si>
    <t>1.38%</t>
  </si>
  <si>
    <t>0.92%</t>
  </si>
  <si>
    <t>Volatility</t>
  </si>
  <si>
    <t>22.26%</t>
  </si>
  <si>
    <t>22.91%</t>
  </si>
  <si>
    <t>21.68%</t>
  </si>
  <si>
    <t>0.70%</t>
  </si>
  <si>
    <t>3.07%</t>
  </si>
  <si>
    <t>28.25%</t>
  </si>
  <si>
    <t>Expected term (years)</t>
  </si>
  <si>
    <t>6 years 6 months</t>
  </si>
  <si>
    <t>Retirement Benefits - Fair Value of Pension Plan Assets (Details) - Lilly - Transitional Services Agreement - USD ($) $ in Millions</t>
  </si>
  <si>
    <t>9 Months Ended</t>
  </si>
  <si>
    <t>Allocation of services</t>
  </si>
  <si>
    <t>Earnings Per Share (Details)</t>
  </si>
  <si>
    <t>Dec. 31, 2018$ / sharesshares</t>
  </si>
  <si>
    <t>Shares of Common Stock Attributable to Options</t>
  </si>
  <si>
    <t>Outstanding at beginning of period (in shares) | shares</t>
  </si>
  <si>
    <t>Granted (in shares) | shares</t>
  </si>
  <si>
    <t>Exercised (in shares) | shares</t>
  </si>
  <si>
    <t>Forfeited or expired (in shares) | shares</t>
  </si>
  <si>
    <t>Outstanding at end of period (in shares) | shares</t>
  </si>
  <si>
    <t>Exercisable (in shares) | shares</t>
  </si>
  <si>
    <t>Weighted-Average Exercise Price of Options</t>
  </si>
  <si>
    <t>Outstanding at beginning of period (usd per share) | $ / shares</t>
  </si>
  <si>
    <t>Granted (usd per share) | $ / shares</t>
  </si>
  <si>
    <t>Exercised (usd per share) | $ / shares</t>
  </si>
  <si>
    <t>Forfeited or expired (usd per share) | $ / shares</t>
  </si>
  <si>
    <t>Outstanding at end of period (usd per share) | $ / shares</t>
  </si>
  <si>
    <t>Exercisable (usd per share) | $ / shares</t>
  </si>
  <si>
    <t>Related Party Agreements and Transactions - Narrative (Details) - USD ($)</t>
  </si>
  <si>
    <t>Credit facility term</t>
  </si>
  <si>
    <t>Borrowings outstanding</t>
  </si>
  <si>
    <t>Interest rate at period end</t>
  </si>
  <si>
    <t>3.77%</t>
  </si>
  <si>
    <t>Quarterly principal payments percentage</t>
  </si>
  <si>
    <t>Related Party Agreements and Transactions - Amounts Reflected in Consolidated and Combined Financial Statement of Operations and Allocations of Services (Details) - USD ($)</t>
  </si>
  <si>
    <t>Re-measurement of deferred taxes included as a component of income tax benefit</t>
  </si>
  <si>
    <t>Operating Loss Carryforwards [Line Items]</t>
  </si>
  <si>
    <t>Net operating losses and other carryovers</t>
  </si>
  <si>
    <t>Separation entries related to the removal of the net operating losses</t>
  </si>
  <si>
    <t>Taxes accrued with respect to unremitted earnings of foreign subsidiaries</t>
  </si>
  <si>
    <t>Unremitted earnings of foreign subsidiaries</t>
  </si>
  <si>
    <t>Unrecognized tax benefits that, if recognized, would affect effective tax rate</t>
  </si>
  <si>
    <t>Unrecognized tax benefits that, if recognized, would not affect effective tax rate</t>
  </si>
  <si>
    <t>Accruals for payment of interest and penalties</t>
  </si>
  <si>
    <t>International and Federal</t>
  </si>
  <si>
    <t>Net operating loss carryforwards that will never expire</t>
  </si>
  <si>
    <t>International and Federal | 2023</t>
  </si>
  <si>
    <t>Net operating loss carryforwards that expire</t>
  </si>
  <si>
    <t>International and Federal | 2024 To 2025</t>
  </si>
  <si>
    <t>Debt - Narrative (Details) - USD ($) $ in Millions</t>
  </si>
  <si>
    <t>Business Acquisition [Line Items]</t>
  </si>
  <si>
    <t>Revenues</t>
  </si>
  <si>
    <t>Unaudited pro forma combined revenues</t>
  </si>
  <si>
    <t>Upfront payment</t>
  </si>
  <si>
    <t>Galliprant | Development and Success-based Regulatory Milestones</t>
  </si>
  <si>
    <t>Amount eligible to receive</t>
  </si>
  <si>
    <t>Selected Quarterly Data (unaudited) (Details) - USD ($) $ / shares in Units, $ in Millions</t>
  </si>
  <si>
    <t>Operating expenses</t>
  </si>
  <si>
    <t>Asset Impairment, restructuring, and other special charges</t>
  </si>
  <si>
    <t>Income (loss) before income taxes</t>
  </si>
  <si>
    <t>Provision for Taxes on Income</t>
  </si>
  <si>
    <t>Earnings (loss) per share—basic and diluted (usd per share)</t>
  </si>
  <si>
    <t>Unaudited Condensed Consolidated and Combined Statements of Operations - USD ($) shares in Thousands, $ in Millions</t>
  </si>
  <si>
    <t>Other–net, expense</t>
  </si>
  <si>
    <t>Earnings per share:</t>
  </si>
  <si>
    <t>Basic (usd per share)</t>
  </si>
  <si>
    <t>Diluted (usd per share)</t>
  </si>
  <si>
    <t>Basic (in shares)</t>
  </si>
  <si>
    <t>Diluted (in shares)</t>
  </si>
  <si>
    <t>Unaudited Condensed Consolidated and Combined Statements of Comprehensive Income - USD ($) $ in Millions</t>
  </si>
  <si>
    <t>Foreign currency translation</t>
  </si>
  <si>
    <t>Defined benefit pension and retiree health benefit plans, net of taxes</t>
  </si>
  <si>
    <t>Condensed Consolidated Balance Sheets - USD ($) $ in Millions</t>
  </si>
  <si>
    <t>Inventories (Note 7)</t>
  </si>
  <si>
    <t>Receivable from Lilly (Note 15)</t>
  </si>
  <si>
    <t>Restricted cash (Note 15)</t>
  </si>
  <si>
    <t>Goodwill</t>
  </si>
  <si>
    <t>Other intangibles, net</t>
  </si>
  <si>
    <t>Property and equipment, net of accumulated depreciation $909.3 (2019) and $878.6 (2018)</t>
  </si>
  <si>
    <t>Payable to Lilly (Note 15)</t>
  </si>
  <si>
    <t>Deferred taxes (Note 11)</t>
  </si>
  <si>
    <t>Commitments and Contingencies (Note 12)</t>
  </si>
  <si>
    <t>Common stock, no par value, 5,000,000,000 shares authorized, 365,702,757 and 365,643,911 shares issued and outstanding as of March 31, 2019 and December 31, 2018, respectively</t>
  </si>
  <si>
    <t>Condensed Consolidated Balance Sheets (Parenthetical) - USD ($) $ in Millions</t>
  </si>
  <si>
    <t>Property and equipment, accumulated depreciation</t>
  </si>
  <si>
    <t>Unaudited Condensed Consolidated and Combined Statements of Equity - USD ($) shares in Millions, $ in Millions</t>
  </si>
  <si>
    <t>Stock compensation</t>
  </si>
  <si>
    <t>Net capital contributions from/(distributions to) Lilly</t>
  </si>
  <si>
    <t>Issuance of stock under employee stock plans, net (in shares)</t>
  </si>
  <si>
    <t>Unaudited Condensed Consolidated and Combined Statements of Cash Flows - USD ($) $ in Millions</t>
  </si>
  <si>
    <t>Adjustments to Reconcile Net Income to Cash Flows from Operating Activities:</t>
  </si>
  <si>
    <t>Other changes in operating assets and liabilities</t>
  </si>
  <si>
    <t>Net purchases of property and equipment</t>
  </si>
  <si>
    <t>Repayments of borrowings (Note 8)</t>
  </si>
  <si>
    <t>Other net financing transactions with Lilly</t>
  </si>
  <si>
    <t>Net decrease in cash, cash equivalents and restricted cash</t>
  </si>
  <si>
    <t>Accounting Changes and Error Corrections [Abstract]</t>
  </si>
  <si>
    <t>Note 4. Implementation of New Financial Accounting Pronouncements The following table provides a brief description of the accounting standard that was effective January 1, 2019 and was adopted on that date: Standard Description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previous GAAP, on the balance sheet and requiring additional disclosures about leasing arrangements. We adopted the standard on January 1, 2019 using the modified retrospective approach, applied at the beginning of the period of adoption, and we elected the package of transition practical expedients. Upon adoption of the standard, we recorded $84.9 million of right-of-use assets and $85.3 million of operating lease liabilities on our consolidated balance sheet. Adoption of this standard did not have a material impact on our consolidated statement of operations for the three months ended March 31, 2019. See Note 10: Leases for further information. The following table provides a brief description of the accounting standards that have not yet been adopted and could have a material effect on the consolidated financial statements: Standard Description Effective Date Effect on the financial statements or other significant matters Accounting Standards Update 2016-13, Financial Instruments - Credit Losses (Topic 326): Measurement of Credit Losses on Financial Instruments This standard modifies the impairment model by requiring entities to use a forward-looking approach based on expected losses to estimate credit losses on certain types of financial instruments, including trade receivables. This may result in the earlier recognition of allowances for losses. This standard is effective January 1, 2020, with early adoption permitted. We intend to adopt this standard on that date. We are currently evaluating the effect of this standard on our financial statements. Accounting Standards Update 2018-15, Intangibles - Goodwill and Other Internal-Use Software (Subtopic 350-40): Customer's Accounting for Implementation Costs Incurred in a Cloud Computing Arrangement that is a Service Contract This guidance aligns the requirements for capitalizing implementation costs incurred in a cloud-based hosting arrangement that is a service contract with the requirements for capitalizing implementation costs incurred to develop or obtain internal-use software. This standard is effective January 1, 2020, with early adoption permitted. We intend to adopt this standard on that date. We are currently evaluating the effect of this standard on our financial statements.</t>
  </si>
  <si>
    <t>Leases</t>
  </si>
  <si>
    <t>Leases [Abstract]</t>
  </si>
  <si>
    <t>Note 10. Leases We determine if an arrangement is a lease at inception. We have operating leases for corporate offices, research and development facilities, vehicles, and equipment. Our leases have remaining lease terms of one to 10 years , some of which have options to extend or terminate the leases. Finance leases are included in property and equipment, current portion of long-term debt, and long-term debt in our condensed consolidated balance sheets. Finance leases are not material to our condensed consolidated statements of operations, condensed consolidated balance sheets, or condensed consolidated statements of cash flows. Beginning January 1, 2019, operating leases are included in noncurrent assets, other current liabilities, and other noncurrent liabilities in our consolidated balance sheets. Right-of-use assets included in noncurrent assets represent our right to use an underlying asset for the lease term and lease liabilities represent our obligation to make lease payments arising from the lease. Right-of-use assets and operating lease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if it is readily determinable. The right-of-use asset also includes any lease payments made and excludes lease incentives. Our lease terms may include options to extend or terminate the lease when it is reasonably certain and there is a significant economic incentive to exercise that option. Operating lease expense for right-of-use assets is recognized on a straight-line basis over the lease term. Variable lease payments, which represent lease payments that vary due to changes in facts or circumstances occurring after the commencement date other than the passage of time, are expensed in the period in which the obligation for these payments was incurred. Variable lease expense recognized in the three months ended March 31, 2019 was not material. We elected not to apply the recognition requirements of ASC 842, Leases , to short-term leases, which are deemed to be leases with a lease term of 12 months or less. Instead, we recognized lease payments in the condensed consolidated statements of operations on a straight-line basis over the lease term and variable payments in the period in which the obligation for these payments was incurred. We elected this policy for all classes of underlying assets. Short-term lease expense recognized in the three months ended March 31, 2019 was not material. We elected not to apply the practical expedient related to the separation of lease and non-lease components or the practical expedient which allows entities to use hindsight when determining lease term. The impact of operating leases to our condensed consolidated financial statements was as follows: Three months ended March 31, 2019 Lease cost Operating lease cost $ 5.7 Short-term lease cost 0.2 Variable lease cost 0.5 Other information Operating cash flows from operating leases 6.6 Right-of-use assets obtained in exchange for new operating lease liabilities 0.1 Weighted-average remaining lease term - operating leases 5 years Weighted-average discount rate - operating leases 4.2 % Supplemental balance sheet information related to our operating leases is as follows: Balance Sheet Classification March 31, 2019 Right-of-use assets Other noncurrent assets $80.7 Current operating lease liabilities Other current liabilities 21.8 Non-current operating lease liabilities Other noncurrent liabilities 59.4 As of March 31, 2019, the annual minimum lease payments of our operating lease liabilities were as follows: Year 1 $ 24.6 Year 2 19.6 Year 3 12.7 Year 4 9.5 Year 5 7.7 After Year 5 16.7 Total lease payments 90.8 Less imputed interest (9.6 ) Total $ 81.2</t>
  </si>
  <si>
    <t>Subsequent Events</t>
  </si>
  <si>
    <t>Subsequent Events [Abstract]</t>
  </si>
  <si>
    <t>Note 16. Subsequent Events Aratana Acquisition On April 26, 2019, we entered into an agreement (the Merger Agreement) to acquire Aratana Therapeutics, Inc. (Aratana). Aratana is a pet therapeutics company focused on innovative therapies for dogs and cats, and creator of the canine osteoarthritis medicine, Galliprant®, the rights to which we acquired in 2016. Subject to the terms and conditions set forth in the Merger Agreement, upon the consummation of the merger, each share of Aratana common stock will be converted into the right to receive 0.1481 shares of Elanco’s common stock plus one contingent value right, which shall represent the right to receive a contingent payment of $0.25 in cash upon the achievement of a specified milestone as outlined in the Merger Agreement. Based on the closing price of a share of Elanco common stock on April 24, 2019, the date on which the exchange ratio was set, the stock portion of the merger consideration represented approximately $234 million . The maximum aggregate contingent payment is approximately $12 million . The transaction is expected to close in the middle of 2019, subject to customary closing conditions, including the registration of shares of Elanco common stock issuable in the merger, receipt of regulatory approvals, and approval by the stockholders of Aratana.</t>
  </si>
  <si>
    <t>Allocation of Expenses</t>
  </si>
  <si>
    <t>Implementation of New Financial Accounting Pronouncements (Tables)</t>
  </si>
  <si>
    <t>Leases (Tables)</t>
  </si>
  <si>
    <t>Impact of Operating Leases to Condensed Consolidated Financial Statements</t>
  </si>
  <si>
    <t>The impact of operating leases to our condensed consolidated financial statements was as follows: Three months ended March 31, 2019 Lease cost Operating lease cost $ 5.7 Short-term lease cost 0.2 Variable lease cost 0.5 Other information Operating cash flows from operating leases 6.6 Right-of-use assets obtained in exchange for new operating lease liabilities 0.1 Weighted-average remaining lease term - operating leases 5 years Weighted-average discount rate - operating leases 4.2 %</t>
  </si>
  <si>
    <t>Supplemental Balance Sheet Information Related to Operating Leases</t>
  </si>
  <si>
    <t>Supplemental balance sheet information related to our operating leases is as follows: Balance Sheet Classification March 31, 2019 Right-of-use assets Other noncurrent assets $80.7 Current operating lease liabilities Other current liabilities 21.8 Non-current operating lease liabilities Other noncurrent liabilities 59.4</t>
  </si>
  <si>
    <t>Annual Minimum Lease Payments of Operating Lease Liabilities</t>
  </si>
  <si>
    <t>As of March 31, 2019, the annual minimum lease payments of our operating lease liabilities were as follows: Year 1 $ 24.6 Year 2 19.6 Year 3 12.7 Year 4 9.5 Year 5 7.7 After Year 5 16.7 Total lease payments 90.8 Less imputed interest (9.6 ) Total $ 81.2</t>
  </si>
  <si>
    <t>Amounts Due From/(Due To) Lilly and Allocations of Services</t>
  </si>
  <si>
    <t>Nature of Business and Organization (Details) $ / shares in Units, $ in Millions</t>
  </si>
  <si>
    <t>Impact of Separation (Details) - USD ($)</t>
  </si>
  <si>
    <t>Credit Facility | Senior Unsecured Revolving Credit Facility</t>
  </si>
  <si>
    <t>Implementation of New Financial Accounting Pronouncements (Details) - USD ($) $ in Millions</t>
  </si>
  <si>
    <t>Right-of-use assets</t>
  </si>
  <si>
    <t>Operating lease liabilities</t>
  </si>
  <si>
    <t>Revenue - Narrative (Details)</t>
  </si>
  <si>
    <t>Performance obligation, description of timing</t>
  </si>
  <si>
    <t>Food Animal Ruminants &amp; Swine</t>
  </si>
  <si>
    <t>Strategic Exits(1)</t>
  </si>
  <si>
    <t>Asset Impairment, Restructuring and Other Special Charges - Summary of Activity in Reserves (Details) - USD ($) $ in Millions</t>
  </si>
  <si>
    <t>Reserve adjustments</t>
  </si>
  <si>
    <t>Inventories (Details) - USD ($) $ in Millions</t>
  </si>
  <si>
    <t>Debt (Details) - USD ($) $ in Millions</t>
  </si>
  <si>
    <t>Credit facility | Term credit facility</t>
  </si>
  <si>
    <t>Financial Instruments and Fair Value - Narrative (Details) SFr in Millions, $ in Millions</t>
  </si>
  <si>
    <t>Equity method investments</t>
  </si>
  <si>
    <t>Foreign Exchange Contract | Net Investment Hedging | Designated as Hedging Instrument</t>
  </si>
  <si>
    <t>Term of contract</t>
  </si>
  <si>
    <t>Gain, net of tax</t>
  </si>
  <si>
    <t>Foreign Exchange Contract | Net Investment Hedging | Designated as Hedging Instrument | Interest Expense</t>
  </si>
  <si>
    <t>Financial Instruments and Fair Value - Summary of Fair Value Information (Details) - Recurring - USD ($) $ in Millions</t>
  </si>
  <si>
    <t>Other noncurrent assets/(liabilities) - cross currency interest rate contracts designated as net investment hedges</t>
  </si>
  <si>
    <t>Carrying Amount</t>
  </si>
  <si>
    <t>Fair Value</t>
  </si>
  <si>
    <t>Leases - Narrative (Details)</t>
  </si>
  <si>
    <t>Lessee, Lease, Description [Line Items]</t>
  </si>
  <si>
    <t>Remaining lease terms</t>
  </si>
  <si>
    <t>Leases - Impact of Operating Leases to Condensed Consolidated Financial Statements (Details) $ in Millions</t>
  </si>
  <si>
    <t>Lease cost</t>
  </si>
  <si>
    <t>Operating lease cost</t>
  </si>
  <si>
    <t>Short-term lease cost</t>
  </si>
  <si>
    <t>Variable lease cost</t>
  </si>
  <si>
    <t>Other information</t>
  </si>
  <si>
    <t>Operating cash flows from operating leases</t>
  </si>
  <si>
    <t>Right-of-use assets obtained in exchange for new operating lease liabilities</t>
  </si>
  <si>
    <t>Weighted-average remaining lease term - operating leases</t>
  </si>
  <si>
    <t>Weighted-average discount rate - operating leases</t>
  </si>
  <si>
    <t>4.20%</t>
  </si>
  <si>
    <t>Leases - Supplemental Balance Sheet Information Related to Operating Leases (Details) $ in Millions</t>
  </si>
  <si>
    <t>Current operating lease liabilities</t>
  </si>
  <si>
    <t>Non-current operating lease liabilities</t>
  </si>
  <si>
    <t>Leases - Annual Minimum Lease Payments of Operating Lease Liabilities (Details) $ in Millions</t>
  </si>
  <si>
    <t>Year 1</t>
  </si>
  <si>
    <t>Year 2</t>
  </si>
  <si>
    <t>Year 3</t>
  </si>
  <si>
    <t>Year 4</t>
  </si>
  <si>
    <t>Year 5</t>
  </si>
  <si>
    <t>After Year 5</t>
  </si>
  <si>
    <t>Total lease payments</t>
  </si>
  <si>
    <t>Less imputed interest</t>
  </si>
  <si>
    <t>Income Taxes - Provision for Taxes on Income (Details) - USD ($) $ in Millions</t>
  </si>
  <si>
    <t>Effective Tax Rate</t>
  </si>
  <si>
    <t>29.70%</t>
  </si>
  <si>
    <t>6.20%</t>
  </si>
  <si>
    <t>Contingencies (Details) - USD ($)</t>
  </si>
  <si>
    <t>Geographic Information - Narrative (Details) $ in Millions</t>
  </si>
  <si>
    <t>Geographic Information - Revenue by Selected Geographic Area Information (Details) - USD ($) $ in Millions</t>
  </si>
  <si>
    <t>Geographic Information - Long-lived Assets by Selected Geographic Area Information (Details) - USD ($) $ in Millions</t>
  </si>
  <si>
    <t>Antidilutive shares not included in calculating diluted earnings per share</t>
  </si>
  <si>
    <t>Related Party Agreements and Transactions - Amounts Due From/(Due To) Lilly (Details) - Lilly - USD ($) $ in Millions</t>
  </si>
  <si>
    <t>Total receivable from/(payable to) Lilly</t>
  </si>
  <si>
    <t>TSA</t>
  </si>
  <si>
    <t>Other activities</t>
  </si>
  <si>
    <t>Local country asset purchases</t>
  </si>
  <si>
    <t>Related Party Agreements and Transactions - Narrative (Details) - USD ($) $ in Millions</t>
  </si>
  <si>
    <t>Costs of defined benefit pension plan</t>
  </si>
  <si>
    <t>Director | Other activities</t>
  </si>
  <si>
    <t>Related Party Agreements and Transactions - Allocations of Services (Details) - Lilly - Transitional Services Agreement - USD ($) $ in Millions</t>
  </si>
  <si>
    <t>Subsequent Events (Details) - Subsequent Event - Scenario, Forecast - Aratana $ / shares in Units, $ in Millions</t>
  </si>
  <si>
    <t>8 Months Ended</t>
  </si>
  <si>
    <t>Dec. 31, 2019USD ($)right$ / sharesshares</t>
  </si>
  <si>
    <t>Dec. 31, 2019USD ($)</t>
  </si>
  <si>
    <t>Subsequent Event [Line Items]</t>
  </si>
  <si>
    <t>Common stock right to receive converted shares (in shares) | shares</t>
  </si>
  <si>
    <t>Number of contingent value rights | right</t>
  </si>
  <si>
    <t>Right to receive contingent payment (usd per share) | $ / shares</t>
  </si>
  <si>
    <t>Stock portion of merger consideration</t>
  </si>
  <si>
    <t>Maximum aggregate contingent payment</t>
  </si>
  <si>
    <t>Label</t>
  </si>
  <si>
    <t>Element</t>
  </si>
  <si>
    <t>Value</t>
  </si>
  <si>
    <t>Cumulative Effect of New Accounting Principle in Period of Adoption</t>
  </si>
  <si>
    <t>us-gaap_CumulativeEffectOfNewAccountingPrincipleInPeriodOfAdoption</t>
  </si>
  <si>
    <t>Net Parent Company Investment [Member]</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SFr &quot;#,##0_);_(&quot;SFr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sharedStrings.xml" Type="http://schemas.openxmlformats.org/officeDocument/2006/relationships/sharedStrings"/><Relationship Id="rId161" Target="styles.xml" Type="http://schemas.openxmlformats.org/officeDocument/2006/relationships/styles"/><Relationship Id="rId1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76</v>
      </c>
      <c r="B1" s="2" t="s">
        <v>1</v>
      </c>
      <c r="C1" s="2" t="s">
        <v>19</v>
      </c>
    </row>
    <row r="2" spans="1:3">
      <c r="B2" s="2" t="s">
        <v>2</v>
      </c>
      <c r="C2" s="2" t="s">
        <v>20</v>
      </c>
    </row>
    <row r="3" spans="1:3">
      <c r="A3" s="3" t="s">
        <v>177</v>
      </c>
    </row>
    <row r="4" spans="1:3">
      <c r="A4" s="4" t="s">
        <v>176</v>
      </c>
      <c r="B4" s="4" t="s">
        <v>178</v>
      </c>
      <c r="C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39</v>
      </c>
      <c r="B1" s="2" t="s">
        <v>1</v>
      </c>
      <c r="K1" s="2" t="s">
        <v>19</v>
      </c>
    </row>
    <row r="2" spans="1:13">
      <c r="B2" s="2" t="s">
        <v>2</v>
      </c>
      <c r="C2" s="2" t="s">
        <v>20</v>
      </c>
      <c r="D2" s="2" t="s">
        <v>42</v>
      </c>
      <c r="E2" s="2" t="s">
        <v>43</v>
      </c>
      <c r="F2" s="2" t="s">
        <v>44</v>
      </c>
      <c r="G2" s="2" t="s">
        <v>21</v>
      </c>
      <c r="H2" s="2" t="s">
        <v>45</v>
      </c>
      <c r="I2" s="2" t="s">
        <v>46</v>
      </c>
      <c r="J2" s="2" t="s">
        <v>47</v>
      </c>
      <c r="K2" s="2" t="s">
        <v>20</v>
      </c>
      <c r="L2" s="2" t="s">
        <v>21</v>
      </c>
      <c r="M2" s="2" t="s">
        <v>22</v>
      </c>
    </row>
    <row r="3" spans="1:13">
      <c r="A3" s="3" t="s">
        <v>48</v>
      </c>
    </row>
    <row r="4" spans="1:13">
      <c r="A4" s="4" t="s">
        <v>36</v>
      </c>
      <c r="B4" s="5" t="n">
        <v>31.5</v>
      </c>
      <c r="C4" s="5" t="n">
        <v>16.4</v>
      </c>
      <c r="D4" s="5" t="n">
        <v>60.2</v>
      </c>
      <c r="E4" s="5" t="n">
        <v>-62.8</v>
      </c>
      <c r="F4" s="5" t="n">
        <v>72.7</v>
      </c>
      <c r="G4" s="5" t="n">
        <v>-161.5</v>
      </c>
      <c r="H4" s="5" t="n">
        <v>-20.7</v>
      </c>
      <c r="I4" s="5" t="n">
        <v>-30.2</v>
      </c>
      <c r="J4" s="5" t="n">
        <v>-98.3</v>
      </c>
      <c r="K4" s="5" t="n">
        <v>86.5</v>
      </c>
      <c r="L4" s="5" t="n">
        <v>-310.7</v>
      </c>
      <c r="M4" s="5" t="n">
        <v>-47.9</v>
      </c>
    </row>
    <row r="5" spans="1:13">
      <c r="A5" s="3" t="s">
        <v>50</v>
      </c>
    </row>
    <row r="6" spans="1:13">
      <c r="A6" s="4" t="s">
        <v>940</v>
      </c>
      <c r="B6" s="7" t="n">
        <v>-30.2</v>
      </c>
      <c r="F6" s="7" t="n">
        <v>119.2</v>
      </c>
      <c r="K6" s="7" t="n">
        <v>-47.1</v>
      </c>
      <c r="L6" s="7" t="n">
        <v>210.1</v>
      </c>
      <c r="M6" s="7" t="n">
        <v>-230.7</v>
      </c>
    </row>
    <row r="7" spans="1:13">
      <c r="A7" s="4" t="s">
        <v>941</v>
      </c>
      <c r="B7" s="8" t="n">
        <v>2</v>
      </c>
      <c r="F7" s="7" t="n">
        <v>-0.6</v>
      </c>
      <c r="K7" s="7" t="n">
        <v>25.4</v>
      </c>
      <c r="L7" s="7" t="n">
        <v>-9.800000000000001</v>
      </c>
      <c r="M7" s="7" t="n">
        <v>-4.3</v>
      </c>
    </row>
    <row r="8" spans="1:13">
      <c r="A8" s="4" t="s">
        <v>53</v>
      </c>
      <c r="B8" s="7" t="n">
        <v>-28.2</v>
      </c>
      <c r="F8" s="7" t="n">
        <v>118.6</v>
      </c>
      <c r="K8" s="7" t="n">
        <v>-21.7</v>
      </c>
      <c r="L8" s="7" t="n">
        <v>200.3</v>
      </c>
      <c r="M8" s="8" t="n">
        <v>-235</v>
      </c>
    </row>
    <row r="9" spans="1:13">
      <c r="A9" s="4" t="s">
        <v>54</v>
      </c>
      <c r="B9" s="5" t="n">
        <v>3.3</v>
      </c>
      <c r="F9" s="5" t="n">
        <v>191.3</v>
      </c>
      <c r="K9" s="5" t="n">
        <v>64.8</v>
      </c>
      <c r="L9" s="5" t="n">
        <v>-110.4</v>
      </c>
      <c r="M9" s="5" t="n">
        <v>-282.9</v>
      </c>
    </row>
  </sheetData>
  <mergeCells count="3">
    <mergeCell ref="A1:A2"/>
    <mergeCell ref="B1:J1"/>
    <mergeCell ref="K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20</v>
      </c>
    </row>
    <row r="2" spans="1:3">
      <c r="A2" s="3" t="s">
        <v>56</v>
      </c>
    </row>
    <row r="3" spans="1:3">
      <c r="A3" s="4" t="s">
        <v>57</v>
      </c>
      <c r="B3" s="5" t="n">
        <v>272.1</v>
      </c>
      <c r="C3" s="5" t="n">
        <v>474.8</v>
      </c>
    </row>
    <row r="4" spans="1:3">
      <c r="A4" s="4" t="s">
        <v>58</v>
      </c>
      <c r="B4" s="7" t="n">
        <v>684.1</v>
      </c>
      <c r="C4" s="7" t="n">
        <v>651.8</v>
      </c>
    </row>
    <row r="5" spans="1:3">
      <c r="A5" s="4" t="s">
        <v>59</v>
      </c>
      <c r="B5" s="7" t="n">
        <v>107.8</v>
      </c>
      <c r="C5" s="7" t="n">
        <v>57.6</v>
      </c>
    </row>
    <row r="6" spans="1:3">
      <c r="A6" s="4" t="s">
        <v>943</v>
      </c>
      <c r="B6" s="7" t="n">
        <v>1035.5</v>
      </c>
      <c r="C6" s="7" t="n">
        <v>1004.1</v>
      </c>
    </row>
    <row r="7" spans="1:3">
      <c r="A7" s="4" t="s">
        <v>61</v>
      </c>
      <c r="B7" s="7" t="n">
        <v>114.8</v>
      </c>
      <c r="C7" s="7" t="n">
        <v>113.9</v>
      </c>
    </row>
    <row r="8" spans="1:3">
      <c r="A8" s="4" t="s">
        <v>944</v>
      </c>
      <c r="B8" s="7" t="n">
        <v>35.5</v>
      </c>
      <c r="C8" s="8" t="n">
        <v>0</v>
      </c>
    </row>
    <row r="9" spans="1:3">
      <c r="A9" s="4" t="s">
        <v>945</v>
      </c>
      <c r="B9" s="7" t="n">
        <v>28.5</v>
      </c>
      <c r="C9" s="7" t="n">
        <v>202.7</v>
      </c>
    </row>
    <row r="10" spans="1:3">
      <c r="A10" s="4" t="s">
        <v>63</v>
      </c>
      <c r="B10" s="7" t="n">
        <v>2278.3</v>
      </c>
      <c r="C10" s="7" t="n">
        <v>2504.9</v>
      </c>
    </row>
    <row r="11" spans="1:3">
      <c r="A11" s="3" t="s">
        <v>64</v>
      </c>
    </row>
    <row r="12" spans="1:3">
      <c r="A12" s="4" t="s">
        <v>946</v>
      </c>
      <c r="B12" s="7" t="n">
        <v>2933.1</v>
      </c>
      <c r="C12" s="8" t="n">
        <v>2958</v>
      </c>
    </row>
    <row r="13" spans="1:3">
      <c r="A13" s="4" t="s">
        <v>947</v>
      </c>
      <c r="B13" s="7" t="n">
        <v>2386.5</v>
      </c>
      <c r="C13" s="8" t="n">
        <v>2453</v>
      </c>
    </row>
    <row r="14" spans="1:3">
      <c r="A14" s="4" t="s">
        <v>68</v>
      </c>
      <c r="B14" s="7" t="n">
        <v>219.3</v>
      </c>
      <c r="C14" s="7" t="n">
        <v>118.4</v>
      </c>
    </row>
    <row r="15" spans="1:3">
      <c r="A15" s="4" t="s">
        <v>948</v>
      </c>
      <c r="B15" s="7" t="n">
        <v>930.2</v>
      </c>
      <c r="C15" s="7" t="n">
        <v>922.4</v>
      </c>
    </row>
    <row r="16" spans="1:3">
      <c r="A16" s="4" t="s">
        <v>70</v>
      </c>
      <c r="B16" s="7" t="n">
        <v>8747.4</v>
      </c>
      <c r="C16" s="7" t="n">
        <v>8956.700000000001</v>
      </c>
    </row>
    <row r="17" spans="1:3">
      <c r="A17" s="3" t="s">
        <v>71</v>
      </c>
    </row>
    <row r="18" spans="1:3">
      <c r="A18" s="4" t="s">
        <v>72</v>
      </c>
      <c r="B18" s="7" t="n">
        <v>252.1</v>
      </c>
      <c r="C18" s="7" t="n">
        <v>205.2</v>
      </c>
    </row>
    <row r="19" spans="1:3">
      <c r="A19" s="4" t="s">
        <v>73</v>
      </c>
      <c r="B19" s="7" t="n">
        <v>64.2</v>
      </c>
      <c r="C19" s="7" t="n">
        <v>98.90000000000001</v>
      </c>
    </row>
    <row r="20" spans="1:3">
      <c r="A20" s="4" t="s">
        <v>74</v>
      </c>
      <c r="B20" s="7" t="n">
        <v>171.7</v>
      </c>
      <c r="C20" s="7" t="n">
        <v>169.9</v>
      </c>
    </row>
    <row r="21" spans="1:3">
      <c r="A21" s="4" t="s">
        <v>75</v>
      </c>
      <c r="B21" s="8" t="n">
        <v>29</v>
      </c>
      <c r="C21" s="8" t="n">
        <v>29</v>
      </c>
    </row>
    <row r="22" spans="1:3">
      <c r="A22" s="4" t="s">
        <v>76</v>
      </c>
      <c r="B22" s="7" t="n">
        <v>191.2</v>
      </c>
      <c r="C22" s="8" t="n">
        <v>199</v>
      </c>
    </row>
    <row r="23" spans="1:3">
      <c r="A23" s="4" t="s">
        <v>949</v>
      </c>
      <c r="B23" s="8" t="n">
        <v>0</v>
      </c>
      <c r="C23" s="7" t="n">
        <v>268.7</v>
      </c>
    </row>
    <row r="24" spans="1:3">
      <c r="A24" s="4" t="s">
        <v>78</v>
      </c>
      <c r="B24" s="7" t="n">
        <v>708.2</v>
      </c>
      <c r="C24" s="7" t="n">
        <v>970.7</v>
      </c>
    </row>
    <row r="25" spans="1:3">
      <c r="A25" s="3" t="s">
        <v>79</v>
      </c>
    </row>
    <row r="26" spans="1:3">
      <c r="A26" s="4" t="s">
        <v>80</v>
      </c>
      <c r="B26" s="7" t="n">
        <v>2436.6</v>
      </c>
      <c r="C26" s="7" t="n">
        <v>2443.3</v>
      </c>
    </row>
    <row r="27" spans="1:3">
      <c r="A27" s="4" t="s">
        <v>640</v>
      </c>
      <c r="B27" s="7" t="n">
        <v>106.2</v>
      </c>
      <c r="C27" s="7" t="n">
        <v>109.1</v>
      </c>
    </row>
    <row r="28" spans="1:3">
      <c r="A28" s="4" t="s">
        <v>950</v>
      </c>
      <c r="B28" s="7" t="n">
        <v>131.8</v>
      </c>
      <c r="C28" s="7" t="n">
        <v>114.6</v>
      </c>
    </row>
    <row r="29" spans="1:3">
      <c r="A29" s="4" t="s">
        <v>83</v>
      </c>
      <c r="B29" s="7" t="n">
        <v>168.4</v>
      </c>
      <c r="C29" s="7" t="n">
        <v>121.5</v>
      </c>
    </row>
    <row r="30" spans="1:3">
      <c r="A30" s="4" t="s">
        <v>84</v>
      </c>
      <c r="B30" s="7" t="n">
        <v>3551.2</v>
      </c>
      <c r="C30" s="7" t="n">
        <v>3759.2</v>
      </c>
    </row>
    <row r="31" spans="1:3">
      <c r="A31" s="4" t="s">
        <v>951</v>
      </c>
      <c r="B31" s="8" t="n">
        <v>0</v>
      </c>
      <c r="C31" s="8" t="n">
        <v>0</v>
      </c>
    </row>
    <row r="32" spans="1:3">
      <c r="A32" s="3" t="s">
        <v>87</v>
      </c>
    </row>
    <row r="33" spans="1:3">
      <c r="A33" s="4" t="s">
        <v>952</v>
      </c>
      <c r="B33" s="8" t="n">
        <v>0</v>
      </c>
      <c r="C33" s="8" t="n">
        <v>0</v>
      </c>
    </row>
    <row r="34" spans="1:3">
      <c r="A34" s="4" t="s">
        <v>90</v>
      </c>
      <c r="B34" s="7" t="n">
        <v>5398.7</v>
      </c>
      <c r="C34" s="7" t="n">
        <v>5403.3</v>
      </c>
    </row>
    <row r="35" spans="1:3">
      <c r="A35" s="4" t="s">
        <v>91</v>
      </c>
      <c r="B35" s="7" t="n">
        <v>47.9</v>
      </c>
      <c r="C35" s="7" t="n">
        <v>16.4</v>
      </c>
    </row>
    <row r="36" spans="1:3">
      <c r="A36" s="4" t="s">
        <v>92</v>
      </c>
      <c r="B36" s="7" t="n">
        <v>-250.4</v>
      </c>
      <c r="C36" s="7" t="n">
        <v>-222.2</v>
      </c>
    </row>
    <row r="37" spans="1:3">
      <c r="A37" s="4" t="s">
        <v>93</v>
      </c>
      <c r="B37" s="7" t="n">
        <v>5196.2</v>
      </c>
      <c r="C37" s="7" t="n">
        <v>5197.5</v>
      </c>
    </row>
    <row r="38" spans="1:3">
      <c r="A38" s="4" t="s">
        <v>94</v>
      </c>
      <c r="B38" s="5" t="n">
        <v>8747.4</v>
      </c>
      <c r="C38" s="5" t="n">
        <v>8956.70000000000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53</v>
      </c>
      <c r="B1" s="2" t="s">
        <v>2</v>
      </c>
      <c r="C1" s="2" t="s">
        <v>20</v>
      </c>
      <c r="D1" s="2" t="s">
        <v>21</v>
      </c>
    </row>
    <row r="2" spans="1:4">
      <c r="A2" s="3" t="s">
        <v>96</v>
      </c>
    </row>
    <row r="3" spans="1:4">
      <c r="A3" s="4" t="s">
        <v>97</v>
      </c>
      <c r="B3" s="5" t="n">
        <v>8.300000000000001</v>
      </c>
      <c r="C3" s="5" t="n">
        <v>8.4</v>
      </c>
      <c r="D3" s="5" t="n">
        <v>9.800000000000001</v>
      </c>
    </row>
    <row r="4" spans="1:4">
      <c r="A4" s="4" t="s">
        <v>954</v>
      </c>
      <c r="B4" s="5" t="n">
        <v>909.3</v>
      </c>
      <c r="C4" s="5" t="n">
        <v>878.6</v>
      </c>
      <c r="D4" s="5" t="n">
        <v>834.1</v>
      </c>
    </row>
    <row r="5" spans="1:4">
      <c r="A5" s="4" t="s">
        <v>98</v>
      </c>
      <c r="B5" s="8" t="n">
        <v>5000000000</v>
      </c>
      <c r="C5" s="8" t="n">
        <v>5000000000</v>
      </c>
    </row>
    <row r="6" spans="1:4">
      <c r="A6" s="4" t="s">
        <v>99</v>
      </c>
      <c r="B6" s="8" t="n">
        <v>365702757</v>
      </c>
      <c r="C6" s="8" t="n">
        <v>365643911</v>
      </c>
    </row>
    <row r="7" spans="1:4">
      <c r="A7" s="4" t="s">
        <v>100</v>
      </c>
      <c r="B7" s="8" t="n">
        <v>365702757</v>
      </c>
      <c r="C7" s="8" t="n">
        <v>36564391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79"/>
    <col customWidth="1" max="3" min="3" width="11"/>
    <col customWidth="1" max="4" min="4" width="13"/>
    <col customWidth="1" max="5" min="5" width="27"/>
    <col customWidth="1" max="6" min="6" width="30"/>
    <col customWidth="1" max="7" min="7" width="18"/>
    <col customWidth="1" max="8" min="8" width="46"/>
    <col customWidth="1" max="9" min="9" width="29"/>
    <col customWidth="1" max="10" min="10" width="57"/>
  </cols>
  <sheetData>
    <row r="1" spans="1:10">
      <c r="A1" s="1" t="s">
        <v>955</v>
      </c>
      <c r="C1" s="2" t="s">
        <v>136</v>
      </c>
      <c r="D1" s="2" t="s">
        <v>137</v>
      </c>
      <c r="E1" s="2" t="s">
        <v>138</v>
      </c>
      <c r="F1" s="2" t="s">
        <v>139</v>
      </c>
      <c r="G1" s="2" t="s">
        <v>140</v>
      </c>
      <c r="H1" s="2" t="s">
        <v>141</v>
      </c>
      <c r="I1" s="2" t="s">
        <v>142</v>
      </c>
      <c r="J1" s="2" t="s">
        <v>143</v>
      </c>
    </row>
    <row r="2" spans="1:10">
      <c r="A2" s="4" t="s">
        <v>144</v>
      </c>
      <c r="D2" s="7" t="n">
        <v>293.3</v>
      </c>
    </row>
    <row r="3" spans="1:10">
      <c r="A3" s="4" t="s">
        <v>145</v>
      </c>
      <c r="C3" s="5" t="n">
        <v>7429.5</v>
      </c>
      <c r="D3" s="6" t="n">
        <v>0</v>
      </c>
      <c r="E3" s="6" t="n">
        <v>0</v>
      </c>
      <c r="F3" s="5" t="n">
        <v>7651.4</v>
      </c>
      <c r="G3" s="6" t="n">
        <v>0</v>
      </c>
      <c r="H3" s="5" t="n">
        <v>-221.9</v>
      </c>
      <c r="I3" s="5" t="n">
        <v>-206.6</v>
      </c>
      <c r="J3" s="5" t="n">
        <v>-15.3</v>
      </c>
    </row>
    <row r="4" spans="1:10">
      <c r="A4" s="3" t="s">
        <v>146</v>
      </c>
    </row>
    <row r="5" spans="1:10">
      <c r="A5" s="4" t="s">
        <v>36</v>
      </c>
      <c r="C5" s="7" t="n">
        <v>-47.9</v>
      </c>
      <c r="F5" s="7" t="n">
        <v>-47.9</v>
      </c>
    </row>
    <row r="6" spans="1:10">
      <c r="A6" s="4" t="s">
        <v>53</v>
      </c>
      <c r="C6" s="8" t="n">
        <v>-235</v>
      </c>
      <c r="H6" s="8" t="n">
        <v>-235</v>
      </c>
      <c r="I6" s="7" t="n">
        <v>-230.7</v>
      </c>
      <c r="J6" s="7" t="n">
        <v>-4.3</v>
      </c>
    </row>
    <row r="7" spans="1:10">
      <c r="A7" s="4" t="s">
        <v>147</v>
      </c>
      <c r="C7" s="7" t="n">
        <v>-129.2</v>
      </c>
      <c r="F7" s="7" t="n">
        <v>-129.2</v>
      </c>
    </row>
    <row r="8" spans="1:10">
      <c r="A8" s="4" t="s">
        <v>148</v>
      </c>
      <c r="D8" s="7" t="n">
        <v>293.3</v>
      </c>
    </row>
    <row r="9" spans="1:10">
      <c r="A9" s="4" t="s">
        <v>149</v>
      </c>
      <c r="C9" s="7" t="n">
        <v>7017.4</v>
      </c>
      <c r="D9" s="6" t="n">
        <v>0</v>
      </c>
      <c r="E9" s="8" t="n">
        <v>0</v>
      </c>
      <c r="F9" s="7" t="n">
        <v>7474.3</v>
      </c>
      <c r="G9" s="8" t="n">
        <v>0</v>
      </c>
      <c r="H9" s="7" t="n">
        <v>-456.9</v>
      </c>
      <c r="I9" s="7" t="n">
        <v>-437.3</v>
      </c>
      <c r="J9" s="7" t="n">
        <v>-19.6</v>
      </c>
    </row>
    <row r="10" spans="1:10">
      <c r="A10" s="3" t="s">
        <v>146</v>
      </c>
    </row>
    <row r="11" spans="1:10">
      <c r="A11" s="4" t="s">
        <v>36</v>
      </c>
      <c r="C11" s="7" t="n">
        <v>-310.7</v>
      </c>
      <c r="F11" s="7" t="n">
        <v>-310.7</v>
      </c>
    </row>
    <row r="12" spans="1:10">
      <c r="A12" s="4" t="s">
        <v>53</v>
      </c>
      <c r="C12" s="7" t="n">
        <v>200.3</v>
      </c>
      <c r="H12" s="7" t="n">
        <v>200.3</v>
      </c>
      <c r="I12" s="7" t="n">
        <v>210.1</v>
      </c>
      <c r="J12" s="7" t="n">
        <v>-9.800000000000001</v>
      </c>
    </row>
    <row r="13" spans="1:10">
      <c r="A13" s="4" t="s">
        <v>147</v>
      </c>
      <c r="C13" s="7" t="n">
        <v>873.3</v>
      </c>
      <c r="F13" s="7" t="n">
        <v>873.3</v>
      </c>
    </row>
    <row r="14" spans="1:10">
      <c r="A14" s="4" t="s">
        <v>150</v>
      </c>
      <c r="D14" s="7" t="n">
        <v>293.3</v>
      </c>
    </row>
    <row r="15" spans="1:10">
      <c r="A15" s="4" t="s">
        <v>151</v>
      </c>
      <c r="C15" s="7" t="n">
        <v>7780.3</v>
      </c>
      <c r="D15" s="6" t="n">
        <v>0</v>
      </c>
      <c r="E15" s="8" t="n">
        <v>0</v>
      </c>
      <c r="F15" s="7" t="n">
        <v>8036.9</v>
      </c>
      <c r="G15" s="8" t="n">
        <v>0</v>
      </c>
      <c r="H15" s="7" t="n">
        <v>-256.6</v>
      </c>
      <c r="I15" s="7" t="n">
        <v>-227.2</v>
      </c>
      <c r="J15" s="7" t="n">
        <v>-29.4</v>
      </c>
    </row>
    <row r="16" spans="1:10">
      <c r="A16" s="3" t="s">
        <v>146</v>
      </c>
    </row>
    <row r="17" spans="1:10">
      <c r="A17" s="4" t="s">
        <v>36</v>
      </c>
      <c r="C17" s="7" t="n">
        <v>72.7</v>
      </c>
      <c r="F17" s="7" t="n">
        <v>72.7</v>
      </c>
    </row>
    <row r="18" spans="1:10">
      <c r="A18" s="4" t="s">
        <v>53</v>
      </c>
      <c r="C18" s="7" t="n">
        <v>118.6</v>
      </c>
      <c r="H18" s="7" t="n">
        <v>118.6</v>
      </c>
      <c r="I18" s="7" t="n">
        <v>119.2</v>
      </c>
      <c r="J18" s="7" t="n">
        <v>-0.6</v>
      </c>
    </row>
    <row r="19" spans="1:10">
      <c r="A19" s="4" t="s">
        <v>147</v>
      </c>
      <c r="B19" s="4" t="s">
        <v>152</v>
      </c>
      <c r="C19" s="7" t="n">
        <v>-69.2</v>
      </c>
      <c r="F19" s="7" t="n">
        <v>-69.2</v>
      </c>
    </row>
    <row r="20" spans="1:10">
      <c r="A20" s="4" t="s">
        <v>153</v>
      </c>
      <c r="D20" s="7" t="n">
        <v>293.3</v>
      </c>
    </row>
    <row r="21" spans="1:10">
      <c r="A21" s="4" t="s">
        <v>154</v>
      </c>
      <c r="C21" s="7" t="n">
        <v>7902.1</v>
      </c>
      <c r="D21" s="6" t="n">
        <v>0</v>
      </c>
      <c r="E21" s="8" t="n">
        <v>0</v>
      </c>
      <c r="F21" s="7" t="n">
        <v>8040.1</v>
      </c>
      <c r="G21" s="8" t="n">
        <v>0</v>
      </c>
      <c r="H21" s="8" t="n">
        <v>-138</v>
      </c>
      <c r="I21" s="8" t="n">
        <v>-108</v>
      </c>
      <c r="J21" s="8" t="n">
        <v>-30</v>
      </c>
    </row>
    <row r="22" spans="1:10">
      <c r="A22" s="4" t="s">
        <v>155</v>
      </c>
      <c r="D22" s="7" t="n">
        <v>293.3</v>
      </c>
    </row>
    <row r="23" spans="1:10">
      <c r="A23" s="4" t="s">
        <v>156</v>
      </c>
      <c r="C23" s="7" t="n">
        <v>7780.3</v>
      </c>
      <c r="D23" s="6" t="n">
        <v>0</v>
      </c>
      <c r="E23" s="8" t="n">
        <v>0</v>
      </c>
      <c r="F23" s="7" t="n">
        <v>8036.9</v>
      </c>
      <c r="G23" s="8" t="n">
        <v>0</v>
      </c>
      <c r="H23" s="7" t="n">
        <v>-256.6</v>
      </c>
      <c r="I23" s="7" t="n">
        <v>-227.2</v>
      </c>
      <c r="J23" s="7" t="n">
        <v>-29.4</v>
      </c>
    </row>
    <row r="24" spans="1:10">
      <c r="A24" s="3" t="s">
        <v>146</v>
      </c>
    </row>
    <row r="25" spans="1:10">
      <c r="A25" s="4" t="s">
        <v>36</v>
      </c>
      <c r="C25" s="7" t="n">
        <v>86.5</v>
      </c>
      <c r="F25" s="7" t="n">
        <v>70.09999999999999</v>
      </c>
      <c r="G25" s="7" t="n">
        <v>16.4</v>
      </c>
    </row>
    <row r="26" spans="1:10">
      <c r="A26" s="4" t="s">
        <v>53</v>
      </c>
      <c r="C26" s="7" t="n">
        <v>-21.7</v>
      </c>
      <c r="H26" s="7" t="n">
        <v>-21.7</v>
      </c>
      <c r="I26" s="7" t="n">
        <v>-47.1</v>
      </c>
      <c r="J26" s="7" t="n">
        <v>25.4</v>
      </c>
    </row>
    <row r="27" spans="1:10">
      <c r="A27" s="4" t="s">
        <v>147</v>
      </c>
      <c r="C27" s="7" t="n">
        <v>-226.3</v>
      </c>
      <c r="F27" s="7" t="n">
        <v>-226.3</v>
      </c>
    </row>
    <row r="28" spans="1:10">
      <c r="A28" s="4" t="s">
        <v>956</v>
      </c>
      <c r="C28" s="7" t="n">
        <v>1.8</v>
      </c>
      <c r="E28" s="7" t="n">
        <v>1.8</v>
      </c>
    </row>
    <row r="29" spans="1:10">
      <c r="A29" s="4" t="s">
        <v>164</v>
      </c>
      <c r="D29" s="7" t="n">
        <v>365.6</v>
      </c>
    </row>
    <row r="30" spans="1:10">
      <c r="A30" s="4" t="s">
        <v>165</v>
      </c>
      <c r="C30" s="7" t="n">
        <v>5197.5</v>
      </c>
      <c r="D30" s="6" t="n">
        <v>0</v>
      </c>
      <c r="E30" s="7" t="n">
        <v>5403.3</v>
      </c>
      <c r="F30" s="8" t="n">
        <v>0</v>
      </c>
      <c r="G30" s="7" t="n">
        <v>16.4</v>
      </c>
      <c r="H30" s="7" t="n">
        <v>-222.2</v>
      </c>
      <c r="I30" s="7" t="n">
        <v>-218.2</v>
      </c>
      <c r="J30" s="8" t="n">
        <v>-4</v>
      </c>
    </row>
    <row r="31" spans="1:10">
      <c r="A31" s="3" t="s">
        <v>146</v>
      </c>
    </row>
    <row r="32" spans="1:10">
      <c r="A32" s="4" t="s">
        <v>36</v>
      </c>
      <c r="C32" s="7" t="n">
        <v>31.5</v>
      </c>
      <c r="G32" s="7" t="n">
        <v>31.5</v>
      </c>
    </row>
    <row r="33" spans="1:10">
      <c r="A33" s="4" t="s">
        <v>53</v>
      </c>
      <c r="C33" s="7" t="n">
        <v>-28.2</v>
      </c>
      <c r="H33" s="7" t="n">
        <v>-28.2</v>
      </c>
      <c r="I33" s="7" t="n">
        <v>-30.2</v>
      </c>
      <c r="J33" s="8" t="n">
        <v>2</v>
      </c>
    </row>
    <row r="34" spans="1:10">
      <c r="A34" s="4" t="s">
        <v>957</v>
      </c>
      <c r="B34" s="4" t="s">
        <v>152</v>
      </c>
      <c r="C34" s="8" t="n">
        <v>-7</v>
      </c>
    </row>
    <row r="35" spans="1:10">
      <c r="A35" s="4" t="s">
        <v>956</v>
      </c>
      <c r="C35" s="7" t="n">
        <v>2.4</v>
      </c>
      <c r="E35" s="7" t="n">
        <v>2.4</v>
      </c>
    </row>
    <row r="36" spans="1:10">
      <c r="A36" s="4" t="s">
        <v>958</v>
      </c>
      <c r="D36" s="7" t="n">
        <v>0.1</v>
      </c>
    </row>
    <row r="37" spans="1:10">
      <c r="A37" s="4" t="s">
        <v>166</v>
      </c>
      <c r="D37" s="7" t="n">
        <v>365.7</v>
      </c>
    </row>
    <row r="38" spans="1:10">
      <c r="A38" s="4" t="s">
        <v>167</v>
      </c>
      <c r="C38" s="5" t="n">
        <v>5196.2</v>
      </c>
      <c r="D38" s="6" t="n">
        <v>0</v>
      </c>
      <c r="E38" s="5" t="n">
        <v>5398.7</v>
      </c>
      <c r="F38" s="6" t="n">
        <v>0</v>
      </c>
      <c r="G38" s="5" t="n">
        <v>47.9</v>
      </c>
      <c r="H38" s="5" t="n">
        <v>-250.4</v>
      </c>
      <c r="I38" s="5" t="n">
        <v>-248.4</v>
      </c>
      <c r="J38" s="6" t="n">
        <v>-2</v>
      </c>
    </row>
    <row r="39" spans="1:10"/>
    <row r="40" spans="1:10">
      <c r="A40" s="4" t="s">
        <v>152</v>
      </c>
      <c r="B40" s="4" t="s">
        <v>168</v>
      </c>
    </row>
  </sheetData>
  <mergeCells count="3">
    <mergeCell ref="A1:B1"/>
    <mergeCell ref="A39:I39"/>
    <mergeCell ref="B40:I4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9</v>
      </c>
      <c r="B1" s="2" t="s">
        <v>1</v>
      </c>
    </row>
    <row r="2" spans="1:3">
      <c r="B2" s="2" t="s">
        <v>2</v>
      </c>
      <c r="C2" s="2" t="s">
        <v>44</v>
      </c>
    </row>
    <row r="3" spans="1:3">
      <c r="A3" s="3" t="s">
        <v>102</v>
      </c>
    </row>
    <row r="4" spans="1:3">
      <c r="A4" s="4" t="s">
        <v>36</v>
      </c>
      <c r="B4" s="5" t="n">
        <v>31.5</v>
      </c>
      <c r="C4" s="5" t="n">
        <v>72.7</v>
      </c>
    </row>
    <row r="5" spans="1:3">
      <c r="A5" s="3" t="s">
        <v>960</v>
      </c>
    </row>
    <row r="6" spans="1:3">
      <c r="A6" s="4" t="s">
        <v>104</v>
      </c>
      <c r="B6" s="7" t="n">
        <v>83.09999999999999</v>
      </c>
      <c r="C6" s="7" t="n">
        <v>74.3</v>
      </c>
    </row>
    <row r="7" spans="1:3">
      <c r="A7" s="4" t="s">
        <v>105</v>
      </c>
      <c r="B7" s="7" t="n">
        <v>16.3</v>
      </c>
      <c r="C7" s="7" t="n">
        <v>-2.4</v>
      </c>
    </row>
    <row r="8" spans="1:3">
      <c r="A8" s="4" t="s">
        <v>106</v>
      </c>
      <c r="B8" s="7" t="n">
        <v>7.7</v>
      </c>
      <c r="C8" s="7" t="n">
        <v>6.9</v>
      </c>
    </row>
    <row r="9" spans="1:3">
      <c r="A9" s="4" t="s">
        <v>107</v>
      </c>
      <c r="B9" s="8" t="n">
        <v>4</v>
      </c>
      <c r="C9" s="8" t="n">
        <v>0</v>
      </c>
    </row>
    <row r="10" spans="1:3">
      <c r="A10" s="4" t="s">
        <v>961</v>
      </c>
      <c r="B10" s="7" t="n">
        <v>-127.6</v>
      </c>
      <c r="C10" s="7" t="n">
        <v>-105.9</v>
      </c>
    </row>
    <row r="11" spans="1:3">
      <c r="A11" s="4" t="s">
        <v>109</v>
      </c>
      <c r="B11" s="7" t="n">
        <v>-9.4</v>
      </c>
      <c r="C11" s="7" t="n">
        <v>1.4</v>
      </c>
    </row>
    <row r="12" spans="1:3">
      <c r="A12" s="4" t="s">
        <v>115</v>
      </c>
      <c r="B12" s="7" t="n">
        <v>5.6</v>
      </c>
      <c r="C12" s="8" t="n">
        <v>47</v>
      </c>
    </row>
    <row r="13" spans="1:3">
      <c r="A13" s="3" t="s">
        <v>116</v>
      </c>
    </row>
    <row r="14" spans="1:3">
      <c r="A14" s="4" t="s">
        <v>962</v>
      </c>
      <c r="B14" s="8" t="n">
        <v>-28</v>
      </c>
      <c r="C14" s="7" t="n">
        <v>-32.7</v>
      </c>
    </row>
    <row r="15" spans="1:3">
      <c r="A15" s="4" t="s">
        <v>120</v>
      </c>
      <c r="B15" s="7" t="n">
        <v>-0.5</v>
      </c>
      <c r="C15" s="7" t="n">
        <v>-1.7</v>
      </c>
    </row>
    <row r="16" spans="1:3">
      <c r="A16" s="4" t="s">
        <v>121</v>
      </c>
      <c r="B16" s="7" t="n">
        <v>-28.5</v>
      </c>
      <c r="C16" s="7" t="n">
        <v>-34.4</v>
      </c>
    </row>
    <row r="17" spans="1:3">
      <c r="A17" s="3" t="s">
        <v>122</v>
      </c>
    </row>
    <row r="18" spans="1:3">
      <c r="A18" s="4" t="s">
        <v>963</v>
      </c>
      <c r="B18" s="7" t="n">
        <v>-7.5</v>
      </c>
      <c r="C18" s="8" t="n">
        <v>0</v>
      </c>
    </row>
    <row r="19" spans="1:3">
      <c r="A19" s="4" t="s">
        <v>127</v>
      </c>
      <c r="B19" s="7" t="n">
        <v>-175.1</v>
      </c>
      <c r="C19" s="8" t="n">
        <v>0</v>
      </c>
    </row>
    <row r="20" spans="1:3">
      <c r="A20" s="4" t="s">
        <v>964</v>
      </c>
      <c r="B20" s="7" t="n">
        <v>-156.4</v>
      </c>
      <c r="C20" s="7" t="n">
        <v>-76.09999999999999</v>
      </c>
    </row>
    <row r="21" spans="1:3">
      <c r="A21" s="4" t="s">
        <v>128</v>
      </c>
      <c r="B21" s="7" t="n">
        <v>-0.5</v>
      </c>
      <c r="C21" s="7" t="n">
        <v>-0.4</v>
      </c>
    </row>
    <row r="22" spans="1:3">
      <c r="A22" s="4" t="s">
        <v>130</v>
      </c>
      <c r="B22" s="7" t="n">
        <v>-339.5</v>
      </c>
      <c r="C22" s="7" t="n">
        <v>-76.5</v>
      </c>
    </row>
    <row r="23" spans="1:3">
      <c r="A23" s="4" t="s">
        <v>131</v>
      </c>
      <c r="B23" s="7" t="n">
        <v>-14.5</v>
      </c>
      <c r="C23" s="7" t="n">
        <v>3.9</v>
      </c>
    </row>
    <row r="24" spans="1:3">
      <c r="A24" s="4" t="s">
        <v>965</v>
      </c>
      <c r="B24" s="7" t="n">
        <v>-376.9</v>
      </c>
      <c r="C24" s="8" t="n">
        <v>-60</v>
      </c>
    </row>
    <row r="25" spans="1:3">
      <c r="A25" s="4" t="s">
        <v>133</v>
      </c>
      <c r="B25" s="7" t="n">
        <v>677.5</v>
      </c>
      <c r="C25" s="7" t="n">
        <v>323.4</v>
      </c>
    </row>
    <row r="26" spans="1:3">
      <c r="A26" s="4" t="s">
        <v>134</v>
      </c>
      <c r="B26" s="7" t="n">
        <v>300.6</v>
      </c>
      <c r="C26" s="7" t="n">
        <v>263.4</v>
      </c>
    </row>
    <row r="27" spans="1:3">
      <c r="A27" s="4" t="s">
        <v>134</v>
      </c>
      <c r="B27" s="5" t="n">
        <v>677.5</v>
      </c>
      <c r="C27" s="5" t="n">
        <v>323.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9</v>
      </c>
      <c r="B1" s="2" t="s">
        <v>1</v>
      </c>
      <c r="C1" s="2" t="s">
        <v>19</v>
      </c>
    </row>
    <row r="2" spans="1:3">
      <c r="B2" s="2" t="s">
        <v>2</v>
      </c>
      <c r="C2" s="2" t="s">
        <v>20</v>
      </c>
    </row>
    <row r="3" spans="1:3">
      <c r="A3" s="3" t="s">
        <v>170</v>
      </c>
    </row>
    <row r="4" spans="1:3">
      <c r="A4" s="4" t="s">
        <v>169</v>
      </c>
      <c r="B4" s="4" t="s">
        <v>171</v>
      </c>
      <c r="C4" s="4" t="s">
        <v>17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3</v>
      </c>
      <c r="B1" s="2" t="s">
        <v>1</v>
      </c>
      <c r="C1" s="2" t="s">
        <v>19</v>
      </c>
    </row>
    <row r="2" spans="1:3">
      <c r="B2" s="2" t="s">
        <v>2</v>
      </c>
      <c r="C2" s="2" t="s">
        <v>20</v>
      </c>
    </row>
    <row r="3" spans="1:3">
      <c r="A3" s="3" t="s">
        <v>170</v>
      </c>
    </row>
    <row r="4" spans="1:3">
      <c r="A4" s="4" t="s">
        <v>173</v>
      </c>
      <c r="B4" s="4" t="s">
        <v>174</v>
      </c>
      <c r="C4" s="4" t="s">
        <v>17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76</v>
      </c>
      <c r="B1" s="2" t="s">
        <v>1</v>
      </c>
      <c r="C1" s="2" t="s">
        <v>19</v>
      </c>
    </row>
    <row r="2" spans="1:3">
      <c r="B2" s="2" t="s">
        <v>2</v>
      </c>
      <c r="C2" s="2" t="s">
        <v>20</v>
      </c>
    </row>
    <row r="3" spans="1:3">
      <c r="A3" s="3" t="s">
        <v>177</v>
      </c>
    </row>
    <row r="4" spans="1:3">
      <c r="A4" s="4" t="s">
        <v>176</v>
      </c>
      <c r="B4" s="4" t="s">
        <v>178</v>
      </c>
      <c r="C4" s="4" t="s">
        <v>17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966</v>
      </c>
    </row>
    <row r="4" spans="1:2">
      <c r="A4" s="4" t="s">
        <v>264</v>
      </c>
      <c r="B4" s="4" t="s">
        <v>96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4</v>
      </c>
      <c r="B1" s="2" t="s">
        <v>1</v>
      </c>
      <c r="C1" s="2" t="s">
        <v>19</v>
      </c>
    </row>
    <row r="2" spans="1:3">
      <c r="B2" s="2" t="s">
        <v>2</v>
      </c>
      <c r="C2" s="2" t="s">
        <v>20</v>
      </c>
    </row>
    <row r="3" spans="1:3">
      <c r="A3" s="3" t="s">
        <v>183</v>
      </c>
    </row>
    <row r="4" spans="1:3">
      <c r="A4" s="4" t="s">
        <v>24</v>
      </c>
      <c r="B4" s="4" t="s">
        <v>184</v>
      </c>
      <c r="C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9</v>
      </c>
    </row>
    <row r="2" spans="1:2">
      <c r="B2" s="2" t="s">
        <v>20</v>
      </c>
    </row>
    <row r="3" spans="1:2">
      <c r="A3" s="3" t="s">
        <v>181</v>
      </c>
    </row>
    <row r="4" spans="1:2">
      <c r="A4" s="4" t="s">
        <v>180</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89</v>
      </c>
      <c r="B1" s="2" t="s">
        <v>1</v>
      </c>
      <c r="C1" s="2" t="s">
        <v>19</v>
      </c>
    </row>
    <row r="2" spans="1:3">
      <c r="B2" s="2" t="s">
        <v>2</v>
      </c>
      <c r="C2" s="2" t="s">
        <v>20</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12</v>
      </c>
      <c r="B1" s="2" t="s">
        <v>1</v>
      </c>
      <c r="C1" s="2" t="s">
        <v>19</v>
      </c>
    </row>
    <row r="2" spans="1:3">
      <c r="B2" s="2" t="s">
        <v>2</v>
      </c>
      <c r="C2" s="2" t="s">
        <v>20</v>
      </c>
    </row>
    <row r="3" spans="1:3">
      <c r="A3" s="3" t="s">
        <v>193</v>
      </c>
    </row>
    <row r="4" spans="1:3">
      <c r="A4" s="4" t="s">
        <v>112</v>
      </c>
      <c r="B4" s="4" t="s">
        <v>194</v>
      </c>
      <c r="C4" s="4" t="s">
        <v>19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6</v>
      </c>
      <c r="B1" s="2" t="s">
        <v>1</v>
      </c>
      <c r="C1" s="2" t="s">
        <v>19</v>
      </c>
    </row>
    <row r="2" spans="1:3">
      <c r="B2" s="2" t="s">
        <v>2</v>
      </c>
      <c r="C2" s="2" t="s">
        <v>20</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00</v>
      </c>
      <c r="B1" s="2" t="s">
        <v>1</v>
      </c>
      <c r="C1" s="2" t="s">
        <v>19</v>
      </c>
    </row>
    <row r="2" spans="1:3">
      <c r="B2" s="2" t="s">
        <v>2</v>
      </c>
      <c r="C2" s="2" t="s">
        <v>20</v>
      </c>
    </row>
    <row r="3" spans="1:3">
      <c r="A3" s="3" t="s">
        <v>201</v>
      </c>
    </row>
    <row r="4" spans="1:3">
      <c r="A4" s="4" t="s">
        <v>200</v>
      </c>
      <c r="B4" s="4" t="s">
        <v>202</v>
      </c>
      <c r="C4" s="4" t="s">
        <v>20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68</v>
      </c>
      <c r="B1" s="2" t="s">
        <v>1</v>
      </c>
    </row>
    <row r="2" spans="1:2">
      <c r="B2" s="2" t="s">
        <v>2</v>
      </c>
    </row>
    <row r="3" spans="1:2">
      <c r="A3" s="3" t="s">
        <v>969</v>
      </c>
    </row>
    <row r="4" spans="1:2">
      <c r="A4" s="4" t="s">
        <v>968</v>
      </c>
      <c r="B4" s="4" t="s">
        <v>97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3</v>
      </c>
      <c r="B1" s="2" t="s">
        <v>1</v>
      </c>
      <c r="C1" s="2" t="s">
        <v>19</v>
      </c>
    </row>
    <row r="2" spans="1:3">
      <c r="B2" s="2" t="s">
        <v>2</v>
      </c>
      <c r="C2" s="2" t="s">
        <v>20</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7</v>
      </c>
      <c r="B1" s="2" t="s">
        <v>1</v>
      </c>
      <c r="C1" s="2" t="s">
        <v>19</v>
      </c>
    </row>
    <row r="2" spans="1:3">
      <c r="B2" s="2" t="s">
        <v>2</v>
      </c>
      <c r="C2" s="2" t="s">
        <v>20</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1</v>
      </c>
      <c r="B1" s="2" t="s">
        <v>1</v>
      </c>
      <c r="C1" s="2" t="s">
        <v>19</v>
      </c>
    </row>
    <row r="2" spans="1:3">
      <c r="B2" s="2" t="s">
        <v>2</v>
      </c>
      <c r="C2" s="2" t="s">
        <v>20</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8</v>
      </c>
      <c r="B1" s="2" t="s">
        <v>1</v>
      </c>
      <c r="C1" s="2" t="s">
        <v>19</v>
      </c>
    </row>
    <row r="2" spans="1:3">
      <c r="B2" s="2" t="s">
        <v>2</v>
      </c>
      <c r="C2" s="2" t="s">
        <v>20</v>
      </c>
    </row>
    <row r="3" spans="1:3">
      <c r="A3" s="3" t="s">
        <v>229</v>
      </c>
    </row>
    <row r="4" spans="1:3">
      <c r="A4" s="4" t="s">
        <v>228</v>
      </c>
      <c r="B4" s="4" t="s">
        <v>230</v>
      </c>
      <c r="C4" s="4" t="s">
        <v>23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32</v>
      </c>
      <c r="B1" s="2" t="s">
        <v>1</v>
      </c>
      <c r="C1" s="2" t="s">
        <v>19</v>
      </c>
    </row>
    <row r="2" spans="1:3">
      <c r="B2" s="2" t="s">
        <v>2</v>
      </c>
      <c r="C2" s="2" t="s">
        <v>20</v>
      </c>
    </row>
    <row r="3" spans="1:3">
      <c r="A3" s="3" t="s">
        <v>233</v>
      </c>
    </row>
    <row r="4" spans="1:3">
      <c r="A4" s="4" t="s">
        <v>232</v>
      </c>
      <c r="B4" s="4" t="s">
        <v>234</v>
      </c>
      <c r="C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4</v>
      </c>
      <c r="B1" s="2" t="s">
        <v>1</v>
      </c>
      <c r="C1" s="2" t="s">
        <v>19</v>
      </c>
    </row>
    <row r="2" spans="1:3">
      <c r="B2" s="2" t="s">
        <v>2</v>
      </c>
      <c r="C2" s="2" t="s">
        <v>20</v>
      </c>
    </row>
    <row r="3" spans="1:3">
      <c r="A3" s="3" t="s">
        <v>183</v>
      </c>
    </row>
    <row r="4" spans="1:3">
      <c r="A4" s="4" t="s">
        <v>24</v>
      </c>
      <c r="B4" s="4" t="s">
        <v>184</v>
      </c>
      <c r="C4" s="4" t="s">
        <v>1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71</v>
      </c>
      <c r="B1" s="2" t="s">
        <v>1</v>
      </c>
    </row>
    <row r="2" spans="1:2">
      <c r="B2" s="2" t="s">
        <v>2</v>
      </c>
    </row>
    <row r="3" spans="1:2">
      <c r="A3" s="3" t="s">
        <v>972</v>
      </c>
    </row>
    <row r="4" spans="1:2">
      <c r="A4" s="4" t="s">
        <v>971</v>
      </c>
      <c r="B4" s="4" t="s">
        <v>97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9</v>
      </c>
      <c r="B1" s="2" t="s">
        <v>1</v>
      </c>
      <c r="C1" s="2" t="s">
        <v>19</v>
      </c>
    </row>
    <row r="2" spans="1:3">
      <c r="B2" s="2" t="s">
        <v>2</v>
      </c>
      <c r="C2" s="2" t="s">
        <v>20</v>
      </c>
    </row>
    <row r="3" spans="1:3">
      <c r="A3" s="3" t="s">
        <v>170</v>
      </c>
    </row>
    <row r="4" spans="1:3">
      <c r="A4" s="4" t="s">
        <v>173</v>
      </c>
      <c r="B4" s="4" t="s">
        <v>240</v>
      </c>
      <c r="C4" s="4" t="s">
        <v>241</v>
      </c>
    </row>
    <row r="5" spans="1:3">
      <c r="A5" s="4" t="s">
        <v>242</v>
      </c>
      <c r="B5" s="4" t="s">
        <v>243</v>
      </c>
      <c r="C5" s="4" t="s">
        <v>244</v>
      </c>
    </row>
    <row r="6" spans="1:3">
      <c r="A6" s="4" t="s">
        <v>245</v>
      </c>
      <c r="B6" s="4" t="s">
        <v>246</v>
      </c>
      <c r="C6" s="4" t="s">
        <v>247</v>
      </c>
    </row>
    <row r="7" spans="1:3">
      <c r="A7" s="4" t="s">
        <v>974</v>
      </c>
      <c r="B7" s="4" t="s">
        <v>249</v>
      </c>
      <c r="C7" s="4" t="s">
        <v>250</v>
      </c>
    </row>
    <row r="8" spans="1:3">
      <c r="A8" s="4" t="s">
        <v>251</v>
      </c>
      <c r="B8" s="4" t="s">
        <v>252</v>
      </c>
      <c r="C8" s="4" t="s">
        <v>253</v>
      </c>
    </row>
    <row r="9" spans="1:3">
      <c r="A9" s="4" t="s">
        <v>254</v>
      </c>
      <c r="B9" s="4" t="s">
        <v>255</v>
      </c>
      <c r="C9" s="4" t="s">
        <v>256</v>
      </c>
    </row>
    <row r="10" spans="1:3">
      <c r="A10" s="4" t="s">
        <v>264</v>
      </c>
      <c r="B10" s="4" t="s">
        <v>265</v>
      </c>
      <c r="C10" s="4" t="s">
        <v>26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975</v>
      </c>
      <c r="B1" s="2" t="s">
        <v>1</v>
      </c>
      <c r="C1" s="2" t="s">
        <v>19</v>
      </c>
    </row>
    <row r="2" spans="1:3">
      <c r="B2" s="2" t="s">
        <v>2</v>
      </c>
      <c r="C2" s="2" t="s">
        <v>20</v>
      </c>
    </row>
    <row r="3" spans="1:3">
      <c r="A3" s="3" t="s">
        <v>966</v>
      </c>
    </row>
    <row r="4" spans="1:3">
      <c r="A4" s="4" t="s">
        <v>268</v>
      </c>
      <c r="B4" s="4" t="s">
        <v>265</v>
      </c>
      <c r="C4" s="4" t="s">
        <v>26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69</v>
      </c>
      <c r="B1" s="2" t="s">
        <v>1</v>
      </c>
      <c r="C1" s="2" t="s">
        <v>19</v>
      </c>
    </row>
    <row r="2" spans="1:3">
      <c r="B2" s="2" t="s">
        <v>2</v>
      </c>
      <c r="C2" s="2" t="s">
        <v>20</v>
      </c>
    </row>
    <row r="3" spans="1:3">
      <c r="A3" s="3" t="s">
        <v>183</v>
      </c>
    </row>
    <row r="4" spans="1:3">
      <c r="A4" s="4" t="s">
        <v>270</v>
      </c>
      <c r="B4" s="4" t="s">
        <v>271</v>
      </c>
      <c r="C4" s="4" t="s">
        <v>272</v>
      </c>
    </row>
    <row r="5" spans="1:3">
      <c r="A5" s="4" t="s">
        <v>273</v>
      </c>
      <c r="B5" s="4" t="s">
        <v>274</v>
      </c>
      <c r="C5" s="4" t="s">
        <v>27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9</v>
      </c>
      <c r="B1" s="2" t="s">
        <v>1</v>
      </c>
      <c r="C1" s="2" t="s">
        <v>19</v>
      </c>
    </row>
    <row r="2" spans="1:3">
      <c r="B2" s="2" t="s">
        <v>2</v>
      </c>
      <c r="C2" s="2" t="s">
        <v>20</v>
      </c>
    </row>
    <row r="3" spans="1:3">
      <c r="A3" s="3" t="s">
        <v>190</v>
      </c>
    </row>
    <row r="4" spans="1:3">
      <c r="A4" s="4" t="s">
        <v>280</v>
      </c>
      <c r="B4" s="4" t="s">
        <v>281</v>
      </c>
      <c r="C4" s="4" t="s">
        <v>282</v>
      </c>
    </row>
    <row r="5" spans="1:3">
      <c r="A5" s="4" t="s">
        <v>283</v>
      </c>
      <c r="B5" s="4" t="s">
        <v>284</v>
      </c>
      <c r="C5" s="4" t="s">
        <v>285</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86</v>
      </c>
      <c r="B1" s="2" t="s">
        <v>1</v>
      </c>
      <c r="C1" s="2" t="s">
        <v>19</v>
      </c>
    </row>
    <row r="2" spans="1:3">
      <c r="B2" s="2" t="s">
        <v>2</v>
      </c>
      <c r="C2" s="2" t="s">
        <v>20</v>
      </c>
    </row>
    <row r="3" spans="1:3">
      <c r="A3" s="3" t="s">
        <v>193</v>
      </c>
    </row>
    <row r="4" spans="1:3">
      <c r="A4" s="4" t="s">
        <v>287</v>
      </c>
      <c r="B4" s="4" t="s">
        <v>288</v>
      </c>
      <c r="C4" s="4" t="s">
        <v>28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90</v>
      </c>
      <c r="B1" s="2" t="s">
        <v>1</v>
      </c>
      <c r="C1" s="2" t="s">
        <v>19</v>
      </c>
    </row>
    <row r="2" spans="1:3">
      <c r="B2" s="2" t="s">
        <v>2</v>
      </c>
      <c r="C2" s="2" t="s">
        <v>20</v>
      </c>
    </row>
    <row r="3" spans="1:3">
      <c r="A3" s="3" t="s">
        <v>197</v>
      </c>
    </row>
    <row r="4" spans="1:3">
      <c r="A4" s="4" t="s">
        <v>291</v>
      </c>
      <c r="B4" s="4" t="s">
        <v>292</v>
      </c>
      <c r="C4" s="4" t="s">
        <v>29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94</v>
      </c>
      <c r="B1" s="2" t="s">
        <v>1</v>
      </c>
      <c r="C1" s="2" t="s">
        <v>19</v>
      </c>
    </row>
    <row r="2" spans="1:3">
      <c r="B2" s="2" t="s">
        <v>2</v>
      </c>
      <c r="C2" s="2" t="s">
        <v>20</v>
      </c>
    </row>
    <row r="3" spans="1:3">
      <c r="A3" s="3" t="s">
        <v>201</v>
      </c>
    </row>
    <row r="4" spans="1:3">
      <c r="A4" s="4" t="s">
        <v>295</v>
      </c>
      <c r="B4" s="4" t="s">
        <v>296</v>
      </c>
      <c r="C4" s="4" t="s">
        <v>297</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976</v>
      </c>
      <c r="B1" s="2" t="s">
        <v>1</v>
      </c>
    </row>
    <row r="2" spans="1:2">
      <c r="B2" s="2" t="s">
        <v>2</v>
      </c>
    </row>
    <row r="3" spans="1:2">
      <c r="A3" s="3" t="s">
        <v>969</v>
      </c>
    </row>
    <row r="4" spans="1:2">
      <c r="A4" s="4" t="s">
        <v>977</v>
      </c>
      <c r="B4" s="4" t="s">
        <v>978</v>
      </c>
    </row>
    <row r="5" spans="1:2">
      <c r="A5" s="4" t="s">
        <v>979</v>
      </c>
      <c r="B5" s="4" t="s">
        <v>980</v>
      </c>
    </row>
    <row r="6" spans="1:2">
      <c r="A6" s="4" t="s">
        <v>981</v>
      </c>
      <c r="B6" s="4" t="s">
        <v>98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16</v>
      </c>
      <c r="B1" s="2" t="s">
        <v>1</v>
      </c>
      <c r="C1" s="2" t="s">
        <v>19</v>
      </c>
    </row>
    <row r="2" spans="1:3">
      <c r="B2" s="2" t="s">
        <v>2</v>
      </c>
      <c r="C2" s="2" t="s">
        <v>20</v>
      </c>
    </row>
    <row r="3" spans="1:3">
      <c r="A3" s="3" t="s">
        <v>214</v>
      </c>
    </row>
    <row r="4" spans="1:3">
      <c r="A4" s="4" t="s">
        <v>930</v>
      </c>
      <c r="B4" s="4" t="s">
        <v>320</v>
      </c>
      <c r="C4" s="4" t="s">
        <v>3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9</v>
      </c>
    </row>
    <row r="2" spans="1:2">
      <c r="B2" s="2" t="s">
        <v>20</v>
      </c>
    </row>
    <row r="3" spans="1:2">
      <c r="A3" s="3" t="s">
        <v>187</v>
      </c>
    </row>
    <row r="4" spans="1:2">
      <c r="A4" s="4" t="s">
        <v>186</v>
      </c>
      <c r="B4" s="4" t="s">
        <v>18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34</v>
      </c>
      <c r="B1" s="2" t="s">
        <v>1</v>
      </c>
      <c r="C1" s="2" t="s">
        <v>19</v>
      </c>
    </row>
    <row r="2" spans="1:3">
      <c r="B2" s="2" t="s">
        <v>2</v>
      </c>
      <c r="C2" s="2" t="s">
        <v>20</v>
      </c>
    </row>
    <row r="3" spans="1:3">
      <c r="A3" s="3" t="s">
        <v>222</v>
      </c>
    </row>
    <row r="4" spans="1:3">
      <c r="A4" s="4" t="s">
        <v>335</v>
      </c>
      <c r="B4" s="4" t="s">
        <v>336</v>
      </c>
      <c r="C4" s="4" t="s">
        <v>337</v>
      </c>
    </row>
    <row r="5" spans="1:3">
      <c r="A5" s="4" t="s">
        <v>338</v>
      </c>
      <c r="B5" s="4" t="s">
        <v>339</v>
      </c>
      <c r="C5" s="4" t="s">
        <v>337</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61</v>
      </c>
      <c r="B1" s="2" t="s">
        <v>1</v>
      </c>
      <c r="C1" s="2" t="s">
        <v>19</v>
      </c>
    </row>
    <row r="2" spans="1:3">
      <c r="B2" s="2" t="s">
        <v>2</v>
      </c>
      <c r="C2" s="2" t="s">
        <v>20</v>
      </c>
    </row>
    <row r="3" spans="1:3">
      <c r="A3" s="3" t="s">
        <v>233</v>
      </c>
    </row>
    <row r="4" spans="1:3">
      <c r="A4" s="4" t="s">
        <v>983</v>
      </c>
      <c r="B4" s="4" t="s">
        <v>363</v>
      </c>
      <c r="C4" s="4" t="s">
        <v>36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7"/>
    <col customWidth="1" max="3" min="3" width="33"/>
    <col customWidth="1" max="4" min="4" width="21"/>
    <col customWidth="1" max="5" min="5" width="33"/>
    <col customWidth="1" max="6" min="6" width="21"/>
    <col customWidth="1" max="7" min="7" width="21"/>
  </cols>
  <sheetData>
    <row r="1" spans="1:7">
      <c r="A1" s="1" t="s">
        <v>984</v>
      </c>
      <c r="B1" s="2" t="s">
        <v>516</v>
      </c>
      <c r="C1" s="2" t="s">
        <v>517</v>
      </c>
      <c r="D1" s="2" t="s">
        <v>518</v>
      </c>
      <c r="E1" s="2" t="s">
        <v>519</v>
      </c>
      <c r="F1" s="2" t="s">
        <v>393</v>
      </c>
      <c r="G1" s="2" t="s">
        <v>520</v>
      </c>
    </row>
    <row r="2" spans="1:7">
      <c r="A2" s="3" t="s">
        <v>170</v>
      </c>
    </row>
    <row r="3" spans="1:7">
      <c r="A3" s="4" t="s">
        <v>521</v>
      </c>
      <c r="C3" s="8" t="n">
        <v>125</v>
      </c>
      <c r="E3" s="8" t="n">
        <v>125</v>
      </c>
    </row>
    <row r="4" spans="1:7">
      <c r="A4" s="4" t="s">
        <v>522</v>
      </c>
      <c r="C4" s="8" t="n">
        <v>90</v>
      </c>
      <c r="E4" s="8" t="n">
        <v>90</v>
      </c>
    </row>
    <row r="5" spans="1:7">
      <c r="A5" s="3" t="s">
        <v>523</v>
      </c>
    </row>
    <row r="6" spans="1:7">
      <c r="A6" s="4" t="s">
        <v>524</v>
      </c>
      <c r="C6" s="5" t="n">
        <v>175.1</v>
      </c>
      <c r="D6" s="6" t="n">
        <v>0</v>
      </c>
      <c r="E6" s="5" t="n">
        <v>3991.3</v>
      </c>
      <c r="F6" s="6" t="n">
        <v>0</v>
      </c>
      <c r="G6" s="6" t="n">
        <v>0</v>
      </c>
    </row>
    <row r="7" spans="1:7">
      <c r="A7" s="4" t="s">
        <v>525</v>
      </c>
    </row>
    <row r="8" spans="1:7">
      <c r="A8" s="3" t="s">
        <v>523</v>
      </c>
    </row>
    <row r="9" spans="1:7">
      <c r="A9" s="4" t="s">
        <v>526</v>
      </c>
      <c r="B9" s="8" t="n">
        <v>72335000</v>
      </c>
    </row>
    <row r="10" spans="1:7">
      <c r="A10" s="4" t="s">
        <v>527</v>
      </c>
      <c r="B10" s="4" t="s">
        <v>528</v>
      </c>
    </row>
    <row r="11" spans="1:7">
      <c r="A11" s="4" t="s">
        <v>529</v>
      </c>
      <c r="B11" s="6" t="n">
        <v>24</v>
      </c>
    </row>
    <row r="12" spans="1:7">
      <c r="A12" s="4" t="s">
        <v>530</v>
      </c>
      <c r="B12" s="6" t="n">
        <v>1700</v>
      </c>
    </row>
    <row r="13" spans="1:7">
      <c r="A13" s="4" t="s">
        <v>531</v>
      </c>
      <c r="C13" s="6" t="n">
        <v>4200</v>
      </c>
      <c r="E13" s="8" t="n">
        <v>4200</v>
      </c>
    </row>
    <row r="14" spans="1:7">
      <c r="A14" s="4" t="s">
        <v>524</v>
      </c>
      <c r="E14" s="6" t="n">
        <v>4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s>
  <sheetData>
    <row r="1" spans="1:4">
      <c r="A1" s="1" t="s">
        <v>985</v>
      </c>
      <c r="B1" s="2" t="s">
        <v>824</v>
      </c>
      <c r="C1" s="2" t="s">
        <v>827</v>
      </c>
      <c r="D1" s="2" t="s">
        <v>783</v>
      </c>
    </row>
    <row r="2" spans="1:4">
      <c r="A2" s="4" t="s">
        <v>829</v>
      </c>
    </row>
    <row r="3" spans="1:4">
      <c r="A3" s="3" t="s">
        <v>784</v>
      </c>
    </row>
    <row r="4" spans="1:4">
      <c r="A4" s="4" t="s">
        <v>830</v>
      </c>
      <c r="B4" s="6" t="n">
        <v>2000000000</v>
      </c>
      <c r="D4" s="6" t="n">
        <v>2000000000</v>
      </c>
    </row>
    <row r="5" spans="1:4">
      <c r="A5" s="4" t="s">
        <v>986</v>
      </c>
    </row>
    <row r="6" spans="1:4">
      <c r="A6" s="3" t="s">
        <v>784</v>
      </c>
    </row>
    <row r="7" spans="1:4">
      <c r="A7" s="4" t="s">
        <v>832</v>
      </c>
      <c r="B7" s="8" t="n">
        <v>750000000</v>
      </c>
      <c r="C7" s="6" t="n">
        <v>750000000</v>
      </c>
    </row>
    <row r="8" spans="1:4">
      <c r="A8" s="4" t="s">
        <v>833</v>
      </c>
    </row>
    <row r="9" spans="1:4">
      <c r="A9" s="3" t="s">
        <v>784</v>
      </c>
    </row>
    <row r="10" spans="1:4">
      <c r="A10" s="4" t="s">
        <v>832</v>
      </c>
      <c r="B10" s="6" t="n">
        <v>500000000</v>
      </c>
      <c r="C10" s="6" t="n">
        <v>5000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69</v>
      </c>
    </row>
    <row r="2" spans="1:3">
      <c r="A2" s="3" t="s">
        <v>370</v>
      </c>
    </row>
    <row r="3" spans="1:3">
      <c r="A3" s="4" t="s">
        <v>988</v>
      </c>
      <c r="B3" s="5" t="n">
        <v>80.7</v>
      </c>
    </row>
    <row r="4" spans="1:3">
      <c r="A4" s="4" t="s">
        <v>989</v>
      </c>
      <c r="B4" s="5" t="n">
        <v>81.2</v>
      </c>
    </row>
    <row r="5" spans="1:3">
      <c r="A5" s="4" t="s">
        <v>373</v>
      </c>
    </row>
    <row r="6" spans="1:3">
      <c r="A6" s="3" t="s">
        <v>370</v>
      </c>
    </row>
    <row r="7" spans="1:3">
      <c r="A7" s="4" t="s">
        <v>988</v>
      </c>
      <c r="C7" s="5" t="n">
        <v>84.90000000000001</v>
      </c>
    </row>
    <row r="8" spans="1:3">
      <c r="A8" s="4" t="s">
        <v>989</v>
      </c>
      <c r="C8" s="5" t="n">
        <v>85.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990</v>
      </c>
      <c r="B1" s="2" t="s">
        <v>1</v>
      </c>
      <c r="D1" s="2" t="s">
        <v>19</v>
      </c>
    </row>
    <row r="2" spans="1:5">
      <c r="B2" s="2" t="s">
        <v>2</v>
      </c>
      <c r="C2" s="2" t="s">
        <v>44</v>
      </c>
      <c r="D2" s="2" t="s">
        <v>20</v>
      </c>
      <c r="E2" s="2" t="s">
        <v>21</v>
      </c>
    </row>
    <row r="3" spans="1:5">
      <c r="A3" s="3" t="s">
        <v>488</v>
      </c>
    </row>
    <row r="4" spans="1:5">
      <c r="A4" s="4" t="s">
        <v>991</v>
      </c>
      <c r="B4" s="4" t="s">
        <v>490</v>
      </c>
      <c r="D4" s="4" t="s">
        <v>490</v>
      </c>
    </row>
    <row r="5" spans="1:5">
      <c r="A5" s="4" t="s">
        <v>491</v>
      </c>
      <c r="B5" s="4" t="s">
        <v>492</v>
      </c>
      <c r="D5" s="4" t="s">
        <v>492</v>
      </c>
    </row>
    <row r="6" spans="1:5">
      <c r="A6" s="4" t="s">
        <v>493</v>
      </c>
    </row>
    <row r="7" spans="1:5">
      <c r="A7" s="3" t="s">
        <v>488</v>
      </c>
    </row>
    <row r="8" spans="1:5">
      <c r="A8" s="4" t="s">
        <v>494</v>
      </c>
      <c r="B8" s="4" t="s">
        <v>495</v>
      </c>
      <c r="C8" s="4" t="s">
        <v>496</v>
      </c>
      <c r="D8" s="4" t="s">
        <v>497</v>
      </c>
      <c r="E8" s="4" t="s">
        <v>496</v>
      </c>
    </row>
    <row r="9" spans="1:5">
      <c r="A9" s="4" t="s">
        <v>498</v>
      </c>
    </row>
    <row r="10" spans="1:5">
      <c r="A10" s="3" t="s">
        <v>488</v>
      </c>
    </row>
    <row r="11" spans="1:5">
      <c r="A11" s="4" t="s">
        <v>494</v>
      </c>
      <c r="B11" s="4" t="s">
        <v>499</v>
      </c>
      <c r="C11" s="4" t="s">
        <v>500</v>
      </c>
      <c r="D11" s="4" t="s">
        <v>499</v>
      </c>
    </row>
    <row r="12" spans="1:5">
      <c r="A12" s="4" t="s">
        <v>501</v>
      </c>
    </row>
    <row r="13" spans="1:5">
      <c r="A13" s="3" t="s">
        <v>488</v>
      </c>
    </row>
    <row r="14" spans="1:5">
      <c r="A14" s="4" t="s">
        <v>494</v>
      </c>
      <c r="B14" s="4" t="s">
        <v>502</v>
      </c>
      <c r="C14" s="4" t="s">
        <v>503</v>
      </c>
      <c r="D14" s="4" t="s">
        <v>504</v>
      </c>
      <c r="E14" s="4" t="s">
        <v>504</v>
      </c>
    </row>
  </sheetData>
  <mergeCells count="3">
    <mergeCell ref="A1:A2"/>
    <mergeCell ref="B1:C1"/>
    <mergeCell ref="D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5</v>
      </c>
      <c r="B1" s="2" t="s">
        <v>1</v>
      </c>
      <c r="D1" s="2" t="s">
        <v>19</v>
      </c>
    </row>
    <row r="2" spans="1:5">
      <c r="B2" s="2" t="s">
        <v>2</v>
      </c>
      <c r="C2" s="2" t="s">
        <v>44</v>
      </c>
      <c r="D2" s="2" t="s">
        <v>21</v>
      </c>
      <c r="E2" s="2" t="s">
        <v>22</v>
      </c>
    </row>
    <row r="3" spans="1:5">
      <c r="A3" s="3" t="s">
        <v>506</v>
      </c>
    </row>
    <row r="4" spans="1:5">
      <c r="A4" s="4" t="s">
        <v>428</v>
      </c>
      <c r="B4" s="5" t="n">
        <v>118.5</v>
      </c>
      <c r="C4" s="5" t="n">
        <v>114.8</v>
      </c>
      <c r="D4" s="5" t="n">
        <v>116.1</v>
      </c>
    </row>
    <row r="5" spans="1:5">
      <c r="A5" s="4" t="s">
        <v>507</v>
      </c>
      <c r="B5" s="7" t="n">
        <v>65.7</v>
      </c>
      <c r="C5" s="7" t="n">
        <v>44.5</v>
      </c>
      <c r="D5" s="7" t="n">
        <v>236.1</v>
      </c>
      <c r="E5" s="6" t="n">
        <v>221</v>
      </c>
    </row>
    <row r="6" spans="1:5">
      <c r="A6" s="4" t="s">
        <v>508</v>
      </c>
      <c r="B6" s="7" t="n">
        <v>-64.2</v>
      </c>
      <c r="C6" s="7" t="n">
        <v>-68.2</v>
      </c>
      <c r="D6" s="7" t="n">
        <v>-237.4</v>
      </c>
      <c r="E6" s="7" t="n">
        <v>-217.3</v>
      </c>
    </row>
    <row r="7" spans="1:5">
      <c r="A7" s="4" t="s">
        <v>431</v>
      </c>
      <c r="B7" s="6" t="n">
        <v>120</v>
      </c>
      <c r="C7" s="5" t="n">
        <v>91.09999999999999</v>
      </c>
      <c r="D7" s="5" t="n">
        <v>114.8</v>
      </c>
      <c r="E7" s="5" t="n">
        <v>116.1</v>
      </c>
    </row>
  </sheetData>
  <mergeCells count="3">
    <mergeCell ref="A1:A2"/>
    <mergeCell ref="B1:C1"/>
    <mergeCell ref="D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s>
  <sheetData>
    <row r="1" spans="1:6">
      <c r="A1" s="1" t="s">
        <v>434</v>
      </c>
      <c r="B1" s="2" t="s">
        <v>1</v>
      </c>
      <c r="D1" s="2" t="s">
        <v>19</v>
      </c>
    </row>
    <row r="2" spans="1:6">
      <c r="B2" s="2" t="s">
        <v>2</v>
      </c>
      <c r="C2" s="2" t="s">
        <v>44</v>
      </c>
      <c r="D2" s="2" t="s">
        <v>20</v>
      </c>
      <c r="E2" s="2" t="s">
        <v>21</v>
      </c>
      <c r="F2" s="2" t="s">
        <v>22</v>
      </c>
    </row>
    <row r="3" spans="1:6">
      <c r="A3" s="3" t="s">
        <v>509</v>
      </c>
    </row>
    <row r="4" spans="1:6">
      <c r="A4" s="4" t="s">
        <v>24</v>
      </c>
      <c r="B4" s="5" t="n">
        <v>731.1</v>
      </c>
      <c r="C4" s="5" t="n">
        <v>736.2</v>
      </c>
      <c r="D4" s="5" t="n">
        <v>3066.8</v>
      </c>
      <c r="E4" s="6" t="n">
        <v>2889</v>
      </c>
      <c r="F4" s="5" t="n">
        <v>2913.5</v>
      </c>
    </row>
    <row r="5" spans="1:6">
      <c r="A5" s="4" t="s">
        <v>511</v>
      </c>
    </row>
    <row r="6" spans="1:6">
      <c r="A6" s="3" t="s">
        <v>509</v>
      </c>
    </row>
    <row r="7" spans="1:6">
      <c r="A7" s="4" t="s">
        <v>24</v>
      </c>
      <c r="B7" s="7" t="n">
        <v>185.9</v>
      </c>
      <c r="C7" s="7" t="n">
        <v>201.3</v>
      </c>
      <c r="D7" s="7" t="n">
        <v>804.6</v>
      </c>
      <c r="E7" s="7" t="n">
        <v>660.2</v>
      </c>
      <c r="F7" s="7" t="n">
        <v>628.4</v>
      </c>
    </row>
    <row r="8" spans="1:6">
      <c r="A8" s="4" t="s">
        <v>512</v>
      </c>
    </row>
    <row r="9" spans="1:6">
      <c r="A9" s="3" t="s">
        <v>509</v>
      </c>
    </row>
    <row r="10" spans="1:6">
      <c r="A10" s="4" t="s">
        <v>24</v>
      </c>
      <c r="B10" s="7" t="n">
        <v>81.40000000000001</v>
      </c>
      <c r="C10" s="7" t="n">
        <v>62.3</v>
      </c>
      <c r="D10" s="7" t="n">
        <v>283.1</v>
      </c>
      <c r="E10" s="7" t="n">
        <v>260.8</v>
      </c>
      <c r="F10" s="7" t="n">
        <v>255.6</v>
      </c>
    </row>
    <row r="11" spans="1:6">
      <c r="A11" s="4" t="s">
        <v>513</v>
      </c>
    </row>
    <row r="12" spans="1:6">
      <c r="A12" s="3" t="s">
        <v>509</v>
      </c>
    </row>
    <row r="13" spans="1:6">
      <c r="A13" s="4" t="s">
        <v>24</v>
      </c>
      <c r="B13" s="7" t="n">
        <v>167.2</v>
      </c>
      <c r="C13" s="7" t="n">
        <v>166.7</v>
      </c>
      <c r="D13" s="7" t="n">
        <v>711.2</v>
      </c>
      <c r="E13" s="7" t="n">
        <v>649.2</v>
      </c>
      <c r="F13" s="7" t="n">
        <v>630.8</v>
      </c>
    </row>
    <row r="14" spans="1:6">
      <c r="A14" s="4" t="s">
        <v>992</v>
      </c>
    </row>
    <row r="15" spans="1:6">
      <c r="A15" s="3" t="s">
        <v>509</v>
      </c>
    </row>
    <row r="16" spans="1:6">
      <c r="A16" s="4" t="s">
        <v>24</v>
      </c>
      <c r="B16" s="7" t="n">
        <v>274.1</v>
      </c>
      <c r="C16" s="7" t="n">
        <v>282.5</v>
      </c>
      <c r="D16" s="8" t="n">
        <v>1174</v>
      </c>
      <c r="E16" s="8" t="n">
        <v>1175</v>
      </c>
      <c r="F16" s="7" t="n">
        <v>1309.2</v>
      </c>
    </row>
    <row r="17" spans="1:6">
      <c r="A17" s="4" t="s">
        <v>993</v>
      </c>
    </row>
    <row r="18" spans="1:6">
      <c r="A18" s="3" t="s">
        <v>509</v>
      </c>
    </row>
    <row r="19" spans="1:6">
      <c r="A19" s="4" t="s">
        <v>24</v>
      </c>
      <c r="B19" s="5" t="n">
        <v>22.5</v>
      </c>
      <c r="C19" s="5" t="n">
        <v>23.4</v>
      </c>
      <c r="D19" s="5" t="n">
        <v>93.90000000000001</v>
      </c>
      <c r="E19" s="5" t="n">
        <v>143.8</v>
      </c>
      <c r="F19" s="5" t="n">
        <v>89.5</v>
      </c>
    </row>
  </sheetData>
  <mergeCells count="3">
    <mergeCell ref="A1:A2"/>
    <mergeCell ref="B1:C1"/>
    <mergeCell ref="D1:F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60</v>
      </c>
      <c r="B1" s="2" t="s">
        <v>1</v>
      </c>
      <c r="K1" s="2" t="s">
        <v>19</v>
      </c>
    </row>
    <row r="2" spans="1:13">
      <c r="B2" s="2" t="s">
        <v>2</v>
      </c>
      <c r="C2" s="2" t="s">
        <v>20</v>
      </c>
      <c r="D2" s="2" t="s">
        <v>42</v>
      </c>
      <c r="E2" s="2" t="s">
        <v>43</v>
      </c>
      <c r="F2" s="2" t="s">
        <v>44</v>
      </c>
      <c r="G2" s="2" t="s">
        <v>21</v>
      </c>
      <c r="H2" s="2" t="s">
        <v>45</v>
      </c>
      <c r="I2" s="2" t="s">
        <v>46</v>
      </c>
      <c r="J2" s="2" t="s">
        <v>47</v>
      </c>
      <c r="K2" s="2" t="s">
        <v>20</v>
      </c>
      <c r="L2" s="2" t="s">
        <v>21</v>
      </c>
      <c r="M2" s="2" t="s">
        <v>22</v>
      </c>
    </row>
    <row r="3" spans="1:13">
      <c r="A3" s="3" t="s">
        <v>585</v>
      </c>
    </row>
    <row r="4" spans="1:13">
      <c r="A4" s="4" t="s">
        <v>586</v>
      </c>
      <c r="B4" s="5" t="n">
        <v>0.5</v>
      </c>
      <c r="F4" s="5" t="n">
        <v>0.1</v>
      </c>
      <c r="K4" s="5" t="n">
        <v>15.5</v>
      </c>
      <c r="L4" s="6" t="n">
        <v>162</v>
      </c>
      <c r="M4" s="5" t="n">
        <v>42.1</v>
      </c>
    </row>
    <row r="5" spans="1:13">
      <c r="A5" s="4" t="s">
        <v>587</v>
      </c>
      <c r="B5" s="7" t="n">
        <v>20.4</v>
      </c>
      <c r="F5" s="7" t="n">
        <v>2.8</v>
      </c>
      <c r="K5" s="7" t="n">
        <v>26.5</v>
      </c>
      <c r="L5" s="7" t="n">
        <v>90.3</v>
      </c>
      <c r="M5" s="7" t="n">
        <v>154.8</v>
      </c>
    </row>
    <row r="6" spans="1:13">
      <c r="A6" s="4" t="s">
        <v>588</v>
      </c>
      <c r="B6" s="8" t="n">
        <v>0</v>
      </c>
      <c r="F6" s="7" t="n">
        <v>-0.5</v>
      </c>
      <c r="K6" s="7" t="n">
        <v>5.7</v>
      </c>
      <c r="L6" s="7" t="n">
        <v>31.8</v>
      </c>
      <c r="M6" s="7" t="n">
        <v>13.2</v>
      </c>
    </row>
    <row r="7" spans="1:13">
      <c r="A7" s="4" t="s">
        <v>589</v>
      </c>
      <c r="B7" s="7" t="n">
        <v>20.9</v>
      </c>
      <c r="F7" s="7" t="n">
        <v>2.4</v>
      </c>
      <c r="K7" s="7" t="n">
        <v>47.7</v>
      </c>
      <c r="L7" s="7" t="n">
        <v>284.1</v>
      </c>
      <c r="M7" s="7" t="n">
        <v>210.1</v>
      </c>
    </row>
    <row r="8" spans="1:13">
      <c r="A8" s="3" t="s">
        <v>590</v>
      </c>
    </row>
    <row r="9" spans="1:13">
      <c r="A9" s="4" t="s">
        <v>591</v>
      </c>
      <c r="B9" s="8" t="n">
        <v>4</v>
      </c>
      <c r="F9" s="8" t="n">
        <v>0</v>
      </c>
      <c r="K9" s="7" t="n">
        <v>81.90000000000001</v>
      </c>
      <c r="L9" s="7" t="n">
        <v>110.6</v>
      </c>
      <c r="M9" s="7" t="n">
        <v>98.3</v>
      </c>
    </row>
    <row r="10" spans="1:13">
      <c r="A10" s="4" t="s">
        <v>592</v>
      </c>
      <c r="B10" s="8" t="n">
        <v>4</v>
      </c>
      <c r="F10" s="8" t="n">
        <v>0</v>
      </c>
      <c r="K10" s="7" t="n">
        <v>81.90000000000001</v>
      </c>
      <c r="L10" s="7" t="n">
        <v>110.6</v>
      </c>
      <c r="M10" s="7" t="n">
        <v>98.3</v>
      </c>
    </row>
    <row r="11" spans="1:13">
      <c r="A11" s="4" t="s">
        <v>589</v>
      </c>
      <c r="B11" s="5" t="n">
        <v>24.9</v>
      </c>
      <c r="C11" s="6" t="n">
        <v>46</v>
      </c>
      <c r="D11" s="5" t="n">
        <v>12.4</v>
      </c>
      <c r="E11" s="6" t="n">
        <v>68</v>
      </c>
      <c r="F11" s="5" t="n">
        <v>2.4</v>
      </c>
      <c r="G11" s="5" t="n">
        <v>185.8</v>
      </c>
      <c r="H11" s="5" t="n">
        <v>23.7</v>
      </c>
      <c r="I11" s="5" t="n">
        <v>58.8</v>
      </c>
      <c r="J11" s="5" t="n">
        <v>106.8</v>
      </c>
      <c r="K11" s="5" t="n">
        <v>128.8</v>
      </c>
      <c r="L11" s="5" t="n">
        <v>375.1</v>
      </c>
      <c r="M11" s="5" t="n">
        <v>308.4</v>
      </c>
    </row>
  </sheetData>
  <mergeCells count="3">
    <mergeCell ref="A1:A2"/>
    <mergeCell ref="B1:J1"/>
    <mergeCell ref="K1:M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94</v>
      </c>
      <c r="B1" s="2" t="s">
        <v>1</v>
      </c>
      <c r="D1" s="2" t="s">
        <v>19</v>
      </c>
    </row>
    <row r="2" spans="1:5">
      <c r="B2" s="2" t="s">
        <v>2</v>
      </c>
      <c r="C2" s="2" t="s">
        <v>44</v>
      </c>
      <c r="D2" s="2" t="s">
        <v>20</v>
      </c>
      <c r="E2" s="2" t="s">
        <v>21</v>
      </c>
    </row>
    <row r="3" spans="1:5">
      <c r="A3" s="3" t="s">
        <v>553</v>
      </c>
    </row>
    <row r="4" spans="1:5">
      <c r="A4" s="4" t="s">
        <v>554</v>
      </c>
      <c r="B4" s="5" t="n">
        <v>44.4</v>
      </c>
      <c r="C4" s="6" t="n">
        <v>78</v>
      </c>
      <c r="D4" s="6" t="n">
        <v>78</v>
      </c>
      <c r="E4" s="5" t="n">
        <v>38.1</v>
      </c>
    </row>
    <row r="5" spans="1:5">
      <c r="A5" s="4" t="s">
        <v>555</v>
      </c>
      <c r="B5" s="7" t="n">
        <v>0.5</v>
      </c>
      <c r="C5" s="7" t="n">
        <v>0.1</v>
      </c>
      <c r="D5" s="7" t="n">
        <v>27.2</v>
      </c>
      <c r="E5" s="7" t="n">
        <v>193.8</v>
      </c>
    </row>
    <row r="6" spans="1:5">
      <c r="A6" s="4" t="s">
        <v>995</v>
      </c>
      <c r="C6" s="7" t="n">
        <v>-0.2</v>
      </c>
      <c r="D6" s="8" t="n">
        <v>-6</v>
      </c>
      <c r="E6" s="7" t="n">
        <v>-2.5</v>
      </c>
    </row>
    <row r="7" spans="1:5">
      <c r="A7" s="4" t="s">
        <v>558</v>
      </c>
      <c r="B7" s="7" t="n">
        <v>-7.6</v>
      </c>
      <c r="C7" s="7" t="n">
        <v>-20.3</v>
      </c>
      <c r="D7" s="7" t="n">
        <v>-48.9</v>
      </c>
      <c r="E7" s="7" t="n">
        <v>-151.4</v>
      </c>
    </row>
    <row r="8" spans="1:5">
      <c r="A8" s="4" t="s">
        <v>559</v>
      </c>
      <c r="B8" s="7" t="n">
        <v>37.3</v>
      </c>
      <c r="C8" s="7" t="n">
        <v>57.6</v>
      </c>
      <c r="D8" s="7" t="n">
        <v>44.4</v>
      </c>
      <c r="E8" s="8" t="n">
        <v>78</v>
      </c>
    </row>
    <row r="9" spans="1:5">
      <c r="A9" s="4" t="s">
        <v>588</v>
      </c>
    </row>
    <row r="10" spans="1:5">
      <c r="A10" s="3" t="s">
        <v>553</v>
      </c>
    </row>
    <row r="11" spans="1:5">
      <c r="A11" s="4" t="s">
        <v>554</v>
      </c>
      <c r="B11" s="7" t="n">
        <v>9.300000000000001</v>
      </c>
      <c r="C11" s="7" t="n">
        <v>34.9</v>
      </c>
      <c r="D11" s="7" t="n">
        <v>34.9</v>
      </c>
      <c r="E11" s="7" t="n">
        <v>11.5</v>
      </c>
    </row>
    <row r="12" spans="1:5">
      <c r="A12" s="4" t="s">
        <v>555</v>
      </c>
      <c r="B12" s="8" t="n">
        <v>0</v>
      </c>
      <c r="C12" s="8" t="n">
        <v>0</v>
      </c>
      <c r="D12" s="7" t="n">
        <v>11.7</v>
      </c>
      <c r="E12" s="7" t="n">
        <v>31.8</v>
      </c>
    </row>
    <row r="13" spans="1:5">
      <c r="A13" s="4" t="s">
        <v>995</v>
      </c>
      <c r="C13" s="7" t="n">
        <v>-0.2</v>
      </c>
      <c r="D13" s="8" t="n">
        <v>-6</v>
      </c>
      <c r="E13" s="7" t="n">
        <v>1.4</v>
      </c>
    </row>
    <row r="14" spans="1:5">
      <c r="A14" s="4" t="s">
        <v>558</v>
      </c>
      <c r="B14" s="7" t="n">
        <v>-0.3</v>
      </c>
      <c r="C14" s="7" t="n">
        <v>-6.7</v>
      </c>
      <c r="D14" s="7" t="n">
        <v>-25.4</v>
      </c>
      <c r="E14" s="7" t="n">
        <v>-9.800000000000001</v>
      </c>
    </row>
    <row r="15" spans="1:5">
      <c r="A15" s="4" t="s">
        <v>559</v>
      </c>
      <c r="B15" s="8" t="n">
        <v>9</v>
      </c>
      <c r="C15" s="8" t="n">
        <v>28</v>
      </c>
      <c r="D15" s="7" t="n">
        <v>9.300000000000001</v>
      </c>
      <c r="E15" s="7" t="n">
        <v>34.9</v>
      </c>
    </row>
    <row r="16" spans="1:5">
      <c r="A16" s="4" t="s">
        <v>561</v>
      </c>
    </row>
    <row r="17" spans="1:5">
      <c r="A17" s="3" t="s">
        <v>553</v>
      </c>
    </row>
    <row r="18" spans="1:5">
      <c r="A18" s="4" t="s">
        <v>554</v>
      </c>
      <c r="B18" s="7" t="n">
        <v>35.1</v>
      </c>
      <c r="C18" s="7" t="n">
        <v>43.1</v>
      </c>
      <c r="D18" s="7" t="n">
        <v>43.1</v>
      </c>
      <c r="E18" s="7" t="n">
        <v>26.6</v>
      </c>
    </row>
    <row r="19" spans="1:5">
      <c r="A19" s="4" t="s">
        <v>555</v>
      </c>
      <c r="B19" s="7" t="n">
        <v>0.5</v>
      </c>
      <c r="C19" s="7" t="n">
        <v>0.1</v>
      </c>
      <c r="D19" s="7" t="n">
        <v>15.5</v>
      </c>
      <c r="E19" s="8" t="n">
        <v>162</v>
      </c>
    </row>
    <row r="20" spans="1:5">
      <c r="A20" s="4" t="s">
        <v>995</v>
      </c>
      <c r="C20" s="8" t="n">
        <v>0</v>
      </c>
      <c r="D20" s="8" t="n">
        <v>0</v>
      </c>
      <c r="E20" s="7" t="n">
        <v>-3.9</v>
      </c>
    </row>
    <row r="21" spans="1:5">
      <c r="A21" s="4" t="s">
        <v>558</v>
      </c>
      <c r="B21" s="7" t="n">
        <v>-7.3</v>
      </c>
      <c r="C21" s="7" t="n">
        <v>-13.6</v>
      </c>
      <c r="D21" s="7" t="n">
        <v>-23.5</v>
      </c>
      <c r="E21" s="7" t="n">
        <v>-141.6</v>
      </c>
    </row>
    <row r="22" spans="1:5">
      <c r="A22" s="4" t="s">
        <v>559</v>
      </c>
      <c r="B22" s="5" t="n">
        <v>28.3</v>
      </c>
      <c r="C22" s="5" t="n">
        <v>29.6</v>
      </c>
      <c r="D22" s="5" t="n">
        <v>35.1</v>
      </c>
      <c r="E22" s="5" t="n">
        <v>43.1</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89</v>
      </c>
      <c r="B1" s="2" t="s">
        <v>1</v>
      </c>
      <c r="C1" s="2" t="s">
        <v>19</v>
      </c>
    </row>
    <row r="2" spans="1:3">
      <c r="B2" s="2" t="s">
        <v>2</v>
      </c>
      <c r="C2" s="2" t="s">
        <v>20</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996</v>
      </c>
      <c r="B1" s="2" t="s">
        <v>2</v>
      </c>
      <c r="C1" s="2" t="s">
        <v>20</v>
      </c>
      <c r="D1" s="2" t="s">
        <v>21</v>
      </c>
    </row>
    <row r="2" spans="1:4">
      <c r="A2" s="3" t="s">
        <v>193</v>
      </c>
    </row>
    <row r="3" spans="1:4">
      <c r="A3" s="4" t="s">
        <v>774</v>
      </c>
      <c r="B3" s="5" t="n">
        <v>415.5</v>
      </c>
      <c r="C3" s="5" t="n">
        <v>400.7</v>
      </c>
      <c r="D3" s="6" t="n">
        <v>452</v>
      </c>
    </row>
    <row r="4" spans="1:4">
      <c r="A4" s="4" t="s">
        <v>775</v>
      </c>
      <c r="B4" s="7" t="n">
        <v>580.5</v>
      </c>
      <c r="C4" s="7" t="n">
        <v>570.4</v>
      </c>
      <c r="D4" s="8" t="n">
        <v>580</v>
      </c>
    </row>
    <row r="5" spans="1:4">
      <c r="A5" s="4" t="s">
        <v>776</v>
      </c>
      <c r="B5" s="7" t="n">
        <v>83.7</v>
      </c>
      <c r="C5" s="7" t="n">
        <v>80.40000000000001</v>
      </c>
      <c r="D5" s="7" t="n">
        <v>70.40000000000001</v>
      </c>
    </row>
    <row r="6" spans="1:4">
      <c r="A6" s="4" t="s">
        <v>777</v>
      </c>
      <c r="B6" s="7" t="n">
        <v>1079.7</v>
      </c>
      <c r="C6" s="7" t="n">
        <v>1051.5</v>
      </c>
      <c r="D6" s="7" t="n">
        <v>1102.4</v>
      </c>
    </row>
    <row r="7" spans="1:4">
      <c r="A7" s="4" t="s">
        <v>778</v>
      </c>
      <c r="B7" s="7" t="n">
        <v>-44.2</v>
      </c>
      <c r="C7" s="7" t="n">
        <v>-47.4</v>
      </c>
      <c r="D7" s="7" t="n">
        <v>-40.1</v>
      </c>
    </row>
    <row r="8" spans="1:4">
      <c r="A8" s="4" t="s">
        <v>112</v>
      </c>
      <c r="B8" s="5" t="n">
        <v>1035.5</v>
      </c>
      <c r="C8" s="5" t="n">
        <v>1004.1</v>
      </c>
      <c r="D8" s="5" t="n">
        <v>1062.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997</v>
      </c>
      <c r="B1" s="2" t="s">
        <v>2</v>
      </c>
      <c r="C1" s="2" t="s">
        <v>20</v>
      </c>
      <c r="D1" s="2" t="s">
        <v>783</v>
      </c>
      <c r="E1" s="2" t="s">
        <v>21</v>
      </c>
    </row>
    <row r="2" spans="1:5">
      <c r="A2" s="3" t="s">
        <v>784</v>
      </c>
    </row>
    <row r="3" spans="1:5">
      <c r="A3" s="4" t="s">
        <v>785</v>
      </c>
      <c r="B3" s="5" t="n">
        <v>-19.7</v>
      </c>
      <c r="C3" s="5" t="n">
        <v>-20.7</v>
      </c>
    </row>
    <row r="4" spans="1:5">
      <c r="A4" s="4" t="s">
        <v>786</v>
      </c>
      <c r="B4" s="7" t="n">
        <v>2465.6</v>
      </c>
      <c r="C4" s="7" t="n">
        <v>2472.3</v>
      </c>
    </row>
    <row r="5" spans="1:5">
      <c r="A5" s="4" t="s">
        <v>787</v>
      </c>
      <c r="B5" s="8" t="n">
        <v>29</v>
      </c>
      <c r="C5" s="8" t="n">
        <v>29</v>
      </c>
      <c r="E5" s="6" t="n">
        <v>0</v>
      </c>
    </row>
    <row r="6" spans="1:5">
      <c r="A6" s="4" t="s">
        <v>788</v>
      </c>
      <c r="B6" s="7" t="n">
        <v>2436.6</v>
      </c>
      <c r="C6" s="7" t="n">
        <v>2443.3</v>
      </c>
      <c r="E6" s="6" t="n">
        <v>0</v>
      </c>
    </row>
    <row r="7" spans="1:5">
      <c r="A7" s="4" t="s">
        <v>998</v>
      </c>
    </row>
    <row r="8" spans="1:5">
      <c r="A8" s="3" t="s">
        <v>784</v>
      </c>
    </row>
    <row r="9" spans="1:5">
      <c r="A9" s="4" t="s">
        <v>790</v>
      </c>
      <c r="B9" s="6" t="n">
        <v>485</v>
      </c>
      <c r="C9" s="5" t="n">
        <v>492.5</v>
      </c>
    </row>
    <row r="10" spans="1:5">
      <c r="A10" s="4" t="s">
        <v>791</v>
      </c>
    </row>
    <row r="11" spans="1:5">
      <c r="A11" s="3" t="s">
        <v>784</v>
      </c>
    </row>
    <row r="12" spans="1:5">
      <c r="A12" s="4" t="s">
        <v>792</v>
      </c>
      <c r="B12" s="4" t="s">
        <v>793</v>
      </c>
      <c r="C12" s="4" t="s">
        <v>793</v>
      </c>
      <c r="D12" s="4" t="s">
        <v>793</v>
      </c>
    </row>
    <row r="13" spans="1:5">
      <c r="A13" s="4" t="s">
        <v>790</v>
      </c>
      <c r="B13" s="6" t="n">
        <v>500</v>
      </c>
      <c r="C13" s="6" t="n">
        <v>500</v>
      </c>
    </row>
    <row r="14" spans="1:5">
      <c r="A14" s="4" t="s">
        <v>794</v>
      </c>
    </row>
    <row r="15" spans="1:5">
      <c r="A15" s="3" t="s">
        <v>784</v>
      </c>
    </row>
    <row r="16" spans="1:5">
      <c r="A16" s="4" t="s">
        <v>792</v>
      </c>
      <c r="B16" s="4" t="s">
        <v>795</v>
      </c>
      <c r="C16" s="4" t="s">
        <v>795</v>
      </c>
      <c r="D16" s="4" t="s">
        <v>795</v>
      </c>
    </row>
    <row r="17" spans="1:5">
      <c r="A17" s="4" t="s">
        <v>790</v>
      </c>
      <c r="B17" s="6" t="n">
        <v>750</v>
      </c>
      <c r="C17" s="6" t="n">
        <v>750</v>
      </c>
    </row>
    <row r="18" spans="1:5">
      <c r="A18" s="4" t="s">
        <v>796</v>
      </c>
    </row>
    <row r="19" spans="1:5">
      <c r="A19" s="3" t="s">
        <v>784</v>
      </c>
    </row>
    <row r="20" spans="1:5">
      <c r="A20" s="4" t="s">
        <v>792</v>
      </c>
      <c r="B20" s="4" t="s">
        <v>689</v>
      </c>
      <c r="C20" s="4" t="s">
        <v>689</v>
      </c>
      <c r="D20" s="4" t="s">
        <v>689</v>
      </c>
    </row>
    <row r="21" spans="1:5">
      <c r="A21" s="4" t="s">
        <v>790</v>
      </c>
      <c r="B21" s="6" t="n">
        <v>750</v>
      </c>
      <c r="C21" s="6" t="n">
        <v>750</v>
      </c>
    </row>
    <row r="22" spans="1:5">
      <c r="A22" s="4" t="s">
        <v>797</v>
      </c>
    </row>
    <row r="23" spans="1:5">
      <c r="A23" s="3" t="s">
        <v>784</v>
      </c>
    </row>
    <row r="24" spans="1:5">
      <c r="A24" s="4" t="s">
        <v>790</v>
      </c>
      <c r="B24" s="5" t="n">
        <v>0.3</v>
      </c>
      <c r="C24" s="5" t="n">
        <v>0.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999</v>
      </c>
      <c r="B1" s="2" t="s">
        <v>388</v>
      </c>
      <c r="C1" s="2" t="s">
        <v>1</v>
      </c>
      <c r="D1" s="2" t="s">
        <v>19</v>
      </c>
    </row>
    <row r="2" spans="1:5">
      <c r="B2" s="2" t="s">
        <v>389</v>
      </c>
      <c r="C2" s="2" t="s">
        <v>390</v>
      </c>
      <c r="D2" s="2" t="s">
        <v>391</v>
      </c>
      <c r="E2" s="2" t="s">
        <v>392</v>
      </c>
    </row>
    <row r="3" spans="1:5">
      <c r="A3" s="3" t="s">
        <v>201</v>
      </c>
    </row>
    <row r="4" spans="1:5">
      <c r="A4" s="4" t="s">
        <v>1000</v>
      </c>
      <c r="C4" s="5" t="n">
        <v>15.7</v>
      </c>
      <c r="D4" s="5" t="n">
        <v>15.3</v>
      </c>
    </row>
    <row r="5" spans="1:5">
      <c r="A5" s="4" t="s">
        <v>404</v>
      </c>
    </row>
    <row r="6" spans="1:5">
      <c r="A6" s="3" t="s">
        <v>396</v>
      </c>
    </row>
    <row r="7" spans="1:5">
      <c r="A7" s="4" t="s">
        <v>405</v>
      </c>
      <c r="C7" s="8" t="n">
        <v>2500</v>
      </c>
      <c r="D7" s="8" t="n">
        <v>2500</v>
      </c>
    </row>
    <row r="8" spans="1:5">
      <c r="A8" s="4" t="s">
        <v>1001</v>
      </c>
    </row>
    <row r="9" spans="1:5">
      <c r="A9" s="3" t="s">
        <v>396</v>
      </c>
    </row>
    <row r="10" spans="1:5">
      <c r="A10" s="4" t="s">
        <v>1002</v>
      </c>
      <c r="B10" s="4" t="s">
        <v>398</v>
      </c>
    </row>
    <row r="11" spans="1:5">
      <c r="A11" s="4" t="s">
        <v>399</v>
      </c>
      <c r="B11" s="10" t="n">
        <v>750</v>
      </c>
    </row>
    <row r="12" spans="1:5">
      <c r="A12" s="4" t="s">
        <v>400</v>
      </c>
      <c r="E12" s="6" t="n">
        <v>25</v>
      </c>
    </row>
    <row r="13" spans="1:5">
      <c r="A13" s="4" t="s">
        <v>1003</v>
      </c>
      <c r="C13" s="7" t="n">
        <v>12.2</v>
      </c>
    </row>
    <row r="14" spans="1:5">
      <c r="A14" s="4" t="s">
        <v>1004</v>
      </c>
    </row>
    <row r="15" spans="1:5">
      <c r="A15" s="3" t="s">
        <v>396</v>
      </c>
    </row>
    <row r="16" spans="1:5">
      <c r="A16" s="4" t="s">
        <v>403</v>
      </c>
      <c r="C16" s="5" t="n">
        <v>6.1</v>
      </c>
      <c r="D16" s="5" t="n">
        <v>5.6</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5</v>
      </c>
      <c r="B1" s="2" t="s">
        <v>2</v>
      </c>
      <c r="C1" s="2" t="s">
        <v>20</v>
      </c>
      <c r="D1" s="2" t="s">
        <v>21</v>
      </c>
    </row>
    <row r="2" spans="1:4">
      <c r="A2" s="4" t="s">
        <v>728</v>
      </c>
    </row>
    <row r="3" spans="1:4">
      <c r="A3" s="3" t="s">
        <v>438</v>
      </c>
    </row>
    <row r="4" spans="1:4">
      <c r="A4" s="4" t="s">
        <v>1006</v>
      </c>
      <c r="B4" s="6" t="n">
        <v>0</v>
      </c>
      <c r="C4" s="6" t="n">
        <v>0</v>
      </c>
    </row>
    <row r="5" spans="1:4">
      <c r="A5" s="4" t="s">
        <v>736</v>
      </c>
    </row>
    <row r="6" spans="1:4">
      <c r="A6" s="3" t="s">
        <v>438</v>
      </c>
    </row>
    <row r="7" spans="1:4">
      <c r="A7" s="4" t="s">
        <v>1006</v>
      </c>
      <c r="B7" s="8" t="n">
        <v>8</v>
      </c>
      <c r="C7" s="7" t="n">
        <v>-7.4</v>
      </c>
    </row>
    <row r="8" spans="1:4">
      <c r="A8" s="4" t="s">
        <v>744</v>
      </c>
    </row>
    <row r="9" spans="1:4">
      <c r="A9" s="3" t="s">
        <v>438</v>
      </c>
    </row>
    <row r="10" spans="1:4">
      <c r="A10" s="4" t="s">
        <v>1006</v>
      </c>
      <c r="B10" s="8" t="n">
        <v>0</v>
      </c>
      <c r="C10" s="8" t="n">
        <v>0</v>
      </c>
    </row>
    <row r="11" spans="1:4">
      <c r="A11" s="4" t="s">
        <v>1007</v>
      </c>
    </row>
    <row r="12" spans="1:4">
      <c r="A12" s="3" t="s">
        <v>438</v>
      </c>
    </row>
    <row r="13" spans="1:4">
      <c r="A13" s="4" t="s">
        <v>1006</v>
      </c>
      <c r="B13" s="8" t="n">
        <v>8</v>
      </c>
      <c r="C13" s="7" t="n">
        <v>-7.4</v>
      </c>
    </row>
    <row r="14" spans="1:4">
      <c r="A14" s="4" t="s">
        <v>1008</v>
      </c>
    </row>
    <row r="15" spans="1:4">
      <c r="A15" s="3" t="s">
        <v>438</v>
      </c>
    </row>
    <row r="16" spans="1:4">
      <c r="A16" s="4" t="s">
        <v>1006</v>
      </c>
      <c r="B16" s="8" t="n">
        <v>8</v>
      </c>
      <c r="C16" s="7" t="n">
        <v>-7.4</v>
      </c>
    </row>
    <row r="17" spans="1:4">
      <c r="A17" s="4" t="s">
        <v>437</v>
      </c>
    </row>
    <row r="18" spans="1:4">
      <c r="A18" s="3" t="s">
        <v>438</v>
      </c>
    </row>
    <row r="19" spans="1:4">
      <c r="A19" s="4" t="s">
        <v>407</v>
      </c>
      <c r="B19" s="8" t="n">
        <v>0</v>
      </c>
      <c r="C19" s="8" t="n">
        <v>0</v>
      </c>
      <c r="D19" s="6" t="n">
        <v>0</v>
      </c>
    </row>
    <row r="20" spans="1:4">
      <c r="A20" s="4" t="s">
        <v>440</v>
      </c>
    </row>
    <row r="21" spans="1:4">
      <c r="A21" s="3" t="s">
        <v>438</v>
      </c>
    </row>
    <row r="22" spans="1:4">
      <c r="A22" s="4" t="s">
        <v>407</v>
      </c>
      <c r="B22" s="8" t="n">
        <v>0</v>
      </c>
      <c r="C22" s="8" t="n">
        <v>0</v>
      </c>
      <c r="D22" s="8" t="n">
        <v>0</v>
      </c>
    </row>
    <row r="23" spans="1:4">
      <c r="A23" s="4" t="s">
        <v>441</v>
      </c>
    </row>
    <row r="24" spans="1:4">
      <c r="A24" s="3" t="s">
        <v>438</v>
      </c>
    </row>
    <row r="25" spans="1:4">
      <c r="A25" s="4" t="s">
        <v>407</v>
      </c>
      <c r="B25" s="7" t="n">
        <v>-9.199999999999999</v>
      </c>
      <c r="C25" s="7" t="n">
        <v>-5.1</v>
      </c>
      <c r="D25" s="7" t="n">
        <v>-1.3</v>
      </c>
    </row>
    <row r="26" spans="1:4">
      <c r="A26" s="4" t="s">
        <v>442</v>
      </c>
    </row>
    <row r="27" spans="1:4">
      <c r="A27" s="3" t="s">
        <v>438</v>
      </c>
    </row>
    <row r="28" spans="1:4">
      <c r="A28" s="4" t="s">
        <v>407</v>
      </c>
      <c r="B28" s="7" t="n">
        <v>-9.199999999999999</v>
      </c>
      <c r="C28" s="7" t="n">
        <v>-5.1</v>
      </c>
      <c r="D28" s="7" t="n">
        <v>-1.3</v>
      </c>
    </row>
    <row r="29" spans="1:4">
      <c r="A29" s="4" t="s">
        <v>443</v>
      </c>
    </row>
    <row r="30" spans="1:4">
      <c r="A30" s="3" t="s">
        <v>438</v>
      </c>
    </row>
    <row r="31" spans="1:4">
      <c r="A31" s="4" t="s">
        <v>407</v>
      </c>
      <c r="B31" s="7" t="n">
        <v>-9.199999999999999</v>
      </c>
      <c r="C31" s="7" t="n">
        <v>-5.1</v>
      </c>
      <c r="D31" s="7" t="n">
        <v>-1.3</v>
      </c>
    </row>
    <row r="32" spans="1:4">
      <c r="A32" s="4" t="s">
        <v>446</v>
      </c>
    </row>
    <row r="33" spans="1:4">
      <c r="A33" s="3" t="s">
        <v>438</v>
      </c>
    </row>
    <row r="34" spans="1:4">
      <c r="A34" s="4" t="s">
        <v>407</v>
      </c>
      <c r="B34" s="8" t="n">
        <v>0</v>
      </c>
      <c r="C34" s="8" t="n">
        <v>0</v>
      </c>
      <c r="D34" s="8" t="n">
        <v>0</v>
      </c>
    </row>
    <row r="35" spans="1:4">
      <c r="A35" s="4" t="s">
        <v>447</v>
      </c>
    </row>
    <row r="36" spans="1:4">
      <c r="A36" s="3" t="s">
        <v>438</v>
      </c>
    </row>
    <row r="37" spans="1:4">
      <c r="A37" s="4" t="s">
        <v>407</v>
      </c>
      <c r="B37" s="8" t="n">
        <v>0</v>
      </c>
      <c r="C37" s="8" t="n">
        <v>0</v>
      </c>
      <c r="D37" s="8" t="n">
        <v>0</v>
      </c>
    </row>
    <row r="38" spans="1:4">
      <c r="A38" s="4" t="s">
        <v>448</v>
      </c>
    </row>
    <row r="39" spans="1:4">
      <c r="A39" s="3" t="s">
        <v>438</v>
      </c>
    </row>
    <row r="40" spans="1:4">
      <c r="A40" s="4" t="s">
        <v>407</v>
      </c>
      <c r="B40" s="7" t="n">
        <v>-67.7</v>
      </c>
      <c r="C40" s="8" t="n">
        <v>-69</v>
      </c>
      <c r="D40" s="7" t="n">
        <v>-45.2</v>
      </c>
    </row>
    <row r="41" spans="1:4">
      <c r="A41" s="4" t="s">
        <v>449</v>
      </c>
    </row>
    <row r="42" spans="1:4">
      <c r="A42" s="3" t="s">
        <v>438</v>
      </c>
    </row>
    <row r="43" spans="1:4">
      <c r="A43" s="4" t="s">
        <v>407</v>
      </c>
      <c r="B43" s="7" t="n">
        <v>-67.7</v>
      </c>
      <c r="C43" s="8" t="n">
        <v>-69</v>
      </c>
      <c r="D43" s="7" t="n">
        <v>-45.2</v>
      </c>
    </row>
    <row r="44" spans="1:4">
      <c r="A44" s="4" t="s">
        <v>450</v>
      </c>
    </row>
    <row r="45" spans="1:4">
      <c r="A45" s="3" t="s">
        <v>438</v>
      </c>
    </row>
    <row r="46" spans="1:4">
      <c r="A46" s="4" t="s">
        <v>407</v>
      </c>
      <c r="B46" s="5" t="n">
        <v>-67.7</v>
      </c>
      <c r="C46" s="6" t="n">
        <v>-69</v>
      </c>
      <c r="D46" s="5" t="n">
        <v>-45.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1009</v>
      </c>
      <c r="B1" s="2" t="s">
        <v>1</v>
      </c>
    </row>
    <row r="2" spans="1:2">
      <c r="B2" s="2" t="s">
        <v>2</v>
      </c>
    </row>
    <row r="3" spans="1:2">
      <c r="A3" s="4" t="s">
        <v>478</v>
      </c>
    </row>
    <row r="4" spans="1:2">
      <c r="A4" s="3" t="s">
        <v>1010</v>
      </c>
    </row>
    <row r="5" spans="1:2">
      <c r="A5" s="4" t="s">
        <v>1011</v>
      </c>
      <c r="B5" s="4" t="s">
        <v>818</v>
      </c>
    </row>
    <row r="6" spans="1:2">
      <c r="A6" s="4" t="s">
        <v>482</v>
      </c>
    </row>
    <row r="7" spans="1:2">
      <c r="A7" s="3" t="s">
        <v>1010</v>
      </c>
    </row>
    <row r="8" spans="1:2">
      <c r="A8" s="4" t="s">
        <v>1011</v>
      </c>
      <c r="B8" s="4" t="s">
        <v>543</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1</v>
      </c>
    </row>
    <row r="2" spans="1:2">
      <c r="B2" s="2" t="s">
        <v>390</v>
      </c>
    </row>
    <row r="3" spans="1:2">
      <c r="A3" s="3" t="s">
        <v>1013</v>
      </c>
    </row>
    <row r="4" spans="1:2">
      <c r="A4" s="4" t="s">
        <v>1014</v>
      </c>
      <c r="B4" s="5" t="n">
        <v>5.7</v>
      </c>
    </row>
    <row r="5" spans="1:2">
      <c r="A5" s="4" t="s">
        <v>1015</v>
      </c>
      <c r="B5" s="7" t="n">
        <v>0.2</v>
      </c>
    </row>
    <row r="6" spans="1:2">
      <c r="A6" s="4" t="s">
        <v>1016</v>
      </c>
      <c r="B6" s="7" t="n">
        <v>0.5</v>
      </c>
    </row>
    <row r="7" spans="1:2">
      <c r="A7" s="3" t="s">
        <v>1017</v>
      </c>
    </row>
    <row r="8" spans="1:2">
      <c r="A8" s="4" t="s">
        <v>1018</v>
      </c>
      <c r="B8" s="7" t="n">
        <v>6.6</v>
      </c>
    </row>
    <row r="9" spans="1:2">
      <c r="A9" s="4" t="s">
        <v>1019</v>
      </c>
      <c r="B9" s="5" t="n">
        <v>0.1</v>
      </c>
    </row>
    <row r="10" spans="1:2">
      <c r="A10" s="4" t="s">
        <v>1020</v>
      </c>
      <c r="B10" s="4" t="s">
        <v>398</v>
      </c>
    </row>
    <row r="11" spans="1:2">
      <c r="A11" s="4" t="s">
        <v>1021</v>
      </c>
      <c r="B11" s="4" t="s">
        <v>1022</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23</v>
      </c>
      <c r="B1" s="2" t="s">
        <v>390</v>
      </c>
    </row>
    <row r="2" spans="1:2">
      <c r="A2" s="3" t="s">
        <v>969</v>
      </c>
    </row>
    <row r="3" spans="1:2">
      <c r="A3" s="4" t="s">
        <v>988</v>
      </c>
      <c r="B3" s="5" t="n">
        <v>80.7</v>
      </c>
    </row>
    <row r="4" spans="1:2">
      <c r="A4" s="4" t="s">
        <v>1024</v>
      </c>
      <c r="B4" s="7" t="n">
        <v>21.8</v>
      </c>
    </row>
    <row r="5" spans="1:2">
      <c r="A5" s="4" t="s">
        <v>1025</v>
      </c>
      <c r="B5" s="5" t="n">
        <v>59.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390</v>
      </c>
    </row>
    <row r="2" spans="1:2">
      <c r="A2" s="3" t="s">
        <v>969</v>
      </c>
    </row>
    <row r="3" spans="1:2">
      <c r="A3" s="4" t="s">
        <v>1027</v>
      </c>
      <c r="B3" s="5" t="n">
        <v>24.6</v>
      </c>
    </row>
    <row r="4" spans="1:2">
      <c r="A4" s="4" t="s">
        <v>1028</v>
      </c>
      <c r="B4" s="7" t="n">
        <v>19.6</v>
      </c>
    </row>
    <row r="5" spans="1:2">
      <c r="A5" s="4" t="s">
        <v>1029</v>
      </c>
      <c r="B5" s="7" t="n">
        <v>12.7</v>
      </c>
    </row>
    <row r="6" spans="1:2">
      <c r="A6" s="4" t="s">
        <v>1030</v>
      </c>
      <c r="B6" s="7" t="n">
        <v>9.5</v>
      </c>
    </row>
    <row r="7" spans="1:2">
      <c r="A7" s="4" t="s">
        <v>1031</v>
      </c>
      <c r="B7" s="7" t="n">
        <v>7.7</v>
      </c>
    </row>
    <row r="8" spans="1:2">
      <c r="A8" s="4" t="s">
        <v>1032</v>
      </c>
      <c r="B8" s="7" t="n">
        <v>16.7</v>
      </c>
    </row>
    <row r="9" spans="1:2">
      <c r="A9" s="4" t="s">
        <v>1033</v>
      </c>
      <c r="B9" s="7" t="n">
        <v>90.8</v>
      </c>
    </row>
    <row r="10" spans="1:2">
      <c r="A10" s="4" t="s">
        <v>1034</v>
      </c>
      <c r="B10" s="7" t="n">
        <v>-9.6</v>
      </c>
    </row>
    <row r="11" spans="1:2">
      <c r="A11" s="4" t="s">
        <v>136</v>
      </c>
      <c r="B11" s="5" t="n">
        <v>81.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35</v>
      </c>
      <c r="B1" s="2" t="s">
        <v>1</v>
      </c>
      <c r="K1" s="2" t="s">
        <v>19</v>
      </c>
    </row>
    <row r="2" spans="1:13">
      <c r="B2" s="2" t="s">
        <v>2</v>
      </c>
      <c r="C2" s="2" t="s">
        <v>20</v>
      </c>
      <c r="D2" s="2" t="s">
        <v>42</v>
      </c>
      <c r="E2" s="2" t="s">
        <v>43</v>
      </c>
      <c r="F2" s="2" t="s">
        <v>44</v>
      </c>
      <c r="G2" s="2" t="s">
        <v>21</v>
      </c>
      <c r="H2" s="2" t="s">
        <v>45</v>
      </c>
      <c r="I2" s="2" t="s">
        <v>46</v>
      </c>
      <c r="J2" s="2" t="s">
        <v>47</v>
      </c>
      <c r="K2" s="2" t="s">
        <v>20</v>
      </c>
      <c r="L2" s="2" t="s">
        <v>21</v>
      </c>
      <c r="M2" s="2" t="s">
        <v>22</v>
      </c>
    </row>
    <row r="3" spans="1:13">
      <c r="A3" s="3" t="s">
        <v>214</v>
      </c>
    </row>
    <row r="4" spans="1:13">
      <c r="A4" s="4" t="s">
        <v>930</v>
      </c>
      <c r="B4" s="5" t="n">
        <v>13.3</v>
      </c>
      <c r="C4" s="5" t="n">
        <v>-18.6</v>
      </c>
      <c r="D4" s="5" t="n">
        <v>18.6</v>
      </c>
      <c r="E4" s="5" t="n">
        <v>22.8</v>
      </c>
      <c r="F4" s="5" t="n">
        <v>4.8</v>
      </c>
      <c r="G4" s="5" t="n">
        <v>6.1</v>
      </c>
      <c r="H4" s="5" t="n">
        <v>11.6</v>
      </c>
      <c r="I4" s="6" t="n">
        <v>15</v>
      </c>
      <c r="J4" s="5" t="n">
        <v>45.4</v>
      </c>
      <c r="K4" s="5" t="n">
        <v>27.6</v>
      </c>
      <c r="L4" s="5" t="n">
        <v>78.09999999999999</v>
      </c>
      <c r="M4" s="5" t="n">
        <v>25.5</v>
      </c>
    </row>
    <row r="5" spans="1:13">
      <c r="A5" s="4" t="s">
        <v>1036</v>
      </c>
      <c r="B5" s="4" t="s">
        <v>1037</v>
      </c>
      <c r="F5" s="4" t="s">
        <v>1038</v>
      </c>
    </row>
  </sheetData>
  <mergeCells count="3">
    <mergeCell ref="A1:A2"/>
    <mergeCell ref="B1:J1"/>
    <mergeCell ref="K1:M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56</v>
      </c>
      <c r="B1" s="2" t="s">
        <v>1</v>
      </c>
      <c r="K1" s="2" t="s">
        <v>19</v>
      </c>
    </row>
    <row r="2" spans="1:13">
      <c r="B2" s="2" t="s">
        <v>2</v>
      </c>
      <c r="C2" s="2" t="s">
        <v>20</v>
      </c>
      <c r="D2" s="2" t="s">
        <v>42</v>
      </c>
      <c r="E2" s="2" t="s">
        <v>43</v>
      </c>
      <c r="F2" s="2" t="s">
        <v>44</v>
      </c>
      <c r="G2" s="2" t="s">
        <v>21</v>
      </c>
      <c r="H2" s="2" t="s">
        <v>45</v>
      </c>
      <c r="I2" s="2" t="s">
        <v>46</v>
      </c>
      <c r="J2" s="2" t="s">
        <v>47</v>
      </c>
      <c r="K2" s="2" t="s">
        <v>20</v>
      </c>
      <c r="L2" s="2" t="s">
        <v>21</v>
      </c>
      <c r="M2" s="2" t="s">
        <v>22</v>
      </c>
    </row>
    <row r="3" spans="1:13">
      <c r="A3" s="3" t="s">
        <v>214</v>
      </c>
    </row>
    <row r="4" spans="1:13">
      <c r="A4" s="4" t="s">
        <v>35</v>
      </c>
      <c r="B4" s="5" t="n">
        <v>13.3</v>
      </c>
      <c r="C4" s="5" t="n">
        <v>-18.6</v>
      </c>
      <c r="D4" s="5" t="n">
        <v>18.6</v>
      </c>
      <c r="E4" s="5" t="n">
        <v>22.8</v>
      </c>
      <c r="F4" s="5" t="n">
        <v>4.8</v>
      </c>
      <c r="G4" s="5" t="n">
        <v>6.1</v>
      </c>
      <c r="H4" s="5" t="n">
        <v>11.6</v>
      </c>
      <c r="I4" s="6" t="n">
        <v>15</v>
      </c>
      <c r="J4" s="5" t="n">
        <v>45.4</v>
      </c>
      <c r="K4" s="5" t="n">
        <v>27.6</v>
      </c>
      <c r="L4" s="5" t="n">
        <v>78.09999999999999</v>
      </c>
      <c r="M4" s="5" t="n">
        <v>25.5</v>
      </c>
    </row>
    <row r="5" spans="1:13">
      <c r="A5" s="4" t="s">
        <v>1036</v>
      </c>
      <c r="B5" s="4" t="s">
        <v>1037</v>
      </c>
      <c r="F5" s="4" t="s">
        <v>1038</v>
      </c>
    </row>
  </sheetData>
  <mergeCells count="3">
    <mergeCell ref="A1:A2"/>
    <mergeCell ref="B1:J1"/>
    <mergeCell ref="K1:M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12</v>
      </c>
      <c r="B1" s="2" t="s">
        <v>1</v>
      </c>
      <c r="C1" s="2" t="s">
        <v>19</v>
      </c>
    </row>
    <row r="2" spans="1:3">
      <c r="B2" s="2" t="s">
        <v>2</v>
      </c>
      <c r="C2" s="2" t="s">
        <v>20</v>
      </c>
    </row>
    <row r="3" spans="1:3">
      <c r="A3" s="3" t="s">
        <v>193</v>
      </c>
    </row>
    <row r="4" spans="1:3">
      <c r="A4" s="4" t="s">
        <v>112</v>
      </c>
      <c r="B4" s="4" t="s">
        <v>194</v>
      </c>
      <c r="C4" s="4" t="s">
        <v>19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039</v>
      </c>
      <c r="B1" s="2" t="s">
        <v>2</v>
      </c>
      <c r="C1" s="2" t="s">
        <v>20</v>
      </c>
      <c r="D1" s="2" t="s">
        <v>21</v>
      </c>
    </row>
    <row r="2" spans="1:4">
      <c r="A2" s="3" t="s">
        <v>218</v>
      </c>
    </row>
    <row r="3" spans="1:4">
      <c r="A3" s="4" t="s">
        <v>459</v>
      </c>
      <c r="B3" s="6" t="n">
        <v>0</v>
      </c>
      <c r="C3" s="6" t="n">
        <v>0</v>
      </c>
      <c r="D3" s="6" t="n">
        <v>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28"/>
    <col customWidth="1" max="3" min="3" width="14"/>
    <col customWidth="1" max="4" min="4" width="28"/>
    <col customWidth="1" max="5" min="5" width="21"/>
    <col customWidth="1" max="6" min="6" width="14"/>
  </cols>
  <sheetData>
    <row r="1" spans="1:6">
      <c r="A1" s="1" t="s">
        <v>1040</v>
      </c>
      <c r="B1" s="2" t="s">
        <v>1</v>
      </c>
      <c r="D1" s="2" t="s">
        <v>19</v>
      </c>
    </row>
    <row r="2" spans="1:6">
      <c r="B2" s="2" t="s">
        <v>563</v>
      </c>
      <c r="C2" s="2" t="s">
        <v>44</v>
      </c>
      <c r="D2" s="2" t="s">
        <v>564</v>
      </c>
      <c r="E2" s="2" t="s">
        <v>393</v>
      </c>
      <c r="F2" s="2" t="s">
        <v>22</v>
      </c>
    </row>
    <row r="3" spans="1:6">
      <c r="A3" s="3" t="s">
        <v>222</v>
      </c>
    </row>
    <row r="4" spans="1:6">
      <c r="A4" s="4" t="s">
        <v>565</v>
      </c>
      <c r="B4" s="8" t="n">
        <v>1</v>
      </c>
      <c r="D4" s="8" t="n">
        <v>1</v>
      </c>
    </row>
    <row r="5" spans="1:6">
      <c r="A5" s="3" t="s">
        <v>488</v>
      </c>
    </row>
    <row r="6" spans="1:6">
      <c r="A6" s="4" t="s">
        <v>566</v>
      </c>
      <c r="B6" s="5" t="n">
        <v>684.1</v>
      </c>
      <c r="D6" s="5" t="n">
        <v>651.8</v>
      </c>
      <c r="E6" s="5" t="n">
        <v>567.4</v>
      </c>
    </row>
    <row r="7" spans="1:6">
      <c r="A7" s="4" t="s">
        <v>567</v>
      </c>
    </row>
    <row r="8" spans="1:6">
      <c r="A8" s="3" t="s">
        <v>488</v>
      </c>
    </row>
    <row r="9" spans="1:6">
      <c r="A9" s="4" t="s">
        <v>566</v>
      </c>
      <c r="B9" s="5" t="n">
        <v>83.5</v>
      </c>
      <c r="D9" s="5" t="n">
        <v>96.40000000000001</v>
      </c>
      <c r="E9" s="6" t="n">
        <v>88</v>
      </c>
    </row>
    <row r="10" spans="1:6">
      <c r="A10" s="4" t="s">
        <v>568</v>
      </c>
    </row>
    <row r="11" spans="1:6">
      <c r="A11" s="3" t="s">
        <v>488</v>
      </c>
    </row>
    <row r="12" spans="1:6">
      <c r="A12" s="4" t="s">
        <v>494</v>
      </c>
      <c r="B12" s="4" t="s">
        <v>569</v>
      </c>
      <c r="C12" s="4" t="s">
        <v>570</v>
      </c>
      <c r="D12" s="4" t="s">
        <v>571</v>
      </c>
      <c r="E12" s="4" t="s">
        <v>572</v>
      </c>
      <c r="F12" s="4" t="s">
        <v>573</v>
      </c>
    </row>
  </sheetData>
  <mergeCells count="3">
    <mergeCell ref="A1:A2"/>
    <mergeCell ref="B1:C1"/>
    <mergeCell ref="D1:F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41</v>
      </c>
      <c r="B1" s="2" t="s">
        <v>1</v>
      </c>
      <c r="D1" s="2" t="s">
        <v>19</v>
      </c>
    </row>
    <row r="2" spans="1:6">
      <c r="B2" s="2" t="s">
        <v>2</v>
      </c>
      <c r="C2" s="2" t="s">
        <v>44</v>
      </c>
      <c r="D2" s="2" t="s">
        <v>20</v>
      </c>
      <c r="E2" s="2" t="s">
        <v>21</v>
      </c>
      <c r="F2" s="2" t="s">
        <v>22</v>
      </c>
    </row>
    <row r="3" spans="1:6">
      <c r="A3" s="3" t="s">
        <v>575</v>
      </c>
    </row>
    <row r="4" spans="1:6">
      <c r="A4" s="4" t="s">
        <v>24</v>
      </c>
      <c r="B4" s="5" t="n">
        <v>731.1</v>
      </c>
      <c r="C4" s="5" t="n">
        <v>736.2</v>
      </c>
      <c r="D4" s="5" t="n">
        <v>3066.8</v>
      </c>
      <c r="E4" s="6" t="n">
        <v>2889</v>
      </c>
      <c r="F4" s="5" t="n">
        <v>2913.5</v>
      </c>
    </row>
    <row r="5" spans="1:6">
      <c r="A5" s="4" t="s">
        <v>577</v>
      </c>
    </row>
    <row r="6" spans="1:6">
      <c r="A6" s="3" t="s">
        <v>575</v>
      </c>
    </row>
    <row r="7" spans="1:6">
      <c r="A7" s="4" t="s">
        <v>24</v>
      </c>
      <c r="B7" s="7" t="n">
        <v>383.9</v>
      </c>
      <c r="C7" s="8" t="n">
        <v>360</v>
      </c>
    </row>
    <row r="8" spans="1:6">
      <c r="A8" s="4" t="s">
        <v>578</v>
      </c>
    </row>
    <row r="9" spans="1:6">
      <c r="A9" s="3" t="s">
        <v>575</v>
      </c>
    </row>
    <row r="10" spans="1:6">
      <c r="A10" s="4" t="s">
        <v>24</v>
      </c>
      <c r="B10" s="5" t="n">
        <v>347.2</v>
      </c>
      <c r="C10" s="5" t="n">
        <v>376.2</v>
      </c>
    </row>
  </sheetData>
  <mergeCells count="3">
    <mergeCell ref="A1:A2"/>
    <mergeCell ref="B1:C1"/>
    <mergeCell ref="D1:F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2</v>
      </c>
      <c r="B1" s="2" t="s">
        <v>2</v>
      </c>
      <c r="C1" s="2" t="s">
        <v>20</v>
      </c>
      <c r="D1" s="2" t="s">
        <v>21</v>
      </c>
      <c r="E1" s="2" t="s">
        <v>22</v>
      </c>
    </row>
    <row r="2" spans="1:5">
      <c r="A2" s="3" t="s">
        <v>575</v>
      </c>
    </row>
    <row r="3" spans="1:5">
      <c r="A3" s="4" t="s">
        <v>576</v>
      </c>
      <c r="B3" s="5" t="n">
        <v>1006.9</v>
      </c>
      <c r="C3" s="5" t="n">
        <v>985.9</v>
      </c>
      <c r="D3" s="5" t="n">
        <v>999.3</v>
      </c>
      <c r="E3" s="5" t="n">
        <v>827.4</v>
      </c>
    </row>
    <row r="4" spans="1:5">
      <c r="A4" s="4" t="s">
        <v>577</v>
      </c>
    </row>
    <row r="5" spans="1:5">
      <c r="A5" s="3" t="s">
        <v>575</v>
      </c>
    </row>
    <row r="6" spans="1:5">
      <c r="A6" s="4" t="s">
        <v>576</v>
      </c>
      <c r="B6" s="8" t="n">
        <v>619</v>
      </c>
      <c r="C6" s="7" t="n">
        <v>602.6</v>
      </c>
      <c r="D6" s="7" t="n">
        <v>604.7</v>
      </c>
      <c r="E6" s="7" t="n">
        <v>463.8</v>
      </c>
    </row>
    <row r="7" spans="1:5">
      <c r="A7" s="4" t="s">
        <v>579</v>
      </c>
    </row>
    <row r="8" spans="1:5">
      <c r="A8" s="3" t="s">
        <v>575</v>
      </c>
    </row>
    <row r="9" spans="1:5">
      <c r="A9" s="4" t="s">
        <v>576</v>
      </c>
      <c r="B9" s="7" t="n">
        <v>192.3</v>
      </c>
      <c r="C9" s="7" t="n">
        <v>187.5</v>
      </c>
      <c r="D9" s="7" t="n">
        <v>204.4</v>
      </c>
      <c r="E9" s="7" t="n">
        <v>190.6</v>
      </c>
    </row>
    <row r="10" spans="1:5">
      <c r="A10" s="4" t="s">
        <v>580</v>
      </c>
    </row>
    <row r="11" spans="1:5">
      <c r="A11" s="3" t="s">
        <v>575</v>
      </c>
    </row>
    <row r="12" spans="1:5">
      <c r="A12" s="4" t="s">
        <v>576</v>
      </c>
      <c r="B12" s="5" t="n">
        <v>195.6</v>
      </c>
      <c r="C12" s="5" t="n">
        <v>195.8</v>
      </c>
      <c r="D12" s="5" t="n">
        <v>190.2</v>
      </c>
      <c r="E12" s="6" t="n">
        <v>173</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20"/>
    <col customWidth="1" max="3" min="3" width="14"/>
    <col customWidth="1" max="4" min="4" width="20"/>
    <col customWidth="1" max="5" min="5" width="20"/>
    <col customWidth="1" max="6" min="6" width="20"/>
  </cols>
  <sheetData>
    <row r="1" spans="1:6">
      <c r="A1" s="1" t="s">
        <v>882</v>
      </c>
      <c r="B1" s="2" t="s">
        <v>761</v>
      </c>
      <c r="C1" s="2" t="s">
        <v>762</v>
      </c>
      <c r="D1" s="2" t="s">
        <v>763</v>
      </c>
      <c r="E1" s="2" t="s">
        <v>766</v>
      </c>
      <c r="F1" s="2" t="s">
        <v>767</v>
      </c>
    </row>
    <row r="2" spans="1:6">
      <c r="A2" s="3" t="s">
        <v>523</v>
      </c>
    </row>
    <row r="3" spans="1:6">
      <c r="A3" s="4" t="s">
        <v>768</v>
      </c>
      <c r="C3" s="8" t="n">
        <v>2932900</v>
      </c>
    </row>
    <row r="4" spans="1:6">
      <c r="A4" s="4" t="s">
        <v>1043</v>
      </c>
      <c r="D4" s="8" t="n">
        <v>200000</v>
      </c>
    </row>
    <row r="5" spans="1:6">
      <c r="A5" s="4" t="s">
        <v>525</v>
      </c>
    </row>
    <row r="6" spans="1:6">
      <c r="A6" s="3" t="s">
        <v>523</v>
      </c>
    </row>
    <row r="7" spans="1:6">
      <c r="A7" s="4" t="s">
        <v>770</v>
      </c>
      <c r="B7" s="8" t="n">
        <v>72335000</v>
      </c>
    </row>
    <row r="8" spans="1:6">
      <c r="A8" s="4" t="s">
        <v>771</v>
      </c>
    </row>
    <row r="9" spans="1:6">
      <c r="A9" s="3" t="s">
        <v>523</v>
      </c>
    </row>
    <row r="10" spans="1:6">
      <c r="A10" s="4" t="s">
        <v>772</v>
      </c>
      <c r="E10" s="8" t="n">
        <v>100</v>
      </c>
      <c r="F10" s="8" t="n">
        <v>2932900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20</v>
      </c>
    </row>
    <row r="2" spans="1:3">
      <c r="A2" s="3" t="s">
        <v>800</v>
      </c>
    </row>
    <row r="3" spans="1:3">
      <c r="A3" s="4" t="s">
        <v>1045</v>
      </c>
      <c r="B3" s="5" t="n">
        <v>35.5</v>
      </c>
      <c r="C3" s="5" t="n">
        <v>-268.7</v>
      </c>
    </row>
    <row r="4" spans="1:3">
      <c r="A4" s="4" t="s">
        <v>1046</v>
      </c>
    </row>
    <row r="5" spans="1:3">
      <c r="A5" s="3" t="s">
        <v>800</v>
      </c>
    </row>
    <row r="6" spans="1:3">
      <c r="A6" s="4" t="s">
        <v>1045</v>
      </c>
      <c r="B6" s="7" t="n">
        <v>-30.2</v>
      </c>
      <c r="C6" s="8" t="n">
        <v>-28</v>
      </c>
    </row>
    <row r="7" spans="1:3">
      <c r="A7" s="4" t="s">
        <v>1047</v>
      </c>
    </row>
    <row r="8" spans="1:3">
      <c r="A8" s="3" t="s">
        <v>800</v>
      </c>
    </row>
    <row r="9" spans="1:3">
      <c r="A9" s="4" t="s">
        <v>1045</v>
      </c>
      <c r="B9" s="7" t="n">
        <v>94.2</v>
      </c>
      <c r="C9" s="8" t="n">
        <v>-38</v>
      </c>
    </row>
    <row r="10" spans="1:3">
      <c r="A10" s="4" t="s">
        <v>1048</v>
      </c>
    </row>
    <row r="11" spans="1:3">
      <c r="A11" s="3" t="s">
        <v>800</v>
      </c>
    </row>
    <row r="12" spans="1:3">
      <c r="A12" s="4" t="s">
        <v>1045</v>
      </c>
      <c r="B12" s="5" t="n">
        <v>-28.5</v>
      </c>
      <c r="C12" s="5" t="n">
        <v>-202.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4"/>
    <col customWidth="1" max="6" min="6" width="16"/>
    <col customWidth="1" max="7" min="7" width="14"/>
    <col customWidth="1" max="8" min="8" width="14"/>
  </cols>
  <sheetData>
    <row r="1" spans="1:8">
      <c r="A1" s="1" t="s">
        <v>1049</v>
      </c>
      <c r="C1" s="2" t="s">
        <v>1</v>
      </c>
      <c r="F1" s="2" t="s">
        <v>19</v>
      </c>
    </row>
    <row r="2" spans="1:8">
      <c r="C2" s="2" t="s">
        <v>2</v>
      </c>
      <c r="D2" s="2" t="s">
        <v>44</v>
      </c>
      <c r="F2" s="2" t="s">
        <v>20</v>
      </c>
      <c r="G2" s="2" t="s">
        <v>21</v>
      </c>
      <c r="H2" s="2" t="s">
        <v>22</v>
      </c>
    </row>
    <row r="3" spans="1:8">
      <c r="A3" s="3" t="s">
        <v>800</v>
      </c>
    </row>
    <row r="4" spans="1:8">
      <c r="A4" s="4" t="s">
        <v>801</v>
      </c>
      <c r="D4" s="5" t="n">
        <v>-69.2</v>
      </c>
      <c r="E4" s="4" t="s">
        <v>152</v>
      </c>
      <c r="F4" s="5" t="n">
        <v>-226.3</v>
      </c>
      <c r="G4" s="5" t="n">
        <v>873.3</v>
      </c>
      <c r="H4" s="5" t="n">
        <v>-129.2</v>
      </c>
    </row>
    <row r="5" spans="1:8">
      <c r="A5" s="4" t="s">
        <v>957</v>
      </c>
      <c r="B5" s="4" t="s">
        <v>152</v>
      </c>
      <c r="C5" s="6" t="n">
        <v>-7</v>
      </c>
    </row>
    <row r="6" spans="1:8">
      <c r="A6" s="4" t="s">
        <v>804</v>
      </c>
    </row>
    <row r="7" spans="1:8">
      <c r="A7" s="3" t="s">
        <v>800</v>
      </c>
    </row>
    <row r="8" spans="1:8">
      <c r="A8" s="4" t="s">
        <v>805</v>
      </c>
      <c r="C8" s="5" t="n">
        <v>5.1</v>
      </c>
      <c r="D8" s="7" t="n">
        <v>6.9</v>
      </c>
      <c r="F8" s="8" t="n">
        <v>26</v>
      </c>
      <c r="G8" s="8" t="n">
        <v>25</v>
      </c>
      <c r="H8" s="7" t="n">
        <v>20.4</v>
      </c>
    </row>
    <row r="9" spans="1:8">
      <c r="A9" s="4" t="s">
        <v>1050</v>
      </c>
      <c r="D9" s="7" t="n">
        <v>0.6</v>
      </c>
      <c r="F9" s="5" t="n">
        <v>-6.3</v>
      </c>
      <c r="G9" s="7" t="n">
        <v>73.7</v>
      </c>
      <c r="H9" s="7" t="n">
        <v>11.3</v>
      </c>
    </row>
    <row r="10" spans="1:8">
      <c r="A10" s="4" t="s">
        <v>810</v>
      </c>
    </row>
    <row r="11" spans="1:8">
      <c r="A11" s="3" t="s">
        <v>800</v>
      </c>
    </row>
    <row r="12" spans="1:8">
      <c r="A12" s="4" t="s">
        <v>811</v>
      </c>
      <c r="C12" s="4" t="s">
        <v>500</v>
      </c>
      <c r="F12" s="4" t="s">
        <v>500</v>
      </c>
    </row>
    <row r="13" spans="1:8">
      <c r="A13" s="4" t="s">
        <v>812</v>
      </c>
      <c r="F13" s="6" t="n">
        <v>28</v>
      </c>
    </row>
    <row r="14" spans="1:8">
      <c r="A14" s="4" t="s">
        <v>820</v>
      </c>
    </row>
    <row r="15" spans="1:8">
      <c r="A15" s="3" t="s">
        <v>800</v>
      </c>
    </row>
    <row r="16" spans="1:8">
      <c r="A16" s="4" t="s">
        <v>812</v>
      </c>
      <c r="D16" s="7" t="n">
        <v>1.2</v>
      </c>
      <c r="F16" s="7" t="n">
        <v>3.7</v>
      </c>
      <c r="G16" s="5" t="n">
        <v>6.2</v>
      </c>
      <c r="H16" s="5" t="n">
        <v>5.5</v>
      </c>
    </row>
    <row r="17" spans="1:8">
      <c r="A17" s="4" t="s">
        <v>1051</v>
      </c>
    </row>
    <row r="18" spans="1:8">
      <c r="A18" s="3" t="s">
        <v>800</v>
      </c>
    </row>
    <row r="19" spans="1:8">
      <c r="A19" s="4" t="s">
        <v>812</v>
      </c>
      <c r="C19" s="5" t="n">
        <v>4.2</v>
      </c>
      <c r="D19" s="7" t="n">
        <v>5.5</v>
      </c>
    </row>
    <row r="20" spans="1:8">
      <c r="A20" s="4" t="s">
        <v>566</v>
      </c>
      <c r="C20" s="7" t="n">
        <v>1.2</v>
      </c>
      <c r="F20" s="7" t="n">
        <v>2.5</v>
      </c>
    </row>
    <row r="21" spans="1:8">
      <c r="A21" s="4" t="s">
        <v>822</v>
      </c>
      <c r="C21" s="7" t="n">
        <v>1.5</v>
      </c>
      <c r="D21" s="5" t="n">
        <v>0.8</v>
      </c>
    </row>
    <row r="22" spans="1:8">
      <c r="A22" s="4" t="s">
        <v>72</v>
      </c>
      <c r="C22" s="5" t="n">
        <v>0.9</v>
      </c>
      <c r="F22" s="5" t="n">
        <v>0.7</v>
      </c>
    </row>
    <row r="23" spans="1:8"/>
    <row r="24" spans="1:8">
      <c r="A24" s="4" t="s">
        <v>152</v>
      </c>
      <c r="B24" s="4" t="s">
        <v>168</v>
      </c>
    </row>
  </sheetData>
  <mergeCells count="6">
    <mergeCell ref="A1:B2"/>
    <mergeCell ref="C1:E1"/>
    <mergeCell ref="F1:H1"/>
    <mergeCell ref="D2:E2"/>
    <mergeCell ref="A23:G23"/>
    <mergeCell ref="B24:G24"/>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1052</v>
      </c>
      <c r="B1" s="2" t="s">
        <v>1</v>
      </c>
      <c r="D1" s="2" t="s">
        <v>880</v>
      </c>
      <c r="E1" s="2" t="s">
        <v>19</v>
      </c>
    </row>
    <row r="2" spans="1:6">
      <c r="B2" s="2" t="s">
        <v>2</v>
      </c>
      <c r="C2" s="2" t="s">
        <v>44</v>
      </c>
      <c r="D2" s="2" t="s">
        <v>42</v>
      </c>
      <c r="E2" s="2" t="s">
        <v>21</v>
      </c>
      <c r="F2" s="2" t="s">
        <v>22</v>
      </c>
    </row>
    <row r="3" spans="1:6">
      <c r="A3" s="3" t="s">
        <v>800</v>
      </c>
    </row>
    <row r="4" spans="1:6">
      <c r="A4" s="4" t="s">
        <v>881</v>
      </c>
      <c r="B4" s="6" t="n">
        <v>0</v>
      </c>
      <c r="C4" s="5" t="n">
        <v>35.6</v>
      </c>
      <c r="D4" s="5" t="n">
        <v>105.2</v>
      </c>
      <c r="E4" s="5" t="n">
        <v>151.7</v>
      </c>
      <c r="F4" s="5" t="n">
        <v>145.3</v>
      </c>
    </row>
    <row r="5" spans="1:6">
      <c r="A5" s="4" t="s">
        <v>26</v>
      </c>
    </row>
    <row r="6" spans="1:6">
      <c r="A6" s="3" t="s">
        <v>800</v>
      </c>
    </row>
    <row r="7" spans="1:6">
      <c r="A7" s="4" t="s">
        <v>881</v>
      </c>
      <c r="B7" s="8" t="n">
        <v>0</v>
      </c>
      <c r="C7" s="7" t="n">
        <v>7.5</v>
      </c>
      <c r="D7" s="7" t="n">
        <v>21.8</v>
      </c>
      <c r="E7" s="7" t="n">
        <v>31.8</v>
      </c>
      <c r="F7" s="7" t="n">
        <v>32.5</v>
      </c>
    </row>
    <row r="8" spans="1:6">
      <c r="A8" s="4" t="s">
        <v>27</v>
      </c>
    </row>
    <row r="9" spans="1:6">
      <c r="A9" s="3" t="s">
        <v>800</v>
      </c>
    </row>
    <row r="10" spans="1:6">
      <c r="A10" s="4" t="s">
        <v>881</v>
      </c>
      <c r="B10" s="8" t="n">
        <v>0</v>
      </c>
      <c r="C10" s="7" t="n">
        <v>0.8</v>
      </c>
      <c r="D10" s="7" t="n">
        <v>2.2</v>
      </c>
      <c r="E10" s="7" t="n">
        <v>2.8</v>
      </c>
      <c r="F10" s="7" t="n">
        <v>2.3</v>
      </c>
    </row>
    <row r="11" spans="1:6">
      <c r="A11" s="4" t="s">
        <v>28</v>
      </c>
    </row>
    <row r="12" spans="1:6">
      <c r="A12" s="3" t="s">
        <v>800</v>
      </c>
    </row>
    <row r="13" spans="1:6">
      <c r="A13" s="4" t="s">
        <v>881</v>
      </c>
      <c r="B13" s="6" t="n">
        <v>0</v>
      </c>
      <c r="C13" s="5" t="n">
        <v>27.3</v>
      </c>
      <c r="D13" s="5" t="n">
        <v>81.2</v>
      </c>
      <c r="E13" s="5" t="n">
        <v>117.1</v>
      </c>
      <c r="F13" s="5" t="n">
        <v>110.5</v>
      </c>
    </row>
  </sheetData>
  <mergeCells count="3">
    <mergeCell ref="A1:A2"/>
    <mergeCell ref="B1:C1"/>
    <mergeCell ref="E1:F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1053</v>
      </c>
      <c r="B1" s="2" t="s">
        <v>1054</v>
      </c>
    </row>
    <row r="2" spans="1:3">
      <c r="B2" s="2" t="s">
        <v>1055</v>
      </c>
      <c r="C2" s="2" t="s">
        <v>1056</v>
      </c>
    </row>
    <row r="3" spans="1:3">
      <c r="A3" s="3" t="s">
        <v>1057</v>
      </c>
    </row>
    <row r="4" spans="1:3">
      <c r="A4" s="4" t="s">
        <v>1058</v>
      </c>
      <c r="B4" s="12" t="n">
        <v>0.1481</v>
      </c>
    </row>
    <row r="5" spans="1:3">
      <c r="A5" s="4" t="s">
        <v>1059</v>
      </c>
      <c r="B5" s="8" t="n">
        <v>1</v>
      </c>
    </row>
    <row r="6" spans="1:3">
      <c r="A6" s="4" t="s">
        <v>1060</v>
      </c>
      <c r="B6" s="9" t="n">
        <v>0.25</v>
      </c>
    </row>
    <row r="7" spans="1:3">
      <c r="A7" s="4" t="s">
        <v>1061</v>
      </c>
      <c r="C7" s="6" t="n">
        <v>234</v>
      </c>
    </row>
    <row r="8" spans="1:3">
      <c r="A8" s="4" t="s">
        <v>1062</v>
      </c>
      <c r="B8" s="6" t="n">
        <v>12</v>
      </c>
      <c r="C8" s="6" t="n">
        <v>12</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063</v>
      </c>
      <c r="B1" s="1" t="s">
        <v>1064</v>
      </c>
      <c r="C1" s="2" t="s">
        <v>1065</v>
      </c>
    </row>
    <row r="2" spans="1:3">
      <c r="A2" s="4" t="s">
        <v>1066</v>
      </c>
      <c r="B2" s="4" t="s">
        <v>1067</v>
      </c>
      <c r="C2" s="6" t="n">
        <v>-300000</v>
      </c>
    </row>
    <row r="3" spans="1:3">
      <c r="A3" s="4" t="s">
        <v>1068</v>
      </c>
    </row>
    <row r="4" spans="1:3">
      <c r="A4" s="4" t="s">
        <v>1066</v>
      </c>
      <c r="B4" s="4" t="s">
        <v>1067</v>
      </c>
      <c r="C4" s="6" t="n">
        <v>-3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6</v>
      </c>
      <c r="B1" s="2" t="s">
        <v>1</v>
      </c>
      <c r="C1" s="2" t="s">
        <v>19</v>
      </c>
    </row>
    <row r="2" spans="1:3">
      <c r="B2" s="2" t="s">
        <v>2</v>
      </c>
      <c r="C2" s="2" t="s">
        <v>20</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00</v>
      </c>
      <c r="B1" s="2" t="s">
        <v>1</v>
      </c>
      <c r="C1" s="2" t="s">
        <v>19</v>
      </c>
    </row>
    <row r="2" spans="1:3">
      <c r="B2" s="2" t="s">
        <v>2</v>
      </c>
      <c r="C2" s="2" t="s">
        <v>20</v>
      </c>
    </row>
    <row r="3" spans="1:3">
      <c r="A3" s="3" t="s">
        <v>201</v>
      </c>
    </row>
    <row r="4" spans="1:3">
      <c r="A4" s="4" t="s">
        <v>200</v>
      </c>
      <c r="B4" s="4" t="s">
        <v>202</v>
      </c>
      <c r="C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9</v>
      </c>
    </row>
    <row r="2" spans="1:2">
      <c r="B2" s="2" t="s">
        <v>20</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9</v>
      </c>
    </row>
    <row r="2" spans="1:2">
      <c r="B2" s="2" t="s">
        <v>20</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v>
      </c>
      <c r="B1" s="2" t="s">
        <v>19</v>
      </c>
    </row>
    <row r="2" spans="1:4">
      <c r="B2" s="2" t="s">
        <v>20</v>
      </c>
      <c r="C2" s="2" t="s">
        <v>21</v>
      </c>
      <c r="D2" s="2" t="s">
        <v>22</v>
      </c>
    </row>
    <row r="3" spans="1:4">
      <c r="A3" s="3" t="s">
        <v>23</v>
      </c>
    </row>
    <row r="4" spans="1:4">
      <c r="A4" s="4" t="s">
        <v>24</v>
      </c>
      <c r="B4" s="5" t="n">
        <v>3066.8</v>
      </c>
      <c r="C4" s="6" t="n">
        <v>2889</v>
      </c>
      <c r="D4" s="5" t="n">
        <v>2913.5</v>
      </c>
    </row>
    <row r="5" spans="1:4">
      <c r="A5" s="3" t="s">
        <v>25</v>
      </c>
    </row>
    <row r="6" spans="1:4">
      <c r="A6" s="4" t="s">
        <v>26</v>
      </c>
      <c r="B6" s="7" t="n">
        <v>1573.8</v>
      </c>
      <c r="C6" s="7" t="n">
        <v>1493.9</v>
      </c>
      <c r="D6" s="8" t="n">
        <v>1409</v>
      </c>
    </row>
    <row r="7" spans="1:4">
      <c r="A7" s="4" t="s">
        <v>27</v>
      </c>
      <c r="B7" s="7" t="n">
        <v>246.6</v>
      </c>
      <c r="C7" s="7" t="n">
        <v>251.7</v>
      </c>
      <c r="D7" s="7" t="n">
        <v>265.8</v>
      </c>
    </row>
    <row r="8" spans="1:4">
      <c r="A8" s="4" t="s">
        <v>28</v>
      </c>
      <c r="B8" s="7" t="n">
        <v>735.2</v>
      </c>
      <c r="C8" s="7" t="n">
        <v>779.8</v>
      </c>
      <c r="D8" s="7" t="n">
        <v>784.8</v>
      </c>
    </row>
    <row r="9" spans="1:4">
      <c r="A9" s="4" t="s">
        <v>29</v>
      </c>
      <c r="B9" s="7" t="n">
        <v>197.4</v>
      </c>
      <c r="C9" s="7" t="n">
        <v>221.2</v>
      </c>
      <c r="D9" s="7" t="n">
        <v>170.7</v>
      </c>
    </row>
    <row r="10" spans="1:4">
      <c r="A10" s="4" t="s">
        <v>30</v>
      </c>
      <c r="B10" s="7" t="n">
        <v>128.8</v>
      </c>
      <c r="C10" s="7" t="n">
        <v>375.1</v>
      </c>
      <c r="D10" s="7" t="n">
        <v>308.4</v>
      </c>
    </row>
    <row r="11" spans="1:4">
      <c r="A11" s="4" t="s">
        <v>31</v>
      </c>
      <c r="B11" s="7" t="n">
        <v>29.6</v>
      </c>
      <c r="C11" s="8" t="n">
        <v>0</v>
      </c>
      <c r="D11" s="8" t="n">
        <v>0</v>
      </c>
    </row>
    <row r="12" spans="1:4">
      <c r="A12" s="4" t="s">
        <v>32</v>
      </c>
      <c r="B12" s="7" t="n">
        <v>41.3</v>
      </c>
      <c r="C12" s="7" t="n">
        <v>-0.1</v>
      </c>
      <c r="D12" s="7" t="n">
        <v>-2.8</v>
      </c>
    </row>
    <row r="13" spans="1:4">
      <c r="A13" s="4" t="s">
        <v>33</v>
      </c>
      <c r="B13" s="7" t="n">
        <v>2952.7</v>
      </c>
      <c r="C13" s="7" t="n">
        <v>3121.6</v>
      </c>
      <c r="D13" s="7" t="n">
        <v>2935.9</v>
      </c>
    </row>
    <row r="14" spans="1:4">
      <c r="A14" s="4" t="s">
        <v>34</v>
      </c>
      <c r="B14" s="7" t="n">
        <v>114.1</v>
      </c>
      <c r="C14" s="7" t="n">
        <v>-232.6</v>
      </c>
      <c r="D14" s="7" t="n">
        <v>-22.4</v>
      </c>
    </row>
    <row r="15" spans="1:4">
      <c r="A15" s="4" t="s">
        <v>35</v>
      </c>
      <c r="B15" s="7" t="n">
        <v>27.6</v>
      </c>
      <c r="C15" s="7" t="n">
        <v>78.09999999999999</v>
      </c>
      <c r="D15" s="7" t="n">
        <v>25.5</v>
      </c>
    </row>
    <row r="16" spans="1:4">
      <c r="A16" s="4" t="s">
        <v>36</v>
      </c>
      <c r="B16" s="5" t="n">
        <v>86.5</v>
      </c>
      <c r="C16" s="5" t="n">
        <v>-310.7</v>
      </c>
      <c r="D16" s="5" t="n">
        <v>-47.9</v>
      </c>
    </row>
    <row r="17" spans="1:4">
      <c r="A17" s="3" t="s">
        <v>37</v>
      </c>
    </row>
    <row r="18" spans="1:4">
      <c r="A18" s="4" t="s">
        <v>38</v>
      </c>
      <c r="B18" s="9" t="n">
        <v>0.28</v>
      </c>
      <c r="C18" s="9" t="n">
        <v>-1.06</v>
      </c>
      <c r="D18" s="9" t="n">
        <v>-0.16</v>
      </c>
    </row>
    <row r="19" spans="1:4">
      <c r="A19" s="3" t="s">
        <v>39</v>
      </c>
    </row>
    <row r="20" spans="1:4">
      <c r="A20" s="4" t="s">
        <v>40</v>
      </c>
      <c r="B20" s="7" t="n">
        <v>313.7</v>
      </c>
      <c r="C20" s="7" t="n">
        <v>293.3</v>
      </c>
      <c r="D20" s="7" t="n">
        <v>293.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9</v>
      </c>
    </row>
    <row r="2" spans="1:2">
      <c r="B2" s="2" t="s">
        <v>20</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3</v>
      </c>
      <c r="B1" s="2" t="s">
        <v>1</v>
      </c>
      <c r="C1" s="2" t="s">
        <v>19</v>
      </c>
    </row>
    <row r="2" spans="1:3">
      <c r="B2" s="2" t="s">
        <v>2</v>
      </c>
      <c r="C2" s="2" t="s">
        <v>20</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7</v>
      </c>
      <c r="B1" s="2" t="s">
        <v>1</v>
      </c>
      <c r="C1" s="2" t="s">
        <v>19</v>
      </c>
    </row>
    <row r="2" spans="1:3">
      <c r="B2" s="2" t="s">
        <v>2</v>
      </c>
      <c r="C2" s="2" t="s">
        <v>20</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1</v>
      </c>
      <c r="B1" s="2" t="s">
        <v>1</v>
      </c>
      <c r="C1" s="2" t="s">
        <v>19</v>
      </c>
    </row>
    <row r="2" spans="1:3">
      <c r="B2" s="2" t="s">
        <v>2</v>
      </c>
      <c r="C2" s="2" t="s">
        <v>20</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9</v>
      </c>
    </row>
    <row r="2" spans="1:2">
      <c r="B2" s="2" t="s">
        <v>20</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8</v>
      </c>
      <c r="B1" s="2" t="s">
        <v>1</v>
      </c>
      <c r="C1" s="2" t="s">
        <v>19</v>
      </c>
    </row>
    <row r="2" spans="1:3">
      <c r="B2" s="2" t="s">
        <v>2</v>
      </c>
      <c r="C2" s="2" t="s">
        <v>20</v>
      </c>
    </row>
    <row r="3" spans="1:3">
      <c r="A3" s="3" t="s">
        <v>229</v>
      </c>
    </row>
    <row r="4" spans="1:3">
      <c r="A4" s="4" t="s">
        <v>228</v>
      </c>
      <c r="B4" s="4" t="s">
        <v>230</v>
      </c>
      <c r="C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32</v>
      </c>
      <c r="B1" s="2" t="s">
        <v>1</v>
      </c>
      <c r="C1" s="2" t="s">
        <v>19</v>
      </c>
    </row>
    <row r="2" spans="1:3">
      <c r="B2" s="2" t="s">
        <v>2</v>
      </c>
      <c r="C2" s="2" t="s">
        <v>20</v>
      </c>
    </row>
    <row r="3" spans="1:3">
      <c r="A3" s="3" t="s">
        <v>233</v>
      </c>
    </row>
    <row r="4" spans="1:3">
      <c r="A4" s="4" t="s">
        <v>232</v>
      </c>
      <c r="B4" s="4" t="s">
        <v>234</v>
      </c>
      <c r="C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9</v>
      </c>
    </row>
    <row r="2" spans="1:2">
      <c r="B2" s="2" t="s">
        <v>20</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9</v>
      </c>
      <c r="B1" s="2" t="s">
        <v>1</v>
      </c>
      <c r="C1" s="2" t="s">
        <v>19</v>
      </c>
    </row>
    <row r="2" spans="1:3">
      <c r="B2" s="2" t="s">
        <v>2</v>
      </c>
      <c r="C2" s="2" t="s">
        <v>20</v>
      </c>
    </row>
    <row r="3" spans="1:3">
      <c r="A3" s="3" t="s">
        <v>170</v>
      </c>
    </row>
    <row r="4" spans="1:3">
      <c r="A4" s="4" t="s">
        <v>173</v>
      </c>
      <c r="B4" s="4" t="s">
        <v>240</v>
      </c>
      <c r="C4" s="4" t="s">
        <v>241</v>
      </c>
    </row>
    <row r="5" spans="1:3">
      <c r="A5" s="4" t="s">
        <v>242</v>
      </c>
      <c r="B5" s="4" t="s">
        <v>243</v>
      </c>
      <c r="C5" s="4" t="s">
        <v>244</v>
      </c>
    </row>
    <row r="6" spans="1:3">
      <c r="A6" s="4" t="s">
        <v>245</v>
      </c>
      <c r="B6" s="4" t="s">
        <v>246</v>
      </c>
      <c r="C6" s="4" t="s">
        <v>247</v>
      </c>
    </row>
    <row r="7" spans="1:3">
      <c r="A7" s="4" t="s">
        <v>248</v>
      </c>
      <c r="B7" s="4" t="s">
        <v>249</v>
      </c>
      <c r="C7" s="4" t="s">
        <v>250</v>
      </c>
    </row>
    <row r="8" spans="1:3">
      <c r="A8" s="4" t="s">
        <v>251</v>
      </c>
      <c r="B8" s="4" t="s">
        <v>252</v>
      </c>
      <c r="C8" s="4" t="s">
        <v>253</v>
      </c>
    </row>
    <row r="9" spans="1:3">
      <c r="A9" s="4" t="s">
        <v>254</v>
      </c>
      <c r="B9" s="4" t="s">
        <v>255</v>
      </c>
      <c r="C9" s="4" t="s">
        <v>256</v>
      </c>
    </row>
    <row r="10" spans="1:3">
      <c r="A10" s="4" t="s">
        <v>257</v>
      </c>
      <c r="C10" s="4" t="s">
        <v>258</v>
      </c>
    </row>
    <row r="11" spans="1:3">
      <c r="A11" s="4" t="s">
        <v>259</v>
      </c>
      <c r="C11" s="4" t="s">
        <v>260</v>
      </c>
    </row>
    <row r="12" spans="1:3">
      <c r="A12" s="4" t="s">
        <v>261</v>
      </c>
      <c r="C12" s="4" t="s">
        <v>262</v>
      </c>
    </row>
    <row r="13" spans="1:3">
      <c r="A13" s="4" t="s">
        <v>142</v>
      </c>
      <c r="C13" s="4" t="s">
        <v>263</v>
      </c>
    </row>
    <row r="14" spans="1:3">
      <c r="A14" s="4" t="s">
        <v>264</v>
      </c>
      <c r="B14" s="4" t="s">
        <v>265</v>
      </c>
      <c r="C1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67</v>
      </c>
      <c r="B1" s="2" t="s">
        <v>1</v>
      </c>
      <c r="C1" s="2" t="s">
        <v>19</v>
      </c>
    </row>
    <row r="2" spans="1:3">
      <c r="B2" s="2" t="s">
        <v>2</v>
      </c>
      <c r="C2" s="2" t="s">
        <v>20</v>
      </c>
    </row>
    <row r="3" spans="1:3">
      <c r="A3" s="3" t="s">
        <v>181</v>
      </c>
    </row>
    <row r="4" spans="1:3">
      <c r="A4" s="4" t="s">
        <v>268</v>
      </c>
      <c r="B4" s="4" t="s">
        <v>265</v>
      </c>
      <c r="C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1</v>
      </c>
      <c r="B1" s="2" t="s">
        <v>1</v>
      </c>
      <c r="K1" s="2" t="s">
        <v>19</v>
      </c>
    </row>
    <row r="2" spans="1:13">
      <c r="B2" s="2" t="s">
        <v>2</v>
      </c>
      <c r="C2" s="2" t="s">
        <v>20</v>
      </c>
      <c r="D2" s="2" t="s">
        <v>42</v>
      </c>
      <c r="E2" s="2" t="s">
        <v>43</v>
      </c>
      <c r="F2" s="2" t="s">
        <v>44</v>
      </c>
      <c r="G2" s="2" t="s">
        <v>21</v>
      </c>
      <c r="H2" s="2" t="s">
        <v>45</v>
      </c>
      <c r="I2" s="2" t="s">
        <v>46</v>
      </c>
      <c r="J2" s="2" t="s">
        <v>47</v>
      </c>
      <c r="K2" s="2" t="s">
        <v>20</v>
      </c>
      <c r="L2" s="2" t="s">
        <v>21</v>
      </c>
      <c r="M2" s="2" t="s">
        <v>22</v>
      </c>
    </row>
    <row r="3" spans="1:13">
      <c r="A3" s="3" t="s">
        <v>48</v>
      </c>
    </row>
    <row r="4" spans="1:13">
      <c r="A4" s="4" t="s">
        <v>49</v>
      </c>
      <c r="B4" s="5" t="n">
        <v>31.5</v>
      </c>
      <c r="C4" s="5" t="n">
        <v>16.4</v>
      </c>
      <c r="D4" s="5" t="n">
        <v>60.2</v>
      </c>
      <c r="E4" s="5" t="n">
        <v>-62.8</v>
      </c>
      <c r="F4" s="5" t="n">
        <v>72.7</v>
      </c>
      <c r="G4" s="5" t="n">
        <v>-161.5</v>
      </c>
      <c r="H4" s="5" t="n">
        <v>-20.7</v>
      </c>
      <c r="I4" s="5" t="n">
        <v>-30.2</v>
      </c>
      <c r="J4" s="5" t="n">
        <v>-98.3</v>
      </c>
      <c r="K4" s="5" t="n">
        <v>86.5</v>
      </c>
      <c r="L4" s="5" t="n">
        <v>-310.7</v>
      </c>
      <c r="M4" s="5" t="n">
        <v>-47.9</v>
      </c>
    </row>
    <row r="5" spans="1:13">
      <c r="A5" s="3" t="s">
        <v>50</v>
      </c>
    </row>
    <row r="6" spans="1:13">
      <c r="A6" s="4" t="s">
        <v>51</v>
      </c>
      <c r="B6" s="7" t="n">
        <v>-30.2</v>
      </c>
      <c r="F6" s="7" t="n">
        <v>119.2</v>
      </c>
      <c r="K6" s="7" t="n">
        <v>-47.1</v>
      </c>
      <c r="L6" s="7" t="n">
        <v>210.1</v>
      </c>
      <c r="M6" s="7" t="n">
        <v>-230.7</v>
      </c>
    </row>
    <row r="7" spans="1:13">
      <c r="A7" s="4" t="s">
        <v>52</v>
      </c>
      <c r="B7" s="8" t="n">
        <v>2</v>
      </c>
      <c r="F7" s="7" t="n">
        <v>-0.6</v>
      </c>
      <c r="K7" s="7" t="n">
        <v>25.4</v>
      </c>
      <c r="L7" s="7" t="n">
        <v>-9.800000000000001</v>
      </c>
      <c r="M7" s="7" t="n">
        <v>-4.3</v>
      </c>
    </row>
    <row r="8" spans="1:13">
      <c r="A8" s="4" t="s">
        <v>53</v>
      </c>
      <c r="B8" s="7" t="n">
        <v>-28.2</v>
      </c>
      <c r="F8" s="7" t="n">
        <v>118.6</v>
      </c>
      <c r="K8" s="7" t="n">
        <v>-21.7</v>
      </c>
      <c r="L8" s="7" t="n">
        <v>200.3</v>
      </c>
      <c r="M8" s="8" t="n">
        <v>-235</v>
      </c>
    </row>
    <row r="9" spans="1:13">
      <c r="A9" s="4" t="s">
        <v>54</v>
      </c>
      <c r="B9" s="5" t="n">
        <v>3.3</v>
      </c>
      <c r="F9" s="5" t="n">
        <v>191.3</v>
      </c>
      <c r="K9" s="5" t="n">
        <v>64.8</v>
      </c>
      <c r="L9" s="5" t="n">
        <v>-110.4</v>
      </c>
      <c r="M9" s="5" t="n">
        <v>-282.9</v>
      </c>
    </row>
  </sheetData>
  <mergeCells count="3">
    <mergeCell ref="A1:A2"/>
    <mergeCell ref="B1:J1"/>
    <mergeCell ref="K1:M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69</v>
      </c>
      <c r="B1" s="2" t="s">
        <v>1</v>
      </c>
      <c r="C1" s="2" t="s">
        <v>19</v>
      </c>
    </row>
    <row r="2" spans="1:3">
      <c r="B2" s="2" t="s">
        <v>2</v>
      </c>
      <c r="C2" s="2" t="s">
        <v>20</v>
      </c>
    </row>
    <row r="3" spans="1:3">
      <c r="A3" s="3" t="s">
        <v>183</v>
      </c>
    </row>
    <row r="4" spans="1:3">
      <c r="A4" s="4" t="s">
        <v>270</v>
      </c>
      <c r="B4" s="4" t="s">
        <v>271</v>
      </c>
      <c r="C4" s="4" t="s">
        <v>272</v>
      </c>
    </row>
    <row r="5" spans="1:3">
      <c r="A5" s="4" t="s">
        <v>273</v>
      </c>
      <c r="B5" s="4" t="s">
        <v>274</v>
      </c>
      <c r="C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9</v>
      </c>
    </row>
    <row r="2" spans="1:2">
      <c r="B2" s="2" t="s">
        <v>20</v>
      </c>
    </row>
    <row r="3" spans="1:2">
      <c r="A3" s="3" t="s">
        <v>187</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9</v>
      </c>
      <c r="B1" s="2" t="s">
        <v>1</v>
      </c>
      <c r="C1" s="2" t="s">
        <v>19</v>
      </c>
    </row>
    <row r="2" spans="1:3">
      <c r="B2" s="2" t="s">
        <v>2</v>
      </c>
      <c r="C2" s="2" t="s">
        <v>20</v>
      </c>
    </row>
    <row r="3" spans="1:3">
      <c r="A3" s="3" t="s">
        <v>190</v>
      </c>
    </row>
    <row r="4" spans="1:3">
      <c r="A4" s="4" t="s">
        <v>280</v>
      </c>
      <c r="B4" s="4" t="s">
        <v>281</v>
      </c>
      <c r="C4" s="4" t="s">
        <v>282</v>
      </c>
    </row>
    <row r="5" spans="1:3">
      <c r="A5" s="4" t="s">
        <v>283</v>
      </c>
      <c r="B5" s="4" t="s">
        <v>284</v>
      </c>
      <c r="C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86</v>
      </c>
      <c r="B1" s="2" t="s">
        <v>1</v>
      </c>
      <c r="C1" s="2" t="s">
        <v>19</v>
      </c>
    </row>
    <row r="2" spans="1:3">
      <c r="B2" s="2" t="s">
        <v>2</v>
      </c>
      <c r="C2" s="2" t="s">
        <v>20</v>
      </c>
    </row>
    <row r="3" spans="1:3">
      <c r="A3" s="3" t="s">
        <v>193</v>
      </c>
    </row>
    <row r="4" spans="1:3">
      <c r="A4" s="4" t="s">
        <v>287</v>
      </c>
      <c r="B4" s="4" t="s">
        <v>288</v>
      </c>
      <c r="C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90</v>
      </c>
      <c r="B1" s="2" t="s">
        <v>1</v>
      </c>
      <c r="C1" s="2" t="s">
        <v>19</v>
      </c>
    </row>
    <row r="2" spans="1:3">
      <c r="B2" s="2" t="s">
        <v>2</v>
      </c>
      <c r="C2" s="2" t="s">
        <v>20</v>
      </c>
    </row>
    <row r="3" spans="1:3">
      <c r="A3" s="3" t="s">
        <v>197</v>
      </c>
    </row>
    <row r="4" spans="1:3">
      <c r="A4" s="4" t="s">
        <v>291</v>
      </c>
      <c r="B4" s="4" t="s">
        <v>292</v>
      </c>
      <c r="C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94</v>
      </c>
      <c r="B1" s="2" t="s">
        <v>1</v>
      </c>
      <c r="C1" s="2" t="s">
        <v>19</v>
      </c>
    </row>
    <row r="2" spans="1:3">
      <c r="B2" s="2" t="s">
        <v>2</v>
      </c>
      <c r="C2" s="2" t="s">
        <v>20</v>
      </c>
    </row>
    <row r="3" spans="1:3">
      <c r="A3" s="3" t="s">
        <v>201</v>
      </c>
    </row>
    <row r="4" spans="1:3">
      <c r="A4" s="4" t="s">
        <v>295</v>
      </c>
      <c r="B4" s="4" t="s">
        <v>296</v>
      </c>
      <c r="C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9</v>
      </c>
    </row>
    <row r="2" spans="1:2">
      <c r="B2" s="2" t="s">
        <v>20</v>
      </c>
    </row>
    <row r="3" spans="1:2">
      <c r="A3" s="3" t="s">
        <v>205</v>
      </c>
    </row>
    <row r="4" spans="1:2">
      <c r="A4" s="4" t="s">
        <v>299</v>
      </c>
      <c r="B4" s="4" t="s">
        <v>300</v>
      </c>
    </row>
    <row r="5" spans="1:2">
      <c r="A5" s="4" t="s">
        <v>301</v>
      </c>
      <c r="B5" s="4" t="s">
        <v>300</v>
      </c>
    </row>
    <row r="6" spans="1:2">
      <c r="A6" s="4" t="s">
        <v>302</v>
      </c>
      <c r="B6"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9</v>
      </c>
    </row>
    <row r="2" spans="1:2">
      <c r="B2" s="2" t="s">
        <v>20</v>
      </c>
    </row>
    <row r="3" spans="1:2">
      <c r="A3" s="3" t="s">
        <v>20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9</v>
      </c>
    </row>
    <row r="2" spans="1:2">
      <c r="B2" s="2" t="s">
        <v>20</v>
      </c>
    </row>
    <row r="3" spans="1:2">
      <c r="A3" s="3" t="s">
        <v>2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316</v>
      </c>
      <c r="B1" s="2" t="s">
        <v>1</v>
      </c>
      <c r="C1" s="2" t="s">
        <v>19</v>
      </c>
    </row>
    <row r="2" spans="1:3">
      <c r="B2" s="2" t="s">
        <v>2</v>
      </c>
      <c r="C2" s="2" t="s">
        <v>20</v>
      </c>
    </row>
    <row r="3" spans="1:3">
      <c r="A3" s="3" t="s">
        <v>214</v>
      </c>
    </row>
    <row r="4" spans="1:3">
      <c r="A4" s="4" t="s">
        <v>317</v>
      </c>
      <c r="C4" s="4" t="s">
        <v>318</v>
      </c>
    </row>
    <row r="5" spans="1:3">
      <c r="A5" s="4" t="s">
        <v>319</v>
      </c>
      <c r="B5" s="4" t="s">
        <v>320</v>
      </c>
      <c r="C5" s="4" t="s">
        <v>321</v>
      </c>
    </row>
    <row r="6" spans="1:3">
      <c r="A6" s="4" t="s">
        <v>322</v>
      </c>
      <c r="C6" s="4" t="s">
        <v>323</v>
      </c>
    </row>
    <row r="7" spans="1:3">
      <c r="A7" s="4" t="s">
        <v>324</v>
      </c>
      <c r="C7" s="4" t="s">
        <v>325</v>
      </c>
    </row>
    <row r="8" spans="1:3">
      <c r="A8" s="4" t="s">
        <v>326</v>
      </c>
      <c r="C8" s="4" t="s">
        <v>327</v>
      </c>
    </row>
    <row r="9" spans="1:3">
      <c r="A9" s="4" t="s">
        <v>328</v>
      </c>
      <c r="C9" s="4" t="s">
        <v>329</v>
      </c>
    </row>
    <row r="10" spans="1:3">
      <c r="A10" s="4" t="s">
        <v>330</v>
      </c>
      <c r="C10" s="4" t="s">
        <v>331</v>
      </c>
    </row>
    <row r="11" spans="1:3">
      <c r="A11" s="4" t="s">
        <v>332</v>
      </c>
      <c r="C11"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0</v>
      </c>
      <c r="C1" s="2" t="s">
        <v>21</v>
      </c>
    </row>
    <row r="2" spans="1:3">
      <c r="A2" s="3" t="s">
        <v>56</v>
      </c>
    </row>
    <row r="3" spans="1:3">
      <c r="A3" s="4" t="s">
        <v>57</v>
      </c>
      <c r="B3" s="5" t="n">
        <v>474.8</v>
      </c>
      <c r="C3" s="5" t="n">
        <v>323.4</v>
      </c>
    </row>
    <row r="4" spans="1:3">
      <c r="A4" s="4" t="s">
        <v>58</v>
      </c>
      <c r="B4" s="7" t="n">
        <v>651.8</v>
      </c>
      <c r="C4" s="7" t="n">
        <v>567.4</v>
      </c>
    </row>
    <row r="5" spans="1:3">
      <c r="A5" s="4" t="s">
        <v>59</v>
      </c>
      <c r="B5" s="7" t="n">
        <v>57.6</v>
      </c>
      <c r="C5" s="7" t="n">
        <v>34.5</v>
      </c>
    </row>
    <row r="6" spans="1:3">
      <c r="A6" s="4" t="s">
        <v>60</v>
      </c>
      <c r="B6" s="7" t="n">
        <v>1004.1</v>
      </c>
      <c r="C6" s="7" t="n">
        <v>1062.3</v>
      </c>
    </row>
    <row r="7" spans="1:3">
      <c r="A7" s="4" t="s">
        <v>61</v>
      </c>
      <c r="B7" s="7" t="n">
        <v>113.9</v>
      </c>
      <c r="C7" s="7" t="n">
        <v>136.1</v>
      </c>
    </row>
    <row r="8" spans="1:3">
      <c r="A8" s="4" t="s">
        <v>62</v>
      </c>
      <c r="B8" s="7" t="n">
        <v>202.7</v>
      </c>
      <c r="C8" s="8" t="n">
        <v>0</v>
      </c>
    </row>
    <row r="9" spans="1:3">
      <c r="A9" s="4" t="s">
        <v>63</v>
      </c>
      <c r="B9" s="7" t="n">
        <v>2504.9</v>
      </c>
      <c r="C9" s="7" t="n">
        <v>2123.7</v>
      </c>
    </row>
    <row r="10" spans="1:3">
      <c r="A10" s="3" t="s">
        <v>64</v>
      </c>
    </row>
    <row r="11" spans="1:3">
      <c r="A11" s="4" t="s">
        <v>65</v>
      </c>
      <c r="B11" s="7" t="n">
        <v>15.3</v>
      </c>
      <c r="C11" s="7" t="n">
        <v>12.3</v>
      </c>
    </row>
    <row r="12" spans="1:3">
      <c r="A12" s="4" t="s">
        <v>66</v>
      </c>
      <c r="B12" s="8" t="n">
        <v>2958</v>
      </c>
      <c r="C12" s="7" t="n">
        <v>2969.2</v>
      </c>
    </row>
    <row r="13" spans="1:3">
      <c r="A13" s="4" t="s">
        <v>67</v>
      </c>
      <c r="B13" s="8" t="n">
        <v>2453</v>
      </c>
      <c r="C13" s="7" t="n">
        <v>2672.8</v>
      </c>
    </row>
    <row r="14" spans="1:3">
      <c r="A14" s="4" t="s">
        <v>68</v>
      </c>
      <c r="B14" s="7" t="n">
        <v>103.1</v>
      </c>
      <c r="C14" s="8" t="n">
        <v>242</v>
      </c>
    </row>
    <row r="15" spans="1:3">
      <c r="A15" s="4" t="s">
        <v>69</v>
      </c>
      <c r="B15" s="7" t="n">
        <v>922.4</v>
      </c>
      <c r="C15" s="7" t="n">
        <v>920.3</v>
      </c>
    </row>
    <row r="16" spans="1:3">
      <c r="A16" s="4" t="s">
        <v>70</v>
      </c>
      <c r="B16" s="7" t="n">
        <v>8956.700000000001</v>
      </c>
      <c r="C16" s="7" t="n">
        <v>8940.299999999999</v>
      </c>
    </row>
    <row r="17" spans="1:3">
      <c r="A17" s="3" t="s">
        <v>71</v>
      </c>
    </row>
    <row r="18" spans="1:3">
      <c r="A18" s="4" t="s">
        <v>72</v>
      </c>
      <c r="B18" s="7" t="n">
        <v>205.2</v>
      </c>
      <c r="C18" s="7" t="n">
        <v>203.8</v>
      </c>
    </row>
    <row r="19" spans="1:3">
      <c r="A19" s="4" t="s">
        <v>73</v>
      </c>
      <c r="B19" s="7" t="n">
        <v>98.90000000000001</v>
      </c>
      <c r="C19" s="7" t="n">
        <v>89.3</v>
      </c>
    </row>
    <row r="20" spans="1:3">
      <c r="A20" s="4" t="s">
        <v>74</v>
      </c>
      <c r="B20" s="7" t="n">
        <v>169.9</v>
      </c>
      <c r="C20" s="7" t="n">
        <v>165.5</v>
      </c>
    </row>
    <row r="21" spans="1:3">
      <c r="A21" s="4" t="s">
        <v>75</v>
      </c>
      <c r="B21" s="8" t="n">
        <v>29</v>
      </c>
      <c r="C21" s="8" t="n">
        <v>0</v>
      </c>
    </row>
    <row r="22" spans="1:3">
      <c r="A22" s="4" t="s">
        <v>76</v>
      </c>
      <c r="B22" s="8" t="n">
        <v>199</v>
      </c>
      <c r="C22" s="7" t="n">
        <v>184.5</v>
      </c>
    </row>
    <row r="23" spans="1:3">
      <c r="A23" s="4" t="s">
        <v>77</v>
      </c>
      <c r="B23" s="7" t="n">
        <v>268.7</v>
      </c>
      <c r="C23" s="8" t="n">
        <v>0</v>
      </c>
    </row>
    <row r="24" spans="1:3">
      <c r="A24" s="4" t="s">
        <v>78</v>
      </c>
      <c r="B24" s="7" t="n">
        <v>970.7</v>
      </c>
      <c r="C24" s="7" t="n">
        <v>643.1</v>
      </c>
    </row>
    <row r="25" spans="1:3">
      <c r="A25" s="3" t="s">
        <v>79</v>
      </c>
    </row>
    <row r="26" spans="1:3">
      <c r="A26" s="4" t="s">
        <v>80</v>
      </c>
      <c r="B26" s="7" t="n">
        <v>2443.3</v>
      </c>
      <c r="C26" s="8" t="n">
        <v>0</v>
      </c>
    </row>
    <row r="27" spans="1:3">
      <c r="A27" s="4" t="s">
        <v>81</v>
      </c>
      <c r="B27" s="7" t="n">
        <v>109.1</v>
      </c>
      <c r="C27" s="8" t="n">
        <v>139</v>
      </c>
    </row>
    <row r="28" spans="1:3">
      <c r="A28" s="4" t="s">
        <v>82</v>
      </c>
      <c r="B28" s="7" t="n">
        <v>114.6</v>
      </c>
      <c r="C28" s="7" t="n">
        <v>251.9</v>
      </c>
    </row>
    <row r="29" spans="1:3">
      <c r="A29" s="4" t="s">
        <v>83</v>
      </c>
      <c r="B29" s="7" t="n">
        <v>121.5</v>
      </c>
      <c r="C29" s="8" t="n">
        <v>126</v>
      </c>
    </row>
    <row r="30" spans="1:3">
      <c r="A30" s="4" t="s">
        <v>84</v>
      </c>
      <c r="B30" s="7" t="n">
        <v>3759.2</v>
      </c>
      <c r="C30" s="8" t="n">
        <v>1160</v>
      </c>
    </row>
    <row r="31" spans="1:3">
      <c r="A31" s="4" t="s">
        <v>85</v>
      </c>
      <c r="B31" s="8" t="n">
        <v>0</v>
      </c>
      <c r="C31" s="4" t="s">
        <v>86</v>
      </c>
    </row>
    <row r="32" spans="1:3">
      <c r="A32" s="3" t="s">
        <v>87</v>
      </c>
    </row>
    <row r="33" spans="1:3">
      <c r="A33" s="4" t="s">
        <v>88</v>
      </c>
      <c r="B33" s="8" t="n">
        <v>0</v>
      </c>
      <c r="C33" s="7" t="n">
        <v>8036.9</v>
      </c>
    </row>
    <row r="34" spans="1:3">
      <c r="A34" s="4" t="s">
        <v>89</v>
      </c>
      <c r="B34" s="8" t="n">
        <v>0</v>
      </c>
      <c r="C34" s="8" t="n">
        <v>0</v>
      </c>
    </row>
    <row r="35" spans="1:3">
      <c r="A35" s="4" t="s">
        <v>90</v>
      </c>
      <c r="B35" s="7" t="n">
        <v>5403.3</v>
      </c>
      <c r="C35" s="8" t="n">
        <v>0</v>
      </c>
    </row>
    <row r="36" spans="1:3">
      <c r="A36" s="4" t="s">
        <v>91</v>
      </c>
      <c r="B36" s="7" t="n">
        <v>16.4</v>
      </c>
      <c r="C36" s="8" t="n">
        <v>0</v>
      </c>
    </row>
    <row r="37" spans="1:3">
      <c r="A37" s="4" t="s">
        <v>92</v>
      </c>
      <c r="B37" s="7" t="n">
        <v>-222.2</v>
      </c>
      <c r="C37" s="7" t="n">
        <v>-256.6</v>
      </c>
    </row>
    <row r="38" spans="1:3">
      <c r="A38" s="4" t="s">
        <v>93</v>
      </c>
      <c r="B38" s="7" t="n">
        <v>5197.5</v>
      </c>
      <c r="C38" s="7" t="n">
        <v>7780.3</v>
      </c>
    </row>
    <row r="39" spans="1:3">
      <c r="A39" s="4" t="s">
        <v>94</v>
      </c>
      <c r="B39" s="5" t="n">
        <v>8956.700000000001</v>
      </c>
      <c r="C39" s="5" t="n">
        <v>8940.2999999999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34</v>
      </c>
      <c r="B1" s="2" t="s">
        <v>1</v>
      </c>
      <c r="C1" s="2" t="s">
        <v>19</v>
      </c>
    </row>
    <row r="2" spans="1:3">
      <c r="B2" s="2" t="s">
        <v>2</v>
      </c>
      <c r="C2" s="2" t="s">
        <v>20</v>
      </c>
    </row>
    <row r="3" spans="1:3">
      <c r="A3" s="3" t="s">
        <v>222</v>
      </c>
    </row>
    <row r="4" spans="1:3">
      <c r="A4" s="4" t="s">
        <v>335</v>
      </c>
      <c r="B4" s="4" t="s">
        <v>336</v>
      </c>
      <c r="C4" s="4" t="s">
        <v>337</v>
      </c>
    </row>
    <row r="5" spans="1:3">
      <c r="A5" s="4" t="s">
        <v>338</v>
      </c>
      <c r="B5" s="4" t="s">
        <v>339</v>
      </c>
      <c r="C5"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9</v>
      </c>
    </row>
    <row r="2" spans="1:2">
      <c r="B2" s="2" t="s">
        <v>20</v>
      </c>
    </row>
    <row r="3" spans="1:2">
      <c r="A3" s="3" t="s">
        <v>226</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row r="13" spans="1:2">
      <c r="A13" s="4" t="s">
        <v>359</v>
      </c>
      <c r="B13"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1</v>
      </c>
      <c r="B1" s="2" t="s">
        <v>1</v>
      </c>
      <c r="C1" s="2" t="s">
        <v>19</v>
      </c>
    </row>
    <row r="2" spans="1:3">
      <c r="B2" s="2" t="s">
        <v>2</v>
      </c>
      <c r="C2" s="2" t="s">
        <v>20</v>
      </c>
    </row>
    <row r="3" spans="1:3">
      <c r="A3" s="3" t="s">
        <v>233</v>
      </c>
    </row>
    <row r="4" spans="1:3">
      <c r="A4" s="4" t="s">
        <v>362</v>
      </c>
      <c r="B4" s="4" t="s">
        <v>363</v>
      </c>
      <c r="C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9</v>
      </c>
    </row>
    <row r="2" spans="1:2">
      <c r="B2" s="2" t="s">
        <v>20</v>
      </c>
    </row>
    <row r="3" spans="1:2">
      <c r="A3" s="3" t="s">
        <v>237</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v>
      </c>
      <c r="C1" s="2" t="s">
        <v>369</v>
      </c>
      <c r="D1" s="2" t="s">
        <v>20</v>
      </c>
      <c r="E1" s="2" t="s">
        <v>21</v>
      </c>
    </row>
    <row r="2" spans="1:5">
      <c r="A2" s="3" t="s">
        <v>370</v>
      </c>
    </row>
    <row r="3" spans="1:5">
      <c r="A3" s="4" t="s">
        <v>88</v>
      </c>
      <c r="D3" s="6" t="n">
        <v>0</v>
      </c>
      <c r="E3" s="5" t="n">
        <v>-8036.9</v>
      </c>
    </row>
    <row r="4" spans="1:5">
      <c r="A4" s="4" t="s">
        <v>371</v>
      </c>
      <c r="B4" s="5" t="n">
        <v>80.7</v>
      </c>
    </row>
    <row r="5" spans="1:5">
      <c r="A5" s="4" t="s">
        <v>136</v>
      </c>
      <c r="B5" s="5" t="n">
        <v>81.2</v>
      </c>
    </row>
    <row r="6" spans="1:5">
      <c r="A6" s="4" t="s">
        <v>372</v>
      </c>
    </row>
    <row r="7" spans="1:5">
      <c r="A7" s="3" t="s">
        <v>370</v>
      </c>
    </row>
    <row r="8" spans="1:5">
      <c r="A8" s="4" t="s">
        <v>88</v>
      </c>
      <c r="D8" s="5" t="n">
        <v>0.3</v>
      </c>
    </row>
    <row r="9" spans="1:5">
      <c r="A9" s="4" t="s">
        <v>373</v>
      </c>
    </row>
    <row r="10" spans="1:5">
      <c r="A10" s="3" t="s">
        <v>370</v>
      </c>
    </row>
    <row r="11" spans="1:5">
      <c r="A11" s="4" t="s">
        <v>371</v>
      </c>
      <c r="C11" s="5" t="n">
        <v>84.90000000000001</v>
      </c>
    </row>
    <row r="12" spans="1:5">
      <c r="A12" s="4" t="s">
        <v>136</v>
      </c>
      <c r="C12" s="7" t="n">
        <v>85.3</v>
      </c>
    </row>
    <row r="13" spans="1:5">
      <c r="A13" s="4" t="s">
        <v>374</v>
      </c>
    </row>
    <row r="14" spans="1:5">
      <c r="A14" s="3" t="s">
        <v>370</v>
      </c>
    </row>
    <row r="15" spans="1:5">
      <c r="A15" s="4" t="s">
        <v>371</v>
      </c>
      <c r="C15" s="8" t="n">
        <v>75</v>
      </c>
    </row>
    <row r="16" spans="1:5">
      <c r="A16" s="4" t="s">
        <v>136</v>
      </c>
      <c r="C16" s="8" t="n">
        <v>75</v>
      </c>
    </row>
    <row r="17" spans="1:5">
      <c r="A17" s="4" t="s">
        <v>375</v>
      </c>
    </row>
    <row r="18" spans="1:5">
      <c r="A18" s="3" t="s">
        <v>370</v>
      </c>
    </row>
    <row r="19" spans="1:5">
      <c r="A19" s="4" t="s">
        <v>371</v>
      </c>
      <c r="C19" s="8" t="n">
        <v>95</v>
      </c>
    </row>
    <row r="20" spans="1:5">
      <c r="A20" s="4" t="s">
        <v>136</v>
      </c>
      <c r="C20" s="6" t="n">
        <v>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76</v>
      </c>
      <c r="B1" s="2" t="s">
        <v>1</v>
      </c>
      <c r="K1" s="2" t="s">
        <v>19</v>
      </c>
    </row>
    <row r="2" spans="1:13">
      <c r="B2" s="2" t="s">
        <v>2</v>
      </c>
      <c r="C2" s="2" t="s">
        <v>20</v>
      </c>
      <c r="D2" s="2" t="s">
        <v>42</v>
      </c>
      <c r="E2" s="2" t="s">
        <v>43</v>
      </c>
      <c r="F2" s="2" t="s">
        <v>44</v>
      </c>
      <c r="G2" s="2" t="s">
        <v>21</v>
      </c>
      <c r="H2" s="2" t="s">
        <v>45</v>
      </c>
      <c r="I2" s="2" t="s">
        <v>46</v>
      </c>
      <c r="J2" s="2" t="s">
        <v>47</v>
      </c>
      <c r="K2" s="2" t="s">
        <v>20</v>
      </c>
      <c r="L2" s="2" t="s">
        <v>21</v>
      </c>
      <c r="M2" s="2" t="s">
        <v>22</v>
      </c>
    </row>
    <row r="3" spans="1:13">
      <c r="A3" s="3" t="s">
        <v>214</v>
      </c>
    </row>
    <row r="4" spans="1:13">
      <c r="A4" s="4" t="s">
        <v>377</v>
      </c>
      <c r="K4" s="5" t="n">
        <v>12.2</v>
      </c>
      <c r="L4" s="5" t="n">
        <v>-133.2</v>
      </c>
      <c r="M4" s="5" t="n">
        <v>-12.5</v>
      </c>
    </row>
    <row r="5" spans="1:13">
      <c r="A5" s="4" t="s">
        <v>378</v>
      </c>
      <c r="K5" s="7" t="n">
        <v>101.9</v>
      </c>
      <c r="L5" s="7" t="n">
        <v>-99.40000000000001</v>
      </c>
      <c r="M5" s="7" t="n">
        <v>-9.9</v>
      </c>
    </row>
    <row r="6" spans="1:13">
      <c r="A6" s="4" t="s">
        <v>34</v>
      </c>
      <c r="B6" s="5" t="n">
        <v>44.8</v>
      </c>
      <c r="C6" s="5" t="n">
        <v>-2.2</v>
      </c>
      <c r="D6" s="5" t="n">
        <v>78.8</v>
      </c>
      <c r="E6" s="6" t="n">
        <v>-40</v>
      </c>
      <c r="F6" s="5" t="n">
        <v>77.5</v>
      </c>
      <c r="G6" s="5" t="n">
        <v>-155.4</v>
      </c>
      <c r="H6" s="5" t="n">
        <v>-9.1</v>
      </c>
      <c r="I6" s="5" t="n">
        <v>-15.2</v>
      </c>
      <c r="J6" s="5" t="n">
        <v>-52.9</v>
      </c>
      <c r="K6" s="5" t="n">
        <v>114.1</v>
      </c>
      <c r="L6" s="5" t="n">
        <v>-232.6</v>
      </c>
      <c r="M6" s="5" t="n">
        <v>-22.4</v>
      </c>
    </row>
  </sheetData>
  <mergeCells count="3">
    <mergeCell ref="A1:A2"/>
    <mergeCell ref="B1:J1"/>
    <mergeCell ref="K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79</v>
      </c>
      <c r="B1" s="2" t="s">
        <v>1</v>
      </c>
      <c r="K1" s="2" t="s">
        <v>19</v>
      </c>
    </row>
    <row r="2" spans="1:13">
      <c r="B2" s="2" t="s">
        <v>2</v>
      </c>
      <c r="C2" s="2" t="s">
        <v>20</v>
      </c>
      <c r="D2" s="2" t="s">
        <v>42</v>
      </c>
      <c r="E2" s="2" t="s">
        <v>43</v>
      </c>
      <c r="F2" s="2" t="s">
        <v>44</v>
      </c>
      <c r="G2" s="2" t="s">
        <v>21</v>
      </c>
      <c r="H2" s="2" t="s">
        <v>45</v>
      </c>
      <c r="I2" s="2" t="s">
        <v>46</v>
      </c>
      <c r="J2" s="2" t="s">
        <v>47</v>
      </c>
      <c r="K2" s="2" t="s">
        <v>20</v>
      </c>
      <c r="L2" s="2" t="s">
        <v>21</v>
      </c>
      <c r="M2" s="2" t="s">
        <v>22</v>
      </c>
    </row>
    <row r="3" spans="1:13">
      <c r="A3" s="3" t="s">
        <v>380</v>
      </c>
    </row>
    <row r="4" spans="1:13">
      <c r="A4" s="4" t="s">
        <v>377</v>
      </c>
      <c r="K4" s="5" t="n">
        <v>45.1</v>
      </c>
      <c r="L4" s="6" t="n">
        <v>0</v>
      </c>
      <c r="M4" s="6" t="n">
        <v>0</v>
      </c>
    </row>
    <row r="5" spans="1:13">
      <c r="A5" s="4" t="s">
        <v>378</v>
      </c>
      <c r="K5" s="7" t="n">
        <v>45.5</v>
      </c>
      <c r="L5" s="7" t="n">
        <v>91.59999999999999</v>
      </c>
      <c r="M5" s="7" t="n">
        <v>31.1</v>
      </c>
    </row>
    <row r="6" spans="1:13">
      <c r="A6" s="4" t="s">
        <v>381</v>
      </c>
      <c r="K6" s="7" t="n">
        <v>-2.3</v>
      </c>
      <c r="L6" s="7" t="n">
        <v>-0.1</v>
      </c>
      <c r="M6" s="7" t="n">
        <v>0.3</v>
      </c>
    </row>
    <row r="7" spans="1:13">
      <c r="A7" s="4" t="s">
        <v>382</v>
      </c>
      <c r="K7" s="7" t="n">
        <v>88.3</v>
      </c>
      <c r="L7" s="7" t="n">
        <v>91.5</v>
      </c>
      <c r="M7" s="7" t="n">
        <v>31.4</v>
      </c>
    </row>
    <row r="8" spans="1:13">
      <c r="A8" s="3" t="s">
        <v>383</v>
      </c>
    </row>
    <row r="9" spans="1:13">
      <c r="A9" s="4" t="s">
        <v>377</v>
      </c>
      <c r="K9" s="7" t="n">
        <v>-56.8</v>
      </c>
      <c r="L9" s="7" t="n">
        <v>42.6</v>
      </c>
      <c r="M9" s="7" t="n">
        <v>18.4</v>
      </c>
    </row>
    <row r="10" spans="1:13">
      <c r="A10" s="4" t="s">
        <v>378</v>
      </c>
      <c r="K10" s="7" t="n">
        <v>-5.6</v>
      </c>
      <c r="L10" s="7" t="n">
        <v>-16.6</v>
      </c>
      <c r="M10" s="7" t="n">
        <v>-26.8</v>
      </c>
    </row>
    <row r="11" spans="1:13">
      <c r="A11" s="4" t="s">
        <v>381</v>
      </c>
      <c r="K11" s="7" t="n">
        <v>1.7</v>
      </c>
      <c r="L11" s="7" t="n">
        <v>-6.3</v>
      </c>
      <c r="M11" s="7" t="n">
        <v>2.5</v>
      </c>
    </row>
    <row r="12" spans="1:13">
      <c r="A12" s="4" t="s">
        <v>384</v>
      </c>
      <c r="K12" s="8" t="n">
        <v>0</v>
      </c>
      <c r="L12" s="7" t="n">
        <v>-33.1</v>
      </c>
      <c r="M12" s="8" t="n">
        <v>0</v>
      </c>
    </row>
    <row r="13" spans="1:13">
      <c r="A13" s="4" t="s">
        <v>385</v>
      </c>
      <c r="B13" s="5" t="n">
        <v>16.3</v>
      </c>
      <c r="F13" s="5" t="n">
        <v>-2.4</v>
      </c>
      <c r="K13" s="7" t="n">
        <v>-60.7</v>
      </c>
      <c r="L13" s="7" t="n">
        <v>-13.4</v>
      </c>
      <c r="M13" s="7" t="n">
        <v>-5.9</v>
      </c>
    </row>
    <row r="14" spans="1:13">
      <c r="A14" s="4" t="s">
        <v>386</v>
      </c>
      <c r="B14" s="5" t="n">
        <v>13.3</v>
      </c>
      <c r="C14" s="5" t="n">
        <v>-18.6</v>
      </c>
      <c r="D14" s="5" t="n">
        <v>18.6</v>
      </c>
      <c r="E14" s="5" t="n">
        <v>22.8</v>
      </c>
      <c r="F14" s="5" t="n">
        <v>4.8</v>
      </c>
      <c r="G14" s="5" t="n">
        <v>6.1</v>
      </c>
      <c r="H14" s="5" t="n">
        <v>11.6</v>
      </c>
      <c r="I14" s="6" t="n">
        <v>15</v>
      </c>
      <c r="J14" s="5" t="n">
        <v>45.4</v>
      </c>
      <c r="K14" s="5" t="n">
        <v>27.6</v>
      </c>
      <c r="L14" s="5" t="n">
        <v>78.09999999999999</v>
      </c>
      <c r="M14" s="5" t="n">
        <v>25.5</v>
      </c>
    </row>
  </sheetData>
  <mergeCells count="3">
    <mergeCell ref="A1:A2"/>
    <mergeCell ref="B1:J1"/>
    <mergeCell ref="K1:M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s>
  <sheetData>
    <row r="1" spans="1:6">
      <c r="A1" s="1" t="s">
        <v>387</v>
      </c>
      <c r="B1" s="2" t="s">
        <v>388</v>
      </c>
      <c r="C1" s="2" t="s">
        <v>1</v>
      </c>
      <c r="D1" s="2" t="s">
        <v>19</v>
      </c>
    </row>
    <row r="2" spans="1:6">
      <c r="B2" s="2" t="s">
        <v>389</v>
      </c>
      <c r="C2" s="2" t="s">
        <v>390</v>
      </c>
      <c r="D2" s="2" t="s">
        <v>391</v>
      </c>
      <c r="E2" s="2" t="s">
        <v>392</v>
      </c>
      <c r="F2" s="2" t="s">
        <v>393</v>
      </c>
    </row>
    <row r="3" spans="1:6">
      <c r="A3" s="3" t="s">
        <v>201</v>
      </c>
    </row>
    <row r="4" spans="1:6">
      <c r="A4" s="4" t="s">
        <v>394</v>
      </c>
      <c r="D4" s="5" t="n">
        <v>15.3</v>
      </c>
      <c r="F4" s="5" t="n">
        <v>12.3</v>
      </c>
    </row>
    <row r="5" spans="1:6">
      <c r="A5" s="4" t="s">
        <v>395</v>
      </c>
    </row>
    <row r="6" spans="1:6">
      <c r="A6" s="3" t="s">
        <v>396</v>
      </c>
    </row>
    <row r="7" spans="1:6">
      <c r="A7" s="4" t="s">
        <v>397</v>
      </c>
      <c r="B7" s="4" t="s">
        <v>398</v>
      </c>
    </row>
    <row r="8" spans="1:6">
      <c r="A8" s="4" t="s">
        <v>399</v>
      </c>
      <c r="B8" s="10" t="n">
        <v>750</v>
      </c>
    </row>
    <row r="9" spans="1:6">
      <c r="A9" s="4" t="s">
        <v>400</v>
      </c>
      <c r="E9" s="6" t="n">
        <v>25</v>
      </c>
    </row>
    <row r="10" spans="1:6">
      <c r="A10" s="4" t="s">
        <v>401</v>
      </c>
      <c r="D10" s="7" t="n">
        <v>5.9</v>
      </c>
    </row>
    <row r="11" spans="1:6">
      <c r="A11" s="4" t="s">
        <v>402</v>
      </c>
    </row>
    <row r="12" spans="1:6">
      <c r="A12" s="3" t="s">
        <v>396</v>
      </c>
    </row>
    <row r="13" spans="1:6">
      <c r="A13" s="4" t="s">
        <v>403</v>
      </c>
      <c r="C13" s="5" t="n">
        <v>6.1</v>
      </c>
      <c r="D13" s="7" t="n">
        <v>5.6</v>
      </c>
    </row>
    <row r="14" spans="1:6">
      <c r="A14" s="4" t="s">
        <v>404</v>
      </c>
    </row>
    <row r="15" spans="1:6">
      <c r="A15" s="3" t="s">
        <v>396</v>
      </c>
    </row>
    <row r="16" spans="1:6">
      <c r="A16" s="4" t="s">
        <v>405</v>
      </c>
      <c r="C16" s="6" t="n">
        <v>2500</v>
      </c>
      <c r="D16" s="8" t="n">
        <v>2500</v>
      </c>
    </row>
    <row r="17" spans="1:6">
      <c r="A17" s="4" t="s">
        <v>406</v>
      </c>
    </row>
    <row r="18" spans="1:6">
      <c r="A18" s="3" t="s">
        <v>396</v>
      </c>
    </row>
    <row r="19" spans="1:6">
      <c r="A19" s="4" t="s">
        <v>407</v>
      </c>
      <c r="D19" s="7" t="n">
        <v>37.6</v>
      </c>
    </row>
    <row r="20" spans="1:6">
      <c r="A20" s="4" t="s">
        <v>408</v>
      </c>
    </row>
    <row r="21" spans="1:6">
      <c r="A21" s="3" t="s">
        <v>396</v>
      </c>
    </row>
    <row r="22" spans="1:6">
      <c r="A22" s="4" t="s">
        <v>409</v>
      </c>
      <c r="D22" s="6" t="n">
        <v>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0</v>
      </c>
      <c r="B1" s="2" t="s">
        <v>20</v>
      </c>
      <c r="C1" s="2" t="s">
        <v>21</v>
      </c>
    </row>
    <row r="2" spans="1:3">
      <c r="A2" s="3" t="s">
        <v>411</v>
      </c>
    </row>
    <row r="3" spans="1:3">
      <c r="A3" s="4" t="s">
        <v>412</v>
      </c>
      <c r="B3" s="5" t="n">
        <v>32.2</v>
      </c>
      <c r="C3" s="5" t="n">
        <v>34.8</v>
      </c>
    </row>
    <row r="4" spans="1:3">
      <c r="A4" s="4" t="s">
        <v>413</v>
      </c>
      <c r="B4" s="7" t="n">
        <v>47.8</v>
      </c>
      <c r="C4" s="8" t="n">
        <v>12</v>
      </c>
    </row>
    <row r="5" spans="1:3">
      <c r="A5" s="4" t="s">
        <v>414</v>
      </c>
      <c r="B5" s="7" t="n">
        <v>1.9</v>
      </c>
      <c r="C5" s="7" t="n">
        <v>19.2</v>
      </c>
    </row>
    <row r="6" spans="1:3">
      <c r="A6" s="4" t="s">
        <v>415</v>
      </c>
      <c r="B6" s="7" t="n">
        <v>21.7</v>
      </c>
      <c r="C6" s="7" t="n">
        <v>144.9</v>
      </c>
    </row>
    <row r="7" spans="1:3">
      <c r="A7" s="4" t="s">
        <v>416</v>
      </c>
      <c r="B7" s="7" t="n">
        <v>23.5</v>
      </c>
      <c r="C7" s="7" t="n">
        <v>26.6</v>
      </c>
    </row>
    <row r="8" spans="1:3">
      <c r="A8" s="4" t="s">
        <v>417</v>
      </c>
      <c r="B8" s="7" t="n">
        <v>127.1</v>
      </c>
      <c r="C8" s="7" t="n">
        <v>237.5</v>
      </c>
    </row>
    <row r="9" spans="1:3">
      <c r="A9" s="4" t="s">
        <v>418</v>
      </c>
      <c r="B9" s="7" t="n">
        <v>-21.4</v>
      </c>
      <c r="C9" s="7" t="n">
        <v>-127.7</v>
      </c>
    </row>
    <row r="10" spans="1:3">
      <c r="A10" s="4" t="s">
        <v>419</v>
      </c>
      <c r="B10" s="7" t="n">
        <v>105.7</v>
      </c>
      <c r="C10" s="7" t="n">
        <v>109.8</v>
      </c>
    </row>
    <row r="11" spans="1:3">
      <c r="A11" s="3" t="s">
        <v>420</v>
      </c>
    </row>
    <row r="12" spans="1:3">
      <c r="A12" s="4" t="s">
        <v>421</v>
      </c>
      <c r="B12" s="7" t="n">
        <v>-130.8</v>
      </c>
      <c r="C12" s="7" t="n">
        <v>-165.2</v>
      </c>
    </row>
    <row r="13" spans="1:3">
      <c r="A13" s="4" t="s">
        <v>422</v>
      </c>
      <c r="B13" s="7" t="n">
        <v>-50.8</v>
      </c>
      <c r="C13" s="7" t="n">
        <v>-43.1</v>
      </c>
    </row>
    <row r="14" spans="1:3">
      <c r="A14" s="4" t="s">
        <v>416</v>
      </c>
      <c r="B14" s="7" t="n">
        <v>-2.7</v>
      </c>
      <c r="C14" s="7" t="n">
        <v>-7.4</v>
      </c>
    </row>
    <row r="15" spans="1:3">
      <c r="A15" s="4" t="s">
        <v>423</v>
      </c>
      <c r="B15" s="7" t="n">
        <v>-184.3</v>
      </c>
      <c r="C15" s="7" t="n">
        <v>-215.7</v>
      </c>
    </row>
    <row r="16" spans="1:3">
      <c r="A16" s="4" t="s">
        <v>424</v>
      </c>
      <c r="B16" s="5" t="n">
        <v>-78.59999999999999</v>
      </c>
      <c r="C16" s="5" t="n">
        <v>-10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9</v>
      </c>
    </row>
    <row r="2" spans="1:3">
      <c r="B2" s="2" t="s">
        <v>20</v>
      </c>
      <c r="C2" s="2" t="s">
        <v>22</v>
      </c>
    </row>
    <row r="3" spans="1:3">
      <c r="A3" s="4" t="s">
        <v>426</v>
      </c>
    </row>
    <row r="4" spans="1:3">
      <c r="A4" s="3" t="s">
        <v>427</v>
      </c>
    </row>
    <row r="5" spans="1:3">
      <c r="A5" s="4" t="s">
        <v>428</v>
      </c>
      <c r="B5" s="5" t="n">
        <v>-17.3</v>
      </c>
    </row>
    <row r="6" spans="1:3">
      <c r="A6" s="4" t="s">
        <v>429</v>
      </c>
      <c r="B6" s="7" t="n">
        <v>-5.8</v>
      </c>
      <c r="C6" s="5" t="n">
        <v>-97.40000000000001</v>
      </c>
    </row>
    <row r="7" spans="1:3">
      <c r="A7" s="4" t="s">
        <v>430</v>
      </c>
      <c r="B7" s="7" t="n">
        <v>1.7</v>
      </c>
      <c r="C7" s="7" t="n">
        <v>8.800000000000001</v>
      </c>
    </row>
    <row r="8" spans="1:3">
      <c r="A8" s="4" t="s">
        <v>431</v>
      </c>
      <c r="B8" s="7" t="n">
        <v>-21.4</v>
      </c>
      <c r="C8" s="7" t="n">
        <v>-39.1</v>
      </c>
    </row>
    <row r="9" spans="1:3">
      <c r="A9" s="4" t="s">
        <v>432</v>
      </c>
    </row>
    <row r="10" spans="1:3">
      <c r="A10" s="3" t="s">
        <v>427</v>
      </c>
    </row>
    <row r="11" spans="1:3">
      <c r="A11" s="4" t="s">
        <v>428</v>
      </c>
      <c r="B11" s="7" t="n">
        <v>-127.7</v>
      </c>
    </row>
    <row r="12" spans="1:3">
      <c r="A12" s="4" t="s">
        <v>431</v>
      </c>
      <c r="C12" s="7" t="n">
        <v>-39.1</v>
      </c>
    </row>
    <row r="13" spans="1:3">
      <c r="A13" s="4" t="s">
        <v>433</v>
      </c>
    </row>
    <row r="14" spans="1:3">
      <c r="A14" s="3" t="s">
        <v>427</v>
      </c>
    </row>
    <row r="15" spans="1:3">
      <c r="A15" s="4" t="s">
        <v>428</v>
      </c>
      <c r="B15" s="5" t="n">
        <v>110.4</v>
      </c>
    </row>
    <row r="16" spans="1:3">
      <c r="A16" s="4" t="s">
        <v>431</v>
      </c>
      <c r="C1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v>
      </c>
      <c r="B1" s="2" t="s">
        <v>2</v>
      </c>
      <c r="C1" s="2" t="s">
        <v>20</v>
      </c>
      <c r="D1" s="2" t="s">
        <v>21</v>
      </c>
    </row>
    <row r="2" spans="1:4">
      <c r="A2" s="3" t="s">
        <v>96</v>
      </c>
    </row>
    <row r="3" spans="1:4">
      <c r="A3" s="4" t="s">
        <v>97</v>
      </c>
      <c r="B3" s="5" t="n">
        <v>8.300000000000001</v>
      </c>
      <c r="C3" s="5" t="n">
        <v>8.4</v>
      </c>
      <c r="D3" s="5" t="n">
        <v>9.800000000000001</v>
      </c>
    </row>
    <row r="4" spans="1:4">
      <c r="A4" s="4" t="s">
        <v>98</v>
      </c>
      <c r="B4" s="8" t="n">
        <v>5000000000</v>
      </c>
      <c r="C4" s="8" t="n">
        <v>5000000000</v>
      </c>
    </row>
    <row r="5" spans="1:4">
      <c r="A5" s="4" t="s">
        <v>99</v>
      </c>
      <c r="B5" s="8" t="n">
        <v>365702757</v>
      </c>
      <c r="C5" s="8" t="n">
        <v>365643911</v>
      </c>
    </row>
    <row r="6" spans="1:4">
      <c r="A6" s="4" t="s">
        <v>100</v>
      </c>
      <c r="B6" s="8" t="n">
        <v>365702757</v>
      </c>
      <c r="C6" s="8" t="n">
        <v>3656439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34</v>
      </c>
      <c r="B1" s="2" t="s">
        <v>19</v>
      </c>
    </row>
    <row r="2" spans="1:4">
      <c r="B2" s="2" t="s">
        <v>20</v>
      </c>
      <c r="C2" s="2" t="s">
        <v>21</v>
      </c>
      <c r="D2" s="2" t="s">
        <v>22</v>
      </c>
    </row>
    <row r="3" spans="1:4">
      <c r="A3" s="3" t="s">
        <v>214</v>
      </c>
    </row>
    <row r="4" spans="1:4">
      <c r="A4" s="4" t="s">
        <v>435</v>
      </c>
      <c r="B4" s="5" t="n">
        <v>26.9</v>
      </c>
      <c r="C4" s="5" t="n">
        <v>35.7</v>
      </c>
      <c r="D4" s="5" t="n">
        <v>5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20</v>
      </c>
      <c r="D1" s="2" t="s">
        <v>21</v>
      </c>
    </row>
    <row r="2" spans="1:4">
      <c r="A2" s="4" t="s">
        <v>437</v>
      </c>
    </row>
    <row r="3" spans="1:4">
      <c r="A3" s="3" t="s">
        <v>438</v>
      </c>
    </row>
    <row r="4" spans="1:4">
      <c r="A4" s="4" t="s">
        <v>439</v>
      </c>
      <c r="B4" s="6" t="n">
        <v>0</v>
      </c>
      <c r="C4" s="6" t="n">
        <v>0</v>
      </c>
      <c r="D4" s="6" t="n">
        <v>0</v>
      </c>
    </row>
    <row r="5" spans="1:4">
      <c r="A5" s="4" t="s">
        <v>440</v>
      </c>
    </row>
    <row r="6" spans="1:4">
      <c r="A6" s="3" t="s">
        <v>438</v>
      </c>
    </row>
    <row r="7" spans="1:4">
      <c r="A7" s="4" t="s">
        <v>439</v>
      </c>
      <c r="B7" s="8" t="n">
        <v>0</v>
      </c>
      <c r="C7" s="8" t="n">
        <v>0</v>
      </c>
      <c r="D7" s="8" t="n">
        <v>0</v>
      </c>
    </row>
    <row r="8" spans="1:4">
      <c r="A8" s="4" t="s">
        <v>441</v>
      </c>
    </row>
    <row r="9" spans="1:4">
      <c r="A9" s="3" t="s">
        <v>438</v>
      </c>
    </row>
    <row r="10" spans="1:4">
      <c r="A10" s="4" t="s">
        <v>439</v>
      </c>
      <c r="B10" s="7" t="n">
        <v>9.199999999999999</v>
      </c>
      <c r="C10" s="7" t="n">
        <v>5.1</v>
      </c>
      <c r="D10" s="7" t="n">
        <v>1.3</v>
      </c>
    </row>
    <row r="11" spans="1:4">
      <c r="A11" s="4" t="s">
        <v>442</v>
      </c>
    </row>
    <row r="12" spans="1:4">
      <c r="A12" s="3" t="s">
        <v>438</v>
      </c>
    </row>
    <row r="13" spans="1:4">
      <c r="A13" s="4" t="s">
        <v>439</v>
      </c>
      <c r="B13" s="7" t="n">
        <v>9.199999999999999</v>
      </c>
      <c r="C13" s="7" t="n">
        <v>5.1</v>
      </c>
      <c r="D13" s="7" t="n">
        <v>1.3</v>
      </c>
    </row>
    <row r="14" spans="1:4">
      <c r="A14" s="4" t="s">
        <v>443</v>
      </c>
    </row>
    <row r="15" spans="1:4">
      <c r="A15" s="3" t="s">
        <v>438</v>
      </c>
    </row>
    <row r="16" spans="1:4">
      <c r="A16" s="4" t="s">
        <v>439</v>
      </c>
      <c r="B16" s="7" t="n">
        <v>9.199999999999999</v>
      </c>
      <c r="C16" s="7" t="n">
        <v>5.1</v>
      </c>
      <c r="D16" s="7" t="n">
        <v>1.3</v>
      </c>
    </row>
    <row r="17" spans="1:4">
      <c r="A17" s="4" t="s">
        <v>444</v>
      </c>
    </row>
    <row r="18" spans="1:4">
      <c r="A18" s="3" t="s">
        <v>438</v>
      </c>
    </row>
    <row r="19" spans="1:4">
      <c r="A19" s="4" t="s">
        <v>445</v>
      </c>
      <c r="C19" s="4" t="s">
        <v>86</v>
      </c>
    </row>
    <row r="20" spans="1:4">
      <c r="A20" s="4" t="s">
        <v>446</v>
      </c>
    </row>
    <row r="21" spans="1:4">
      <c r="A21" s="3" t="s">
        <v>438</v>
      </c>
    </row>
    <row r="22" spans="1:4">
      <c r="A22" s="4" t="s">
        <v>439</v>
      </c>
      <c r="B22" s="8" t="n">
        <v>0</v>
      </c>
      <c r="C22" s="8" t="n">
        <v>0</v>
      </c>
      <c r="D22" s="8" t="n">
        <v>0</v>
      </c>
    </row>
    <row r="23" spans="1:4">
      <c r="A23" s="4" t="s">
        <v>445</v>
      </c>
      <c r="C23" s="8" t="n">
        <v>0</v>
      </c>
    </row>
    <row r="24" spans="1:4">
      <c r="A24" s="4" t="s">
        <v>447</v>
      </c>
    </row>
    <row r="25" spans="1:4">
      <c r="A25" s="3" t="s">
        <v>438</v>
      </c>
    </row>
    <row r="26" spans="1:4">
      <c r="A26" s="4" t="s">
        <v>439</v>
      </c>
      <c r="B26" s="8" t="n">
        <v>0</v>
      </c>
      <c r="C26" s="8" t="n">
        <v>0</v>
      </c>
      <c r="D26" s="8" t="n">
        <v>0</v>
      </c>
    </row>
    <row r="27" spans="1:4">
      <c r="A27" s="4" t="s">
        <v>445</v>
      </c>
      <c r="C27" s="7" t="n">
        <v>7.4</v>
      </c>
    </row>
    <row r="28" spans="1:4">
      <c r="A28" s="4" t="s">
        <v>448</v>
      </c>
    </row>
    <row r="29" spans="1:4">
      <c r="A29" s="3" t="s">
        <v>438</v>
      </c>
    </row>
    <row r="30" spans="1:4">
      <c r="A30" s="4" t="s">
        <v>439</v>
      </c>
      <c r="B30" s="7" t="n">
        <v>67.7</v>
      </c>
      <c r="C30" s="8" t="n">
        <v>69</v>
      </c>
      <c r="D30" s="7" t="n">
        <v>45.2</v>
      </c>
    </row>
    <row r="31" spans="1:4">
      <c r="A31" s="4" t="s">
        <v>445</v>
      </c>
      <c r="C31" s="8" t="n">
        <v>0</v>
      </c>
    </row>
    <row r="32" spans="1:4">
      <c r="A32" s="4" t="s">
        <v>449</v>
      </c>
    </row>
    <row r="33" spans="1:4">
      <c r="A33" s="3" t="s">
        <v>438</v>
      </c>
    </row>
    <row r="34" spans="1:4">
      <c r="A34" s="4" t="s">
        <v>439</v>
      </c>
      <c r="B34" s="7" t="n">
        <v>67.7</v>
      </c>
      <c r="C34" s="8" t="n">
        <v>69</v>
      </c>
      <c r="D34" s="7" t="n">
        <v>45.2</v>
      </c>
    </row>
    <row r="35" spans="1:4">
      <c r="A35" s="4" t="s">
        <v>445</v>
      </c>
      <c r="C35" s="7" t="n">
        <v>7.4</v>
      </c>
    </row>
    <row r="36" spans="1:4">
      <c r="A36" s="4" t="s">
        <v>450</v>
      </c>
    </row>
    <row r="37" spans="1:4">
      <c r="A37" s="3" t="s">
        <v>438</v>
      </c>
    </row>
    <row r="38" spans="1:4">
      <c r="A38" s="4" t="s">
        <v>439</v>
      </c>
      <c r="B38" s="5" t="n">
        <v>67.7</v>
      </c>
      <c r="C38" s="8" t="n">
        <v>69</v>
      </c>
      <c r="D38" s="5" t="n">
        <v>45.2</v>
      </c>
    </row>
    <row r="39" spans="1:4">
      <c r="A39" s="4" t="s">
        <v>445</v>
      </c>
      <c r="C39" s="5" t="n">
        <v>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9</v>
      </c>
    </row>
    <row r="2" spans="1:4">
      <c r="B2" s="2" t="s">
        <v>20</v>
      </c>
      <c r="C2" s="2" t="s">
        <v>21</v>
      </c>
      <c r="D2" s="2" t="s">
        <v>22</v>
      </c>
    </row>
    <row r="3" spans="1:4">
      <c r="A3" s="3" t="s">
        <v>452</v>
      </c>
    </row>
    <row r="4" spans="1:4">
      <c r="A4" s="4" t="s">
        <v>428</v>
      </c>
      <c r="B4" s="5" t="n">
        <v>29.6</v>
      </c>
      <c r="C4" s="5" t="n">
        <v>25.7</v>
      </c>
    </row>
    <row r="5" spans="1:4">
      <c r="A5" s="4" t="s">
        <v>453</v>
      </c>
      <c r="B5" s="7" t="n">
        <v>2.2</v>
      </c>
      <c r="C5" s="7" t="n">
        <v>7.9</v>
      </c>
      <c r="D5" s="5" t="n">
        <v>7.4</v>
      </c>
    </row>
    <row r="6" spans="1:4">
      <c r="A6" s="4" t="s">
        <v>454</v>
      </c>
      <c r="B6" s="8" t="n">
        <v>4</v>
      </c>
      <c r="C6" s="8" t="n">
        <v>0</v>
      </c>
      <c r="D6" s="8" t="n">
        <v>0</v>
      </c>
    </row>
    <row r="7" spans="1:4">
      <c r="A7" s="4" t="s">
        <v>455</v>
      </c>
      <c r="B7" s="8" t="n">
        <v>-3</v>
      </c>
      <c r="C7" s="8" t="n">
        <v>-4</v>
      </c>
      <c r="D7" s="7" t="n">
        <v>-7.1</v>
      </c>
    </row>
    <row r="8" spans="1:4">
      <c r="A8" s="4" t="s">
        <v>456</v>
      </c>
      <c r="B8" s="7" t="n">
        <v>-0.5</v>
      </c>
      <c r="C8" s="8" t="n">
        <v>0</v>
      </c>
      <c r="D8" s="7" t="n">
        <v>-0.1</v>
      </c>
    </row>
    <row r="9" spans="1:4">
      <c r="A9" s="4" t="s">
        <v>431</v>
      </c>
      <c r="B9" s="7" t="n">
        <v>14.7</v>
      </c>
      <c r="C9" s="7" t="n">
        <v>29.6</v>
      </c>
      <c r="D9" s="7" t="n">
        <v>25.7</v>
      </c>
    </row>
    <row r="10" spans="1:4">
      <c r="A10" s="4" t="s">
        <v>433</v>
      </c>
    </row>
    <row r="11" spans="1:4">
      <c r="A11" s="3" t="s">
        <v>452</v>
      </c>
    </row>
    <row r="12" spans="1:4">
      <c r="A12" s="4" t="s">
        <v>428</v>
      </c>
      <c r="B12" s="7" t="n">
        <v>-17.6</v>
      </c>
      <c r="C12" s="8" t="n">
        <v>0</v>
      </c>
      <c r="D12" s="8" t="n">
        <v>0</v>
      </c>
    </row>
    <row r="13" spans="1:4">
      <c r="A13" s="4" t="s">
        <v>431</v>
      </c>
      <c r="C13" s="7" t="n">
        <v>-17.6</v>
      </c>
      <c r="D13" s="8" t="n">
        <v>0</v>
      </c>
    </row>
    <row r="14" spans="1:4">
      <c r="A14" s="4" t="s">
        <v>426</v>
      </c>
    </row>
    <row r="15" spans="1:4">
      <c r="A15" s="3" t="s">
        <v>452</v>
      </c>
    </row>
    <row r="16" spans="1:4">
      <c r="A16" s="4" t="s">
        <v>428</v>
      </c>
      <c r="B16" s="8" t="n">
        <v>12</v>
      </c>
      <c r="C16" s="7" t="n">
        <v>25.7</v>
      </c>
      <c r="D16" s="7" t="n">
        <v>25.5</v>
      </c>
    </row>
    <row r="17" spans="1:4">
      <c r="A17" s="4" t="s">
        <v>431</v>
      </c>
      <c r="C17" s="8" t="n">
        <v>12</v>
      </c>
      <c r="D17" s="7" t="n">
        <v>25.7</v>
      </c>
    </row>
    <row r="18" spans="1:4">
      <c r="A18" s="4" t="s">
        <v>457</v>
      </c>
    </row>
    <row r="19" spans="1:4">
      <c r="A19" s="3" t="s">
        <v>452</v>
      </c>
    </row>
    <row r="20" spans="1:4">
      <c r="A20" s="4" t="s">
        <v>428</v>
      </c>
      <c r="B20" s="5" t="n">
        <v>29.6</v>
      </c>
      <c r="C20" s="7" t="n">
        <v>25.7</v>
      </c>
      <c r="D20" s="7" t="n">
        <v>25.5</v>
      </c>
    </row>
    <row r="21" spans="1:4">
      <c r="A21" s="4" t="s">
        <v>431</v>
      </c>
      <c r="C21" s="5" t="n">
        <v>29.6</v>
      </c>
      <c r="D21" s="5" t="n">
        <v>2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20</v>
      </c>
      <c r="D1" s="2" t="s">
        <v>21</v>
      </c>
    </row>
    <row r="2" spans="1:4">
      <c r="A2" s="3" t="s">
        <v>218</v>
      </c>
    </row>
    <row r="3" spans="1:4">
      <c r="A3" s="4" t="s">
        <v>459</v>
      </c>
      <c r="B3" s="6" t="n">
        <v>0</v>
      </c>
      <c r="C3" s="6" t="n">
        <v>0</v>
      </c>
      <c r="D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60</v>
      </c>
      <c r="B1" s="2" t="s">
        <v>1</v>
      </c>
      <c r="K1" s="2" t="s">
        <v>19</v>
      </c>
    </row>
    <row r="2" spans="1:13">
      <c r="B2" s="2" t="s">
        <v>2</v>
      </c>
      <c r="C2" s="2" t="s">
        <v>20</v>
      </c>
      <c r="D2" s="2" t="s">
        <v>42</v>
      </c>
      <c r="E2" s="2" t="s">
        <v>43</v>
      </c>
      <c r="F2" s="2" t="s">
        <v>44</v>
      </c>
      <c r="G2" s="2" t="s">
        <v>21</v>
      </c>
      <c r="H2" s="2" t="s">
        <v>45</v>
      </c>
      <c r="I2" s="2" t="s">
        <v>46</v>
      </c>
      <c r="J2" s="2" t="s">
        <v>47</v>
      </c>
      <c r="K2" s="2" t="s">
        <v>20</v>
      </c>
      <c r="L2" s="2" t="s">
        <v>21</v>
      </c>
      <c r="M2" s="2" t="s">
        <v>22</v>
      </c>
    </row>
    <row r="3" spans="1:13">
      <c r="A3" s="3" t="s">
        <v>214</v>
      </c>
    </row>
    <row r="4" spans="1:13">
      <c r="A4" s="4" t="s">
        <v>461</v>
      </c>
      <c r="K4" s="6" t="n">
        <v>24</v>
      </c>
      <c r="L4" s="5" t="n">
        <v>-81.40000000000001</v>
      </c>
      <c r="M4" s="5" t="n">
        <v>-7.8</v>
      </c>
    </row>
    <row r="5" spans="1:13">
      <c r="A5" s="3" t="s">
        <v>462</v>
      </c>
    </row>
    <row r="6" spans="1:13">
      <c r="A6" s="4" t="s">
        <v>463</v>
      </c>
      <c r="K6" s="7" t="n">
        <v>11.5</v>
      </c>
      <c r="L6" s="7" t="n">
        <v>55.6</v>
      </c>
      <c r="M6" s="7" t="n">
        <v>8.4</v>
      </c>
    </row>
    <row r="7" spans="1:13">
      <c r="A7" s="4" t="s">
        <v>464</v>
      </c>
      <c r="K7" s="7" t="n">
        <v>4.4</v>
      </c>
      <c r="L7" s="7" t="n">
        <v>5.4</v>
      </c>
      <c r="M7" s="7" t="n">
        <v>2.8</v>
      </c>
    </row>
    <row r="8" spans="1:13">
      <c r="A8" s="4" t="s">
        <v>465</v>
      </c>
      <c r="K8" s="7" t="n">
        <v>-17.3</v>
      </c>
      <c r="L8" s="7" t="n">
        <v>-1.8</v>
      </c>
      <c r="M8" s="7" t="n">
        <v>-1.7</v>
      </c>
    </row>
    <row r="9" spans="1:13">
      <c r="A9" s="4" t="s">
        <v>466</v>
      </c>
      <c r="K9" s="8" t="n">
        <v>9</v>
      </c>
      <c r="L9" s="7" t="n">
        <v>4.2</v>
      </c>
      <c r="M9" s="7" t="n">
        <v>2.4</v>
      </c>
    </row>
    <row r="10" spans="1:13">
      <c r="A10" s="4" t="s">
        <v>467</v>
      </c>
      <c r="K10" s="7" t="n">
        <v>2.3</v>
      </c>
      <c r="L10" s="8" t="n">
        <v>0</v>
      </c>
      <c r="M10" s="8" t="n">
        <v>0</v>
      </c>
    </row>
    <row r="11" spans="1:13">
      <c r="A11" s="4" t="s">
        <v>468</v>
      </c>
      <c r="K11" s="7" t="n">
        <v>0.9</v>
      </c>
      <c r="L11" s="7" t="n">
        <v>1.6</v>
      </c>
      <c r="M11" s="7" t="n">
        <v>0.2</v>
      </c>
    </row>
    <row r="12" spans="1:13">
      <c r="A12" s="4" t="s">
        <v>469</v>
      </c>
      <c r="K12" s="7" t="n">
        <v>-1.7</v>
      </c>
      <c r="L12" s="7" t="n">
        <v>6.2</v>
      </c>
      <c r="M12" s="7" t="n">
        <v>5.2</v>
      </c>
    </row>
    <row r="13" spans="1:13">
      <c r="A13" s="4" t="s">
        <v>470</v>
      </c>
      <c r="K13" s="7" t="n">
        <v>-1.7</v>
      </c>
      <c r="L13" s="7" t="n">
        <v>122.2</v>
      </c>
      <c r="M13" s="7" t="n">
        <v>18.1</v>
      </c>
    </row>
    <row r="14" spans="1:13">
      <c r="A14" s="4" t="s">
        <v>384</v>
      </c>
      <c r="K14" s="8" t="n">
        <v>0</v>
      </c>
      <c r="L14" s="7" t="n">
        <v>-33.1</v>
      </c>
      <c r="M14" s="8" t="n">
        <v>0</v>
      </c>
    </row>
    <row r="15" spans="1:13">
      <c r="A15" s="4" t="s">
        <v>416</v>
      </c>
      <c r="K15" s="7" t="n">
        <v>-3.8</v>
      </c>
      <c r="L15" s="7" t="n">
        <v>-0.8</v>
      </c>
      <c r="M15" s="7" t="n">
        <v>-2.1</v>
      </c>
    </row>
    <row r="16" spans="1:13">
      <c r="A16" s="4" t="s">
        <v>386</v>
      </c>
      <c r="B16" s="5" t="n">
        <v>13.3</v>
      </c>
      <c r="C16" s="5" t="n">
        <v>-18.6</v>
      </c>
      <c r="D16" s="5" t="n">
        <v>18.6</v>
      </c>
      <c r="E16" s="5" t="n">
        <v>22.8</v>
      </c>
      <c r="F16" s="5" t="n">
        <v>4.8</v>
      </c>
      <c r="G16" s="5" t="n">
        <v>6.1</v>
      </c>
      <c r="H16" s="5" t="n">
        <v>11.6</v>
      </c>
      <c r="I16" s="6" t="n">
        <v>15</v>
      </c>
      <c r="J16" s="5" t="n">
        <v>45.4</v>
      </c>
      <c r="K16" s="5" t="n">
        <v>27.6</v>
      </c>
      <c r="L16" s="5" t="n">
        <v>78.09999999999999</v>
      </c>
      <c r="M16" s="5" t="n">
        <v>25.5</v>
      </c>
    </row>
  </sheetData>
  <mergeCells count="3">
    <mergeCell ref="A1:A2"/>
    <mergeCell ref="B1:J1"/>
    <mergeCell ref="K1:M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9</v>
      </c>
    </row>
    <row r="2" spans="1:4">
      <c r="B2" s="2" t="s">
        <v>20</v>
      </c>
      <c r="C2" s="2" t="s">
        <v>21</v>
      </c>
      <c r="D2" s="2" t="s">
        <v>22</v>
      </c>
    </row>
    <row r="3" spans="1:4">
      <c r="A3" s="3" t="s">
        <v>214</v>
      </c>
    </row>
    <row r="4" spans="1:4">
      <c r="A4" s="4" t="s">
        <v>472</v>
      </c>
      <c r="B4" s="5" t="n">
        <v>-2.5</v>
      </c>
      <c r="C4" s="5" t="n">
        <v>2.5</v>
      </c>
      <c r="D4" s="5" t="n">
        <v>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4"/>
    <col customWidth="1" max="5" min="5" width="15"/>
  </cols>
  <sheetData>
    <row r="1" spans="1:5">
      <c r="A1" s="1" t="s">
        <v>473</v>
      </c>
      <c r="B1" s="2" t="s">
        <v>19</v>
      </c>
    </row>
    <row r="2" spans="1:5">
      <c r="B2" s="2" t="s">
        <v>20</v>
      </c>
      <c r="C2" s="2" t="s">
        <v>21</v>
      </c>
      <c r="D2" s="2" t="s">
        <v>22</v>
      </c>
      <c r="E2" s="2" t="s">
        <v>2</v>
      </c>
    </row>
    <row r="3" spans="1:5">
      <c r="A3" s="3" t="s">
        <v>205</v>
      </c>
    </row>
    <row r="4" spans="1:5">
      <c r="A4" s="4" t="s">
        <v>66</v>
      </c>
      <c r="B4" s="6" t="n">
        <v>2958000000</v>
      </c>
      <c r="C4" s="6" t="n">
        <v>2969200000</v>
      </c>
      <c r="E4" s="6" t="n">
        <v>2933100000</v>
      </c>
    </row>
    <row r="5" spans="1:5">
      <c r="A5" s="4" t="s">
        <v>474</v>
      </c>
      <c r="B5" s="8" t="n">
        <v>0</v>
      </c>
      <c r="C5" s="8" t="n">
        <v>0</v>
      </c>
      <c r="D5" s="6" t="n">
        <v>0</v>
      </c>
    </row>
    <row r="6" spans="1:5">
      <c r="A6" s="4" t="s">
        <v>475</v>
      </c>
      <c r="B6" s="8" t="n">
        <v>22500000</v>
      </c>
      <c r="C6" s="8" t="n">
        <v>94500000</v>
      </c>
      <c r="D6" s="6" t="n">
        <v>14000000</v>
      </c>
    </row>
    <row r="7" spans="1:5">
      <c r="A7" s="4" t="s">
        <v>476</v>
      </c>
      <c r="B7" s="8" t="n">
        <v>9500000</v>
      </c>
      <c r="C7" s="8" t="n">
        <v>56500000</v>
      </c>
    </row>
    <row r="8" spans="1:5">
      <c r="A8" s="4" t="s">
        <v>477</v>
      </c>
      <c r="B8" s="6" t="n">
        <v>13000000</v>
      </c>
      <c r="C8" s="6" t="n">
        <v>38000000</v>
      </c>
    </row>
    <row r="9" spans="1:5">
      <c r="A9" s="4" t="s">
        <v>478</v>
      </c>
    </row>
    <row r="10" spans="1:5">
      <c r="A10" s="3" t="s">
        <v>479</v>
      </c>
    </row>
    <row r="11" spans="1:5">
      <c r="A11" s="4" t="s">
        <v>480</v>
      </c>
      <c r="B11" s="4" t="s">
        <v>481</v>
      </c>
    </row>
    <row r="12" spans="1:5">
      <c r="A12" s="4" t="s">
        <v>482</v>
      </c>
    </row>
    <row r="13" spans="1:5">
      <c r="A13" s="3" t="s">
        <v>479</v>
      </c>
    </row>
    <row r="14" spans="1:5">
      <c r="A14" s="4" t="s">
        <v>480</v>
      </c>
      <c r="B14" s="4" t="s">
        <v>483</v>
      </c>
    </row>
    <row r="15" spans="1:5">
      <c r="A15" s="4" t="s">
        <v>484</v>
      </c>
    </row>
    <row r="16" spans="1:5">
      <c r="A16" s="3" t="s">
        <v>479</v>
      </c>
    </row>
    <row r="17" spans="1:5">
      <c r="A17" s="4" t="s">
        <v>485</v>
      </c>
      <c r="B17" s="4" t="s">
        <v>48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487</v>
      </c>
      <c r="B1" s="2" t="s">
        <v>1</v>
      </c>
      <c r="D1" s="2" t="s">
        <v>19</v>
      </c>
    </row>
    <row r="2" spans="1:5">
      <c r="B2" s="2" t="s">
        <v>2</v>
      </c>
      <c r="C2" s="2" t="s">
        <v>44</v>
      </c>
      <c r="D2" s="2" t="s">
        <v>20</v>
      </c>
      <c r="E2" s="2" t="s">
        <v>21</v>
      </c>
    </row>
    <row r="3" spans="1:5">
      <c r="A3" s="3" t="s">
        <v>488</v>
      </c>
    </row>
    <row r="4" spans="1:5">
      <c r="A4" s="4" t="s">
        <v>489</v>
      </c>
      <c r="B4" s="4" t="s">
        <v>490</v>
      </c>
      <c r="D4" s="4" t="s">
        <v>490</v>
      </c>
    </row>
    <row r="5" spans="1:5">
      <c r="A5" s="4" t="s">
        <v>491</v>
      </c>
      <c r="B5" s="4" t="s">
        <v>492</v>
      </c>
      <c r="D5" s="4" t="s">
        <v>492</v>
      </c>
    </row>
    <row r="6" spans="1:5">
      <c r="A6" s="4" t="s">
        <v>493</v>
      </c>
    </row>
    <row r="7" spans="1:5">
      <c r="A7" s="3" t="s">
        <v>488</v>
      </c>
    </row>
    <row r="8" spans="1:5">
      <c r="A8" s="4" t="s">
        <v>494</v>
      </c>
      <c r="B8" s="4" t="s">
        <v>495</v>
      </c>
      <c r="C8" s="4" t="s">
        <v>496</v>
      </c>
      <c r="D8" s="4" t="s">
        <v>497</v>
      </c>
      <c r="E8" s="4" t="s">
        <v>496</v>
      </c>
    </row>
    <row r="9" spans="1:5">
      <c r="A9" s="4" t="s">
        <v>498</v>
      </c>
    </row>
    <row r="10" spans="1:5">
      <c r="A10" s="3" t="s">
        <v>488</v>
      </c>
    </row>
    <row r="11" spans="1:5">
      <c r="A11" s="4" t="s">
        <v>494</v>
      </c>
      <c r="B11" s="4" t="s">
        <v>499</v>
      </c>
      <c r="C11" s="4" t="s">
        <v>500</v>
      </c>
      <c r="D11" s="4" t="s">
        <v>499</v>
      </c>
    </row>
    <row r="12" spans="1:5">
      <c r="A12" s="4" t="s">
        <v>501</v>
      </c>
    </row>
    <row r="13" spans="1:5">
      <c r="A13" s="3" t="s">
        <v>488</v>
      </c>
    </row>
    <row r="14" spans="1:5">
      <c r="A14" s="4" t="s">
        <v>494</v>
      </c>
      <c r="B14" s="4" t="s">
        <v>502</v>
      </c>
      <c r="C14" s="4" t="s">
        <v>503</v>
      </c>
      <c r="D14" s="4" t="s">
        <v>504</v>
      </c>
      <c r="E14" s="4" t="s">
        <v>5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505</v>
      </c>
      <c r="B1" s="2" t="s">
        <v>1</v>
      </c>
      <c r="D1" s="2" t="s">
        <v>19</v>
      </c>
    </row>
    <row r="2" spans="1:5">
      <c r="B2" s="2" t="s">
        <v>2</v>
      </c>
      <c r="C2" s="2" t="s">
        <v>44</v>
      </c>
      <c r="D2" s="2" t="s">
        <v>21</v>
      </c>
      <c r="E2" s="2" t="s">
        <v>22</v>
      </c>
    </row>
    <row r="3" spans="1:5">
      <c r="A3" s="3" t="s">
        <v>506</v>
      </c>
    </row>
    <row r="4" spans="1:5">
      <c r="A4" s="4" t="s">
        <v>428</v>
      </c>
      <c r="B4" s="5" t="n">
        <v>118.5</v>
      </c>
      <c r="C4" s="5" t="n">
        <v>114.8</v>
      </c>
      <c r="D4" s="5" t="n">
        <v>116.1</v>
      </c>
    </row>
    <row r="5" spans="1:5">
      <c r="A5" s="4" t="s">
        <v>507</v>
      </c>
      <c r="B5" s="7" t="n">
        <v>65.7</v>
      </c>
      <c r="C5" s="7" t="n">
        <v>44.5</v>
      </c>
      <c r="D5" s="7" t="n">
        <v>236.1</v>
      </c>
      <c r="E5" s="6" t="n">
        <v>221</v>
      </c>
    </row>
    <row r="6" spans="1:5">
      <c r="A6" s="4" t="s">
        <v>508</v>
      </c>
      <c r="B6" s="7" t="n">
        <v>-64.2</v>
      </c>
      <c r="C6" s="7" t="n">
        <v>-68.2</v>
      </c>
      <c r="D6" s="7" t="n">
        <v>-237.4</v>
      </c>
      <c r="E6" s="7" t="n">
        <v>-217.3</v>
      </c>
    </row>
    <row r="7" spans="1:5">
      <c r="A7" s="4" t="s">
        <v>431</v>
      </c>
      <c r="B7" s="6" t="n">
        <v>120</v>
      </c>
      <c r="C7" s="5" t="n">
        <v>91.09999999999999</v>
      </c>
      <c r="D7" s="5" t="n">
        <v>114.8</v>
      </c>
      <c r="E7" s="5" t="n">
        <v>116.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505</v>
      </c>
      <c r="B1" s="2" t="s">
        <v>1</v>
      </c>
      <c r="D1" s="2" t="s">
        <v>19</v>
      </c>
    </row>
    <row r="2" spans="1:6">
      <c r="B2" s="2" t="s">
        <v>2</v>
      </c>
      <c r="C2" s="2" t="s">
        <v>44</v>
      </c>
      <c r="D2" s="2" t="s">
        <v>20</v>
      </c>
      <c r="E2" s="2" t="s">
        <v>21</v>
      </c>
      <c r="F2" s="2" t="s">
        <v>22</v>
      </c>
    </row>
    <row r="3" spans="1:6">
      <c r="A3" s="3" t="s">
        <v>509</v>
      </c>
    </row>
    <row r="4" spans="1:6">
      <c r="A4" s="4" t="s">
        <v>510</v>
      </c>
      <c r="B4" s="5" t="n">
        <v>731.1</v>
      </c>
      <c r="C4" s="5" t="n">
        <v>736.2</v>
      </c>
      <c r="D4" s="5" t="n">
        <v>3066.8</v>
      </c>
      <c r="E4" s="6" t="n">
        <v>2889</v>
      </c>
      <c r="F4" s="5" t="n">
        <v>2913.5</v>
      </c>
    </row>
    <row r="5" spans="1:6">
      <c r="A5" s="4" t="s">
        <v>511</v>
      </c>
    </row>
    <row r="6" spans="1:6">
      <c r="A6" s="3" t="s">
        <v>509</v>
      </c>
    </row>
    <row r="7" spans="1:6">
      <c r="A7" s="4" t="s">
        <v>510</v>
      </c>
      <c r="B7" s="7" t="n">
        <v>185.9</v>
      </c>
      <c r="C7" s="7" t="n">
        <v>201.3</v>
      </c>
      <c r="D7" s="7" t="n">
        <v>804.6</v>
      </c>
      <c r="E7" s="7" t="n">
        <v>660.2</v>
      </c>
      <c r="F7" s="7" t="n">
        <v>628.4</v>
      </c>
    </row>
    <row r="8" spans="1:6">
      <c r="A8" s="4" t="s">
        <v>512</v>
      </c>
    </row>
    <row r="9" spans="1:6">
      <c r="A9" s="3" t="s">
        <v>509</v>
      </c>
    </row>
    <row r="10" spans="1:6">
      <c r="A10" s="4" t="s">
        <v>510</v>
      </c>
      <c r="B10" s="7" t="n">
        <v>81.40000000000001</v>
      </c>
      <c r="C10" s="7" t="n">
        <v>62.3</v>
      </c>
      <c r="D10" s="7" t="n">
        <v>283.1</v>
      </c>
      <c r="E10" s="7" t="n">
        <v>260.8</v>
      </c>
      <c r="F10" s="7" t="n">
        <v>255.6</v>
      </c>
    </row>
    <row r="11" spans="1:6">
      <c r="A11" s="4" t="s">
        <v>513</v>
      </c>
    </row>
    <row r="12" spans="1:6">
      <c r="A12" s="3" t="s">
        <v>509</v>
      </c>
    </row>
    <row r="13" spans="1:6">
      <c r="A13" s="4" t="s">
        <v>510</v>
      </c>
      <c r="B13" s="7" t="n">
        <v>167.2</v>
      </c>
      <c r="C13" s="7" t="n">
        <v>166.7</v>
      </c>
      <c r="D13" s="7" t="n">
        <v>711.2</v>
      </c>
      <c r="E13" s="7" t="n">
        <v>649.2</v>
      </c>
      <c r="F13" s="7" t="n">
        <v>630.8</v>
      </c>
    </row>
    <row r="14" spans="1:6">
      <c r="A14" s="4" t="s">
        <v>514</v>
      </c>
    </row>
    <row r="15" spans="1:6">
      <c r="A15" s="3" t="s">
        <v>509</v>
      </c>
    </row>
    <row r="16" spans="1:6">
      <c r="A16" s="4" t="s">
        <v>510</v>
      </c>
      <c r="B16" s="7" t="n">
        <v>274.1</v>
      </c>
      <c r="C16" s="7" t="n">
        <v>282.5</v>
      </c>
      <c r="D16" s="8" t="n">
        <v>1174</v>
      </c>
      <c r="E16" s="8" t="n">
        <v>1175</v>
      </c>
      <c r="F16" s="7" t="n">
        <v>1309.2</v>
      </c>
    </row>
    <row r="17" spans="1:6">
      <c r="A17" s="4" t="s">
        <v>416</v>
      </c>
    </row>
    <row r="18" spans="1:6">
      <c r="A18" s="3" t="s">
        <v>509</v>
      </c>
    </row>
    <row r="19" spans="1:6">
      <c r="A19" s="4" t="s">
        <v>510</v>
      </c>
      <c r="B19" s="5" t="n">
        <v>22.5</v>
      </c>
      <c r="C19" s="5" t="n">
        <v>23.4</v>
      </c>
      <c r="D19" s="5" t="n">
        <v>93.90000000000001</v>
      </c>
      <c r="E19" s="5" t="n">
        <v>143.8</v>
      </c>
      <c r="F19" s="5" t="n">
        <v>89.5</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9</v>
      </c>
    </row>
    <row r="2" spans="1:4">
      <c r="B2" s="2" t="s">
        <v>20</v>
      </c>
      <c r="C2" s="2" t="s">
        <v>21</v>
      </c>
      <c r="D2" s="2" t="s">
        <v>22</v>
      </c>
    </row>
    <row r="3" spans="1:4">
      <c r="A3" s="3" t="s">
        <v>102</v>
      </c>
    </row>
    <row r="4" spans="1:4">
      <c r="A4" s="4" t="s">
        <v>49</v>
      </c>
      <c r="B4" s="5" t="n">
        <v>86.5</v>
      </c>
      <c r="C4" s="5" t="n">
        <v>-310.7</v>
      </c>
      <c r="D4" s="5" t="n">
        <v>-47.9</v>
      </c>
    </row>
    <row r="5" spans="1:4">
      <c r="A5" s="3" t="s">
        <v>103</v>
      </c>
    </row>
    <row r="6" spans="1:4">
      <c r="A6" s="4" t="s">
        <v>104</v>
      </c>
      <c r="B6" s="8" t="n">
        <v>296</v>
      </c>
      <c r="C6" s="7" t="n">
        <v>318.4</v>
      </c>
      <c r="D6" s="7" t="n">
        <v>254.4</v>
      </c>
    </row>
    <row r="7" spans="1:4">
      <c r="A7" s="4" t="s">
        <v>105</v>
      </c>
      <c r="B7" s="7" t="n">
        <v>-60.7</v>
      </c>
      <c r="C7" s="7" t="n">
        <v>-13.4</v>
      </c>
      <c r="D7" s="7" t="n">
        <v>-5.9</v>
      </c>
    </row>
    <row r="8" spans="1:4">
      <c r="A8" s="4" t="s">
        <v>106</v>
      </c>
      <c r="B8" s="8" t="n">
        <v>26</v>
      </c>
      <c r="C8" s="8" t="n">
        <v>25</v>
      </c>
      <c r="D8" s="7" t="n">
        <v>20.4</v>
      </c>
    </row>
    <row r="9" spans="1:4">
      <c r="A9" s="4" t="s">
        <v>107</v>
      </c>
      <c r="B9" s="7" t="n">
        <v>120.5</v>
      </c>
      <c r="C9" s="7" t="n">
        <v>110.6</v>
      </c>
      <c r="D9" s="7" t="n">
        <v>98.3</v>
      </c>
    </row>
    <row r="10" spans="1:4">
      <c r="A10" s="4" t="s">
        <v>108</v>
      </c>
      <c r="B10" s="7" t="n">
        <v>-0.8</v>
      </c>
      <c r="C10" s="7" t="n">
        <v>-19.6</v>
      </c>
      <c r="D10" s="8" t="n">
        <v>0</v>
      </c>
    </row>
    <row r="11" spans="1:4">
      <c r="A11" s="4" t="s">
        <v>109</v>
      </c>
      <c r="B11" s="8" t="n">
        <v>49</v>
      </c>
      <c r="C11" s="8" t="n">
        <v>10</v>
      </c>
      <c r="D11" s="8" t="n">
        <v>6</v>
      </c>
    </row>
    <row r="12" spans="1:4">
      <c r="A12" s="3" t="s">
        <v>110</v>
      </c>
    </row>
    <row r="13" spans="1:4">
      <c r="A13" s="4" t="s">
        <v>111</v>
      </c>
      <c r="B13" s="8" t="n">
        <v>-122</v>
      </c>
      <c r="C13" s="7" t="n">
        <v>48.4</v>
      </c>
      <c r="D13" s="7" t="n">
        <v>-80.7</v>
      </c>
    </row>
    <row r="14" spans="1:4">
      <c r="A14" s="4" t="s">
        <v>112</v>
      </c>
      <c r="B14" s="7" t="n">
        <v>-20.1</v>
      </c>
      <c r="C14" s="8" t="n">
        <v>-39</v>
      </c>
      <c r="D14" s="7" t="n">
        <v>-89.09999999999999</v>
      </c>
    </row>
    <row r="15" spans="1:4">
      <c r="A15" s="4" t="s">
        <v>113</v>
      </c>
      <c r="B15" s="7" t="n">
        <v>-3.2</v>
      </c>
      <c r="C15" s="7" t="n">
        <v>52.5</v>
      </c>
      <c r="D15" s="7" t="n">
        <v>-36.7</v>
      </c>
    </row>
    <row r="16" spans="1:4">
      <c r="A16" s="4" t="s">
        <v>114</v>
      </c>
      <c r="B16" s="7" t="n">
        <v>116.1</v>
      </c>
      <c r="C16" s="7" t="n">
        <v>-8.4</v>
      </c>
      <c r="D16" s="7" t="n">
        <v>37.1</v>
      </c>
    </row>
    <row r="17" spans="1:4">
      <c r="A17" s="4" t="s">
        <v>115</v>
      </c>
      <c r="B17" s="7" t="n">
        <v>487.3</v>
      </c>
      <c r="C17" s="7" t="n">
        <v>173.8</v>
      </c>
      <c r="D17" s="7" t="n">
        <v>155.9</v>
      </c>
    </row>
    <row r="18" spans="1:4">
      <c r="A18" s="3" t="s">
        <v>116</v>
      </c>
    </row>
    <row r="19" spans="1:4">
      <c r="A19" s="4" t="s">
        <v>117</v>
      </c>
      <c r="B19" s="7" t="n">
        <v>-134.5</v>
      </c>
      <c r="C19" s="7" t="n">
        <v>-98.59999999999999</v>
      </c>
      <c r="D19" s="7" t="n">
        <v>-110.3</v>
      </c>
    </row>
    <row r="20" spans="1:4">
      <c r="A20" s="4" t="s">
        <v>118</v>
      </c>
      <c r="B20" s="7" t="n">
        <v>9.4</v>
      </c>
      <c r="C20" s="7" t="n">
        <v>37.6</v>
      </c>
      <c r="D20" s="7" t="n">
        <v>7.4</v>
      </c>
    </row>
    <row r="21" spans="1:4">
      <c r="A21" s="4" t="s">
        <v>119</v>
      </c>
      <c r="B21" s="8" t="n">
        <v>0</v>
      </c>
      <c r="C21" s="7" t="n">
        <v>-882.1</v>
      </c>
      <c r="D21" s="8" t="n">
        <v>-45</v>
      </c>
    </row>
    <row r="22" spans="1:4">
      <c r="A22" s="4" t="s">
        <v>120</v>
      </c>
      <c r="B22" s="7" t="n">
        <v>-1.9</v>
      </c>
      <c r="C22" s="7" t="n">
        <v>-21.5</v>
      </c>
      <c r="D22" s="7" t="n">
        <v>-34.2</v>
      </c>
    </row>
    <row r="23" spans="1:4">
      <c r="A23" s="4" t="s">
        <v>121</v>
      </c>
      <c r="B23" s="8" t="n">
        <v>-127</v>
      </c>
      <c r="C23" s="7" t="n">
        <v>-964.6</v>
      </c>
      <c r="D23" s="7" t="n">
        <v>-182.1</v>
      </c>
    </row>
    <row r="24" spans="1:4">
      <c r="A24" s="3" t="s">
        <v>122</v>
      </c>
    </row>
    <row r="25" spans="1:4">
      <c r="A25" s="4" t="s">
        <v>123</v>
      </c>
      <c r="B25" s="8" t="n">
        <v>2500</v>
      </c>
      <c r="C25" s="8" t="n">
        <v>0</v>
      </c>
      <c r="D25" s="8" t="n">
        <v>0</v>
      </c>
    </row>
    <row r="26" spans="1:4">
      <c r="A26" s="4" t="s">
        <v>124</v>
      </c>
      <c r="B26" s="7" t="n">
        <v>-7.5</v>
      </c>
      <c r="C26" s="8" t="n">
        <v>0</v>
      </c>
      <c r="D26" s="8" t="n">
        <v>0</v>
      </c>
    </row>
    <row r="27" spans="1:4">
      <c r="A27" s="4" t="s">
        <v>125</v>
      </c>
      <c r="B27" s="7" t="n">
        <v>1659.7</v>
      </c>
      <c r="C27" s="8" t="n">
        <v>0</v>
      </c>
      <c r="D27" s="8" t="n">
        <v>0</v>
      </c>
    </row>
    <row r="28" spans="1:4">
      <c r="A28" s="4" t="s">
        <v>126</v>
      </c>
      <c r="B28" s="7" t="n">
        <v>-24.5</v>
      </c>
      <c r="C28" s="8" t="n">
        <v>0</v>
      </c>
      <c r="D28" s="8" t="n">
        <v>0</v>
      </c>
    </row>
    <row r="29" spans="1:4">
      <c r="A29" s="4" t="s">
        <v>127</v>
      </c>
      <c r="B29" s="7" t="n">
        <v>-3991.3</v>
      </c>
      <c r="C29" s="8" t="n">
        <v>0</v>
      </c>
      <c r="D29" s="8" t="n">
        <v>0</v>
      </c>
    </row>
    <row r="30" spans="1:4">
      <c r="A30" s="4" t="s">
        <v>128</v>
      </c>
      <c r="B30" s="7" t="n">
        <v>-17.2</v>
      </c>
      <c r="C30" s="7" t="n">
        <v>-0.8</v>
      </c>
      <c r="D30" s="8" t="n">
        <v>0</v>
      </c>
    </row>
    <row r="31" spans="1:4">
      <c r="A31" s="4" t="s">
        <v>129</v>
      </c>
      <c r="B31" s="7" t="n">
        <v>-154.4</v>
      </c>
      <c r="C31" s="7" t="n">
        <v>848.3</v>
      </c>
      <c r="D31" s="7" t="n">
        <v>-149.6</v>
      </c>
    </row>
    <row r="32" spans="1:4">
      <c r="A32" s="4" t="s">
        <v>130</v>
      </c>
      <c r="B32" s="7" t="n">
        <v>-35.2</v>
      </c>
      <c r="C32" s="7" t="n">
        <v>847.5</v>
      </c>
      <c r="D32" s="7" t="n">
        <v>-149.6</v>
      </c>
    </row>
    <row r="33" spans="1:4">
      <c r="A33" s="4" t="s">
        <v>131</v>
      </c>
      <c r="B33" s="8" t="n">
        <v>29</v>
      </c>
      <c r="C33" s="7" t="n">
        <v>7.9</v>
      </c>
      <c r="D33" s="8" t="n">
        <v>-26</v>
      </c>
    </row>
    <row r="34" spans="1:4">
      <c r="A34" s="4" t="s">
        <v>132</v>
      </c>
      <c r="B34" s="7" t="n">
        <v>354.1</v>
      </c>
      <c r="C34" s="7" t="n">
        <v>64.59999999999999</v>
      </c>
      <c r="D34" s="7" t="n">
        <v>-201.8</v>
      </c>
    </row>
    <row r="35" spans="1:4">
      <c r="A35" s="4" t="s">
        <v>133</v>
      </c>
      <c r="B35" s="7" t="n">
        <v>323.4</v>
      </c>
      <c r="C35" s="7" t="n">
        <v>258.8</v>
      </c>
      <c r="D35" s="7" t="n">
        <v>460.6</v>
      </c>
    </row>
    <row r="36" spans="1:4">
      <c r="A36" s="4" t="s">
        <v>134</v>
      </c>
      <c r="B36" s="7" t="n">
        <v>677.5</v>
      </c>
      <c r="C36" s="7" t="n">
        <v>323.4</v>
      </c>
      <c r="D36" s="7" t="n">
        <v>258.8</v>
      </c>
    </row>
    <row r="37" spans="1:4">
      <c r="A37" s="4" t="s">
        <v>134</v>
      </c>
      <c r="B37" s="5" t="n">
        <v>677.5</v>
      </c>
      <c r="C37" s="5" t="n">
        <v>323.4</v>
      </c>
      <c r="D37" s="5" t="n">
        <v>25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7"/>
    <col customWidth="1" max="3" min="3" width="33"/>
    <col customWidth="1" max="4" min="4" width="21"/>
    <col customWidth="1" max="5" min="5" width="33"/>
    <col customWidth="1" max="6" min="6" width="21"/>
    <col customWidth="1" max="7" min="7" width="21"/>
  </cols>
  <sheetData>
    <row r="1" spans="1:7">
      <c r="A1" s="1" t="s">
        <v>515</v>
      </c>
      <c r="B1" s="2" t="s">
        <v>516</v>
      </c>
      <c r="C1" s="2" t="s">
        <v>517</v>
      </c>
      <c r="D1" s="2" t="s">
        <v>518</v>
      </c>
      <c r="E1" s="2" t="s">
        <v>519</v>
      </c>
      <c r="F1" s="2" t="s">
        <v>393</v>
      </c>
      <c r="G1" s="2" t="s">
        <v>520</v>
      </c>
    </row>
    <row r="2" spans="1:7">
      <c r="A2" s="3" t="s">
        <v>170</v>
      </c>
    </row>
    <row r="3" spans="1:7">
      <c r="A3" s="4" t="s">
        <v>521</v>
      </c>
      <c r="C3" s="8" t="n">
        <v>125</v>
      </c>
      <c r="E3" s="8" t="n">
        <v>125</v>
      </c>
    </row>
    <row r="4" spans="1:7">
      <c r="A4" s="4" t="s">
        <v>522</v>
      </c>
      <c r="C4" s="8" t="n">
        <v>90</v>
      </c>
      <c r="E4" s="8" t="n">
        <v>90</v>
      </c>
    </row>
    <row r="5" spans="1:7">
      <c r="A5" s="3" t="s">
        <v>523</v>
      </c>
    </row>
    <row r="6" spans="1:7">
      <c r="A6" s="4" t="s">
        <v>524</v>
      </c>
      <c r="C6" s="5" t="n">
        <v>175.1</v>
      </c>
      <c r="D6" s="6" t="n">
        <v>0</v>
      </c>
      <c r="E6" s="5" t="n">
        <v>3991.3</v>
      </c>
      <c r="F6" s="6" t="n">
        <v>0</v>
      </c>
      <c r="G6" s="6" t="n">
        <v>0</v>
      </c>
    </row>
    <row r="7" spans="1:7">
      <c r="A7" s="4" t="s">
        <v>525</v>
      </c>
    </row>
    <row r="8" spans="1:7">
      <c r="A8" s="3" t="s">
        <v>523</v>
      </c>
    </row>
    <row r="9" spans="1:7">
      <c r="A9" s="4" t="s">
        <v>526</v>
      </c>
      <c r="B9" s="8" t="n">
        <v>72335000</v>
      </c>
    </row>
    <row r="10" spans="1:7">
      <c r="A10" s="4" t="s">
        <v>527</v>
      </c>
      <c r="B10" s="4" t="s">
        <v>528</v>
      </c>
    </row>
    <row r="11" spans="1:7">
      <c r="A11" s="4" t="s">
        <v>529</v>
      </c>
      <c r="B11" s="6" t="n">
        <v>24</v>
      </c>
    </row>
    <row r="12" spans="1:7">
      <c r="A12" s="4" t="s">
        <v>530</v>
      </c>
      <c r="B12" s="6" t="n">
        <v>1700</v>
      </c>
    </row>
    <row r="13" spans="1:7">
      <c r="A13" s="4" t="s">
        <v>531</v>
      </c>
      <c r="C13" s="6" t="n">
        <v>4200</v>
      </c>
      <c r="E13" s="8" t="n">
        <v>4200</v>
      </c>
    </row>
    <row r="14" spans="1:7">
      <c r="A14" s="4" t="s">
        <v>524</v>
      </c>
      <c r="E14" s="6" t="n">
        <v>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2</v>
      </c>
      <c r="B1" s="2" t="s">
        <v>533</v>
      </c>
      <c r="C1" s="2" t="s">
        <v>534</v>
      </c>
      <c r="D1" s="2" t="s">
        <v>535</v>
      </c>
      <c r="E1" s="2" t="s">
        <v>20</v>
      </c>
      <c r="F1" s="2" t="s">
        <v>21</v>
      </c>
      <c r="G1" s="2" t="s">
        <v>2</v>
      </c>
    </row>
    <row r="2" spans="1:7">
      <c r="A2" s="3" t="s">
        <v>536</v>
      </c>
    </row>
    <row r="3" spans="1:7">
      <c r="A3" s="4" t="s">
        <v>66</v>
      </c>
      <c r="E3" s="6" t="n">
        <v>2958</v>
      </c>
      <c r="F3" s="5" t="n">
        <v>2969.2</v>
      </c>
      <c r="G3" s="5" t="n">
        <v>2933.1</v>
      </c>
    </row>
    <row r="4" spans="1:7">
      <c r="A4" s="4" t="s">
        <v>537</v>
      </c>
    </row>
    <row r="5" spans="1:7">
      <c r="A5" s="3" t="s">
        <v>536</v>
      </c>
    </row>
    <row r="6" spans="1:7">
      <c r="A6" s="4" t="s">
        <v>112</v>
      </c>
      <c r="B6" s="5" t="n">
        <v>108.6</v>
      </c>
    </row>
    <row r="7" spans="1:7">
      <c r="A7" s="4" t="s">
        <v>538</v>
      </c>
      <c r="B7" s="8" t="n">
        <v>297</v>
      </c>
    </row>
    <row r="8" spans="1:7">
      <c r="A8" s="4" t="s">
        <v>422</v>
      </c>
      <c r="B8" s="7" t="n">
        <v>148.2</v>
      </c>
    </row>
    <row r="9" spans="1:7">
      <c r="A9" s="4" t="s">
        <v>539</v>
      </c>
      <c r="B9" s="7" t="n">
        <v>8.199999999999999</v>
      </c>
    </row>
    <row r="10" spans="1:7">
      <c r="A10" s="4" t="s">
        <v>540</v>
      </c>
      <c r="B10" s="8" t="n">
        <v>562</v>
      </c>
    </row>
    <row r="11" spans="1:7">
      <c r="A11" s="4" t="s">
        <v>66</v>
      </c>
      <c r="B11" s="7" t="n">
        <v>320.1</v>
      </c>
    </row>
    <row r="12" spans="1:7">
      <c r="A12" s="4" t="s">
        <v>541</v>
      </c>
      <c r="B12" s="5" t="n">
        <v>882.1</v>
      </c>
      <c r="D12" s="5" t="n">
        <v>882.1</v>
      </c>
    </row>
    <row r="13" spans="1:7">
      <c r="A13" s="4" t="s">
        <v>542</v>
      </c>
      <c r="E13" s="4" t="s">
        <v>543</v>
      </c>
    </row>
    <row r="14" spans="1:7">
      <c r="A14" s="4" t="s">
        <v>544</v>
      </c>
    </row>
    <row r="15" spans="1:7">
      <c r="A15" s="3" t="s">
        <v>536</v>
      </c>
    </row>
    <row r="16" spans="1:7">
      <c r="A16" s="4" t="s">
        <v>545</v>
      </c>
      <c r="F16" s="5" t="n">
        <v>42.7</v>
      </c>
    </row>
    <row r="17" spans="1:7">
      <c r="A17" s="4" t="s">
        <v>406</v>
      </c>
    </row>
    <row r="18" spans="1:7">
      <c r="A18" s="3" t="s">
        <v>536</v>
      </c>
    </row>
    <row r="19" spans="1:7">
      <c r="A19" s="4" t="s">
        <v>546</v>
      </c>
      <c r="C19" s="5" t="n">
        <v>15.3</v>
      </c>
    </row>
    <row r="20" spans="1:7">
      <c r="A20" s="4" t="s">
        <v>547</v>
      </c>
      <c r="C20" s="7" t="n">
        <v>31.6</v>
      </c>
    </row>
    <row r="21" spans="1:7">
      <c r="A21" s="4" t="s">
        <v>548</v>
      </c>
      <c r="C21" s="7" t="n">
        <v>-15.3</v>
      </c>
    </row>
    <row r="22" spans="1:7">
      <c r="A22" s="4" t="s">
        <v>541</v>
      </c>
      <c r="C22" s="7" t="n">
        <v>88.59999999999999</v>
      </c>
    </row>
    <row r="23" spans="1:7">
      <c r="A23" s="4" t="s">
        <v>549</v>
      </c>
      <c r="C23" s="7" t="n">
        <v>-43.6</v>
      </c>
    </row>
    <row r="24" spans="1:7">
      <c r="A24" s="4" t="s">
        <v>550</v>
      </c>
      <c r="C24" s="8" t="n">
        <v>45</v>
      </c>
    </row>
    <row r="25" spans="1:7">
      <c r="A25" s="4" t="s">
        <v>542</v>
      </c>
      <c r="E25" s="4" t="s">
        <v>483</v>
      </c>
    </row>
    <row r="26" spans="1:7">
      <c r="A26" s="4" t="s">
        <v>551</v>
      </c>
    </row>
    <row r="27" spans="1:7">
      <c r="A27" s="3" t="s">
        <v>536</v>
      </c>
    </row>
    <row r="28" spans="1:7">
      <c r="A28" s="4" t="s">
        <v>538</v>
      </c>
      <c r="C28" s="6" t="n">
        <v>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552</v>
      </c>
      <c r="B1" s="2" t="s">
        <v>1</v>
      </c>
      <c r="D1" s="2" t="s">
        <v>19</v>
      </c>
    </row>
    <row r="2" spans="1:5">
      <c r="B2" s="2" t="s">
        <v>2</v>
      </c>
      <c r="C2" s="2" t="s">
        <v>44</v>
      </c>
      <c r="D2" s="2" t="s">
        <v>20</v>
      </c>
      <c r="E2" s="2" t="s">
        <v>21</v>
      </c>
    </row>
    <row r="3" spans="1:5">
      <c r="A3" s="3" t="s">
        <v>553</v>
      </c>
    </row>
    <row r="4" spans="1:5">
      <c r="A4" s="4" t="s">
        <v>554</v>
      </c>
      <c r="B4" s="5" t="n">
        <v>44.4</v>
      </c>
      <c r="C4" s="6" t="n">
        <v>78</v>
      </c>
      <c r="D4" s="6" t="n">
        <v>78</v>
      </c>
      <c r="E4" s="5" t="n">
        <v>38.1</v>
      </c>
    </row>
    <row r="5" spans="1:5">
      <c r="A5" s="4" t="s">
        <v>555</v>
      </c>
      <c r="B5" s="7" t="n">
        <v>0.5</v>
      </c>
      <c r="C5" s="7" t="n">
        <v>0.1</v>
      </c>
      <c r="D5" s="7" t="n">
        <v>27.2</v>
      </c>
      <c r="E5" s="7" t="n">
        <v>193.8</v>
      </c>
    </row>
    <row r="6" spans="1:5">
      <c r="A6" s="4" t="s">
        <v>556</v>
      </c>
      <c r="D6" s="7" t="n">
        <v>-5.9</v>
      </c>
    </row>
    <row r="7" spans="1:5">
      <c r="A7" s="4" t="s">
        <v>557</v>
      </c>
      <c r="C7" s="7" t="n">
        <v>-0.2</v>
      </c>
      <c r="D7" s="8" t="n">
        <v>-6</v>
      </c>
      <c r="E7" s="7" t="n">
        <v>-2.5</v>
      </c>
    </row>
    <row r="8" spans="1:5">
      <c r="A8" s="4" t="s">
        <v>558</v>
      </c>
      <c r="B8" s="7" t="n">
        <v>-7.6</v>
      </c>
      <c r="C8" s="7" t="n">
        <v>-20.3</v>
      </c>
      <c r="D8" s="7" t="n">
        <v>-48.9</v>
      </c>
      <c r="E8" s="7" t="n">
        <v>-151.4</v>
      </c>
    </row>
    <row r="9" spans="1:5">
      <c r="A9" s="4" t="s">
        <v>559</v>
      </c>
      <c r="B9" s="7" t="n">
        <v>37.3</v>
      </c>
      <c r="C9" s="7" t="n">
        <v>57.6</v>
      </c>
      <c r="D9" s="7" t="n">
        <v>44.4</v>
      </c>
      <c r="E9" s="8" t="n">
        <v>78</v>
      </c>
    </row>
    <row r="10" spans="1:5">
      <c r="A10" s="4" t="s">
        <v>560</v>
      </c>
    </row>
    <row r="11" spans="1:5">
      <c r="A11" s="3" t="s">
        <v>553</v>
      </c>
    </row>
    <row r="12" spans="1:5">
      <c r="A12" s="4" t="s">
        <v>554</v>
      </c>
      <c r="B12" s="7" t="n">
        <v>9.300000000000001</v>
      </c>
      <c r="C12" s="7" t="n">
        <v>34.9</v>
      </c>
      <c r="D12" s="7" t="n">
        <v>34.9</v>
      </c>
      <c r="E12" s="7" t="n">
        <v>11.5</v>
      </c>
    </row>
    <row r="13" spans="1:5">
      <c r="A13" s="4" t="s">
        <v>555</v>
      </c>
      <c r="B13" s="8" t="n">
        <v>0</v>
      </c>
      <c r="C13" s="8" t="n">
        <v>0</v>
      </c>
      <c r="D13" s="7" t="n">
        <v>11.7</v>
      </c>
      <c r="E13" s="7" t="n">
        <v>31.8</v>
      </c>
    </row>
    <row r="14" spans="1:5">
      <c r="A14" s="4" t="s">
        <v>556</v>
      </c>
      <c r="D14" s="7" t="n">
        <v>-5.9</v>
      </c>
    </row>
    <row r="15" spans="1:5">
      <c r="A15" s="4" t="s">
        <v>557</v>
      </c>
      <c r="C15" s="7" t="n">
        <v>-0.2</v>
      </c>
      <c r="D15" s="8" t="n">
        <v>-6</v>
      </c>
      <c r="E15" s="7" t="n">
        <v>1.4</v>
      </c>
    </row>
    <row r="16" spans="1:5">
      <c r="A16" s="4" t="s">
        <v>558</v>
      </c>
      <c r="B16" s="7" t="n">
        <v>-0.3</v>
      </c>
      <c r="C16" s="7" t="n">
        <v>-6.7</v>
      </c>
      <c r="D16" s="7" t="n">
        <v>-25.4</v>
      </c>
      <c r="E16" s="7" t="n">
        <v>-9.800000000000001</v>
      </c>
    </row>
    <row r="17" spans="1:5">
      <c r="A17" s="4" t="s">
        <v>559</v>
      </c>
      <c r="B17" s="8" t="n">
        <v>9</v>
      </c>
      <c r="C17" s="8" t="n">
        <v>28</v>
      </c>
      <c r="D17" s="7" t="n">
        <v>9.300000000000001</v>
      </c>
      <c r="E17" s="7" t="n">
        <v>34.9</v>
      </c>
    </row>
    <row r="18" spans="1:5">
      <c r="A18" s="4" t="s">
        <v>561</v>
      </c>
    </row>
    <row r="19" spans="1:5">
      <c r="A19" s="3" t="s">
        <v>553</v>
      </c>
    </row>
    <row r="20" spans="1:5">
      <c r="A20" s="4" t="s">
        <v>554</v>
      </c>
      <c r="B20" s="7" t="n">
        <v>35.1</v>
      </c>
      <c r="C20" s="7" t="n">
        <v>43.1</v>
      </c>
      <c r="D20" s="7" t="n">
        <v>43.1</v>
      </c>
      <c r="E20" s="7" t="n">
        <v>26.6</v>
      </c>
    </row>
    <row r="21" spans="1:5">
      <c r="A21" s="4" t="s">
        <v>555</v>
      </c>
      <c r="B21" s="7" t="n">
        <v>0.5</v>
      </c>
      <c r="C21" s="7" t="n">
        <v>0.1</v>
      </c>
      <c r="D21" s="7" t="n">
        <v>15.5</v>
      </c>
      <c r="E21" s="8" t="n">
        <v>162</v>
      </c>
    </row>
    <row r="22" spans="1:5">
      <c r="A22" s="4" t="s">
        <v>556</v>
      </c>
      <c r="D22" s="8" t="n">
        <v>0</v>
      </c>
    </row>
    <row r="23" spans="1:5">
      <c r="A23" s="4" t="s">
        <v>557</v>
      </c>
      <c r="C23" s="8" t="n">
        <v>0</v>
      </c>
      <c r="D23" s="8" t="n">
        <v>0</v>
      </c>
      <c r="E23" s="7" t="n">
        <v>-3.9</v>
      </c>
    </row>
    <row r="24" spans="1:5">
      <c r="A24" s="4" t="s">
        <v>558</v>
      </c>
      <c r="B24" s="7" t="n">
        <v>-7.3</v>
      </c>
      <c r="C24" s="7" t="n">
        <v>-13.6</v>
      </c>
      <c r="D24" s="7" t="n">
        <v>-23.5</v>
      </c>
      <c r="E24" s="7" t="n">
        <v>-141.6</v>
      </c>
    </row>
    <row r="25" spans="1:5">
      <c r="A25" s="4" t="s">
        <v>559</v>
      </c>
      <c r="B25" s="5" t="n">
        <v>28.3</v>
      </c>
      <c r="C25" s="5" t="n">
        <v>29.6</v>
      </c>
      <c r="D25" s="5" t="n">
        <v>35.1</v>
      </c>
      <c r="E25" s="5" t="n">
        <v>4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8"/>
    <col customWidth="1" max="5" min="5" width="21"/>
    <col customWidth="1" max="6" min="6" width="14"/>
  </cols>
  <sheetData>
    <row r="1" spans="1:6">
      <c r="A1" s="1" t="s">
        <v>562</v>
      </c>
      <c r="B1" s="2" t="s">
        <v>1</v>
      </c>
      <c r="D1" s="2" t="s">
        <v>19</v>
      </c>
    </row>
    <row r="2" spans="1:6">
      <c r="B2" s="2" t="s">
        <v>563</v>
      </c>
      <c r="C2" s="2" t="s">
        <v>44</v>
      </c>
      <c r="D2" s="2" t="s">
        <v>564</v>
      </c>
      <c r="E2" s="2" t="s">
        <v>393</v>
      </c>
      <c r="F2" s="2" t="s">
        <v>22</v>
      </c>
    </row>
    <row r="3" spans="1:6">
      <c r="A3" s="3" t="s">
        <v>222</v>
      </c>
    </row>
    <row r="4" spans="1:6">
      <c r="A4" s="4" t="s">
        <v>565</v>
      </c>
      <c r="B4" s="8" t="n">
        <v>1</v>
      </c>
      <c r="D4" s="8" t="n">
        <v>1</v>
      </c>
    </row>
    <row r="5" spans="1:6">
      <c r="A5" s="3" t="s">
        <v>488</v>
      </c>
    </row>
    <row r="6" spans="1:6">
      <c r="A6" s="4" t="s">
        <v>566</v>
      </c>
      <c r="B6" s="5" t="n">
        <v>684.1</v>
      </c>
      <c r="D6" s="5" t="n">
        <v>651.8</v>
      </c>
      <c r="E6" s="5" t="n">
        <v>567.4</v>
      </c>
    </row>
    <row r="7" spans="1:6">
      <c r="A7" s="4" t="s">
        <v>567</v>
      </c>
    </row>
    <row r="8" spans="1:6">
      <c r="A8" s="3" t="s">
        <v>488</v>
      </c>
    </row>
    <row r="9" spans="1:6">
      <c r="A9" s="4" t="s">
        <v>566</v>
      </c>
      <c r="B9" s="5" t="n">
        <v>83.5</v>
      </c>
      <c r="D9" s="5" t="n">
        <v>96.40000000000001</v>
      </c>
      <c r="E9" s="6" t="n">
        <v>88</v>
      </c>
    </row>
    <row r="10" spans="1:6">
      <c r="A10" s="4" t="s">
        <v>568</v>
      </c>
    </row>
    <row r="11" spans="1:6">
      <c r="A11" s="3" t="s">
        <v>488</v>
      </c>
    </row>
    <row r="12" spans="1:6">
      <c r="A12" s="4" t="s">
        <v>494</v>
      </c>
      <c r="B12" s="4" t="s">
        <v>569</v>
      </c>
      <c r="C12" s="4" t="s">
        <v>570</v>
      </c>
      <c r="D12" s="4" t="s">
        <v>571</v>
      </c>
      <c r="E12" s="4" t="s">
        <v>572</v>
      </c>
      <c r="F12" s="4" t="s">
        <v>573</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74</v>
      </c>
      <c r="B1" s="2" t="s">
        <v>1</v>
      </c>
      <c r="J1" s="2" t="s">
        <v>19</v>
      </c>
    </row>
    <row r="2" spans="1:13">
      <c r="B2" s="2" t="s">
        <v>20</v>
      </c>
      <c r="C2" s="2" t="s">
        <v>42</v>
      </c>
      <c r="D2" s="2" t="s">
        <v>43</v>
      </c>
      <c r="E2" s="2" t="s">
        <v>44</v>
      </c>
      <c r="F2" s="2" t="s">
        <v>21</v>
      </c>
      <c r="G2" s="2" t="s">
        <v>45</v>
      </c>
      <c r="H2" s="2" t="s">
        <v>46</v>
      </c>
      <c r="I2" s="2" t="s">
        <v>47</v>
      </c>
      <c r="J2" s="2" t="s">
        <v>20</v>
      </c>
      <c r="K2" s="2" t="s">
        <v>21</v>
      </c>
      <c r="L2" s="2" t="s">
        <v>22</v>
      </c>
      <c r="M2" s="2" t="s">
        <v>2</v>
      </c>
    </row>
    <row r="3" spans="1:13">
      <c r="A3" s="3" t="s">
        <v>575</v>
      </c>
    </row>
    <row r="4" spans="1:13">
      <c r="A4" s="4" t="s">
        <v>24</v>
      </c>
      <c r="B4" s="5" t="n">
        <v>799.3</v>
      </c>
      <c r="C4" s="5" t="n">
        <v>761.1</v>
      </c>
      <c r="D4" s="5" t="n">
        <v>770.2</v>
      </c>
      <c r="E4" s="5" t="n">
        <v>736.2</v>
      </c>
      <c r="F4" s="5" t="n">
        <v>754.3</v>
      </c>
      <c r="G4" s="5" t="n">
        <v>697.1</v>
      </c>
      <c r="H4" s="5" t="n">
        <v>732.8</v>
      </c>
      <c r="I4" s="5" t="n">
        <v>704.8</v>
      </c>
      <c r="J4" s="5" t="n">
        <v>3066.8</v>
      </c>
      <c r="K4" s="6" t="n">
        <v>2889</v>
      </c>
      <c r="L4" s="5" t="n">
        <v>2913.5</v>
      </c>
    </row>
    <row r="5" spans="1:13">
      <c r="A5" s="4" t="s">
        <v>576</v>
      </c>
      <c r="B5" s="7" t="n">
        <v>985.9</v>
      </c>
      <c r="F5" s="7" t="n">
        <v>999.3</v>
      </c>
      <c r="J5" s="7" t="n">
        <v>985.9</v>
      </c>
      <c r="K5" s="7" t="n">
        <v>999.3</v>
      </c>
      <c r="L5" s="7" t="n">
        <v>827.4</v>
      </c>
      <c r="M5" s="5" t="n">
        <v>1006.9</v>
      </c>
    </row>
    <row r="6" spans="1:13">
      <c r="A6" s="4" t="s">
        <v>577</v>
      </c>
    </row>
    <row r="7" spans="1:13">
      <c r="A7" s="3" t="s">
        <v>575</v>
      </c>
    </row>
    <row r="8" spans="1:13">
      <c r="A8" s="4" t="s">
        <v>24</v>
      </c>
      <c r="J8" s="7" t="n">
        <v>1483.2</v>
      </c>
      <c r="K8" s="8" t="n">
        <v>1373</v>
      </c>
      <c r="L8" s="7" t="n">
        <v>1361.6</v>
      </c>
    </row>
    <row r="9" spans="1:13">
      <c r="A9" s="4" t="s">
        <v>576</v>
      </c>
      <c r="B9" s="7" t="n">
        <v>602.6</v>
      </c>
      <c r="F9" s="7" t="n">
        <v>604.7</v>
      </c>
      <c r="J9" s="7" t="n">
        <v>602.6</v>
      </c>
      <c r="K9" s="7" t="n">
        <v>604.7</v>
      </c>
      <c r="L9" s="7" t="n">
        <v>463.8</v>
      </c>
      <c r="M9" s="8" t="n">
        <v>619</v>
      </c>
    </row>
    <row r="10" spans="1:13">
      <c r="A10" s="4" t="s">
        <v>578</v>
      </c>
    </row>
    <row r="11" spans="1:13">
      <c r="A11" s="3" t="s">
        <v>575</v>
      </c>
    </row>
    <row r="12" spans="1:13">
      <c r="A12" s="4" t="s">
        <v>24</v>
      </c>
      <c r="J12" s="7" t="n">
        <v>1583.6</v>
      </c>
      <c r="K12" s="8" t="n">
        <v>1516</v>
      </c>
      <c r="L12" s="7" t="n">
        <v>1551.9</v>
      </c>
    </row>
    <row r="13" spans="1:13">
      <c r="A13" s="4" t="s">
        <v>579</v>
      </c>
    </row>
    <row r="14" spans="1:13">
      <c r="A14" s="3" t="s">
        <v>575</v>
      </c>
    </row>
    <row r="15" spans="1:13">
      <c r="A15" s="4" t="s">
        <v>576</v>
      </c>
      <c r="B15" s="7" t="n">
        <v>187.5</v>
      </c>
      <c r="F15" s="7" t="n">
        <v>204.4</v>
      </c>
      <c r="J15" s="7" t="n">
        <v>187.5</v>
      </c>
      <c r="K15" s="7" t="n">
        <v>204.4</v>
      </c>
      <c r="L15" s="7" t="n">
        <v>190.6</v>
      </c>
      <c r="M15" s="7" t="n">
        <v>192.3</v>
      </c>
    </row>
    <row r="16" spans="1:13">
      <c r="A16" s="4" t="s">
        <v>580</v>
      </c>
    </row>
    <row r="17" spans="1:13">
      <c r="A17" s="3" t="s">
        <v>575</v>
      </c>
    </row>
    <row r="18" spans="1:13">
      <c r="A18" s="4" t="s">
        <v>576</v>
      </c>
      <c r="B18" s="5" t="n">
        <v>195.8</v>
      </c>
      <c r="F18" s="5" t="n">
        <v>190.2</v>
      </c>
      <c r="J18" s="5" t="n">
        <v>195.8</v>
      </c>
      <c r="K18" s="5" t="n">
        <v>190.2</v>
      </c>
      <c r="L18" s="6" t="n">
        <v>173</v>
      </c>
      <c r="M18" s="5" t="n">
        <v>195.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9</v>
      </c>
    </row>
    <row r="2" spans="1:4">
      <c r="B2" s="2" t="s">
        <v>20</v>
      </c>
      <c r="C2" s="2" t="s">
        <v>21</v>
      </c>
      <c r="D2" s="2" t="s">
        <v>22</v>
      </c>
    </row>
    <row r="3" spans="1:4">
      <c r="A3" s="3" t="s">
        <v>190</v>
      </c>
    </row>
    <row r="4" spans="1:4">
      <c r="A4" s="4" t="s">
        <v>582</v>
      </c>
      <c r="B4" s="5" t="n">
        <v>22.5</v>
      </c>
      <c r="C4" s="5" t="n">
        <v>94.5</v>
      </c>
      <c r="D4" s="6" t="n">
        <v>14</v>
      </c>
    </row>
    <row r="5" spans="1:4">
      <c r="A5" s="4" t="s">
        <v>583</v>
      </c>
      <c r="B5" s="5" t="n">
        <v>59.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4</v>
      </c>
      <c r="B1" s="2" t="s">
        <v>1</v>
      </c>
      <c r="K1" s="2" t="s">
        <v>19</v>
      </c>
    </row>
    <row r="2" spans="1:13">
      <c r="B2" s="2" t="s">
        <v>2</v>
      </c>
      <c r="C2" s="2" t="s">
        <v>20</v>
      </c>
      <c r="D2" s="2" t="s">
        <v>42</v>
      </c>
      <c r="E2" s="2" t="s">
        <v>43</v>
      </c>
      <c r="F2" s="2" t="s">
        <v>44</v>
      </c>
      <c r="G2" s="2" t="s">
        <v>21</v>
      </c>
      <c r="H2" s="2" t="s">
        <v>45</v>
      </c>
      <c r="I2" s="2" t="s">
        <v>46</v>
      </c>
      <c r="J2" s="2" t="s">
        <v>47</v>
      </c>
      <c r="K2" s="2" t="s">
        <v>20</v>
      </c>
      <c r="L2" s="2" t="s">
        <v>21</v>
      </c>
      <c r="M2" s="2" t="s">
        <v>22</v>
      </c>
    </row>
    <row r="3" spans="1:13">
      <c r="A3" s="3" t="s">
        <v>585</v>
      </c>
    </row>
    <row r="4" spans="1:13">
      <c r="A4" s="4" t="s">
        <v>586</v>
      </c>
      <c r="B4" s="5" t="n">
        <v>0.5</v>
      </c>
      <c r="F4" s="5" t="n">
        <v>0.1</v>
      </c>
      <c r="K4" s="5" t="n">
        <v>15.5</v>
      </c>
      <c r="L4" s="6" t="n">
        <v>162</v>
      </c>
      <c r="M4" s="5" t="n">
        <v>42.1</v>
      </c>
    </row>
    <row r="5" spans="1:13">
      <c r="A5" s="4" t="s">
        <v>587</v>
      </c>
      <c r="B5" s="7" t="n">
        <v>20.4</v>
      </c>
      <c r="F5" s="7" t="n">
        <v>2.8</v>
      </c>
      <c r="K5" s="7" t="n">
        <v>26.5</v>
      </c>
      <c r="L5" s="7" t="n">
        <v>90.3</v>
      </c>
      <c r="M5" s="7" t="n">
        <v>154.8</v>
      </c>
    </row>
    <row r="6" spans="1:13">
      <c r="A6" s="4" t="s">
        <v>588</v>
      </c>
      <c r="B6" s="8" t="n">
        <v>0</v>
      </c>
      <c r="F6" s="7" t="n">
        <v>-0.5</v>
      </c>
      <c r="K6" s="7" t="n">
        <v>5.7</v>
      </c>
      <c r="L6" s="7" t="n">
        <v>31.8</v>
      </c>
      <c r="M6" s="7" t="n">
        <v>13.2</v>
      </c>
    </row>
    <row r="7" spans="1:13">
      <c r="A7" s="4" t="s">
        <v>589</v>
      </c>
      <c r="B7" s="7" t="n">
        <v>20.9</v>
      </c>
      <c r="F7" s="7" t="n">
        <v>2.4</v>
      </c>
      <c r="K7" s="7" t="n">
        <v>47.7</v>
      </c>
      <c r="L7" s="7" t="n">
        <v>284.1</v>
      </c>
      <c r="M7" s="7" t="n">
        <v>210.1</v>
      </c>
    </row>
    <row r="8" spans="1:13">
      <c r="A8" s="3" t="s">
        <v>590</v>
      </c>
    </row>
    <row r="9" spans="1:13">
      <c r="A9" s="4" t="s">
        <v>591</v>
      </c>
      <c r="B9" s="8" t="n">
        <v>4</v>
      </c>
      <c r="F9" s="8" t="n">
        <v>0</v>
      </c>
      <c r="K9" s="7" t="n">
        <v>81.90000000000001</v>
      </c>
      <c r="L9" s="7" t="n">
        <v>110.6</v>
      </c>
      <c r="M9" s="7" t="n">
        <v>98.3</v>
      </c>
    </row>
    <row r="10" spans="1:13">
      <c r="A10" s="4" t="s">
        <v>592</v>
      </c>
      <c r="B10" s="8" t="n">
        <v>4</v>
      </c>
      <c r="F10" s="8" t="n">
        <v>0</v>
      </c>
      <c r="K10" s="7" t="n">
        <v>81.90000000000001</v>
      </c>
      <c r="L10" s="7" t="n">
        <v>110.6</v>
      </c>
      <c r="M10" s="7" t="n">
        <v>98.3</v>
      </c>
    </row>
    <row r="11" spans="1:13">
      <c r="A11" s="4" t="s">
        <v>593</v>
      </c>
      <c r="K11" s="7" t="n">
        <v>-0.8</v>
      </c>
      <c r="L11" s="7" t="n">
        <v>-19.6</v>
      </c>
      <c r="M11" s="8" t="n">
        <v>0</v>
      </c>
    </row>
    <row r="12" spans="1:13">
      <c r="A12" s="4" t="s">
        <v>589</v>
      </c>
      <c r="B12" s="5" t="n">
        <v>24.9</v>
      </c>
      <c r="C12" s="6" t="n">
        <v>46</v>
      </c>
      <c r="D12" s="5" t="n">
        <v>12.4</v>
      </c>
      <c r="E12" s="6" t="n">
        <v>68</v>
      </c>
      <c r="F12" s="5" t="n">
        <v>2.4</v>
      </c>
      <c r="G12" s="5" t="n">
        <v>185.8</v>
      </c>
      <c r="H12" s="5" t="n">
        <v>23.7</v>
      </c>
      <c r="I12" s="5" t="n">
        <v>58.8</v>
      </c>
      <c r="J12" s="5" t="n">
        <v>106.8</v>
      </c>
      <c r="K12" s="5" t="n">
        <v>128.8</v>
      </c>
      <c r="L12" s="5" t="n">
        <v>375.1</v>
      </c>
      <c r="M12" s="5" t="n">
        <v>308.4</v>
      </c>
    </row>
  </sheetData>
  <mergeCells count="3">
    <mergeCell ref="A1:A2"/>
    <mergeCell ref="B1:J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 customWidth="1" max="5" min="5" width="21"/>
  </cols>
  <sheetData>
    <row r="1" spans="1:5">
      <c r="A1" s="1" t="s">
        <v>594</v>
      </c>
      <c r="B1" s="2" t="s">
        <v>19</v>
      </c>
    </row>
    <row r="2" spans="1:5">
      <c r="B2" s="2" t="s">
        <v>595</v>
      </c>
      <c r="C2" s="2" t="s">
        <v>393</v>
      </c>
      <c r="D2" s="2" t="s">
        <v>520</v>
      </c>
      <c r="E2" s="2" t="s">
        <v>390</v>
      </c>
    </row>
    <row r="3" spans="1:5">
      <c r="A3" s="3" t="s">
        <v>226</v>
      </c>
    </row>
    <row r="4" spans="1:5">
      <c r="A4" s="4" t="s">
        <v>596</v>
      </c>
      <c r="B4" s="6" t="n">
        <v>4000000</v>
      </c>
      <c r="C4" s="6" t="n">
        <v>73700000</v>
      </c>
      <c r="D4" s="6" t="n">
        <v>11300000</v>
      </c>
    </row>
    <row r="5" spans="1:5">
      <c r="A5" s="4" t="s">
        <v>597</v>
      </c>
      <c r="C5" s="8" t="n">
        <v>67000000</v>
      </c>
    </row>
    <row r="6" spans="1:5">
      <c r="A6" s="4" t="s">
        <v>598</v>
      </c>
      <c r="B6" s="8" t="n">
        <v>0</v>
      </c>
    </row>
    <row r="7" spans="1:5">
      <c r="A7" s="3" t="s">
        <v>599</v>
      </c>
    </row>
    <row r="8" spans="1:5">
      <c r="A8" s="4" t="s">
        <v>81</v>
      </c>
      <c r="B8" s="8" t="n">
        <v>109100000</v>
      </c>
      <c r="C8" s="8" t="n">
        <v>139000000</v>
      </c>
      <c r="E8" s="6" t="n">
        <v>106200000</v>
      </c>
    </row>
    <row r="9" spans="1:5">
      <c r="A9" s="4" t="s">
        <v>600</v>
      </c>
      <c r="B9" s="8" t="n">
        <v>20900000</v>
      </c>
      <c r="C9" s="8" t="n">
        <v>22100000</v>
      </c>
      <c r="D9" s="6" t="n">
        <v>19600000</v>
      </c>
    </row>
    <row r="10" spans="1:5">
      <c r="A10" s="4" t="s">
        <v>601</v>
      </c>
    </row>
    <row r="11" spans="1:5">
      <c r="A11" s="3" t="s">
        <v>599</v>
      </c>
    </row>
    <row r="12" spans="1:5">
      <c r="A12" s="4" t="s">
        <v>602</v>
      </c>
      <c r="B12" s="8" t="n">
        <v>199900000</v>
      </c>
      <c r="C12" s="8" t="n">
        <v>230300000</v>
      </c>
    </row>
    <row r="13" spans="1:5">
      <c r="A13" s="4" t="s">
        <v>603</v>
      </c>
      <c r="B13" s="8" t="n">
        <v>0</v>
      </c>
    </row>
    <row r="14" spans="1:5">
      <c r="A14" s="4" t="s">
        <v>81</v>
      </c>
      <c r="B14" s="6" t="n">
        <v>105200000</v>
      </c>
      <c r="C14" s="8" t="n">
        <v>129200000</v>
      </c>
    </row>
    <row r="15" spans="1:5">
      <c r="A15" s="4" t="s">
        <v>604</v>
      </c>
    </row>
    <row r="16" spans="1:5">
      <c r="A16" s="3" t="s">
        <v>599</v>
      </c>
    </row>
    <row r="17" spans="1:5">
      <c r="A17" s="4" t="s">
        <v>605</v>
      </c>
      <c r="B17" s="4" t="s">
        <v>606</v>
      </c>
    </row>
    <row r="18" spans="1:5">
      <c r="A18" s="4" t="s">
        <v>607</v>
      </c>
    </row>
    <row r="19" spans="1:5">
      <c r="A19" s="3" t="s">
        <v>599</v>
      </c>
    </row>
    <row r="20" spans="1:5">
      <c r="A20" s="4" t="s">
        <v>605</v>
      </c>
      <c r="B20" s="4" t="s">
        <v>608</v>
      </c>
    </row>
    <row r="21" spans="1:5">
      <c r="A21" s="4" t="s">
        <v>609</v>
      </c>
    </row>
    <row r="22" spans="1:5">
      <c r="A22" s="3" t="s">
        <v>599</v>
      </c>
    </row>
    <row r="23" spans="1:5">
      <c r="A23" s="4" t="s">
        <v>605</v>
      </c>
      <c r="B23" s="4" t="s">
        <v>610</v>
      </c>
    </row>
    <row r="24" spans="1:5">
      <c r="A24" s="4" t="s">
        <v>611</v>
      </c>
    </row>
    <row r="25" spans="1:5">
      <c r="A25" s="3" t="s">
        <v>599</v>
      </c>
    </row>
    <row r="26" spans="1:5">
      <c r="A26" s="4" t="s">
        <v>605</v>
      </c>
      <c r="B26" s="4" t="s">
        <v>612</v>
      </c>
    </row>
    <row r="27" spans="1:5">
      <c r="A27" s="4" t="s">
        <v>613</v>
      </c>
    </row>
    <row r="28" spans="1:5">
      <c r="A28" s="3" t="s">
        <v>599</v>
      </c>
    </row>
    <row r="29" spans="1:5">
      <c r="A29" s="4" t="s">
        <v>614</v>
      </c>
      <c r="B29" s="4" t="s">
        <v>615</v>
      </c>
    </row>
    <row r="30" spans="1:5">
      <c r="A30" s="4" t="s">
        <v>616</v>
      </c>
      <c r="B30" s="4" t="s">
        <v>617</v>
      </c>
    </row>
    <row r="31" spans="1:5">
      <c r="A31" s="4" t="s">
        <v>618</v>
      </c>
    </row>
    <row r="32" spans="1:5">
      <c r="A32" s="3" t="s">
        <v>599</v>
      </c>
    </row>
    <row r="33" spans="1:5">
      <c r="A33" s="4" t="s">
        <v>619</v>
      </c>
      <c r="B33" s="8" t="n">
        <v>2</v>
      </c>
    </row>
    <row r="34" spans="1:5">
      <c r="A34" s="4" t="s">
        <v>81</v>
      </c>
      <c r="B34" s="6" t="n">
        <v>3900000</v>
      </c>
      <c r="C34" s="6" t="n">
        <v>98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9</v>
      </c>
    </row>
    <row r="2" spans="1:4">
      <c r="B2" s="2" t="s">
        <v>20</v>
      </c>
      <c r="C2" s="2" t="s">
        <v>21</v>
      </c>
      <c r="D2" s="2" t="s">
        <v>22</v>
      </c>
    </row>
    <row r="3" spans="1:4">
      <c r="A3" s="3" t="s">
        <v>621</v>
      </c>
    </row>
    <row r="4" spans="1:4">
      <c r="A4" s="4" t="s">
        <v>622</v>
      </c>
      <c r="B4" s="5" t="n">
        <v>258.6</v>
      </c>
      <c r="C4" s="6" t="n">
        <v>225</v>
      </c>
    </row>
    <row r="5" spans="1:4">
      <c r="A5" s="4" t="s">
        <v>623</v>
      </c>
      <c r="B5" s="7" t="n">
        <v>11.3</v>
      </c>
      <c r="C5" s="7" t="n">
        <v>10.5</v>
      </c>
      <c r="D5" s="5" t="n">
        <v>9.300000000000001</v>
      </c>
    </row>
    <row r="6" spans="1:4">
      <c r="A6" s="4" t="s">
        <v>624</v>
      </c>
      <c r="B6" s="7" t="n">
        <v>2.5</v>
      </c>
      <c r="C6" s="7" t="n">
        <v>1.8</v>
      </c>
      <c r="D6" s="7" t="n">
        <v>1.8</v>
      </c>
    </row>
    <row r="7" spans="1:4">
      <c r="A7" s="4" t="s">
        <v>625</v>
      </c>
      <c r="B7" s="7" t="n">
        <v>-44.7</v>
      </c>
      <c r="C7" s="7" t="n">
        <v>24.4</v>
      </c>
    </row>
    <row r="8" spans="1:4">
      <c r="A8" s="4" t="s">
        <v>626</v>
      </c>
      <c r="B8" s="7" t="n">
        <v>-2.7</v>
      </c>
      <c r="C8" s="7" t="n">
        <v>-18.5</v>
      </c>
    </row>
    <row r="9" spans="1:4">
      <c r="A9" s="4" t="s">
        <v>627</v>
      </c>
      <c r="B9" s="7" t="n">
        <v>9.800000000000001</v>
      </c>
      <c r="C9" s="7" t="n">
        <v>15.4</v>
      </c>
    </row>
    <row r="10" spans="1:4">
      <c r="A10" s="4" t="s">
        <v>628</v>
      </c>
      <c r="B10" s="7" t="n">
        <v>234.8</v>
      </c>
      <c r="C10" s="7" t="n">
        <v>258.6</v>
      </c>
      <c r="D10" s="8" t="n">
        <v>225</v>
      </c>
    </row>
    <row r="11" spans="1:4">
      <c r="A11" s="3" t="s">
        <v>629</v>
      </c>
    </row>
    <row r="12" spans="1:4">
      <c r="A12" s="4" t="s">
        <v>630</v>
      </c>
      <c r="B12" s="7" t="n">
        <v>131.5</v>
      </c>
      <c r="C12" s="7" t="n">
        <v>123.7</v>
      </c>
    </row>
    <row r="13" spans="1:4">
      <c r="A13" s="4" t="s">
        <v>631</v>
      </c>
      <c r="B13" s="7" t="n">
        <v>-10.2</v>
      </c>
      <c r="C13" s="7" t="n">
        <v>13.3</v>
      </c>
    </row>
    <row r="14" spans="1:4">
      <c r="A14" s="4" t="s">
        <v>632</v>
      </c>
      <c r="B14" s="7" t="n">
        <v>5.7</v>
      </c>
      <c r="C14" s="7" t="n">
        <v>3.9</v>
      </c>
    </row>
    <row r="15" spans="1:4">
      <c r="A15" s="4" t="s">
        <v>626</v>
      </c>
      <c r="B15" s="7" t="n">
        <v>-2.7</v>
      </c>
      <c r="C15" s="7" t="n">
        <v>-18.5</v>
      </c>
    </row>
    <row r="16" spans="1:4">
      <c r="A16" s="4" t="s">
        <v>627</v>
      </c>
      <c r="B16" s="7" t="n">
        <v>7.3</v>
      </c>
      <c r="C16" s="7" t="n">
        <v>9.1</v>
      </c>
    </row>
    <row r="17" spans="1:4">
      <c r="A17" s="4" t="s">
        <v>633</v>
      </c>
      <c r="B17" s="7" t="n">
        <v>131.6</v>
      </c>
      <c r="C17" s="7" t="n">
        <v>131.5</v>
      </c>
      <c r="D17" s="5" t="n">
        <v>123.7</v>
      </c>
    </row>
    <row r="18" spans="1:4">
      <c r="A18" s="4" t="s">
        <v>634</v>
      </c>
      <c r="B18" s="7" t="n">
        <v>-103.2</v>
      </c>
      <c r="C18" s="7" t="n">
        <v>-127.1</v>
      </c>
    </row>
    <row r="19" spans="1:4">
      <c r="A19" s="4" t="s">
        <v>635</v>
      </c>
      <c r="B19" s="7" t="n">
        <v>0.5</v>
      </c>
      <c r="C19" s="7" t="n">
        <v>29.1</v>
      </c>
    </row>
    <row r="20" spans="1:4">
      <c r="A20" s="4" t="s">
        <v>636</v>
      </c>
      <c r="B20" s="7" t="n">
        <v>0.8</v>
      </c>
      <c r="C20" s="7" t="n">
        <v>0.7</v>
      </c>
    </row>
    <row r="21" spans="1:4">
      <c r="A21" s="4" t="s">
        <v>637</v>
      </c>
      <c r="B21" s="5" t="n">
        <v>-101.9</v>
      </c>
      <c r="C21" s="5" t="n">
        <v>-9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20</v>
      </c>
      <c r="D1" s="2" t="s">
        <v>21</v>
      </c>
    </row>
    <row r="2" spans="1:4">
      <c r="A2" s="3" t="s">
        <v>639</v>
      </c>
    </row>
    <row r="3" spans="1:4">
      <c r="A3" s="4" t="s">
        <v>640</v>
      </c>
      <c r="B3" s="5" t="n">
        <v>-106.2</v>
      </c>
      <c r="C3" s="5" t="n">
        <v>-109.1</v>
      </c>
      <c r="D3" s="6" t="n">
        <v>-139</v>
      </c>
    </row>
    <row r="4" spans="1:4">
      <c r="A4" s="4" t="s">
        <v>601</v>
      </c>
    </row>
    <row r="5" spans="1:4">
      <c r="A5" s="3" t="s">
        <v>639</v>
      </c>
    </row>
    <row r="6" spans="1:4">
      <c r="A6" s="4" t="s">
        <v>641</v>
      </c>
      <c r="C6" s="7" t="n">
        <v>2.3</v>
      </c>
      <c r="D6" s="7" t="n">
        <v>2.4</v>
      </c>
    </row>
    <row r="7" spans="1:4">
      <c r="A7" s="4" t="s">
        <v>76</v>
      </c>
      <c r="C7" s="7" t="n">
        <v>-0.3</v>
      </c>
      <c r="D7" s="7" t="n">
        <v>-0.3</v>
      </c>
    </row>
    <row r="8" spans="1:4">
      <c r="A8" s="4" t="s">
        <v>640</v>
      </c>
      <c r="C8" s="7" t="n">
        <v>-105.2</v>
      </c>
      <c r="D8" s="7" t="n">
        <v>-129.2</v>
      </c>
    </row>
    <row r="9" spans="1:4">
      <c r="A9" s="4" t="s">
        <v>642</v>
      </c>
      <c r="C9" s="7" t="n">
        <v>1.3</v>
      </c>
      <c r="D9" s="7" t="n">
        <v>29.8</v>
      </c>
    </row>
    <row r="10" spans="1:4">
      <c r="A10" s="4" t="s">
        <v>637</v>
      </c>
      <c r="C10" s="5" t="n">
        <v>-101.9</v>
      </c>
      <c r="D10" s="5" t="n">
        <v>-9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79"/>
    <col customWidth="1" max="3" min="3" width="11"/>
    <col customWidth="1" max="4" min="4" width="13"/>
    <col customWidth="1" max="5" min="5" width="27"/>
    <col customWidth="1" max="6" min="6" width="30"/>
    <col customWidth="1" max="7" min="7" width="18"/>
    <col customWidth="1" max="8" min="8" width="46"/>
    <col customWidth="1" max="9" min="9" width="29"/>
    <col customWidth="1" max="10" min="10" width="57"/>
  </cols>
  <sheetData>
    <row r="1" spans="1:10">
      <c r="A1" s="1" t="s">
        <v>135</v>
      </c>
      <c r="C1" s="2" t="s">
        <v>136</v>
      </c>
      <c r="D1" s="2" t="s">
        <v>137</v>
      </c>
      <c r="E1" s="2" t="s">
        <v>138</v>
      </c>
      <c r="F1" s="2" t="s">
        <v>139</v>
      </c>
      <c r="G1" s="2" t="s">
        <v>140</v>
      </c>
      <c r="H1" s="2" t="s">
        <v>141</v>
      </c>
      <c r="I1" s="2" t="s">
        <v>142</v>
      </c>
      <c r="J1" s="2" t="s">
        <v>143</v>
      </c>
    </row>
    <row r="2" spans="1:10">
      <c r="A2" s="4" t="s">
        <v>144</v>
      </c>
      <c r="D2" s="7" t="n">
        <v>293.3</v>
      </c>
    </row>
    <row r="3" spans="1:10">
      <c r="A3" s="4" t="s">
        <v>145</v>
      </c>
      <c r="C3" s="5" t="n">
        <v>7429.5</v>
      </c>
      <c r="D3" s="6" t="n">
        <v>0</v>
      </c>
      <c r="E3" s="6" t="n">
        <v>0</v>
      </c>
      <c r="F3" s="5" t="n">
        <v>7651.4</v>
      </c>
      <c r="G3" s="6" t="n">
        <v>0</v>
      </c>
      <c r="H3" s="5" t="n">
        <v>-221.9</v>
      </c>
      <c r="I3" s="5" t="n">
        <v>-206.6</v>
      </c>
      <c r="J3" s="5" t="n">
        <v>-15.3</v>
      </c>
    </row>
    <row r="4" spans="1:10">
      <c r="A4" s="3" t="s">
        <v>146</v>
      </c>
    </row>
    <row r="5" spans="1:10">
      <c r="A5" s="4" t="s">
        <v>49</v>
      </c>
      <c r="C5" s="7" t="n">
        <v>-47.9</v>
      </c>
      <c r="F5" s="7" t="n">
        <v>-47.9</v>
      </c>
    </row>
    <row r="6" spans="1:10">
      <c r="A6" s="4" t="s">
        <v>53</v>
      </c>
      <c r="C6" s="8" t="n">
        <v>-235</v>
      </c>
      <c r="H6" s="8" t="n">
        <v>-235</v>
      </c>
      <c r="I6" s="7" t="n">
        <v>-230.7</v>
      </c>
      <c r="J6" s="7" t="n">
        <v>-4.3</v>
      </c>
    </row>
    <row r="7" spans="1:10">
      <c r="A7" s="4" t="s">
        <v>147</v>
      </c>
      <c r="C7" s="7" t="n">
        <v>-129.2</v>
      </c>
      <c r="F7" s="7" t="n">
        <v>-129.2</v>
      </c>
    </row>
    <row r="8" spans="1:10">
      <c r="A8" s="4" t="s">
        <v>148</v>
      </c>
      <c r="D8" s="7" t="n">
        <v>293.3</v>
      </c>
    </row>
    <row r="9" spans="1:10">
      <c r="A9" s="4" t="s">
        <v>149</v>
      </c>
      <c r="C9" s="7" t="n">
        <v>7017.4</v>
      </c>
      <c r="D9" s="6" t="n">
        <v>0</v>
      </c>
      <c r="E9" s="8" t="n">
        <v>0</v>
      </c>
      <c r="F9" s="7" t="n">
        <v>7474.3</v>
      </c>
      <c r="G9" s="8" t="n">
        <v>0</v>
      </c>
      <c r="H9" s="7" t="n">
        <v>-456.9</v>
      </c>
      <c r="I9" s="7" t="n">
        <v>-437.3</v>
      </c>
      <c r="J9" s="7" t="n">
        <v>-19.6</v>
      </c>
    </row>
    <row r="10" spans="1:10">
      <c r="A10" s="3" t="s">
        <v>146</v>
      </c>
    </row>
    <row r="11" spans="1:10">
      <c r="A11" s="4" t="s">
        <v>49</v>
      </c>
      <c r="C11" s="7" t="n">
        <v>-310.7</v>
      </c>
      <c r="F11" s="7" t="n">
        <v>-310.7</v>
      </c>
    </row>
    <row r="12" spans="1:10">
      <c r="A12" s="4" t="s">
        <v>53</v>
      </c>
      <c r="C12" s="7" t="n">
        <v>200.3</v>
      </c>
      <c r="H12" s="7" t="n">
        <v>200.3</v>
      </c>
      <c r="I12" s="7" t="n">
        <v>210.1</v>
      </c>
      <c r="J12" s="7" t="n">
        <v>-9.800000000000001</v>
      </c>
    </row>
    <row r="13" spans="1:10">
      <c r="A13" s="4" t="s">
        <v>147</v>
      </c>
      <c r="C13" s="7" t="n">
        <v>873.3</v>
      </c>
      <c r="F13" s="7" t="n">
        <v>873.3</v>
      </c>
    </row>
    <row r="14" spans="1:10">
      <c r="A14" s="4" t="s">
        <v>150</v>
      </c>
      <c r="D14" s="7" t="n">
        <v>293.3</v>
      </c>
    </row>
    <row r="15" spans="1:10">
      <c r="A15" s="4" t="s">
        <v>151</v>
      </c>
      <c r="C15" s="7" t="n">
        <v>7780.3</v>
      </c>
      <c r="D15" s="6" t="n">
        <v>0</v>
      </c>
      <c r="E15" s="8" t="n">
        <v>0</v>
      </c>
      <c r="F15" s="7" t="n">
        <v>8036.9</v>
      </c>
      <c r="G15" s="8" t="n">
        <v>0</v>
      </c>
      <c r="H15" s="7" t="n">
        <v>-256.6</v>
      </c>
      <c r="I15" s="7" t="n">
        <v>-227.2</v>
      </c>
      <c r="J15" s="7" t="n">
        <v>-29.4</v>
      </c>
    </row>
    <row r="16" spans="1:10">
      <c r="A16" s="3" t="s">
        <v>146</v>
      </c>
    </row>
    <row r="17" spans="1:10">
      <c r="A17" s="4" t="s">
        <v>49</v>
      </c>
      <c r="C17" s="7" t="n">
        <v>72.7</v>
      </c>
      <c r="F17" s="7" t="n">
        <v>72.7</v>
      </c>
    </row>
    <row r="18" spans="1:10">
      <c r="A18" s="4" t="s">
        <v>53</v>
      </c>
      <c r="C18" s="7" t="n">
        <v>118.6</v>
      </c>
      <c r="H18" s="7" t="n">
        <v>118.6</v>
      </c>
      <c r="I18" s="7" t="n">
        <v>119.2</v>
      </c>
      <c r="J18" s="7" t="n">
        <v>-0.6</v>
      </c>
    </row>
    <row r="19" spans="1:10">
      <c r="A19" s="4" t="s">
        <v>147</v>
      </c>
      <c r="B19" s="4" t="s">
        <v>152</v>
      </c>
      <c r="C19" s="7" t="n">
        <v>-69.2</v>
      </c>
      <c r="F19" s="7" t="n">
        <v>-69.2</v>
      </c>
    </row>
    <row r="20" spans="1:10">
      <c r="A20" s="4" t="s">
        <v>153</v>
      </c>
      <c r="D20" s="7" t="n">
        <v>293.3</v>
      </c>
    </row>
    <row r="21" spans="1:10">
      <c r="A21" s="4" t="s">
        <v>154</v>
      </c>
      <c r="C21" s="7" t="n">
        <v>7902.1</v>
      </c>
      <c r="D21" s="6" t="n">
        <v>0</v>
      </c>
      <c r="E21" s="8" t="n">
        <v>0</v>
      </c>
      <c r="F21" s="7" t="n">
        <v>8040.1</v>
      </c>
      <c r="G21" s="8" t="n">
        <v>0</v>
      </c>
      <c r="H21" s="8" t="n">
        <v>-138</v>
      </c>
      <c r="I21" s="8" t="n">
        <v>-108</v>
      </c>
      <c r="J21" s="8" t="n">
        <v>-30</v>
      </c>
    </row>
    <row r="22" spans="1:10">
      <c r="A22" s="4" t="s">
        <v>155</v>
      </c>
      <c r="D22" s="7" t="n">
        <v>293.3</v>
      </c>
    </row>
    <row r="23" spans="1:10">
      <c r="A23" s="4" t="s">
        <v>156</v>
      </c>
      <c r="C23" s="7" t="n">
        <v>7780.3</v>
      </c>
      <c r="D23" s="6" t="n">
        <v>0</v>
      </c>
      <c r="E23" s="8" t="n">
        <v>0</v>
      </c>
      <c r="F23" s="7" t="n">
        <v>8036.9</v>
      </c>
      <c r="G23" s="8" t="n">
        <v>0</v>
      </c>
      <c r="H23" s="7" t="n">
        <v>-256.6</v>
      </c>
      <c r="I23" s="7" t="n">
        <v>-227.2</v>
      </c>
      <c r="J23" s="7" t="n">
        <v>-29.4</v>
      </c>
    </row>
    <row r="24" spans="1:10">
      <c r="A24" s="3" t="s">
        <v>146</v>
      </c>
    </row>
    <row r="25" spans="1:10">
      <c r="A25" s="4" t="s">
        <v>49</v>
      </c>
      <c r="C25" s="7" t="n">
        <v>86.5</v>
      </c>
      <c r="F25" s="7" t="n">
        <v>70.09999999999999</v>
      </c>
      <c r="G25" s="7" t="n">
        <v>16.4</v>
      </c>
    </row>
    <row r="26" spans="1:10">
      <c r="A26" s="4" t="s">
        <v>53</v>
      </c>
      <c r="C26" s="7" t="n">
        <v>-21.7</v>
      </c>
      <c r="H26" s="7" t="n">
        <v>-21.7</v>
      </c>
      <c r="I26" s="7" t="n">
        <v>-47.1</v>
      </c>
      <c r="J26" s="7" t="n">
        <v>25.4</v>
      </c>
    </row>
    <row r="27" spans="1:10">
      <c r="A27" s="4" t="s">
        <v>147</v>
      </c>
      <c r="C27" s="7" t="n">
        <v>-226.3</v>
      </c>
      <c r="F27" s="7" t="n">
        <v>-226.3</v>
      </c>
    </row>
    <row r="28" spans="1:10">
      <c r="A28" s="4" t="s">
        <v>157</v>
      </c>
      <c r="C28" s="7" t="n">
        <v>99.59999999999999</v>
      </c>
      <c r="F28" s="7" t="n">
        <v>43.5</v>
      </c>
      <c r="H28" s="7" t="n">
        <v>56.1</v>
      </c>
      <c r="I28" s="7" t="n">
        <v>56.1</v>
      </c>
    </row>
    <row r="29" spans="1:10">
      <c r="A29" s="4" t="s">
        <v>158</v>
      </c>
      <c r="D29" s="7" t="n">
        <v>72.3</v>
      </c>
    </row>
    <row r="30" spans="1:10">
      <c r="A30" s="4" t="s">
        <v>159</v>
      </c>
      <c r="C30" s="7" t="n">
        <v>1659.7</v>
      </c>
      <c r="E30" s="7" t="n">
        <v>1659.7</v>
      </c>
    </row>
    <row r="31" spans="1:10">
      <c r="A31" s="4" t="s">
        <v>160</v>
      </c>
      <c r="C31" s="7" t="n">
        <v>-4194.9</v>
      </c>
      <c r="E31" s="7" t="n">
        <v>-4194.9</v>
      </c>
    </row>
    <row r="32" spans="1:10">
      <c r="A32" s="4" t="s">
        <v>161</v>
      </c>
      <c r="C32" s="8" t="n">
        <v>0</v>
      </c>
      <c r="E32" s="7" t="n">
        <v>7923.9</v>
      </c>
      <c r="F32" s="7" t="n">
        <v>-7923.9</v>
      </c>
    </row>
    <row r="33" spans="1:10">
      <c r="A33" s="4" t="s">
        <v>162</v>
      </c>
      <c r="C33" s="7" t="n">
        <v>1.8</v>
      </c>
      <c r="E33" s="7" t="n">
        <v>1.8</v>
      </c>
    </row>
    <row r="34" spans="1:10">
      <c r="A34" s="4" t="s">
        <v>163</v>
      </c>
      <c r="C34" s="7" t="n">
        <v>12.8</v>
      </c>
      <c r="E34" s="7" t="n">
        <v>12.8</v>
      </c>
    </row>
    <row r="35" spans="1:10">
      <c r="A35" s="4" t="s">
        <v>164</v>
      </c>
      <c r="D35" s="7" t="n">
        <v>365.6</v>
      </c>
    </row>
    <row r="36" spans="1:10">
      <c r="A36" s="4" t="s">
        <v>165</v>
      </c>
      <c r="C36" s="7" t="n">
        <v>5197.5</v>
      </c>
      <c r="D36" s="6" t="n">
        <v>0</v>
      </c>
      <c r="E36" s="7" t="n">
        <v>5403.3</v>
      </c>
      <c r="F36" s="8" t="n">
        <v>0</v>
      </c>
      <c r="G36" s="7" t="n">
        <v>16.4</v>
      </c>
      <c r="H36" s="7" t="n">
        <v>-222.2</v>
      </c>
      <c r="I36" s="7" t="n">
        <v>-218.2</v>
      </c>
      <c r="J36" s="8" t="n">
        <v>-4</v>
      </c>
    </row>
    <row r="37" spans="1:10">
      <c r="A37" s="3" t="s">
        <v>146</v>
      </c>
    </row>
    <row r="38" spans="1:10">
      <c r="A38" s="4" t="s">
        <v>49</v>
      </c>
      <c r="C38" s="7" t="n">
        <v>31.5</v>
      </c>
      <c r="G38" s="7" t="n">
        <v>31.5</v>
      </c>
    </row>
    <row r="39" spans="1:10">
      <c r="A39" s="4" t="s">
        <v>53</v>
      </c>
      <c r="C39" s="7" t="n">
        <v>-28.2</v>
      </c>
      <c r="H39" s="7" t="n">
        <v>-28.2</v>
      </c>
      <c r="I39" s="7" t="n">
        <v>-30.2</v>
      </c>
      <c r="J39" s="8" t="n">
        <v>2</v>
      </c>
    </row>
    <row r="40" spans="1:10">
      <c r="A40" s="4" t="s">
        <v>162</v>
      </c>
      <c r="C40" s="7" t="n">
        <v>2.4</v>
      </c>
      <c r="E40" s="7" t="n">
        <v>2.4</v>
      </c>
    </row>
    <row r="41" spans="1:10">
      <c r="A41" s="4" t="s">
        <v>166</v>
      </c>
      <c r="D41" s="7" t="n">
        <v>365.7</v>
      </c>
    </row>
    <row r="42" spans="1:10">
      <c r="A42" s="4" t="s">
        <v>167</v>
      </c>
      <c r="C42" s="5" t="n">
        <v>5196.2</v>
      </c>
      <c r="D42" s="6" t="n">
        <v>0</v>
      </c>
      <c r="E42" s="5" t="n">
        <v>5398.7</v>
      </c>
      <c r="F42" s="6" t="n">
        <v>0</v>
      </c>
      <c r="G42" s="5" t="n">
        <v>47.9</v>
      </c>
      <c r="H42" s="5" t="n">
        <v>-250.4</v>
      </c>
      <c r="I42" s="5" t="n">
        <v>-248.4</v>
      </c>
      <c r="J42" s="6" t="n">
        <v>-2</v>
      </c>
    </row>
    <row r="43" spans="1:10"/>
    <row r="44" spans="1:10">
      <c r="A44" s="4" t="s">
        <v>152</v>
      </c>
      <c r="B44" s="4" t="s">
        <v>168</v>
      </c>
    </row>
  </sheetData>
  <mergeCells count="3">
    <mergeCell ref="A1:B1"/>
    <mergeCell ref="A43:I43"/>
    <mergeCell ref="B44:I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43</v>
      </c>
      <c r="B1" s="2" t="s">
        <v>2</v>
      </c>
      <c r="C1" s="2" t="s">
        <v>20</v>
      </c>
      <c r="D1" s="2" t="s">
        <v>21</v>
      </c>
    </row>
    <row r="2" spans="1:4">
      <c r="A2" s="3" t="s">
        <v>479</v>
      </c>
    </row>
    <row r="3" spans="1:4">
      <c r="A3" s="4" t="s">
        <v>644</v>
      </c>
      <c r="C3" s="5" t="n">
        <v>3246.6</v>
      </c>
      <c r="D3" s="5" t="n">
        <v>3205.3</v>
      </c>
    </row>
    <row r="4" spans="1:4">
      <c r="A4" s="4" t="s">
        <v>645</v>
      </c>
      <c r="C4" s="7" t="n">
        <v>-813.2</v>
      </c>
      <c r="D4" s="7" t="n">
        <v>-629.7</v>
      </c>
    </row>
    <row r="5" spans="1:4">
      <c r="A5" s="4" t="s">
        <v>646</v>
      </c>
      <c r="C5" s="7" t="n">
        <v>2433.4</v>
      </c>
      <c r="D5" s="7" t="n">
        <v>2575.6</v>
      </c>
    </row>
    <row r="6" spans="1:4">
      <c r="A6" s="3" t="s">
        <v>647</v>
      </c>
    </row>
    <row r="7" spans="1:4">
      <c r="A7" s="4" t="s">
        <v>644</v>
      </c>
      <c r="C7" s="7" t="n">
        <v>3266.2</v>
      </c>
      <c r="D7" s="7" t="n">
        <v>3302.5</v>
      </c>
    </row>
    <row r="8" spans="1:4">
      <c r="A8" s="4" t="s">
        <v>645</v>
      </c>
      <c r="C8" s="7" t="n">
        <v>-813.2</v>
      </c>
      <c r="D8" s="7" t="n">
        <v>-629.7</v>
      </c>
    </row>
    <row r="9" spans="1:4">
      <c r="A9" s="4" t="s">
        <v>646</v>
      </c>
      <c r="B9" s="5" t="n">
        <v>2386.5</v>
      </c>
      <c r="C9" s="8" t="n">
        <v>2453</v>
      </c>
      <c r="D9" s="7" t="n">
        <v>2672.8</v>
      </c>
    </row>
    <row r="10" spans="1:4">
      <c r="A10" s="4" t="s">
        <v>547</v>
      </c>
    </row>
    <row r="11" spans="1:4">
      <c r="A11" s="3" t="s">
        <v>648</v>
      </c>
    </row>
    <row r="12" spans="1:4">
      <c r="A12" s="4" t="s">
        <v>649</v>
      </c>
      <c r="C12" s="7" t="n">
        <v>19.6</v>
      </c>
      <c r="D12" s="7" t="n">
        <v>97.2</v>
      </c>
    </row>
    <row r="13" spans="1:4">
      <c r="A13" s="4" t="s">
        <v>538</v>
      </c>
    </row>
    <row r="14" spans="1:4">
      <c r="A14" s="3" t="s">
        <v>479</v>
      </c>
    </row>
    <row r="15" spans="1:4">
      <c r="A15" s="4" t="s">
        <v>644</v>
      </c>
      <c r="C15" s="7" t="n">
        <v>3193.5</v>
      </c>
      <c r="D15" s="7" t="n">
        <v>3151.2</v>
      </c>
    </row>
    <row r="16" spans="1:4">
      <c r="A16" s="4" t="s">
        <v>645</v>
      </c>
      <c r="C16" s="7" t="n">
        <v>-779.2</v>
      </c>
      <c r="D16" s="7" t="n">
        <v>-599.8</v>
      </c>
    </row>
    <row r="17" spans="1:4">
      <c r="A17" s="4" t="s">
        <v>646</v>
      </c>
      <c r="C17" s="7" t="n">
        <v>2414.3</v>
      </c>
      <c r="D17" s="7" t="n">
        <v>2551.4</v>
      </c>
    </row>
    <row r="18" spans="1:4">
      <c r="A18" s="3" t="s">
        <v>647</v>
      </c>
    </row>
    <row r="19" spans="1:4">
      <c r="A19" s="4" t="s">
        <v>645</v>
      </c>
      <c r="C19" s="7" t="n">
        <v>-779.2</v>
      </c>
      <c r="D19" s="7" t="n">
        <v>-599.8</v>
      </c>
    </row>
    <row r="20" spans="1:4">
      <c r="A20" s="4" t="s">
        <v>416</v>
      </c>
    </row>
    <row r="21" spans="1:4">
      <c r="A21" s="3" t="s">
        <v>479</v>
      </c>
    </row>
    <row r="22" spans="1:4">
      <c r="A22" s="4" t="s">
        <v>644</v>
      </c>
      <c r="C22" s="7" t="n">
        <v>53.1</v>
      </c>
      <c r="D22" s="7" t="n">
        <v>54.1</v>
      </c>
    </row>
    <row r="23" spans="1:4">
      <c r="A23" s="4" t="s">
        <v>645</v>
      </c>
      <c r="C23" s="8" t="n">
        <v>-34</v>
      </c>
      <c r="D23" s="7" t="n">
        <v>-29.9</v>
      </c>
    </row>
    <row r="24" spans="1:4">
      <c r="A24" s="4" t="s">
        <v>646</v>
      </c>
      <c r="C24" s="7" t="n">
        <v>19.1</v>
      </c>
      <c r="D24" s="7" t="n">
        <v>24.2</v>
      </c>
    </row>
    <row r="25" spans="1:4">
      <c r="A25" s="3" t="s">
        <v>647</v>
      </c>
    </row>
    <row r="26" spans="1:4">
      <c r="A26" s="4" t="s">
        <v>645</v>
      </c>
      <c r="C26" s="6" t="n">
        <v>-34</v>
      </c>
      <c r="D26" s="5" t="n">
        <v>-2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391</v>
      </c>
    </row>
    <row r="2" spans="1:2">
      <c r="A2" s="3" t="s">
        <v>205</v>
      </c>
    </row>
    <row r="3" spans="1:2">
      <c r="A3" s="4" t="s">
        <v>651</v>
      </c>
      <c r="B3" s="5" t="n">
        <v>197.9</v>
      </c>
    </row>
    <row r="4" spans="1:2">
      <c r="A4" s="4" t="s">
        <v>652</v>
      </c>
      <c r="B4" s="7" t="n">
        <v>198.3</v>
      </c>
    </row>
    <row r="5" spans="1:2">
      <c r="A5" s="4" t="s">
        <v>653</v>
      </c>
      <c r="B5" s="8" t="n">
        <v>198</v>
      </c>
    </row>
    <row r="6" spans="1:2">
      <c r="A6" s="4" t="s">
        <v>654</v>
      </c>
      <c r="B6" s="8" t="n">
        <v>196</v>
      </c>
    </row>
    <row r="7" spans="1:2">
      <c r="A7" s="4" t="s">
        <v>655</v>
      </c>
      <c r="B7" s="5" t="n">
        <v>19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656</v>
      </c>
      <c r="B1" s="2" t="s">
        <v>2</v>
      </c>
      <c r="C1" s="2" t="s">
        <v>20</v>
      </c>
      <c r="D1" s="2" t="s">
        <v>44</v>
      </c>
      <c r="E1" s="2" t="s">
        <v>21</v>
      </c>
      <c r="F1" s="2" t="s">
        <v>22</v>
      </c>
      <c r="G1" s="2" t="s">
        <v>657</v>
      </c>
    </row>
    <row r="2" spans="1:7">
      <c r="A2" s="3" t="s">
        <v>658</v>
      </c>
    </row>
    <row r="3" spans="1:7">
      <c r="A3" s="4" t="s">
        <v>659</v>
      </c>
      <c r="B3" s="6" t="n">
        <v>120</v>
      </c>
      <c r="C3" s="5" t="n">
        <v>118.5</v>
      </c>
      <c r="D3" s="5" t="n">
        <v>91.09999999999999</v>
      </c>
      <c r="E3" s="5" t="n">
        <v>114.8</v>
      </c>
      <c r="F3" s="5" t="n">
        <v>116.1</v>
      </c>
    </row>
    <row r="4" spans="1:7">
      <c r="A4" s="4" t="s">
        <v>78</v>
      </c>
      <c r="B4" s="7" t="n">
        <v>708.2</v>
      </c>
      <c r="C4" s="7" t="n">
        <v>970.7</v>
      </c>
      <c r="E4" s="7" t="n">
        <v>643.1</v>
      </c>
    </row>
    <row r="5" spans="1:7">
      <c r="A5" s="4" t="s">
        <v>84</v>
      </c>
      <c r="B5" s="7" t="n">
        <v>3551.2</v>
      </c>
      <c r="C5" s="7" t="n">
        <v>3759.2</v>
      </c>
      <c r="E5" s="8" t="n">
        <v>1160</v>
      </c>
    </row>
    <row r="6" spans="1:7">
      <c r="A6" s="4" t="s">
        <v>88</v>
      </c>
      <c r="C6" s="8" t="n">
        <v>0</v>
      </c>
      <c r="E6" s="7" t="n">
        <v>8036.9</v>
      </c>
    </row>
    <row r="7" spans="1:7">
      <c r="A7" s="4" t="s">
        <v>93</v>
      </c>
      <c r="B7" s="5" t="n">
        <v>5196.2</v>
      </c>
      <c r="C7" s="5" t="n">
        <v>5197.5</v>
      </c>
      <c r="D7" s="5" t="n">
        <v>7902.1</v>
      </c>
      <c r="E7" s="7" t="n">
        <v>7780.3</v>
      </c>
      <c r="F7" s="7" t="n">
        <v>7017.4</v>
      </c>
      <c r="G7" s="5" t="n">
        <v>7429.5</v>
      </c>
    </row>
    <row r="8" spans="1:7">
      <c r="A8" s="4" t="s">
        <v>660</v>
      </c>
    </row>
    <row r="9" spans="1:7">
      <c r="A9" s="3" t="s">
        <v>658</v>
      </c>
    </row>
    <row r="10" spans="1:7">
      <c r="A10" s="4" t="s">
        <v>659</v>
      </c>
      <c r="E10" s="7" t="n">
        <v>10.5</v>
      </c>
    </row>
    <row r="11" spans="1:7">
      <c r="A11" s="4" t="s">
        <v>78</v>
      </c>
      <c r="E11" s="7" t="n">
        <v>10.5</v>
      </c>
    </row>
    <row r="12" spans="1:7">
      <c r="A12" s="4" t="s">
        <v>84</v>
      </c>
      <c r="E12" s="7" t="n">
        <v>10.5</v>
      </c>
    </row>
    <row r="13" spans="1:7">
      <c r="A13" s="4" t="s">
        <v>88</v>
      </c>
      <c r="E13" s="7" t="n">
        <v>-10.5</v>
      </c>
      <c r="F13" s="7" t="n">
        <v>-10.5</v>
      </c>
    </row>
    <row r="14" spans="1:7">
      <c r="A14" s="4" t="s">
        <v>93</v>
      </c>
      <c r="E14" s="7" t="n">
        <v>-10.5</v>
      </c>
      <c r="F14" s="7" t="n">
        <v>-10.5</v>
      </c>
    </row>
    <row r="15" spans="1:7">
      <c r="A15" s="4" t="s">
        <v>661</v>
      </c>
    </row>
    <row r="16" spans="1:7">
      <c r="A16" s="3" t="s">
        <v>658</v>
      </c>
    </row>
    <row r="17" spans="1:7">
      <c r="A17" s="4" t="s">
        <v>659</v>
      </c>
      <c r="E17" s="8" t="n">
        <v>155</v>
      </c>
    </row>
    <row r="18" spans="1:7">
      <c r="A18" s="4" t="s">
        <v>78</v>
      </c>
      <c r="E18" s="7" t="n">
        <v>632.6</v>
      </c>
    </row>
    <row r="19" spans="1:7">
      <c r="A19" s="4" t="s">
        <v>84</v>
      </c>
      <c r="E19" s="7" t="n">
        <v>1149.5</v>
      </c>
    </row>
    <row r="20" spans="1:7">
      <c r="A20" s="4" t="s">
        <v>88</v>
      </c>
      <c r="E20" s="7" t="n">
        <v>8047.4</v>
      </c>
      <c r="F20" s="7" t="n">
        <v>7484.8</v>
      </c>
    </row>
    <row r="21" spans="1:7">
      <c r="A21" s="4" t="s">
        <v>93</v>
      </c>
      <c r="E21" s="5" t="n">
        <v>7790.8</v>
      </c>
      <c r="F21" s="5" t="n">
        <v>702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2</v>
      </c>
      <c r="C1" s="2" t="s">
        <v>20</v>
      </c>
      <c r="D1" s="2" t="s">
        <v>21</v>
      </c>
    </row>
    <row r="2" spans="1:4">
      <c r="A2" s="3" t="s">
        <v>663</v>
      </c>
    </row>
    <row r="3" spans="1:4">
      <c r="A3" s="4" t="s">
        <v>664</v>
      </c>
      <c r="C3" s="6" t="n">
        <v>1801</v>
      </c>
      <c r="D3" s="5" t="n">
        <v>1754.4</v>
      </c>
    </row>
    <row r="4" spans="1:4">
      <c r="A4" s="4" t="s">
        <v>665</v>
      </c>
      <c r="B4" s="5" t="n">
        <v>-909.3</v>
      </c>
      <c r="C4" s="7" t="n">
        <v>-878.6</v>
      </c>
      <c r="D4" s="7" t="n">
        <v>-834.1</v>
      </c>
    </row>
    <row r="5" spans="1:4">
      <c r="A5" s="4" t="s">
        <v>666</v>
      </c>
      <c r="B5" s="5" t="n">
        <v>930.2</v>
      </c>
      <c r="C5" s="7" t="n">
        <v>922.4</v>
      </c>
      <c r="D5" s="7" t="n">
        <v>920.3</v>
      </c>
    </row>
    <row r="6" spans="1:4">
      <c r="A6" s="4" t="s">
        <v>667</v>
      </c>
    </row>
    <row r="7" spans="1:4">
      <c r="A7" s="3" t="s">
        <v>663</v>
      </c>
    </row>
    <row r="8" spans="1:4">
      <c r="A8" s="4" t="s">
        <v>664</v>
      </c>
      <c r="C8" s="7" t="n">
        <v>27.6</v>
      </c>
      <c r="D8" s="7" t="n">
        <v>25.1</v>
      </c>
    </row>
    <row r="9" spans="1:4">
      <c r="A9" s="4" t="s">
        <v>668</v>
      </c>
    </row>
    <row r="10" spans="1:4">
      <c r="A10" s="3" t="s">
        <v>663</v>
      </c>
    </row>
    <row r="11" spans="1:4">
      <c r="A11" s="4" t="s">
        <v>664</v>
      </c>
      <c r="C11" s="7" t="n">
        <v>567.2</v>
      </c>
      <c r="D11" s="7" t="n">
        <v>557.7</v>
      </c>
    </row>
    <row r="12" spans="1:4">
      <c r="A12" s="4" t="s">
        <v>669</v>
      </c>
    </row>
    <row r="13" spans="1:4">
      <c r="A13" s="3" t="s">
        <v>663</v>
      </c>
    </row>
    <row r="14" spans="1:4">
      <c r="A14" s="4" t="s">
        <v>664</v>
      </c>
      <c r="C14" s="7" t="n">
        <v>1025.1</v>
      </c>
      <c r="D14" s="7" t="n">
        <v>994.5</v>
      </c>
    </row>
    <row r="15" spans="1:4">
      <c r="A15" s="4" t="s">
        <v>670</v>
      </c>
    </row>
    <row r="16" spans="1:4">
      <c r="A16" s="3" t="s">
        <v>663</v>
      </c>
    </row>
    <row r="17" spans="1:4">
      <c r="A17" s="4" t="s">
        <v>664</v>
      </c>
      <c r="C17" s="5" t="n">
        <v>181.1</v>
      </c>
      <c r="D17" s="5" t="n">
        <v>17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391</v>
      </c>
    </row>
    <row r="2" spans="1:2">
      <c r="A2" s="3" t="s">
        <v>672</v>
      </c>
    </row>
    <row r="3" spans="1:2">
      <c r="A3" s="4" t="s">
        <v>651</v>
      </c>
      <c r="B3" s="5" t="n">
        <v>25.2</v>
      </c>
    </row>
    <row r="4" spans="1:2">
      <c r="A4" s="4" t="s">
        <v>652</v>
      </c>
      <c r="B4" s="7" t="n">
        <v>20.1</v>
      </c>
    </row>
    <row r="5" spans="1:2">
      <c r="A5" s="4" t="s">
        <v>653</v>
      </c>
      <c r="B5" s="7" t="n">
        <v>13.5</v>
      </c>
    </row>
    <row r="6" spans="1:2">
      <c r="A6" s="4" t="s">
        <v>654</v>
      </c>
      <c r="B6" s="8" t="n">
        <v>10</v>
      </c>
    </row>
    <row r="7" spans="1:2">
      <c r="A7" s="4" t="s">
        <v>655</v>
      </c>
      <c r="B7" s="7" t="n">
        <v>8.300000000000001</v>
      </c>
    </row>
    <row r="8" spans="1:2">
      <c r="A8" s="4" t="s">
        <v>673</v>
      </c>
      <c r="B8" s="5" t="n">
        <v>1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391</v>
      </c>
    </row>
    <row r="2" spans="1:2">
      <c r="A2" s="3" t="s">
        <v>599</v>
      </c>
    </row>
    <row r="3" spans="1:2">
      <c r="A3" s="4" t="s">
        <v>635</v>
      </c>
      <c r="B3" s="5" t="n">
        <v>0.5</v>
      </c>
    </row>
    <row r="4" spans="1:2">
      <c r="A4" s="4" t="s">
        <v>636</v>
      </c>
      <c r="B4" s="7" t="n">
        <v>0.8</v>
      </c>
    </row>
    <row r="5" spans="1:2">
      <c r="A5" s="4" t="s">
        <v>136</v>
      </c>
      <c r="B5" s="5" t="n">
        <v>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75</v>
      </c>
      <c r="B1" s="2" t="s">
        <v>19</v>
      </c>
    </row>
    <row r="2" spans="1:4">
      <c r="B2" s="2" t="s">
        <v>20</v>
      </c>
      <c r="C2" s="2" t="s">
        <v>21</v>
      </c>
      <c r="D2" s="2" t="s">
        <v>22</v>
      </c>
    </row>
    <row r="3" spans="1:4">
      <c r="A3" s="3" t="s">
        <v>599</v>
      </c>
    </row>
    <row r="4" spans="1:4">
      <c r="A4" s="4" t="s">
        <v>676</v>
      </c>
      <c r="B4" s="4" t="s">
        <v>677</v>
      </c>
      <c r="C4" s="4" t="s">
        <v>678</v>
      </c>
      <c r="D4" s="4" t="s">
        <v>679</v>
      </c>
    </row>
    <row r="5" spans="1:4">
      <c r="A5" s="4" t="s">
        <v>680</v>
      </c>
      <c r="B5" s="4" t="s">
        <v>678</v>
      </c>
      <c r="C5" s="4" t="s">
        <v>679</v>
      </c>
      <c r="D5" s="4" t="s">
        <v>681</v>
      </c>
    </row>
    <row r="6" spans="1:4">
      <c r="A6" s="4" t="s">
        <v>601</v>
      </c>
    </row>
    <row r="7" spans="1:4">
      <c r="A7" s="3" t="s">
        <v>599</v>
      </c>
    </row>
    <row r="8" spans="1:4">
      <c r="A8" s="4" t="s">
        <v>682</v>
      </c>
      <c r="B8" s="4" t="s">
        <v>683</v>
      </c>
      <c r="C8" s="4" t="s">
        <v>684</v>
      </c>
      <c r="D8" s="4" t="s">
        <v>504</v>
      </c>
    </row>
    <row r="9" spans="1:4">
      <c r="A9" s="4" t="s">
        <v>685</v>
      </c>
      <c r="B9" s="4" t="s">
        <v>684</v>
      </c>
      <c r="C9" s="4" t="s">
        <v>504</v>
      </c>
      <c r="D9" s="4" t="s">
        <v>504</v>
      </c>
    </row>
    <row r="10" spans="1:4">
      <c r="A10" s="4" t="s">
        <v>686</v>
      </c>
      <c r="B10" s="4" t="s">
        <v>687</v>
      </c>
      <c r="C10" s="4" t="s">
        <v>688</v>
      </c>
      <c r="D10" s="4" t="s">
        <v>6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0</v>
      </c>
      <c r="B1" s="2" t="s">
        <v>19</v>
      </c>
    </row>
    <row r="2" spans="1:4">
      <c r="B2" s="2" t="s">
        <v>20</v>
      </c>
      <c r="C2" s="2" t="s">
        <v>21</v>
      </c>
      <c r="D2" s="2" t="s">
        <v>22</v>
      </c>
    </row>
    <row r="3" spans="1:4">
      <c r="A3" s="3" t="s">
        <v>208</v>
      </c>
    </row>
    <row r="4" spans="1:4">
      <c r="A4" s="4" t="s">
        <v>691</v>
      </c>
      <c r="B4" s="5" t="n">
        <v>81.3</v>
      </c>
      <c r="C4" s="5" t="n">
        <v>79.8</v>
      </c>
      <c r="D4" s="5" t="n">
        <v>75.7</v>
      </c>
    </row>
    <row r="5" spans="1:4">
      <c r="A5" s="4" t="s">
        <v>692</v>
      </c>
      <c r="B5" s="5" t="n">
        <v>47.5</v>
      </c>
      <c r="C5" s="5" t="n">
        <v>47.1</v>
      </c>
      <c r="D5" s="5" t="n">
        <v>4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6"/>
  </cols>
  <sheetData>
    <row r="1" spans="1:2">
      <c r="A1" s="1" t="s">
        <v>693</v>
      </c>
      <c r="B1" s="2" t="s">
        <v>19</v>
      </c>
    </row>
    <row r="2" spans="1:2">
      <c r="B2" s="2" t="s">
        <v>20</v>
      </c>
    </row>
    <row r="3" spans="1:2">
      <c r="A3" s="4" t="s">
        <v>694</v>
      </c>
    </row>
    <row r="4" spans="1:2">
      <c r="A4" s="3" t="s">
        <v>663</v>
      </c>
    </row>
    <row r="5" spans="1:2">
      <c r="A5" s="4" t="s">
        <v>480</v>
      </c>
      <c r="B5" s="4" t="s">
        <v>695</v>
      </c>
    </row>
    <row r="6" spans="1:2">
      <c r="A6" s="4" t="s">
        <v>696</v>
      </c>
    </row>
    <row r="7" spans="1:2">
      <c r="A7" s="3" t="s">
        <v>663</v>
      </c>
    </row>
    <row r="8" spans="1:2">
      <c r="A8" s="4" t="s">
        <v>480</v>
      </c>
      <c r="B8" s="4" t="s">
        <v>697</v>
      </c>
    </row>
    <row r="9" spans="1:2">
      <c r="A9" s="4" t="s">
        <v>698</v>
      </c>
    </row>
    <row r="10" spans="1:2">
      <c r="A10" s="3" t="s">
        <v>663</v>
      </c>
    </row>
    <row r="11" spans="1:2">
      <c r="A11" s="4" t="s">
        <v>480</v>
      </c>
      <c r="B11" s="4" t="s">
        <v>481</v>
      </c>
    </row>
    <row r="12" spans="1:2">
      <c r="A12" s="4" t="s">
        <v>699</v>
      </c>
    </row>
    <row r="13" spans="1:2">
      <c r="A13" s="3" t="s">
        <v>663</v>
      </c>
    </row>
    <row r="14" spans="1:2">
      <c r="A14" s="4" t="s">
        <v>480</v>
      </c>
      <c r="B14" s="4" t="s">
        <v>7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391</v>
      </c>
    </row>
    <row r="2" spans="1:2">
      <c r="A2" s="3" t="s">
        <v>702</v>
      </c>
    </row>
    <row r="3" spans="1:2">
      <c r="A3" s="4" t="s">
        <v>651</v>
      </c>
      <c r="B3" s="5" t="n">
        <v>5.8</v>
      </c>
    </row>
    <row r="4" spans="1:2">
      <c r="A4" s="4" t="s">
        <v>652</v>
      </c>
      <c r="B4" s="7" t="n">
        <v>6.4</v>
      </c>
    </row>
    <row r="5" spans="1:2">
      <c r="A5" s="4" t="s">
        <v>653</v>
      </c>
      <c r="B5" s="7" t="n">
        <v>7.1</v>
      </c>
    </row>
    <row r="6" spans="1:2">
      <c r="A6" s="4" t="s">
        <v>654</v>
      </c>
      <c r="B6" s="7" t="n">
        <v>6.1</v>
      </c>
    </row>
    <row r="7" spans="1:2">
      <c r="A7" s="4" t="s">
        <v>655</v>
      </c>
      <c r="B7" s="7" t="n">
        <v>6.3</v>
      </c>
    </row>
    <row r="8" spans="1:2">
      <c r="A8" s="4" t="s">
        <v>703</v>
      </c>
      <c r="B8" s="5" t="n">
        <v>3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9</v>
      </c>
      <c r="B1" s="2" t="s">
        <v>1</v>
      </c>
      <c r="C1" s="2" t="s">
        <v>19</v>
      </c>
    </row>
    <row r="2" spans="1:3">
      <c r="B2" s="2" t="s">
        <v>2</v>
      </c>
      <c r="C2" s="2" t="s">
        <v>20</v>
      </c>
    </row>
    <row r="3" spans="1:3">
      <c r="A3" s="3" t="s">
        <v>170</v>
      </c>
    </row>
    <row r="4" spans="1:3">
      <c r="A4" s="4" t="s">
        <v>169</v>
      </c>
      <c r="B4" s="4" t="s">
        <v>171</v>
      </c>
      <c r="C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0</v>
      </c>
      <c r="C1" s="2" t="s">
        <v>21</v>
      </c>
    </row>
    <row r="2" spans="1:3">
      <c r="A2" s="3" t="s">
        <v>599</v>
      </c>
    </row>
    <row r="3" spans="1:3">
      <c r="A3" s="4" t="s">
        <v>705</v>
      </c>
      <c r="B3" s="5" t="n">
        <v>229.2</v>
      </c>
      <c r="C3" s="5" t="n">
        <v>251.6</v>
      </c>
    </row>
    <row r="4" spans="1:3">
      <c r="A4" s="4" t="s">
        <v>706</v>
      </c>
      <c r="B4" s="5" t="n">
        <v>124.1</v>
      </c>
      <c r="C4" s="5" t="n">
        <v>12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7</v>
      </c>
      <c r="B1" s="2" t="s">
        <v>20</v>
      </c>
      <c r="C1" s="2" t="s">
        <v>21</v>
      </c>
    </row>
    <row r="2" spans="1:3">
      <c r="A2" s="3" t="s">
        <v>599</v>
      </c>
    </row>
    <row r="3" spans="1:3">
      <c r="A3" s="4" t="s">
        <v>708</v>
      </c>
      <c r="B3" s="5" t="n">
        <v>194.3</v>
      </c>
      <c r="C3" s="5" t="n">
        <v>223.1</v>
      </c>
    </row>
    <row r="4" spans="1:3">
      <c r="A4" s="4" t="s">
        <v>706</v>
      </c>
      <c r="B4" s="5" t="n">
        <v>124.1</v>
      </c>
      <c r="C4" s="5" t="n">
        <v>12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9</v>
      </c>
    </row>
    <row r="2" spans="1:4">
      <c r="B2" s="2" t="s">
        <v>20</v>
      </c>
      <c r="C2" s="2" t="s">
        <v>21</v>
      </c>
      <c r="D2" s="2" t="s">
        <v>22</v>
      </c>
    </row>
    <row r="3" spans="1:4">
      <c r="A3" s="3" t="s">
        <v>599</v>
      </c>
    </row>
    <row r="4" spans="1:4">
      <c r="A4" s="4" t="s">
        <v>623</v>
      </c>
      <c r="B4" s="5" t="n">
        <v>11.3</v>
      </c>
      <c r="C4" s="5" t="n">
        <v>10.5</v>
      </c>
      <c r="D4" s="5" t="n">
        <v>9.300000000000001</v>
      </c>
    </row>
    <row r="5" spans="1:4">
      <c r="A5" s="4" t="s">
        <v>624</v>
      </c>
      <c r="B5" s="7" t="n">
        <v>2.5</v>
      </c>
      <c r="C5" s="7" t="n">
        <v>1.8</v>
      </c>
      <c r="D5" s="7" t="n">
        <v>1.8</v>
      </c>
    </row>
    <row r="6" spans="1:4">
      <c r="A6" s="4" t="s">
        <v>710</v>
      </c>
      <c r="B6" s="7" t="n">
        <v>-6.2</v>
      </c>
      <c r="C6" s="7" t="n">
        <v>-2.4</v>
      </c>
      <c r="D6" s="7" t="n">
        <v>-3.4</v>
      </c>
    </row>
    <row r="7" spans="1:4">
      <c r="A7" s="4" t="s">
        <v>711</v>
      </c>
      <c r="B7" s="7" t="n">
        <v>0.2</v>
      </c>
      <c r="C7" s="7" t="n">
        <v>0.1</v>
      </c>
      <c r="D7" s="7" t="n">
        <v>0.1</v>
      </c>
    </row>
    <row r="8" spans="1:4">
      <c r="A8" s="4" t="s">
        <v>712</v>
      </c>
      <c r="B8" s="7" t="n">
        <v>1.9</v>
      </c>
      <c r="C8" s="7" t="n">
        <v>1.4</v>
      </c>
      <c r="D8" s="8" t="n">
        <v>1</v>
      </c>
    </row>
    <row r="9" spans="1:4">
      <c r="A9" s="4" t="s">
        <v>416</v>
      </c>
      <c r="B9" s="7" t="n">
        <v>0.5</v>
      </c>
      <c r="C9" s="8" t="n">
        <v>0</v>
      </c>
      <c r="D9" s="8" t="n">
        <v>0</v>
      </c>
    </row>
    <row r="10" spans="1:4">
      <c r="A10" s="4" t="s">
        <v>713</v>
      </c>
      <c r="B10" s="5" t="n">
        <v>10.2</v>
      </c>
      <c r="C10" s="5" t="n">
        <v>11.4</v>
      </c>
      <c r="D10" s="5" t="n">
        <v>8.8000000000000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9</v>
      </c>
    </row>
    <row r="2" spans="1:4">
      <c r="B2" s="2" t="s">
        <v>20</v>
      </c>
      <c r="C2" s="2" t="s">
        <v>21</v>
      </c>
      <c r="D2" s="2" t="s">
        <v>22</v>
      </c>
    </row>
    <row r="3" spans="1:4">
      <c r="A3" s="3" t="s">
        <v>715</v>
      </c>
    </row>
    <row r="4" spans="1:4">
      <c r="A4" s="4" t="s">
        <v>716</v>
      </c>
      <c r="B4" s="5" t="n">
        <v>28.3</v>
      </c>
      <c r="C4" s="6" t="n">
        <v>-17</v>
      </c>
      <c r="D4" s="5" t="n">
        <v>-6.1</v>
      </c>
    </row>
    <row r="5" spans="1:4">
      <c r="A5" s="4" t="s">
        <v>717</v>
      </c>
      <c r="B5" s="7" t="n">
        <v>0.2</v>
      </c>
      <c r="C5" s="7" t="n">
        <v>0.1</v>
      </c>
      <c r="D5" s="7" t="n">
        <v>0.1</v>
      </c>
    </row>
    <row r="6" spans="1:4">
      <c r="A6" s="4" t="s">
        <v>718</v>
      </c>
      <c r="B6" s="7" t="n">
        <v>1.9</v>
      </c>
      <c r="C6" s="7" t="n">
        <v>1.4</v>
      </c>
      <c r="D6" s="8" t="n">
        <v>1</v>
      </c>
    </row>
    <row r="7" spans="1:4">
      <c r="A7" s="4" t="s">
        <v>719</v>
      </c>
      <c r="B7" s="7" t="n">
        <v>-1.9</v>
      </c>
      <c r="C7" s="7" t="n">
        <v>3.5</v>
      </c>
      <c r="D7" s="8" t="n">
        <v>3</v>
      </c>
    </row>
    <row r="8" spans="1:4">
      <c r="A8" s="4" t="s">
        <v>720</v>
      </c>
      <c r="B8" s="5" t="n">
        <v>28.5</v>
      </c>
      <c r="C8" s="6" t="n">
        <v>-12</v>
      </c>
      <c r="D8" s="6" t="n">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1</v>
      </c>
      <c r="B1" s="2" t="s">
        <v>20</v>
      </c>
      <c r="C1" s="2" t="s">
        <v>21</v>
      </c>
      <c r="D1" s="2" t="s">
        <v>22</v>
      </c>
    </row>
    <row r="2" spans="1:4">
      <c r="A2" s="3" t="s">
        <v>599</v>
      </c>
    </row>
    <row r="3" spans="1:4">
      <c r="A3" s="4" t="s">
        <v>706</v>
      </c>
      <c r="B3" s="5" t="n">
        <v>131.6</v>
      </c>
      <c r="C3" s="5" t="n">
        <v>131.5</v>
      </c>
      <c r="D3" s="5" t="n">
        <v>123.7</v>
      </c>
    </row>
    <row r="4" spans="1:4">
      <c r="A4" s="4" t="s">
        <v>722</v>
      </c>
    </row>
    <row r="5" spans="1:4">
      <c r="A5" s="3" t="s">
        <v>599</v>
      </c>
    </row>
    <row r="6" spans="1:4">
      <c r="A6" s="4" t="s">
        <v>706</v>
      </c>
      <c r="B6" s="7" t="n">
        <v>2.2</v>
      </c>
      <c r="C6" s="7" t="n">
        <v>0.8</v>
      </c>
    </row>
    <row r="7" spans="1:4">
      <c r="A7" s="4" t="s">
        <v>723</v>
      </c>
    </row>
    <row r="8" spans="1:4">
      <c r="A8" s="3" t="s">
        <v>599</v>
      </c>
    </row>
    <row r="9" spans="1:4">
      <c r="A9" s="4" t="s">
        <v>706</v>
      </c>
      <c r="B9" s="7" t="n">
        <v>29.9</v>
      </c>
      <c r="C9" s="7" t="n">
        <v>29.9</v>
      </c>
    </row>
    <row r="10" spans="1:4">
      <c r="A10" s="4" t="s">
        <v>724</v>
      </c>
    </row>
    <row r="11" spans="1:4">
      <c r="A11" s="3" t="s">
        <v>599</v>
      </c>
    </row>
    <row r="12" spans="1:4">
      <c r="A12" s="4" t="s">
        <v>706</v>
      </c>
      <c r="B12" s="7" t="n">
        <v>6.4</v>
      </c>
      <c r="C12" s="7" t="n">
        <v>7.2</v>
      </c>
    </row>
    <row r="13" spans="1:4">
      <c r="A13" s="4" t="s">
        <v>725</v>
      </c>
    </row>
    <row r="14" spans="1:4">
      <c r="A14" s="3" t="s">
        <v>599</v>
      </c>
    </row>
    <row r="15" spans="1:4">
      <c r="A15" s="4" t="s">
        <v>706</v>
      </c>
      <c r="B15" s="7" t="n">
        <v>6.6</v>
      </c>
      <c r="C15" s="7" t="n">
        <v>6.8</v>
      </c>
    </row>
    <row r="16" spans="1:4">
      <c r="A16" s="4" t="s">
        <v>726</v>
      </c>
    </row>
    <row r="17" spans="1:4">
      <c r="A17" s="3" t="s">
        <v>599</v>
      </c>
    </row>
    <row r="18" spans="1:4">
      <c r="A18" s="4" t="s">
        <v>706</v>
      </c>
      <c r="B18" s="8" t="n">
        <v>49</v>
      </c>
      <c r="C18" s="7" t="n">
        <v>52.7</v>
      </c>
    </row>
    <row r="19" spans="1:4">
      <c r="A19" s="4" t="s">
        <v>727</v>
      </c>
    </row>
    <row r="20" spans="1:4">
      <c r="A20" s="3" t="s">
        <v>599</v>
      </c>
    </row>
    <row r="21" spans="1:4">
      <c r="A21" s="4" t="s">
        <v>706</v>
      </c>
      <c r="B21" s="7" t="n">
        <v>20.1</v>
      </c>
      <c r="C21" s="7" t="n">
        <v>20.2</v>
      </c>
    </row>
    <row r="22" spans="1:4">
      <c r="A22" s="4" t="s">
        <v>416</v>
      </c>
    </row>
    <row r="23" spans="1:4">
      <c r="A23" s="3" t="s">
        <v>599</v>
      </c>
    </row>
    <row r="24" spans="1:4">
      <c r="A24" s="4" t="s">
        <v>706</v>
      </c>
      <c r="B24" s="7" t="n">
        <v>17.4</v>
      </c>
      <c r="C24" s="7" t="n">
        <v>13.9</v>
      </c>
    </row>
    <row r="25" spans="1:4">
      <c r="A25" s="4" t="s">
        <v>728</v>
      </c>
    </row>
    <row r="26" spans="1:4">
      <c r="A26" s="3" t="s">
        <v>599</v>
      </c>
    </row>
    <row r="27" spans="1:4">
      <c r="A27" s="4" t="s">
        <v>706</v>
      </c>
      <c r="B27" s="7" t="n">
        <v>9.9</v>
      </c>
      <c r="C27" s="7" t="n">
        <v>9.5</v>
      </c>
    </row>
    <row r="28" spans="1:4">
      <c r="A28" s="4" t="s">
        <v>729</v>
      </c>
    </row>
    <row r="29" spans="1:4">
      <c r="A29" s="3" t="s">
        <v>599</v>
      </c>
    </row>
    <row r="30" spans="1:4">
      <c r="A30" s="4" t="s">
        <v>706</v>
      </c>
      <c r="B30" s="8" t="n">
        <v>1</v>
      </c>
      <c r="C30" s="7" t="n">
        <v>0.6</v>
      </c>
    </row>
    <row r="31" spans="1:4">
      <c r="A31" s="4" t="s">
        <v>730</v>
      </c>
    </row>
    <row r="32" spans="1:4">
      <c r="A32" s="3" t="s">
        <v>599</v>
      </c>
    </row>
    <row r="33" spans="1:4">
      <c r="A33" s="4" t="s">
        <v>706</v>
      </c>
      <c r="B33" s="7" t="n">
        <v>7.8</v>
      </c>
      <c r="C33" s="7" t="n">
        <v>8.199999999999999</v>
      </c>
    </row>
    <row r="34" spans="1:4">
      <c r="A34" s="4" t="s">
        <v>731</v>
      </c>
    </row>
    <row r="35" spans="1:4">
      <c r="A35" s="3" t="s">
        <v>599</v>
      </c>
    </row>
    <row r="36" spans="1:4">
      <c r="A36" s="4" t="s">
        <v>706</v>
      </c>
      <c r="B36" s="7" t="n">
        <v>0.7</v>
      </c>
      <c r="C36" s="7" t="n">
        <v>0.6</v>
      </c>
    </row>
    <row r="37" spans="1:4">
      <c r="A37" s="4" t="s">
        <v>732</v>
      </c>
    </row>
    <row r="38" spans="1:4">
      <c r="A38" s="3" t="s">
        <v>599</v>
      </c>
    </row>
    <row r="39" spans="1:4">
      <c r="A39" s="4" t="s">
        <v>706</v>
      </c>
      <c r="B39" s="8" t="n">
        <v>0</v>
      </c>
      <c r="C39" s="8" t="n">
        <v>0</v>
      </c>
    </row>
    <row r="40" spans="1:4">
      <c r="A40" s="4" t="s">
        <v>733</v>
      </c>
    </row>
    <row r="41" spans="1:4">
      <c r="A41" s="3" t="s">
        <v>599</v>
      </c>
    </row>
    <row r="42" spans="1:4">
      <c r="A42" s="4" t="s">
        <v>706</v>
      </c>
      <c r="B42" s="8" t="n">
        <v>0</v>
      </c>
      <c r="C42" s="8" t="n">
        <v>0</v>
      </c>
    </row>
    <row r="43" spans="1:4">
      <c r="A43" s="4" t="s">
        <v>734</v>
      </c>
    </row>
    <row r="44" spans="1:4">
      <c r="A44" s="3" t="s">
        <v>599</v>
      </c>
    </row>
    <row r="45" spans="1:4">
      <c r="A45" s="4" t="s">
        <v>706</v>
      </c>
      <c r="B45" s="7" t="n">
        <v>0.1</v>
      </c>
      <c r="C45" s="8" t="n">
        <v>0</v>
      </c>
    </row>
    <row r="46" spans="1:4">
      <c r="A46" s="4" t="s">
        <v>735</v>
      </c>
    </row>
    <row r="47" spans="1:4">
      <c r="A47" s="3" t="s">
        <v>599</v>
      </c>
    </row>
    <row r="48" spans="1:4">
      <c r="A48" s="4" t="s">
        <v>706</v>
      </c>
      <c r="B48" s="7" t="n">
        <v>0.3</v>
      </c>
      <c r="C48" s="7" t="n">
        <v>0.1</v>
      </c>
    </row>
    <row r="49" spans="1:4">
      <c r="A49" s="4" t="s">
        <v>736</v>
      </c>
    </row>
    <row r="50" spans="1:4">
      <c r="A50" s="3" t="s">
        <v>599</v>
      </c>
    </row>
    <row r="51" spans="1:4">
      <c r="A51" s="4" t="s">
        <v>706</v>
      </c>
      <c r="B51" s="7" t="n">
        <v>2.8</v>
      </c>
      <c r="C51" s="7" t="n">
        <v>0.5</v>
      </c>
    </row>
    <row r="52" spans="1:4">
      <c r="A52" s="4" t="s">
        <v>737</v>
      </c>
    </row>
    <row r="53" spans="1:4">
      <c r="A53" s="3" t="s">
        <v>599</v>
      </c>
    </row>
    <row r="54" spans="1:4">
      <c r="A54" s="4" t="s">
        <v>706</v>
      </c>
      <c r="B54" s="8" t="n">
        <v>0</v>
      </c>
      <c r="C54" s="8" t="n">
        <v>0</v>
      </c>
    </row>
    <row r="55" spans="1:4">
      <c r="A55" s="4" t="s">
        <v>738</v>
      </c>
    </row>
    <row r="56" spans="1:4">
      <c r="A56" s="3" t="s">
        <v>599</v>
      </c>
    </row>
    <row r="57" spans="1:4">
      <c r="A57" s="4" t="s">
        <v>706</v>
      </c>
      <c r="B57" s="7" t="n">
        <v>0.1</v>
      </c>
      <c r="C57" s="7" t="n">
        <v>0.1</v>
      </c>
    </row>
    <row r="58" spans="1:4">
      <c r="A58" s="4" t="s">
        <v>739</v>
      </c>
    </row>
    <row r="59" spans="1:4">
      <c r="A59" s="3" t="s">
        <v>599</v>
      </c>
    </row>
    <row r="60" spans="1:4">
      <c r="A60" s="4" t="s">
        <v>706</v>
      </c>
      <c r="B60" s="7" t="n">
        <v>0.4</v>
      </c>
      <c r="C60" s="7" t="n">
        <v>0.3</v>
      </c>
    </row>
    <row r="61" spans="1:4">
      <c r="A61" s="4" t="s">
        <v>740</v>
      </c>
    </row>
    <row r="62" spans="1:4">
      <c r="A62" s="3" t="s">
        <v>599</v>
      </c>
    </row>
    <row r="63" spans="1:4">
      <c r="A63" s="4" t="s">
        <v>706</v>
      </c>
      <c r="B63" s="8" t="n">
        <v>0</v>
      </c>
      <c r="C63" s="8" t="n">
        <v>0</v>
      </c>
    </row>
    <row r="64" spans="1:4">
      <c r="A64" s="4" t="s">
        <v>741</v>
      </c>
    </row>
    <row r="65" spans="1:4">
      <c r="A65" s="3" t="s">
        <v>599</v>
      </c>
    </row>
    <row r="66" spans="1:4">
      <c r="A66" s="4" t="s">
        <v>706</v>
      </c>
      <c r="B66" s="8" t="n">
        <v>0</v>
      </c>
      <c r="C66" s="8" t="n">
        <v>0</v>
      </c>
    </row>
    <row r="67" spans="1:4">
      <c r="A67" s="4" t="s">
        <v>742</v>
      </c>
    </row>
    <row r="68" spans="1:4">
      <c r="A68" s="3" t="s">
        <v>599</v>
      </c>
    </row>
    <row r="69" spans="1:4">
      <c r="A69" s="4" t="s">
        <v>706</v>
      </c>
      <c r="B69" s="8" t="n">
        <v>0</v>
      </c>
      <c r="C69" s="8" t="n">
        <v>0</v>
      </c>
    </row>
    <row r="70" spans="1:4">
      <c r="A70" s="4" t="s">
        <v>743</v>
      </c>
    </row>
    <row r="71" spans="1:4">
      <c r="A71" s="3" t="s">
        <v>599</v>
      </c>
    </row>
    <row r="72" spans="1:4">
      <c r="A72" s="4" t="s">
        <v>706</v>
      </c>
      <c r="B72" s="7" t="n">
        <v>2.3</v>
      </c>
      <c r="C72" s="7" t="n">
        <v>0.1</v>
      </c>
    </row>
    <row r="73" spans="1:4">
      <c r="A73" s="4" t="s">
        <v>744</v>
      </c>
    </row>
    <row r="74" spans="1:4">
      <c r="A74" s="3" t="s">
        <v>599</v>
      </c>
    </row>
    <row r="75" spans="1:4">
      <c r="A75" s="4" t="s">
        <v>706</v>
      </c>
      <c r="B75" s="8" t="n">
        <v>0</v>
      </c>
      <c r="C75" s="8" t="n">
        <v>0</v>
      </c>
    </row>
    <row r="76" spans="1:4">
      <c r="A76" s="4" t="s">
        <v>745</v>
      </c>
    </row>
    <row r="77" spans="1:4">
      <c r="A77" s="3" t="s">
        <v>599</v>
      </c>
    </row>
    <row r="78" spans="1:4">
      <c r="A78" s="4" t="s">
        <v>706</v>
      </c>
      <c r="B78" s="8" t="n">
        <v>0</v>
      </c>
      <c r="C78" s="8" t="n">
        <v>0</v>
      </c>
    </row>
    <row r="79" spans="1:4">
      <c r="A79" s="4" t="s">
        <v>746</v>
      </c>
    </row>
    <row r="80" spans="1:4">
      <c r="A80" s="3" t="s">
        <v>599</v>
      </c>
    </row>
    <row r="81" spans="1:4">
      <c r="A81" s="4" t="s">
        <v>706</v>
      </c>
      <c r="B81" s="8" t="n">
        <v>0</v>
      </c>
      <c r="C81" s="8" t="n">
        <v>0</v>
      </c>
    </row>
    <row r="82" spans="1:4">
      <c r="A82" s="4" t="s">
        <v>747</v>
      </c>
    </row>
    <row r="83" spans="1:4">
      <c r="A83" s="3" t="s">
        <v>599</v>
      </c>
    </row>
    <row r="84" spans="1:4">
      <c r="A84" s="4" t="s">
        <v>706</v>
      </c>
      <c r="B84" s="8" t="n">
        <v>0</v>
      </c>
      <c r="C84" s="8" t="n">
        <v>0</v>
      </c>
    </row>
    <row r="85" spans="1:4">
      <c r="A85" s="4" t="s">
        <v>748</v>
      </c>
    </row>
    <row r="86" spans="1:4">
      <c r="A86" s="3" t="s">
        <v>599</v>
      </c>
    </row>
    <row r="87" spans="1:4">
      <c r="A87" s="4" t="s">
        <v>706</v>
      </c>
      <c r="B87" s="8" t="n">
        <v>0</v>
      </c>
      <c r="C87" s="8" t="n">
        <v>0</v>
      </c>
    </row>
    <row r="88" spans="1:4">
      <c r="A88" s="4" t="s">
        <v>749</v>
      </c>
    </row>
    <row r="89" spans="1:4">
      <c r="A89" s="3" t="s">
        <v>599</v>
      </c>
    </row>
    <row r="90" spans="1:4">
      <c r="A90" s="4" t="s">
        <v>706</v>
      </c>
      <c r="B90" s="8" t="n">
        <v>0</v>
      </c>
      <c r="C90" s="8" t="n">
        <v>0</v>
      </c>
    </row>
    <row r="91" spans="1:4">
      <c r="A91" s="4" t="s">
        <v>750</v>
      </c>
    </row>
    <row r="92" spans="1:4">
      <c r="A92" s="3" t="s">
        <v>599</v>
      </c>
    </row>
    <row r="93" spans="1:4">
      <c r="A93" s="4" t="s">
        <v>706</v>
      </c>
      <c r="B93" s="8" t="n">
        <v>0</v>
      </c>
      <c r="C93" s="8" t="n">
        <v>0</v>
      </c>
    </row>
    <row r="94" spans="1:4">
      <c r="A94" s="4" t="s">
        <v>751</v>
      </c>
    </row>
    <row r="95" spans="1:4">
      <c r="A95" s="3" t="s">
        <v>599</v>
      </c>
    </row>
    <row r="96" spans="1:4">
      <c r="A96" s="4" t="s">
        <v>706</v>
      </c>
      <c r="B96" s="8" t="n">
        <v>0</v>
      </c>
    </row>
    <row r="97" spans="1:4">
      <c r="A97" s="4" t="s">
        <v>752</v>
      </c>
    </row>
    <row r="98" spans="1:4">
      <c r="A98" s="3" t="s">
        <v>599</v>
      </c>
    </row>
    <row r="99" spans="1:4">
      <c r="A99" s="4" t="s">
        <v>706</v>
      </c>
      <c r="B99" s="7" t="n">
        <v>118.9</v>
      </c>
      <c r="C99" s="7" t="n">
        <v>121.5</v>
      </c>
    </row>
    <row r="100" spans="1:4">
      <c r="A100" s="4" t="s">
        <v>753</v>
      </c>
    </row>
    <row r="101" spans="1:4">
      <c r="A101" s="3" t="s">
        <v>599</v>
      </c>
    </row>
    <row r="102" spans="1:4">
      <c r="A102" s="4" t="s">
        <v>706</v>
      </c>
      <c r="B102" s="7" t="n">
        <v>1.2</v>
      </c>
      <c r="C102" s="7" t="n">
        <v>0.2</v>
      </c>
    </row>
    <row r="103" spans="1:4">
      <c r="A103" s="4" t="s">
        <v>754</v>
      </c>
    </row>
    <row r="104" spans="1:4">
      <c r="A104" s="3" t="s">
        <v>599</v>
      </c>
    </row>
    <row r="105" spans="1:4">
      <c r="A105" s="4" t="s">
        <v>706</v>
      </c>
      <c r="B105" s="8" t="n">
        <v>22</v>
      </c>
      <c r="C105" s="7" t="n">
        <v>21.6</v>
      </c>
    </row>
    <row r="106" spans="1:4">
      <c r="A106" s="4" t="s">
        <v>755</v>
      </c>
    </row>
    <row r="107" spans="1:4">
      <c r="A107" s="3" t="s">
        <v>599</v>
      </c>
    </row>
    <row r="108" spans="1:4">
      <c r="A108" s="4" t="s">
        <v>706</v>
      </c>
      <c r="B108" s="7" t="n">
        <v>5.3</v>
      </c>
      <c r="C108" s="7" t="n">
        <v>6.3</v>
      </c>
    </row>
    <row r="109" spans="1:4">
      <c r="A109" s="4" t="s">
        <v>756</v>
      </c>
    </row>
    <row r="110" spans="1:4">
      <c r="A110" s="3" t="s">
        <v>599</v>
      </c>
    </row>
    <row r="111" spans="1:4">
      <c r="A111" s="4" t="s">
        <v>706</v>
      </c>
      <c r="B111" s="7" t="n">
        <v>6.6</v>
      </c>
      <c r="C111" s="7" t="n">
        <v>6.8</v>
      </c>
    </row>
    <row r="112" spans="1:4">
      <c r="A112" s="4" t="s">
        <v>757</v>
      </c>
    </row>
    <row r="113" spans="1:4">
      <c r="A113" s="3" t="s">
        <v>599</v>
      </c>
    </row>
    <row r="114" spans="1:4">
      <c r="A114" s="4" t="s">
        <v>706</v>
      </c>
      <c r="B114" s="8" t="n">
        <v>49</v>
      </c>
      <c r="C114" s="7" t="n">
        <v>52.7</v>
      </c>
    </row>
    <row r="115" spans="1:4">
      <c r="A115" s="4" t="s">
        <v>758</v>
      </c>
    </row>
    <row r="116" spans="1:4">
      <c r="A116" s="3" t="s">
        <v>599</v>
      </c>
    </row>
    <row r="117" spans="1:4">
      <c r="A117" s="4" t="s">
        <v>706</v>
      </c>
      <c r="B117" s="8" t="n">
        <v>20</v>
      </c>
      <c r="C117" s="7" t="n">
        <v>20.2</v>
      </c>
    </row>
    <row r="118" spans="1:4">
      <c r="A118" s="4" t="s">
        <v>759</v>
      </c>
    </row>
    <row r="119" spans="1:4">
      <c r="A119" s="3" t="s">
        <v>599</v>
      </c>
    </row>
    <row r="120" spans="1:4">
      <c r="A120" s="4" t="s">
        <v>706</v>
      </c>
      <c r="B120" s="5" t="n">
        <v>14.8</v>
      </c>
      <c r="C120" s="5" t="n">
        <v>13.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0"/>
    <col customWidth="1" max="6" min="6" width="20"/>
    <col customWidth="1" max="7" min="7" width="20"/>
    <col customWidth="1" max="8" min="8" width="20"/>
  </cols>
  <sheetData>
    <row r="1" spans="1:8">
      <c r="A1" s="1" t="s">
        <v>760</v>
      </c>
      <c r="B1" s="2" t="s">
        <v>761</v>
      </c>
      <c r="C1" s="2" t="s">
        <v>762</v>
      </c>
      <c r="D1" s="2" t="s">
        <v>763</v>
      </c>
      <c r="E1" s="2" t="s">
        <v>764</v>
      </c>
      <c r="F1" s="2" t="s">
        <v>765</v>
      </c>
      <c r="G1" s="2" t="s">
        <v>766</v>
      </c>
      <c r="H1" s="2" t="s">
        <v>767</v>
      </c>
    </row>
    <row r="2" spans="1:8">
      <c r="A2" s="3" t="s">
        <v>523</v>
      </c>
    </row>
    <row r="3" spans="1:8">
      <c r="A3" s="4" t="s">
        <v>768</v>
      </c>
      <c r="C3" s="8" t="n">
        <v>2932900</v>
      </c>
    </row>
    <row r="4" spans="1:8">
      <c r="A4" s="4" t="s">
        <v>769</v>
      </c>
      <c r="D4" s="8" t="n">
        <v>365700000</v>
      </c>
      <c r="E4" s="8" t="n">
        <v>293300000</v>
      </c>
      <c r="F4" s="8" t="n">
        <v>293290000</v>
      </c>
    </row>
    <row r="5" spans="1:8">
      <c r="A5" s="4" t="s">
        <v>525</v>
      </c>
    </row>
    <row r="6" spans="1:8">
      <c r="A6" s="3" t="s">
        <v>523</v>
      </c>
    </row>
    <row r="7" spans="1:8">
      <c r="A7" s="4" t="s">
        <v>770</v>
      </c>
      <c r="B7" s="8" t="n">
        <v>72335000</v>
      </c>
    </row>
    <row r="8" spans="1:8">
      <c r="A8" s="4" t="s">
        <v>771</v>
      </c>
    </row>
    <row r="9" spans="1:8">
      <c r="A9" s="3" t="s">
        <v>523</v>
      </c>
    </row>
    <row r="10" spans="1:8">
      <c r="A10" s="4" t="s">
        <v>772</v>
      </c>
      <c r="G10" s="8" t="n">
        <v>100</v>
      </c>
      <c r="H10" s="8" t="n">
        <v>29329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20</v>
      </c>
      <c r="D1" s="2" t="s">
        <v>21</v>
      </c>
    </row>
    <row r="2" spans="1:4">
      <c r="A2" s="3" t="s">
        <v>193</v>
      </c>
    </row>
    <row r="3" spans="1:4">
      <c r="A3" s="4" t="s">
        <v>774</v>
      </c>
      <c r="B3" s="5" t="n">
        <v>415.5</v>
      </c>
      <c r="C3" s="5" t="n">
        <v>400.7</v>
      </c>
      <c r="D3" s="6" t="n">
        <v>452</v>
      </c>
    </row>
    <row r="4" spans="1:4">
      <c r="A4" s="4" t="s">
        <v>775</v>
      </c>
      <c r="B4" s="7" t="n">
        <v>580.5</v>
      </c>
      <c r="C4" s="7" t="n">
        <v>570.4</v>
      </c>
      <c r="D4" s="8" t="n">
        <v>580</v>
      </c>
    </row>
    <row r="5" spans="1:4">
      <c r="A5" s="4" t="s">
        <v>776</v>
      </c>
      <c r="B5" s="7" t="n">
        <v>83.7</v>
      </c>
      <c r="C5" s="7" t="n">
        <v>80.40000000000001</v>
      </c>
      <c r="D5" s="7" t="n">
        <v>70.40000000000001</v>
      </c>
    </row>
    <row r="6" spans="1:4">
      <c r="A6" s="4" t="s">
        <v>777</v>
      </c>
      <c r="B6" s="7" t="n">
        <v>1079.7</v>
      </c>
      <c r="C6" s="7" t="n">
        <v>1051.5</v>
      </c>
      <c r="D6" s="7" t="n">
        <v>1102.4</v>
      </c>
    </row>
    <row r="7" spans="1:4">
      <c r="A7" s="4" t="s">
        <v>778</v>
      </c>
      <c r="B7" s="7" t="n">
        <v>-44.2</v>
      </c>
      <c r="C7" s="7" t="n">
        <v>-47.4</v>
      </c>
      <c r="D7" s="7" t="n">
        <v>-40.1</v>
      </c>
    </row>
    <row r="8" spans="1:4">
      <c r="A8" s="4" t="s">
        <v>112</v>
      </c>
      <c r="B8" s="5" t="n">
        <v>1035.5</v>
      </c>
      <c r="C8" s="5" t="n">
        <v>1004.1</v>
      </c>
      <c r="D8" s="5" t="n">
        <v>106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9</v>
      </c>
    </row>
    <row r="2" spans="1:3">
      <c r="B2" s="2" t="s">
        <v>20</v>
      </c>
      <c r="C2" s="2" t="s">
        <v>21</v>
      </c>
    </row>
    <row r="3" spans="1:3">
      <c r="A3" s="3" t="s">
        <v>193</v>
      </c>
    </row>
    <row r="4" spans="1:3">
      <c r="A4" s="4" t="s">
        <v>780</v>
      </c>
      <c r="B4" s="5" t="n">
        <v>194.8</v>
      </c>
      <c r="C4" s="5" t="n">
        <v>231.4</v>
      </c>
    </row>
    <row r="5" spans="1:3">
      <c r="A5" s="4" t="s">
        <v>781</v>
      </c>
      <c r="B5" s="5" t="n">
        <v>38.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2</v>
      </c>
      <c r="B1" s="2" t="s">
        <v>2</v>
      </c>
      <c r="C1" s="2" t="s">
        <v>20</v>
      </c>
      <c r="D1" s="2" t="s">
        <v>783</v>
      </c>
      <c r="E1" s="2" t="s">
        <v>21</v>
      </c>
    </row>
    <row r="2" spans="1:5">
      <c r="A2" s="3" t="s">
        <v>784</v>
      </c>
    </row>
    <row r="3" spans="1:5">
      <c r="A3" s="4" t="s">
        <v>785</v>
      </c>
      <c r="B3" s="5" t="n">
        <v>-19.7</v>
      </c>
      <c r="C3" s="5" t="n">
        <v>-20.7</v>
      </c>
    </row>
    <row r="4" spans="1:5">
      <c r="A4" s="4" t="s">
        <v>786</v>
      </c>
      <c r="B4" s="7" t="n">
        <v>2465.6</v>
      </c>
      <c r="C4" s="7" t="n">
        <v>2472.3</v>
      </c>
    </row>
    <row r="5" spans="1:5">
      <c r="A5" s="4" t="s">
        <v>787</v>
      </c>
      <c r="B5" s="8" t="n">
        <v>-29</v>
      </c>
      <c r="C5" s="8" t="n">
        <v>-29</v>
      </c>
      <c r="E5" s="6" t="n">
        <v>0</v>
      </c>
    </row>
    <row r="6" spans="1:5">
      <c r="A6" s="4" t="s">
        <v>788</v>
      </c>
      <c r="B6" s="7" t="n">
        <v>2436.6</v>
      </c>
      <c r="C6" s="7" t="n">
        <v>2443.3</v>
      </c>
      <c r="E6" s="6" t="n">
        <v>0</v>
      </c>
    </row>
    <row r="7" spans="1:5">
      <c r="A7" s="4" t="s">
        <v>789</v>
      </c>
    </row>
    <row r="8" spans="1:5">
      <c r="A8" s="3" t="s">
        <v>784</v>
      </c>
    </row>
    <row r="9" spans="1:5">
      <c r="A9" s="4" t="s">
        <v>790</v>
      </c>
      <c r="B9" s="6" t="n">
        <v>485</v>
      </c>
      <c r="C9" s="5" t="n">
        <v>492.5</v>
      </c>
    </row>
    <row r="10" spans="1:5">
      <c r="A10" s="4" t="s">
        <v>791</v>
      </c>
    </row>
    <row r="11" spans="1:5">
      <c r="A11" s="3" t="s">
        <v>784</v>
      </c>
    </row>
    <row r="12" spans="1:5">
      <c r="A12" s="4" t="s">
        <v>792</v>
      </c>
      <c r="B12" s="4" t="s">
        <v>793</v>
      </c>
      <c r="C12" s="4" t="s">
        <v>793</v>
      </c>
      <c r="D12" s="4" t="s">
        <v>793</v>
      </c>
    </row>
    <row r="13" spans="1:5">
      <c r="A13" s="4" t="s">
        <v>790</v>
      </c>
      <c r="B13" s="6" t="n">
        <v>500</v>
      </c>
      <c r="C13" s="6" t="n">
        <v>500</v>
      </c>
    </row>
    <row r="14" spans="1:5">
      <c r="A14" s="4" t="s">
        <v>794</v>
      </c>
    </row>
    <row r="15" spans="1:5">
      <c r="A15" s="3" t="s">
        <v>784</v>
      </c>
    </row>
    <row r="16" spans="1:5">
      <c r="A16" s="4" t="s">
        <v>792</v>
      </c>
      <c r="B16" s="4" t="s">
        <v>795</v>
      </c>
      <c r="C16" s="4" t="s">
        <v>795</v>
      </c>
      <c r="D16" s="4" t="s">
        <v>795</v>
      </c>
    </row>
    <row r="17" spans="1:5">
      <c r="A17" s="4" t="s">
        <v>790</v>
      </c>
      <c r="B17" s="6" t="n">
        <v>750</v>
      </c>
      <c r="C17" s="6" t="n">
        <v>750</v>
      </c>
    </row>
    <row r="18" spans="1:5">
      <c r="A18" s="4" t="s">
        <v>796</v>
      </c>
    </row>
    <row r="19" spans="1:5">
      <c r="A19" s="3" t="s">
        <v>784</v>
      </c>
    </row>
    <row r="20" spans="1:5">
      <c r="A20" s="4" t="s">
        <v>792</v>
      </c>
      <c r="B20" s="4" t="s">
        <v>689</v>
      </c>
      <c r="C20" s="4" t="s">
        <v>689</v>
      </c>
      <c r="D20" s="4" t="s">
        <v>689</v>
      </c>
    </row>
    <row r="21" spans="1:5">
      <c r="A21" s="4" t="s">
        <v>790</v>
      </c>
      <c r="B21" s="6" t="n">
        <v>750</v>
      </c>
      <c r="C21" s="6" t="n">
        <v>750</v>
      </c>
    </row>
    <row r="22" spans="1:5">
      <c r="A22" s="4" t="s">
        <v>797</v>
      </c>
    </row>
    <row r="23" spans="1:5">
      <c r="A23" s="3" t="s">
        <v>784</v>
      </c>
    </row>
    <row r="24" spans="1:5">
      <c r="A24" s="4" t="s">
        <v>790</v>
      </c>
      <c r="B24" s="5" t="n">
        <v>0.3</v>
      </c>
      <c r="C24" s="5" t="n">
        <v>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79"/>
    <col customWidth="1" max="3" min="3" width="21"/>
    <col customWidth="1" max="4" min="4" width="4"/>
    <col customWidth="1" max="5" min="5" width="33"/>
    <col customWidth="1" max="6" min="6" width="21"/>
    <col customWidth="1" max="7" min="7" width="21"/>
  </cols>
  <sheetData>
    <row r="1" spans="1:7">
      <c r="A1" s="1" t="s">
        <v>798</v>
      </c>
      <c r="B1" s="2" t="s">
        <v>1</v>
      </c>
      <c r="E1" s="2" t="s">
        <v>19</v>
      </c>
    </row>
    <row r="2" spans="1:7">
      <c r="B2" s="2" t="s">
        <v>390</v>
      </c>
      <c r="C2" s="2" t="s">
        <v>518</v>
      </c>
      <c r="E2" s="2" t="s">
        <v>799</v>
      </c>
      <c r="F2" s="2" t="s">
        <v>393</v>
      </c>
      <c r="G2" s="2" t="s">
        <v>520</v>
      </c>
    </row>
    <row r="3" spans="1:7">
      <c r="A3" s="3" t="s">
        <v>800</v>
      </c>
    </row>
    <row r="4" spans="1:7">
      <c r="A4" s="4" t="s">
        <v>77</v>
      </c>
      <c r="B4" s="6" t="n">
        <v>0</v>
      </c>
      <c r="E4" s="5" t="n">
        <v>268.7</v>
      </c>
      <c r="F4" s="6" t="n">
        <v>0</v>
      </c>
    </row>
    <row r="5" spans="1:7">
      <c r="A5" s="4" t="s">
        <v>801</v>
      </c>
      <c r="C5" s="5" t="n">
        <v>-69.2</v>
      </c>
      <c r="D5" s="4" t="s">
        <v>152</v>
      </c>
      <c r="E5" s="7" t="n">
        <v>-226.3</v>
      </c>
      <c r="F5" s="7" t="n">
        <v>873.3</v>
      </c>
      <c r="G5" s="5" t="n">
        <v>-129.2</v>
      </c>
    </row>
    <row r="6" spans="1:7">
      <c r="A6" s="4" t="s">
        <v>802</v>
      </c>
      <c r="E6" s="8" t="n">
        <v>0</v>
      </c>
      <c r="F6" s="7" t="n">
        <v>882.1</v>
      </c>
      <c r="G6" s="8" t="n">
        <v>45</v>
      </c>
    </row>
    <row r="7" spans="1:7">
      <c r="A7" s="4" t="s">
        <v>803</v>
      </c>
    </row>
    <row r="8" spans="1:7">
      <c r="A8" s="3" t="s">
        <v>800</v>
      </c>
    </row>
    <row r="9" spans="1:7">
      <c r="A9" s="4" t="s">
        <v>802</v>
      </c>
      <c r="F9" s="7" t="n">
        <v>882.1</v>
      </c>
    </row>
    <row r="10" spans="1:7">
      <c r="A10" s="4" t="s">
        <v>804</v>
      </c>
    </row>
    <row r="11" spans="1:7">
      <c r="A11" s="3" t="s">
        <v>800</v>
      </c>
    </row>
    <row r="12" spans="1:7">
      <c r="A12" s="4" t="s">
        <v>77</v>
      </c>
      <c r="E12" s="8" t="n">
        <v>66</v>
      </c>
    </row>
    <row r="13" spans="1:7">
      <c r="A13" s="4" t="s">
        <v>805</v>
      </c>
      <c r="B13" s="5" t="n">
        <v>5.1</v>
      </c>
      <c r="C13" s="7" t="n">
        <v>6.9</v>
      </c>
      <c r="E13" s="8" t="n">
        <v>26</v>
      </c>
      <c r="F13" s="8" t="n">
        <v>25</v>
      </c>
      <c r="G13" s="7" t="n">
        <v>20.4</v>
      </c>
    </row>
    <row r="14" spans="1:7">
      <c r="A14" s="4" t="s">
        <v>806</v>
      </c>
      <c r="C14" s="7" t="n">
        <v>0.6</v>
      </c>
      <c r="E14" s="7" t="n">
        <v>-6.3</v>
      </c>
      <c r="F14" s="7" t="n">
        <v>73.7</v>
      </c>
      <c r="G14" s="7" t="n">
        <v>11.3</v>
      </c>
    </row>
    <row r="15" spans="1:7">
      <c r="A15" s="4" t="s">
        <v>807</v>
      </c>
    </row>
    <row r="16" spans="1:7">
      <c r="A16" s="3" t="s">
        <v>800</v>
      </c>
    </row>
    <row r="17" spans="1:7">
      <c r="A17" s="4" t="s">
        <v>808</v>
      </c>
      <c r="E17" s="7" t="n">
        <v>95.59999999999999</v>
      </c>
    </row>
    <row r="18" spans="1:7">
      <c r="A18" s="4" t="s">
        <v>809</v>
      </c>
      <c r="E18" s="5" t="n">
        <v>202.7</v>
      </c>
    </row>
    <row r="19" spans="1:7">
      <c r="A19" s="4" t="s">
        <v>810</v>
      </c>
    </row>
    <row r="20" spans="1:7">
      <c r="A20" s="3" t="s">
        <v>800</v>
      </c>
    </row>
    <row r="21" spans="1:7">
      <c r="A21" s="4" t="s">
        <v>811</v>
      </c>
      <c r="B21" s="4" t="s">
        <v>500</v>
      </c>
      <c r="E21" s="4" t="s">
        <v>500</v>
      </c>
    </row>
    <row r="22" spans="1:7">
      <c r="A22" s="4" t="s">
        <v>812</v>
      </c>
      <c r="E22" s="6" t="n">
        <v>28</v>
      </c>
    </row>
    <row r="23" spans="1:7">
      <c r="A23" s="4" t="s">
        <v>813</v>
      </c>
    </row>
    <row r="24" spans="1:7">
      <c r="A24" s="3" t="s">
        <v>800</v>
      </c>
    </row>
    <row r="25" spans="1:7">
      <c r="A25" s="4" t="s">
        <v>814</v>
      </c>
      <c r="E25" s="4" t="s">
        <v>815</v>
      </c>
    </row>
    <row r="26" spans="1:7">
      <c r="A26" s="4" t="s">
        <v>816</v>
      </c>
      <c r="E26" s="8" t="n">
        <v>3</v>
      </c>
    </row>
    <row r="27" spans="1:7">
      <c r="A27" s="4" t="s">
        <v>817</v>
      </c>
      <c r="E27" s="4" t="s">
        <v>818</v>
      </c>
    </row>
    <row r="28" spans="1:7">
      <c r="A28" s="4" t="s">
        <v>819</v>
      </c>
    </row>
    <row r="29" spans="1:7">
      <c r="A29" s="3" t="s">
        <v>800</v>
      </c>
    </row>
    <row r="30" spans="1:7">
      <c r="A30" s="4" t="s">
        <v>812</v>
      </c>
      <c r="E30" s="6" t="n">
        <v>7</v>
      </c>
    </row>
    <row r="31" spans="1:7">
      <c r="A31" s="4" t="s">
        <v>820</v>
      </c>
    </row>
    <row r="32" spans="1:7">
      <c r="A32" s="3" t="s">
        <v>800</v>
      </c>
    </row>
    <row r="33" spans="1:7">
      <c r="A33" s="4" t="s">
        <v>812</v>
      </c>
      <c r="C33" s="5" t="n">
        <v>1.2</v>
      </c>
      <c r="E33" s="7" t="n">
        <v>3.7</v>
      </c>
      <c r="F33" s="7" t="n">
        <v>6.2</v>
      </c>
      <c r="G33" s="7" t="n">
        <v>5.5</v>
      </c>
    </row>
    <row r="34" spans="1:7">
      <c r="A34" s="4" t="s">
        <v>821</v>
      </c>
    </row>
    <row r="35" spans="1:7">
      <c r="A35" s="3" t="s">
        <v>800</v>
      </c>
    </row>
    <row r="36" spans="1:7">
      <c r="A36" s="4" t="s">
        <v>812</v>
      </c>
      <c r="E36" s="7" t="n">
        <v>23.5</v>
      </c>
      <c r="F36" s="7" t="n">
        <v>24.8</v>
      </c>
      <c r="G36" s="7" t="n">
        <v>14.3</v>
      </c>
    </row>
    <row r="37" spans="1:7">
      <c r="A37" s="4" t="s">
        <v>566</v>
      </c>
      <c r="E37" s="7" t="n">
        <v>2.5</v>
      </c>
      <c r="F37" s="8" t="n">
        <v>2</v>
      </c>
    </row>
    <row r="38" spans="1:7">
      <c r="A38" s="4" t="s">
        <v>822</v>
      </c>
      <c r="E38" s="7" t="n">
        <v>3.9</v>
      </c>
      <c r="F38" s="7" t="n">
        <v>5.9</v>
      </c>
      <c r="G38" s="5" t="n">
        <v>7.1</v>
      </c>
    </row>
    <row r="39" spans="1:7">
      <c r="A39" s="4" t="s">
        <v>72</v>
      </c>
      <c r="E39" s="7" t="n">
        <v>0.7</v>
      </c>
      <c r="F39" s="5" t="n">
        <v>0.4</v>
      </c>
    </row>
    <row r="40" spans="1:7">
      <c r="A40" s="4" t="s">
        <v>525</v>
      </c>
    </row>
    <row r="41" spans="1:7">
      <c r="A41" s="3" t="s">
        <v>800</v>
      </c>
    </row>
    <row r="42" spans="1:7">
      <c r="A42" s="4" t="s">
        <v>524</v>
      </c>
      <c r="B42" s="6" t="n">
        <v>4200</v>
      </c>
      <c r="E42" s="6" t="n">
        <v>4200</v>
      </c>
    </row>
    <row r="43" spans="1:7"/>
    <row r="44" spans="1:7">
      <c r="A44" s="4" t="s">
        <v>152</v>
      </c>
      <c r="B44" s="4" t="s">
        <v>168</v>
      </c>
    </row>
  </sheetData>
  <mergeCells count="6">
    <mergeCell ref="A1:A2"/>
    <mergeCell ref="B1:D1"/>
    <mergeCell ref="E1:G1"/>
    <mergeCell ref="C2:D2"/>
    <mergeCell ref="A43:G43"/>
    <mergeCell ref="B44:G4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3</v>
      </c>
      <c r="B1" s="2" t="s">
        <v>1</v>
      </c>
      <c r="C1" s="2" t="s">
        <v>19</v>
      </c>
    </row>
    <row r="2" spans="1:3">
      <c r="B2" s="2" t="s">
        <v>2</v>
      </c>
      <c r="C2" s="2" t="s">
        <v>20</v>
      </c>
    </row>
    <row r="3" spans="1:3">
      <c r="A3" s="3" t="s">
        <v>170</v>
      </c>
    </row>
    <row r="4" spans="1:3">
      <c r="A4" s="4" t="s">
        <v>173</v>
      </c>
      <c r="B4" s="4" t="s">
        <v>174</v>
      </c>
      <c r="C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s>
  <sheetData>
    <row r="1" spans="1:8">
      <c r="A1" s="1" t="s">
        <v>823</v>
      </c>
      <c r="B1" s="2" t="s">
        <v>824</v>
      </c>
      <c r="C1" s="2" t="s">
        <v>20</v>
      </c>
      <c r="D1" s="2" t="s">
        <v>825</v>
      </c>
      <c r="E1" s="2" t="s">
        <v>826</v>
      </c>
      <c r="F1" s="2" t="s">
        <v>827</v>
      </c>
      <c r="G1" s="2" t="s">
        <v>783</v>
      </c>
      <c r="H1" s="2" t="s">
        <v>21</v>
      </c>
    </row>
    <row r="2" spans="1:8">
      <c r="A2" s="3" t="s">
        <v>784</v>
      </c>
    </row>
    <row r="3" spans="1:8">
      <c r="A3" s="4" t="s">
        <v>828</v>
      </c>
      <c r="B3" s="6" t="n">
        <v>99600000</v>
      </c>
      <c r="C3" s="6" t="n">
        <v>99600000</v>
      </c>
    </row>
    <row r="4" spans="1:8">
      <c r="A4" s="4" t="s">
        <v>771</v>
      </c>
    </row>
    <row r="5" spans="1:8">
      <c r="A5" s="3" t="s">
        <v>784</v>
      </c>
    </row>
    <row r="6" spans="1:8">
      <c r="A6" s="4" t="s">
        <v>772</v>
      </c>
      <c r="E6" s="8" t="n">
        <v>100</v>
      </c>
      <c r="H6" s="8" t="n">
        <v>293290000</v>
      </c>
    </row>
    <row r="7" spans="1:8">
      <c r="A7" s="4" t="s">
        <v>829</v>
      </c>
    </row>
    <row r="8" spans="1:8">
      <c r="A8" s="3" t="s">
        <v>784</v>
      </c>
    </row>
    <row r="9" spans="1:8">
      <c r="A9" s="4" t="s">
        <v>830</v>
      </c>
      <c r="B9" s="8" t="n">
        <v>2000000000</v>
      </c>
      <c r="G9" s="6" t="n">
        <v>2000000000</v>
      </c>
    </row>
    <row r="10" spans="1:8">
      <c r="A10" s="4" t="s">
        <v>831</v>
      </c>
    </row>
    <row r="11" spans="1:8">
      <c r="A11" s="3" t="s">
        <v>784</v>
      </c>
    </row>
    <row r="12" spans="1:8">
      <c r="A12" s="4" t="s">
        <v>832</v>
      </c>
      <c r="B12" s="8" t="n">
        <v>750000000</v>
      </c>
      <c r="F12" s="6" t="n">
        <v>750000000</v>
      </c>
    </row>
    <row r="13" spans="1:8">
      <c r="A13" s="4" t="s">
        <v>833</v>
      </c>
    </row>
    <row r="14" spans="1:8">
      <c r="A14" s="3" t="s">
        <v>784</v>
      </c>
    </row>
    <row r="15" spans="1:8">
      <c r="A15" s="4" t="s">
        <v>832</v>
      </c>
      <c r="B15" s="6" t="n">
        <v>500000000</v>
      </c>
      <c r="F15" s="6" t="n">
        <v>500000000</v>
      </c>
    </row>
    <row r="16" spans="1:8">
      <c r="A16" s="4" t="s">
        <v>834</v>
      </c>
    </row>
    <row r="17" spans="1:8">
      <c r="A17" s="3" t="s">
        <v>784</v>
      </c>
    </row>
    <row r="18" spans="1:8">
      <c r="A18" s="4" t="s">
        <v>772</v>
      </c>
      <c r="D18" s="8" t="n">
        <v>293290000</v>
      </c>
    </row>
    <row r="19" spans="1:8">
      <c r="A19" s="4" t="s">
        <v>835</v>
      </c>
      <c r="D19" s="4" t="s">
        <v>8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37</v>
      </c>
      <c r="B1" s="2" t="s">
        <v>19</v>
      </c>
    </row>
    <row r="2" spans="1:4">
      <c r="B2" s="2" t="s">
        <v>20</v>
      </c>
      <c r="C2" s="2" t="s">
        <v>21</v>
      </c>
      <c r="D2" s="2" t="s">
        <v>22</v>
      </c>
    </row>
    <row r="3" spans="1:4">
      <c r="A3" s="3" t="s">
        <v>838</v>
      </c>
    </row>
    <row r="4" spans="1:4">
      <c r="A4" s="4" t="s">
        <v>839</v>
      </c>
      <c r="B4" s="4" t="s">
        <v>840</v>
      </c>
    </row>
    <row r="5" spans="1:4">
      <c r="A5" s="4" t="s">
        <v>841</v>
      </c>
      <c r="B5" s="9" t="n">
        <v>0.08</v>
      </c>
    </row>
    <row r="6" spans="1:4">
      <c r="A6" s="4" t="s">
        <v>842</v>
      </c>
    </row>
    <row r="7" spans="1:4">
      <c r="A7" s="3" t="s">
        <v>838</v>
      </c>
    </row>
    <row r="8" spans="1:4">
      <c r="A8" s="4" t="s">
        <v>805</v>
      </c>
      <c r="B8" s="6" t="n">
        <v>26</v>
      </c>
      <c r="C8" s="6" t="n">
        <v>25</v>
      </c>
      <c r="D8" s="5" t="n">
        <v>20.4</v>
      </c>
    </row>
    <row r="9" spans="1:4">
      <c r="A9" s="4" t="s">
        <v>843</v>
      </c>
    </row>
    <row r="10" spans="1:4">
      <c r="A10" s="3" t="s">
        <v>838</v>
      </c>
    </row>
    <row r="11" spans="1:4">
      <c r="A11" s="4" t="s">
        <v>844</v>
      </c>
      <c r="B11" s="4" t="s">
        <v>815</v>
      </c>
    </row>
    <row r="12" spans="1:4">
      <c r="A12" s="4" t="s">
        <v>845</v>
      </c>
      <c r="B12" s="9" t="n">
        <v>71.63</v>
      </c>
      <c r="C12" s="9" t="n">
        <v>73.54000000000001</v>
      </c>
      <c r="D12" s="6" t="n">
        <v>72</v>
      </c>
    </row>
    <row r="13" spans="1:4">
      <c r="A13" s="4" t="s">
        <v>846</v>
      </c>
      <c r="B13" s="8" t="n">
        <v>39771</v>
      </c>
      <c r="C13" s="8" t="n">
        <v>69144</v>
      </c>
      <c r="D13" s="8" t="n">
        <v>20329</v>
      </c>
    </row>
    <row r="14" spans="1:4">
      <c r="A14" s="4" t="s">
        <v>847</v>
      </c>
      <c r="B14" s="5" t="n">
        <v>5.8</v>
      </c>
    </row>
    <row r="15" spans="1:4">
      <c r="A15" s="4" t="s">
        <v>848</v>
      </c>
      <c r="B15" s="4" t="s">
        <v>849</v>
      </c>
    </row>
    <row r="16" spans="1:4">
      <c r="A16" s="4" t="s">
        <v>850</v>
      </c>
    </row>
    <row r="17" spans="1:4">
      <c r="A17" s="3" t="s">
        <v>838</v>
      </c>
    </row>
    <row r="18" spans="1:4">
      <c r="A18" s="4" t="s">
        <v>844</v>
      </c>
      <c r="B18" s="4" t="s">
        <v>481</v>
      </c>
    </row>
    <row r="19" spans="1:4">
      <c r="A19" s="4" t="s">
        <v>845</v>
      </c>
      <c r="B19" s="9" t="n">
        <v>49.38</v>
      </c>
      <c r="C19" s="9" t="n">
        <v>66.25</v>
      </c>
      <c r="D19" s="9" t="n">
        <v>48.68</v>
      </c>
    </row>
    <row r="20" spans="1:4">
      <c r="A20" s="4" t="s">
        <v>846</v>
      </c>
      <c r="B20" s="8" t="n">
        <v>30195</v>
      </c>
      <c r="C20" s="8" t="n">
        <v>35063</v>
      </c>
      <c r="D20" s="8" t="n">
        <v>36071</v>
      </c>
    </row>
    <row r="21" spans="1:4">
      <c r="A21" s="4" t="s">
        <v>847</v>
      </c>
      <c r="B21" s="5" t="n">
        <v>3.5</v>
      </c>
    </row>
    <row r="22" spans="1:4">
      <c r="A22" s="4" t="s">
        <v>848</v>
      </c>
      <c r="B22" s="4" t="s">
        <v>851</v>
      </c>
    </row>
    <row r="23" spans="1:4">
      <c r="A23" s="4" t="s">
        <v>852</v>
      </c>
    </row>
    <row r="24" spans="1:4">
      <c r="A24" s="3" t="s">
        <v>838</v>
      </c>
    </row>
    <row r="25" spans="1:4">
      <c r="A25" s="4" t="s">
        <v>844</v>
      </c>
      <c r="B25" s="4" t="s">
        <v>481</v>
      </c>
    </row>
    <row r="26" spans="1:4">
      <c r="A26" s="4" t="s">
        <v>845</v>
      </c>
      <c r="B26" s="9" t="n">
        <v>70.95</v>
      </c>
      <c r="C26" s="9" t="n">
        <v>72.47</v>
      </c>
      <c r="D26" s="9" t="n">
        <v>71.45999999999999</v>
      </c>
    </row>
    <row r="27" spans="1:4">
      <c r="A27" s="4" t="s">
        <v>846</v>
      </c>
      <c r="B27" s="8" t="n">
        <v>82025</v>
      </c>
      <c r="C27" s="8" t="n">
        <v>57224</v>
      </c>
      <c r="D27" s="8" t="n">
        <v>26468</v>
      </c>
    </row>
    <row r="28" spans="1:4">
      <c r="A28" s="4" t="s">
        <v>847</v>
      </c>
      <c r="B28" s="5" t="n">
        <v>12.5</v>
      </c>
    </row>
    <row r="29" spans="1:4">
      <c r="A29" s="4" t="s">
        <v>848</v>
      </c>
      <c r="B29" s="4" t="s">
        <v>851</v>
      </c>
    </row>
    <row r="30" spans="1:4">
      <c r="A30" s="4" t="s">
        <v>853</v>
      </c>
    </row>
    <row r="31" spans="1:4">
      <c r="A31" s="3" t="s">
        <v>838</v>
      </c>
    </row>
    <row r="32" spans="1:4">
      <c r="A32" s="4" t="s">
        <v>805</v>
      </c>
      <c r="B32" s="5" t="n">
        <v>1.8</v>
      </c>
    </row>
    <row r="33" spans="1:4">
      <c r="A33" s="4" t="s">
        <v>854</v>
      </c>
      <c r="B33" s="5" t="n">
        <v>0.4</v>
      </c>
    </row>
    <row r="34" spans="1:4">
      <c r="A34" s="4" t="s">
        <v>855</v>
      </c>
    </row>
    <row r="35" spans="1:4">
      <c r="A35" s="3" t="s">
        <v>838</v>
      </c>
    </row>
    <row r="36" spans="1:4">
      <c r="A36" s="4" t="s">
        <v>844</v>
      </c>
      <c r="B36" s="4" t="s">
        <v>481</v>
      </c>
    </row>
    <row r="37" spans="1:4">
      <c r="A37" s="4" t="s">
        <v>845</v>
      </c>
      <c r="B37" s="9" t="n">
        <v>31.09</v>
      </c>
    </row>
    <row r="38" spans="1:4">
      <c r="A38" s="4" t="s">
        <v>846</v>
      </c>
      <c r="B38" s="8" t="n">
        <v>18991</v>
      </c>
    </row>
    <row r="39" spans="1:4">
      <c r="A39" s="4" t="s">
        <v>847</v>
      </c>
      <c r="B39" s="5" t="n">
        <v>3.9</v>
      </c>
    </row>
    <row r="40" spans="1:4">
      <c r="A40" s="4" t="s">
        <v>848</v>
      </c>
      <c r="B40" s="4" t="s">
        <v>856</v>
      </c>
    </row>
    <row r="41" spans="1:4">
      <c r="A41" s="4" t="s">
        <v>857</v>
      </c>
      <c r="B41" s="8" t="n">
        <v>158007</v>
      </c>
    </row>
    <row r="42" spans="1:4">
      <c r="A42" s="4" t="s">
        <v>858</v>
      </c>
    </row>
    <row r="43" spans="1:4">
      <c r="A43" s="3" t="s">
        <v>838</v>
      </c>
    </row>
    <row r="44" spans="1:4">
      <c r="A44" s="4" t="s">
        <v>844</v>
      </c>
      <c r="B44" s="4" t="s">
        <v>481</v>
      </c>
    </row>
    <row r="45" spans="1:4">
      <c r="A45" s="4" t="s">
        <v>859</v>
      </c>
      <c r="B45" s="4" t="s">
        <v>860</v>
      </c>
    </row>
    <row r="46" spans="1:4">
      <c r="A46" s="4" t="s">
        <v>861</v>
      </c>
      <c r="B46" s="4" t="s">
        <v>54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862</v>
      </c>
      <c r="B1" s="2" t="s">
        <v>19</v>
      </c>
    </row>
    <row r="2" spans="1:4">
      <c r="B2" s="2" t="s">
        <v>20</v>
      </c>
      <c r="C2" s="2" t="s">
        <v>21</v>
      </c>
      <c r="D2" s="2" t="s">
        <v>22</v>
      </c>
    </row>
    <row r="3" spans="1:4">
      <c r="A3" s="4" t="s">
        <v>850</v>
      </c>
    </row>
    <row r="4" spans="1:4">
      <c r="A4" s="3" t="s">
        <v>838</v>
      </c>
    </row>
    <row r="5" spans="1:4">
      <c r="A5" s="4" t="s">
        <v>863</v>
      </c>
      <c r="B5" s="4" t="s">
        <v>864</v>
      </c>
      <c r="C5" s="4" t="s">
        <v>864</v>
      </c>
      <c r="D5" s="4" t="s">
        <v>865</v>
      </c>
    </row>
    <row r="6" spans="1:4">
      <c r="A6" s="4" t="s">
        <v>866</v>
      </c>
      <c r="B6" s="4" t="s">
        <v>867</v>
      </c>
      <c r="C6" s="4" t="s">
        <v>868</v>
      </c>
      <c r="D6" s="4" t="s">
        <v>869</v>
      </c>
    </row>
    <row r="7" spans="1:4">
      <c r="A7" s="4" t="s">
        <v>870</v>
      </c>
      <c r="B7" s="4" t="s">
        <v>871</v>
      </c>
      <c r="C7" s="4" t="s">
        <v>872</v>
      </c>
      <c r="D7" s="4" t="s">
        <v>873</v>
      </c>
    </row>
    <row r="8" spans="1:4">
      <c r="A8" s="4" t="s">
        <v>844</v>
      </c>
      <c r="B8" s="4" t="s">
        <v>481</v>
      </c>
    </row>
    <row r="9" spans="1:4">
      <c r="A9" s="4" t="s">
        <v>858</v>
      </c>
    </row>
    <row r="10" spans="1:4">
      <c r="A10" s="3" t="s">
        <v>838</v>
      </c>
    </row>
    <row r="11" spans="1:4">
      <c r="A11" s="4" t="s">
        <v>863</v>
      </c>
      <c r="B11" s="4" t="s">
        <v>874</v>
      </c>
    </row>
    <row r="12" spans="1:4">
      <c r="A12" s="4" t="s">
        <v>866</v>
      </c>
      <c r="B12" s="4" t="s">
        <v>875</v>
      </c>
    </row>
    <row r="13" spans="1:4">
      <c r="A13" s="4" t="s">
        <v>870</v>
      </c>
      <c r="B13" s="4" t="s">
        <v>876</v>
      </c>
    </row>
    <row r="14" spans="1:4">
      <c r="A14" s="4" t="s">
        <v>877</v>
      </c>
      <c r="B14" s="4" t="s">
        <v>878</v>
      </c>
    </row>
    <row r="15" spans="1:4">
      <c r="A15" s="4" t="s">
        <v>844</v>
      </c>
      <c r="B15" s="4" t="s">
        <v>481</v>
      </c>
    </row>
    <row r="16" spans="1:4">
      <c r="A16" s="4" t="s">
        <v>861</v>
      </c>
      <c r="B16" s="4" t="s">
        <v>5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879</v>
      </c>
      <c r="B1" s="2" t="s">
        <v>1</v>
      </c>
      <c r="D1" s="2" t="s">
        <v>880</v>
      </c>
      <c r="E1" s="2" t="s">
        <v>19</v>
      </c>
    </row>
    <row r="2" spans="1:6">
      <c r="B2" s="2" t="s">
        <v>2</v>
      </c>
      <c r="C2" s="2" t="s">
        <v>44</v>
      </c>
      <c r="D2" s="2" t="s">
        <v>42</v>
      </c>
      <c r="E2" s="2" t="s">
        <v>21</v>
      </c>
      <c r="F2" s="2" t="s">
        <v>22</v>
      </c>
    </row>
    <row r="3" spans="1:6">
      <c r="A3" s="3" t="s">
        <v>800</v>
      </c>
    </row>
    <row r="4" spans="1:6">
      <c r="A4" s="4" t="s">
        <v>881</v>
      </c>
      <c r="B4" s="6" t="n">
        <v>0</v>
      </c>
      <c r="C4" s="5" t="n">
        <v>35.6</v>
      </c>
      <c r="D4" s="5" t="n">
        <v>105.2</v>
      </c>
      <c r="E4" s="5" t="n">
        <v>151.7</v>
      </c>
      <c r="F4" s="5" t="n">
        <v>145.3</v>
      </c>
    </row>
    <row r="5" spans="1:6">
      <c r="A5" s="4" t="s">
        <v>26</v>
      </c>
    </row>
    <row r="6" spans="1:6">
      <c r="A6" s="3" t="s">
        <v>800</v>
      </c>
    </row>
    <row r="7" spans="1:6">
      <c r="A7" s="4" t="s">
        <v>881</v>
      </c>
      <c r="B7" s="8" t="n">
        <v>0</v>
      </c>
      <c r="C7" s="7" t="n">
        <v>7.5</v>
      </c>
      <c r="D7" s="7" t="n">
        <v>21.8</v>
      </c>
      <c r="E7" s="7" t="n">
        <v>31.8</v>
      </c>
      <c r="F7" s="7" t="n">
        <v>32.5</v>
      </c>
    </row>
    <row r="8" spans="1:6">
      <c r="A8" s="4" t="s">
        <v>27</v>
      </c>
    </row>
    <row r="9" spans="1:6">
      <c r="A9" s="3" t="s">
        <v>800</v>
      </c>
    </row>
    <row r="10" spans="1:6">
      <c r="A10" s="4" t="s">
        <v>881</v>
      </c>
      <c r="B10" s="8" t="n">
        <v>0</v>
      </c>
      <c r="C10" s="7" t="n">
        <v>0.8</v>
      </c>
      <c r="D10" s="7" t="n">
        <v>2.2</v>
      </c>
      <c r="E10" s="7" t="n">
        <v>2.8</v>
      </c>
      <c r="F10" s="7" t="n">
        <v>2.3</v>
      </c>
    </row>
    <row r="11" spans="1:6">
      <c r="A11" s="4" t="s">
        <v>28</v>
      </c>
    </row>
    <row r="12" spans="1:6">
      <c r="A12" s="3" t="s">
        <v>800</v>
      </c>
    </row>
    <row r="13" spans="1:6">
      <c r="A13" s="4" t="s">
        <v>881</v>
      </c>
      <c r="B13" s="6" t="n">
        <v>0</v>
      </c>
      <c r="C13" s="5" t="n">
        <v>27.3</v>
      </c>
      <c r="D13" s="5" t="n">
        <v>81.2</v>
      </c>
      <c r="E13" s="5" t="n">
        <v>117.1</v>
      </c>
      <c r="F13" s="5" t="n">
        <v>110.5</v>
      </c>
    </row>
  </sheetData>
  <mergeCells count="3">
    <mergeCell ref="A1:A2"/>
    <mergeCell ref="B1:C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30"/>
  </cols>
  <sheetData>
    <row r="1" spans="1:2">
      <c r="A1" s="1" t="s">
        <v>882</v>
      </c>
      <c r="B1" s="2" t="s">
        <v>19</v>
      </c>
    </row>
    <row r="2" spans="1:2">
      <c r="B2" s="2" t="s">
        <v>883</v>
      </c>
    </row>
    <row r="3" spans="1:2">
      <c r="A3" s="3" t="s">
        <v>884</v>
      </c>
    </row>
    <row r="4" spans="1:2">
      <c r="A4" s="4" t="s">
        <v>885</v>
      </c>
      <c r="B4" s="8" t="n">
        <v>0</v>
      </c>
    </row>
    <row r="5" spans="1:2">
      <c r="A5" s="4" t="s">
        <v>886</v>
      </c>
      <c r="B5" s="8" t="n">
        <v>421297</v>
      </c>
    </row>
    <row r="6" spans="1:2">
      <c r="A6" s="4" t="s">
        <v>887</v>
      </c>
      <c r="B6" s="8" t="n">
        <v>0</v>
      </c>
    </row>
    <row r="7" spans="1:2">
      <c r="A7" s="4" t="s">
        <v>888</v>
      </c>
      <c r="B7" s="8" t="n">
        <v>0</v>
      </c>
    </row>
    <row r="8" spans="1:2">
      <c r="A8" s="4" t="s">
        <v>889</v>
      </c>
      <c r="B8" s="8" t="n">
        <v>421297</v>
      </c>
    </row>
    <row r="9" spans="1:2">
      <c r="A9" s="4" t="s">
        <v>890</v>
      </c>
      <c r="B9" s="8" t="n">
        <v>58766</v>
      </c>
    </row>
    <row r="10" spans="1:2">
      <c r="A10" s="3" t="s">
        <v>891</v>
      </c>
    </row>
    <row r="11" spans="1:2">
      <c r="A11" s="4" t="s">
        <v>892</v>
      </c>
      <c r="B11" s="6" t="n">
        <v>0</v>
      </c>
    </row>
    <row r="12" spans="1:2">
      <c r="A12" s="4" t="s">
        <v>893</v>
      </c>
      <c r="B12" s="11" t="n">
        <v>31.61</v>
      </c>
    </row>
    <row r="13" spans="1:2">
      <c r="A13" s="4" t="s">
        <v>894</v>
      </c>
      <c r="B13" s="8" t="n">
        <v>0</v>
      </c>
    </row>
    <row r="14" spans="1:2">
      <c r="A14" s="4" t="s">
        <v>895</v>
      </c>
      <c r="B14" s="8" t="n">
        <v>0</v>
      </c>
    </row>
    <row r="15" spans="1:2">
      <c r="A15" s="4" t="s">
        <v>896</v>
      </c>
      <c r="B15" s="11" t="n">
        <v>31.61</v>
      </c>
    </row>
    <row r="16" spans="1:2">
      <c r="A16" s="4" t="s">
        <v>897</v>
      </c>
      <c r="B16" s="9" t="n">
        <v>31.6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5"/>
    <col customWidth="1" max="6" min="6" width="15"/>
  </cols>
  <sheetData>
    <row r="1" spans="1:6">
      <c r="A1" s="1" t="s">
        <v>898</v>
      </c>
      <c r="B1" s="2" t="s">
        <v>827</v>
      </c>
      <c r="C1" s="2" t="s">
        <v>2</v>
      </c>
      <c r="D1" s="2" t="s">
        <v>20</v>
      </c>
      <c r="E1" s="2" t="s">
        <v>824</v>
      </c>
      <c r="F1" s="2" t="s">
        <v>783</v>
      </c>
    </row>
    <row r="2" spans="1:6">
      <c r="A2" s="4" t="s">
        <v>831</v>
      </c>
    </row>
    <row r="3" spans="1:6">
      <c r="A3" s="3" t="s">
        <v>784</v>
      </c>
    </row>
    <row r="4" spans="1:6">
      <c r="A4" s="4" t="s">
        <v>899</v>
      </c>
      <c r="B4" s="4" t="s">
        <v>398</v>
      </c>
    </row>
    <row r="5" spans="1:6">
      <c r="A5" s="4" t="s">
        <v>832</v>
      </c>
      <c r="B5" s="6" t="n">
        <v>750000000</v>
      </c>
      <c r="E5" s="6" t="n">
        <v>750000000</v>
      </c>
    </row>
    <row r="6" spans="1:6">
      <c r="A6" s="4" t="s">
        <v>900</v>
      </c>
      <c r="D6" s="6" t="n">
        <v>0</v>
      </c>
    </row>
    <row r="7" spans="1:6">
      <c r="A7" s="4" t="s">
        <v>789</v>
      </c>
    </row>
    <row r="8" spans="1:6">
      <c r="A8" s="3" t="s">
        <v>784</v>
      </c>
    </row>
    <row r="9" spans="1:6">
      <c r="A9" s="4" t="s">
        <v>899</v>
      </c>
      <c r="B9" s="4" t="s">
        <v>481</v>
      </c>
    </row>
    <row r="10" spans="1:6">
      <c r="A10" s="4" t="s">
        <v>832</v>
      </c>
      <c r="B10" s="6" t="n">
        <v>500000000</v>
      </c>
      <c r="E10" s="8" t="n">
        <v>500000000</v>
      </c>
    </row>
    <row r="11" spans="1:6">
      <c r="A11" s="4" t="s">
        <v>900</v>
      </c>
      <c r="C11" s="6" t="n">
        <v>485000000</v>
      </c>
      <c r="D11" s="6" t="n">
        <v>492500000</v>
      </c>
    </row>
    <row r="12" spans="1:6">
      <c r="A12" s="4" t="s">
        <v>901</v>
      </c>
      <c r="D12" s="4" t="s">
        <v>902</v>
      </c>
    </row>
    <row r="13" spans="1:6">
      <c r="A13" s="4" t="s">
        <v>903</v>
      </c>
      <c r="B13" s="4" t="s">
        <v>683</v>
      </c>
    </row>
    <row r="14" spans="1:6">
      <c r="A14" s="4" t="s">
        <v>829</v>
      </c>
    </row>
    <row r="15" spans="1:6">
      <c r="A15" s="3" t="s">
        <v>784</v>
      </c>
    </row>
    <row r="16" spans="1:6">
      <c r="A16" s="4" t="s">
        <v>830</v>
      </c>
      <c r="E16" s="6" t="n">
        <v>2000000000</v>
      </c>
      <c r="F16" s="6" t="n">
        <v>2000000000</v>
      </c>
    </row>
    <row r="17" spans="1:6">
      <c r="A17" s="4" t="s">
        <v>791</v>
      </c>
    </row>
    <row r="18" spans="1:6">
      <c r="A18" s="3" t="s">
        <v>784</v>
      </c>
    </row>
    <row r="19" spans="1:6">
      <c r="A19" s="4" t="s">
        <v>900</v>
      </c>
      <c r="C19" s="6" t="n">
        <v>500000000</v>
      </c>
      <c r="D19" s="6" t="n">
        <v>500000000</v>
      </c>
    </row>
    <row r="20" spans="1:6">
      <c r="A20" s="4" t="s">
        <v>830</v>
      </c>
      <c r="F20" s="6" t="n">
        <v>500000000</v>
      </c>
    </row>
    <row r="21" spans="1:6">
      <c r="A21" s="4" t="s">
        <v>792</v>
      </c>
      <c r="C21" s="4" t="s">
        <v>793</v>
      </c>
      <c r="D21" s="4" t="s">
        <v>793</v>
      </c>
      <c r="F21" s="4" t="s">
        <v>793</v>
      </c>
    </row>
    <row r="22" spans="1:6">
      <c r="A22" s="4" t="s">
        <v>794</v>
      </c>
    </row>
    <row r="23" spans="1:6">
      <c r="A23" s="3" t="s">
        <v>784</v>
      </c>
    </row>
    <row r="24" spans="1:6">
      <c r="A24" s="4" t="s">
        <v>900</v>
      </c>
      <c r="C24" s="6" t="n">
        <v>750000000</v>
      </c>
      <c r="D24" s="6" t="n">
        <v>750000000</v>
      </c>
    </row>
    <row r="25" spans="1:6">
      <c r="A25" s="4" t="s">
        <v>830</v>
      </c>
      <c r="F25" s="6" t="n">
        <v>750000000</v>
      </c>
    </row>
    <row r="26" spans="1:6">
      <c r="A26" s="4" t="s">
        <v>792</v>
      </c>
      <c r="C26" s="4" t="s">
        <v>795</v>
      </c>
      <c r="D26" s="4" t="s">
        <v>795</v>
      </c>
      <c r="F26" s="4" t="s">
        <v>795</v>
      </c>
    </row>
    <row r="27" spans="1:6">
      <c r="A27" s="4" t="s">
        <v>796</v>
      </c>
    </row>
    <row r="28" spans="1:6">
      <c r="A28" s="3" t="s">
        <v>784</v>
      </c>
    </row>
    <row r="29" spans="1:6">
      <c r="A29" s="4" t="s">
        <v>900</v>
      </c>
      <c r="C29" s="6" t="n">
        <v>750000000</v>
      </c>
      <c r="D29" s="6" t="n">
        <v>750000000</v>
      </c>
    </row>
    <row r="30" spans="1:6">
      <c r="A30" s="4" t="s">
        <v>830</v>
      </c>
      <c r="F30" s="6" t="n">
        <v>750000000</v>
      </c>
    </row>
    <row r="31" spans="1:6">
      <c r="A31" s="4" t="s">
        <v>792</v>
      </c>
      <c r="C31" s="4" t="s">
        <v>689</v>
      </c>
      <c r="D31" s="4" t="s">
        <v>689</v>
      </c>
      <c r="F31" s="4" t="s">
        <v>68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4</v>
      </c>
      <c r="B1" s="2" t="s">
        <v>824</v>
      </c>
      <c r="C1" s="2" t="s">
        <v>20</v>
      </c>
      <c r="D1" s="2" t="s">
        <v>21</v>
      </c>
      <c r="E1" s="2" t="s">
        <v>22</v>
      </c>
    </row>
    <row r="2" spans="1:5">
      <c r="A2" s="3" t="s">
        <v>214</v>
      </c>
    </row>
    <row r="3" spans="1:5">
      <c r="A3" s="4" t="s">
        <v>905</v>
      </c>
      <c r="C3" s="6" t="n">
        <v>0</v>
      </c>
      <c r="D3" s="6" t="n">
        <v>33100000</v>
      </c>
      <c r="E3" s="6" t="n">
        <v>0</v>
      </c>
    </row>
    <row r="4" spans="1:5">
      <c r="A4" s="3" t="s">
        <v>906</v>
      </c>
    </row>
    <row r="5" spans="1:5">
      <c r="A5" s="4" t="s">
        <v>414</v>
      </c>
      <c r="C5" s="8" t="n">
        <v>6500000</v>
      </c>
    </row>
    <row r="6" spans="1:5">
      <c r="A6" s="4" t="s">
        <v>907</v>
      </c>
      <c r="C6" s="8" t="n">
        <v>21700000</v>
      </c>
      <c r="D6" s="8" t="n">
        <v>144900000</v>
      </c>
    </row>
    <row r="7" spans="1:5">
      <c r="A7" s="4" t="s">
        <v>908</v>
      </c>
      <c r="B7" s="6" t="n">
        <v>133700000</v>
      </c>
    </row>
    <row r="8" spans="1:5">
      <c r="A8" s="4" t="s">
        <v>909</v>
      </c>
      <c r="C8" s="8" t="n">
        <v>0</v>
      </c>
    </row>
    <row r="9" spans="1:5">
      <c r="A9" s="4" t="s">
        <v>910</v>
      </c>
      <c r="C9" s="8" t="n">
        <v>464500000</v>
      </c>
    </row>
    <row r="10" spans="1:5">
      <c r="A10" s="4" t="s">
        <v>911</v>
      </c>
      <c r="C10" s="8" t="n">
        <v>12800000</v>
      </c>
      <c r="D10" s="8" t="n">
        <v>29600000</v>
      </c>
    </row>
    <row r="11" spans="1:5">
      <c r="A11" s="4" t="s">
        <v>912</v>
      </c>
      <c r="C11" s="8" t="n">
        <v>1900000</v>
      </c>
    </row>
    <row r="12" spans="1:5">
      <c r="A12" s="4" t="s">
        <v>913</v>
      </c>
      <c r="C12" s="8" t="n">
        <v>13300000</v>
      </c>
      <c r="D12" s="6" t="n">
        <v>15700000</v>
      </c>
    </row>
    <row r="13" spans="1:5">
      <c r="A13" s="4" t="s">
        <v>378</v>
      </c>
    </row>
    <row r="14" spans="1:5">
      <c r="A14" s="3" t="s">
        <v>906</v>
      </c>
    </row>
    <row r="15" spans="1:5">
      <c r="A15" s="4" t="s">
        <v>414</v>
      </c>
      <c r="C15" s="8" t="n">
        <v>4100000</v>
      </c>
    </row>
    <row r="16" spans="1:5">
      <c r="A16" s="4" t="s">
        <v>381</v>
      </c>
    </row>
    <row r="17" spans="1:5">
      <c r="A17" s="3" t="s">
        <v>906</v>
      </c>
    </row>
    <row r="18" spans="1:5">
      <c r="A18" s="4" t="s">
        <v>414</v>
      </c>
      <c r="C18" s="8" t="n">
        <v>2400000</v>
      </c>
    </row>
    <row r="19" spans="1:5">
      <c r="A19" s="4" t="s">
        <v>907</v>
      </c>
      <c r="C19" s="8" t="n">
        <v>4900000</v>
      </c>
    </row>
    <row r="20" spans="1:5">
      <c r="A20" s="4" t="s">
        <v>914</v>
      </c>
    </row>
    <row r="21" spans="1:5">
      <c r="A21" s="3" t="s">
        <v>906</v>
      </c>
    </row>
    <row r="22" spans="1:5">
      <c r="A22" s="4" t="s">
        <v>907</v>
      </c>
      <c r="C22" s="8" t="n">
        <v>156200000</v>
      </c>
    </row>
    <row r="23" spans="1:5">
      <c r="A23" s="4" t="s">
        <v>915</v>
      </c>
      <c r="C23" s="8" t="n">
        <v>1600000</v>
      </c>
    </row>
    <row r="24" spans="1:5">
      <c r="A24" s="4" t="s">
        <v>916</v>
      </c>
    </row>
    <row r="25" spans="1:5">
      <c r="A25" s="3" t="s">
        <v>906</v>
      </c>
    </row>
    <row r="26" spans="1:5">
      <c r="A26" s="4" t="s">
        <v>917</v>
      </c>
      <c r="C26" s="8" t="n">
        <v>84600000</v>
      </c>
    </row>
    <row r="27" spans="1:5">
      <c r="A27" s="4" t="s">
        <v>918</v>
      </c>
    </row>
    <row r="28" spans="1:5">
      <c r="A28" s="3" t="s">
        <v>906</v>
      </c>
    </row>
    <row r="29" spans="1:5">
      <c r="A29" s="4" t="s">
        <v>917</v>
      </c>
      <c r="C29" s="6" t="n">
        <v>65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919</v>
      </c>
      <c r="B1" s="2" t="s">
        <v>533</v>
      </c>
      <c r="C1" s="2" t="s">
        <v>534</v>
      </c>
      <c r="D1" s="2" t="s">
        <v>535</v>
      </c>
      <c r="E1" s="2" t="s">
        <v>20</v>
      </c>
      <c r="F1" s="2" t="s">
        <v>21</v>
      </c>
      <c r="G1" s="2" t="s">
        <v>22</v>
      </c>
    </row>
    <row r="2" spans="1:7">
      <c r="A2" s="4" t="s">
        <v>537</v>
      </c>
    </row>
    <row r="3" spans="1:7">
      <c r="A3" s="3" t="s">
        <v>920</v>
      </c>
    </row>
    <row r="4" spans="1:7">
      <c r="A4" s="4" t="s">
        <v>541</v>
      </c>
      <c r="B4" s="5" t="n">
        <v>882.1</v>
      </c>
      <c r="D4" s="5" t="n">
        <v>882.1</v>
      </c>
    </row>
    <row r="5" spans="1:7">
      <c r="A5" s="4" t="s">
        <v>921</v>
      </c>
      <c r="F5" s="5" t="n">
        <v>216.7</v>
      </c>
    </row>
    <row r="6" spans="1:7">
      <c r="A6" s="4" t="s">
        <v>922</v>
      </c>
      <c r="F6" s="6" t="n">
        <v>2890</v>
      </c>
      <c r="G6" s="6" t="n">
        <v>3140</v>
      </c>
    </row>
    <row r="7" spans="1:7">
      <c r="A7" s="4" t="s">
        <v>406</v>
      </c>
    </row>
    <row r="8" spans="1:7">
      <c r="A8" s="3" t="s">
        <v>920</v>
      </c>
    </row>
    <row r="9" spans="1:7">
      <c r="A9" s="4" t="s">
        <v>541</v>
      </c>
      <c r="C9" s="5" t="n">
        <v>88.59999999999999</v>
      </c>
    </row>
    <row r="10" spans="1:7">
      <c r="A10" s="4" t="s">
        <v>923</v>
      </c>
      <c r="C10" s="8" t="n">
        <v>45</v>
      </c>
    </row>
    <row r="11" spans="1:7">
      <c r="A11" s="4" t="s">
        <v>407</v>
      </c>
      <c r="C11" s="5" t="n">
        <v>43.6</v>
      </c>
    </row>
    <row r="12" spans="1:7">
      <c r="A12" s="4" t="s">
        <v>924</v>
      </c>
    </row>
    <row r="13" spans="1:7">
      <c r="A13" s="3" t="s">
        <v>920</v>
      </c>
    </row>
    <row r="14" spans="1:7">
      <c r="A14" s="4" t="s">
        <v>925</v>
      </c>
      <c r="E14" s="6" t="n">
        <v>8</v>
      </c>
    </row>
    <row r="15" spans="1:7">
      <c r="A15" s="4" t="s">
        <v>408</v>
      </c>
    </row>
    <row r="16" spans="1:7">
      <c r="A16" s="3" t="s">
        <v>920</v>
      </c>
    </row>
    <row r="17" spans="1:7">
      <c r="A17" s="4" t="s">
        <v>925</v>
      </c>
      <c r="E17" s="8" t="n">
        <v>60</v>
      </c>
    </row>
    <row r="18" spans="1:7">
      <c r="A18" s="4" t="s">
        <v>409</v>
      </c>
      <c r="E18" s="6" t="n">
        <v>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26</v>
      </c>
      <c r="B1" s="2" t="s">
        <v>1</v>
      </c>
      <c r="K1" s="2" t="s">
        <v>19</v>
      </c>
    </row>
    <row r="2" spans="1:13">
      <c r="B2" s="2" t="s">
        <v>2</v>
      </c>
      <c r="C2" s="2" t="s">
        <v>20</v>
      </c>
      <c r="D2" s="2" t="s">
        <v>42</v>
      </c>
      <c r="E2" s="2" t="s">
        <v>43</v>
      </c>
      <c r="F2" s="2" t="s">
        <v>44</v>
      </c>
      <c r="G2" s="2" t="s">
        <v>21</v>
      </c>
      <c r="H2" s="2" t="s">
        <v>45</v>
      </c>
      <c r="I2" s="2" t="s">
        <v>46</v>
      </c>
      <c r="J2" s="2" t="s">
        <v>47</v>
      </c>
      <c r="K2" s="2" t="s">
        <v>20</v>
      </c>
      <c r="L2" s="2" t="s">
        <v>21</v>
      </c>
      <c r="M2" s="2" t="s">
        <v>22</v>
      </c>
    </row>
    <row r="3" spans="1:13">
      <c r="A3" s="3" t="s">
        <v>237</v>
      </c>
    </row>
    <row r="4" spans="1:13">
      <c r="A4" s="4" t="s">
        <v>24</v>
      </c>
      <c r="C4" s="5" t="n">
        <v>799.3</v>
      </c>
      <c r="D4" s="5" t="n">
        <v>761.1</v>
      </c>
      <c r="E4" s="5" t="n">
        <v>770.2</v>
      </c>
      <c r="F4" s="5" t="n">
        <v>736.2</v>
      </c>
      <c r="G4" s="5" t="n">
        <v>754.3</v>
      </c>
      <c r="H4" s="5" t="n">
        <v>697.1</v>
      </c>
      <c r="I4" s="5" t="n">
        <v>732.8</v>
      </c>
      <c r="J4" s="5" t="n">
        <v>704.8</v>
      </c>
      <c r="K4" s="5" t="n">
        <v>3066.8</v>
      </c>
      <c r="L4" s="6" t="n">
        <v>2889</v>
      </c>
      <c r="M4" s="5" t="n">
        <v>2913.5</v>
      </c>
    </row>
    <row r="5" spans="1:13">
      <c r="A5" s="4" t="s">
        <v>26</v>
      </c>
      <c r="B5" s="5" t="n">
        <v>343.8</v>
      </c>
      <c r="C5" s="7" t="n">
        <v>412.5</v>
      </c>
      <c r="D5" s="7" t="n">
        <v>369.8</v>
      </c>
      <c r="E5" s="7" t="n">
        <v>431.5</v>
      </c>
      <c r="F5" s="8" t="n">
        <v>360</v>
      </c>
      <c r="G5" s="8" t="n">
        <v>405</v>
      </c>
      <c r="H5" s="7" t="n">
        <v>376.2</v>
      </c>
      <c r="I5" s="8" t="n">
        <v>374</v>
      </c>
      <c r="J5" s="7" t="n">
        <v>338.6</v>
      </c>
      <c r="K5" s="7" t="n">
        <v>1573.8</v>
      </c>
      <c r="L5" s="7" t="n">
        <v>1493.9</v>
      </c>
      <c r="M5" s="8" t="n">
        <v>1409</v>
      </c>
    </row>
    <row r="6" spans="1:13">
      <c r="A6" s="4" t="s">
        <v>927</v>
      </c>
      <c r="C6" s="7" t="n">
        <v>246.2</v>
      </c>
      <c r="D6" s="7" t="n">
        <v>237.9</v>
      </c>
      <c r="E6" s="7" t="n">
        <v>252.5</v>
      </c>
      <c r="F6" s="7" t="n">
        <v>245.2</v>
      </c>
      <c r="G6" s="7" t="n">
        <v>258.8</v>
      </c>
      <c r="H6" s="7" t="n">
        <v>256.6</v>
      </c>
      <c r="I6" s="7" t="n">
        <v>257.8</v>
      </c>
      <c r="J6" s="7" t="n">
        <v>258.3</v>
      </c>
    </row>
    <row r="7" spans="1:13">
      <c r="A7" s="4" t="s">
        <v>928</v>
      </c>
      <c r="B7" s="7" t="n">
        <v>24.9</v>
      </c>
      <c r="C7" s="8" t="n">
        <v>46</v>
      </c>
      <c r="D7" s="7" t="n">
        <v>12.4</v>
      </c>
      <c r="E7" s="8" t="n">
        <v>68</v>
      </c>
      <c r="F7" s="7" t="n">
        <v>2.4</v>
      </c>
      <c r="G7" s="7" t="n">
        <v>185.8</v>
      </c>
      <c r="H7" s="7" t="n">
        <v>23.7</v>
      </c>
      <c r="I7" s="7" t="n">
        <v>58.8</v>
      </c>
      <c r="J7" s="7" t="n">
        <v>106.8</v>
      </c>
      <c r="K7" s="7" t="n">
        <v>128.8</v>
      </c>
      <c r="L7" s="7" t="n">
        <v>375.1</v>
      </c>
      <c r="M7" s="7" t="n">
        <v>308.4</v>
      </c>
    </row>
    <row r="8" spans="1:13">
      <c r="A8" s="4" t="s">
        <v>31</v>
      </c>
      <c r="B8" s="7" t="n">
        <v>20.8</v>
      </c>
      <c r="C8" s="8" t="n">
        <v>21</v>
      </c>
      <c r="D8" s="7" t="n">
        <v>8.6</v>
      </c>
      <c r="E8" s="8" t="n">
        <v>0</v>
      </c>
      <c r="F8" s="8" t="n">
        <v>0</v>
      </c>
      <c r="G8" s="8" t="n">
        <v>0</v>
      </c>
      <c r="H8" s="8" t="n">
        <v>0</v>
      </c>
      <c r="I8" s="8" t="n">
        <v>0</v>
      </c>
      <c r="J8" s="8" t="n">
        <v>0</v>
      </c>
      <c r="K8" s="7" t="n">
        <v>29.6</v>
      </c>
      <c r="L8" s="8" t="n">
        <v>0</v>
      </c>
      <c r="M8" s="8" t="n">
        <v>0</v>
      </c>
    </row>
    <row r="9" spans="1:13">
      <c r="A9" s="4" t="s">
        <v>929</v>
      </c>
      <c r="B9" s="7" t="n">
        <v>44.8</v>
      </c>
      <c r="C9" s="7" t="n">
        <v>-2.2</v>
      </c>
      <c r="D9" s="7" t="n">
        <v>78.8</v>
      </c>
      <c r="E9" s="8" t="n">
        <v>-40</v>
      </c>
      <c r="F9" s="7" t="n">
        <v>77.5</v>
      </c>
      <c r="G9" s="7" t="n">
        <v>-155.4</v>
      </c>
      <c r="H9" s="7" t="n">
        <v>-9.1</v>
      </c>
      <c r="I9" s="7" t="n">
        <v>-15.2</v>
      </c>
      <c r="J9" s="7" t="n">
        <v>-52.9</v>
      </c>
      <c r="K9" s="7" t="n">
        <v>114.1</v>
      </c>
      <c r="L9" s="7" t="n">
        <v>-232.6</v>
      </c>
      <c r="M9" s="7" t="n">
        <v>-22.4</v>
      </c>
    </row>
    <row r="10" spans="1:13">
      <c r="A10" s="4" t="s">
        <v>930</v>
      </c>
      <c r="B10" s="7" t="n">
        <v>13.3</v>
      </c>
      <c r="C10" s="7" t="n">
        <v>-18.6</v>
      </c>
      <c r="D10" s="7" t="n">
        <v>18.6</v>
      </c>
      <c r="E10" s="7" t="n">
        <v>22.8</v>
      </c>
      <c r="F10" s="7" t="n">
        <v>4.8</v>
      </c>
      <c r="G10" s="7" t="n">
        <v>6.1</v>
      </c>
      <c r="H10" s="7" t="n">
        <v>11.6</v>
      </c>
      <c r="I10" s="8" t="n">
        <v>15</v>
      </c>
      <c r="J10" s="7" t="n">
        <v>45.4</v>
      </c>
      <c r="K10" s="7" t="n">
        <v>27.6</v>
      </c>
      <c r="L10" s="7" t="n">
        <v>78.09999999999999</v>
      </c>
      <c r="M10" s="7" t="n">
        <v>25.5</v>
      </c>
    </row>
    <row r="11" spans="1:13">
      <c r="A11" s="4" t="s">
        <v>36</v>
      </c>
      <c r="B11" s="5" t="n">
        <v>31.5</v>
      </c>
      <c r="C11" s="5" t="n">
        <v>16.4</v>
      </c>
      <c r="D11" s="5" t="n">
        <v>60.2</v>
      </c>
      <c r="E11" s="5" t="n">
        <v>-62.8</v>
      </c>
      <c r="F11" s="5" t="n">
        <v>72.7</v>
      </c>
      <c r="G11" s="5" t="n">
        <v>-161.5</v>
      </c>
      <c r="H11" s="5" t="n">
        <v>-20.7</v>
      </c>
      <c r="I11" s="5" t="n">
        <v>-30.2</v>
      </c>
      <c r="J11" s="5" t="n">
        <v>-98.3</v>
      </c>
      <c r="K11" s="5" t="n">
        <v>86.5</v>
      </c>
      <c r="L11" s="5" t="n">
        <v>-310.7</v>
      </c>
      <c r="M11" s="5" t="n">
        <v>-47.9</v>
      </c>
    </row>
    <row r="12" spans="1:13">
      <c r="A12" s="4" t="s">
        <v>931</v>
      </c>
      <c r="C12" s="9" t="n">
        <v>0.04</v>
      </c>
      <c r="D12" s="9" t="n">
        <v>0.2</v>
      </c>
      <c r="E12" s="9" t="n">
        <v>-0.21</v>
      </c>
      <c r="F12" s="9" t="n">
        <v>0.25</v>
      </c>
      <c r="G12" s="9" t="n">
        <v>-0.55</v>
      </c>
      <c r="H12" s="9" t="n">
        <v>-0.07000000000000001</v>
      </c>
      <c r="I12" s="9" t="n">
        <v>-0.1</v>
      </c>
      <c r="J12" s="9" t="n">
        <v>-0.34</v>
      </c>
      <c r="K12" s="9" t="n">
        <v>0.28</v>
      </c>
      <c r="L12" s="9" t="n">
        <v>-1.06</v>
      </c>
      <c r="M12" s="9" t="n">
        <v>-0.16</v>
      </c>
    </row>
  </sheetData>
  <mergeCells count="3">
    <mergeCell ref="A1:A2"/>
    <mergeCell ref="B1:J1"/>
    <mergeCell ref="K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2</v>
      </c>
      <c r="B1" s="2" t="s">
        <v>1</v>
      </c>
    </row>
    <row r="2" spans="1:3">
      <c r="B2" s="2" t="s">
        <v>2</v>
      </c>
      <c r="C2" s="2" t="s">
        <v>44</v>
      </c>
    </row>
    <row r="3" spans="1:3">
      <c r="A3" s="3" t="s">
        <v>23</v>
      </c>
    </row>
    <row r="4" spans="1:3">
      <c r="A4" s="4" t="s">
        <v>24</v>
      </c>
      <c r="B4" s="5" t="n">
        <v>731.1</v>
      </c>
      <c r="C4" s="5" t="n">
        <v>736.2</v>
      </c>
    </row>
    <row r="5" spans="1:3">
      <c r="A5" s="3" t="s">
        <v>25</v>
      </c>
    </row>
    <row r="6" spans="1:3">
      <c r="A6" s="4" t="s">
        <v>26</v>
      </c>
      <c r="B6" s="7" t="n">
        <v>343.8</v>
      </c>
      <c r="C6" s="8" t="n">
        <v>360</v>
      </c>
    </row>
    <row r="7" spans="1:3">
      <c r="A7" s="4" t="s">
        <v>27</v>
      </c>
      <c r="B7" s="7" t="n">
        <v>64.09999999999999</v>
      </c>
      <c r="C7" s="7" t="n">
        <v>65.2</v>
      </c>
    </row>
    <row r="8" spans="1:3">
      <c r="A8" s="4" t="s">
        <v>28</v>
      </c>
      <c r="B8" s="7" t="n">
        <v>181.1</v>
      </c>
      <c r="C8" s="8" t="n">
        <v>180</v>
      </c>
    </row>
    <row r="9" spans="1:3">
      <c r="A9" s="4" t="s">
        <v>29</v>
      </c>
      <c r="B9" s="8" t="n">
        <v>49</v>
      </c>
      <c r="C9" s="7" t="n">
        <v>49.2</v>
      </c>
    </row>
    <row r="10" spans="1:3">
      <c r="A10" s="4" t="s">
        <v>30</v>
      </c>
      <c r="B10" s="7" t="n">
        <v>24.9</v>
      </c>
      <c r="C10" s="7" t="n">
        <v>2.4</v>
      </c>
    </row>
    <row r="11" spans="1:3">
      <c r="A11" s="4" t="s">
        <v>31</v>
      </c>
      <c r="B11" s="7" t="n">
        <v>20.8</v>
      </c>
      <c r="C11" s="8" t="n">
        <v>0</v>
      </c>
    </row>
    <row r="12" spans="1:3">
      <c r="A12" s="4" t="s">
        <v>933</v>
      </c>
      <c r="B12" s="7" t="n">
        <v>2.6</v>
      </c>
      <c r="C12" s="7" t="n">
        <v>1.9</v>
      </c>
    </row>
    <row r="13" spans="1:3">
      <c r="A13" s="4" t="s">
        <v>33</v>
      </c>
      <c r="B13" s="7" t="n">
        <v>686.3</v>
      </c>
      <c r="C13" s="7" t="n">
        <v>658.7</v>
      </c>
    </row>
    <row r="14" spans="1:3">
      <c r="A14" s="4" t="s">
        <v>34</v>
      </c>
      <c r="B14" s="7" t="n">
        <v>44.8</v>
      </c>
      <c r="C14" s="7" t="n">
        <v>77.5</v>
      </c>
    </row>
    <row r="15" spans="1:3">
      <c r="A15" s="4" t="s">
        <v>35</v>
      </c>
      <c r="B15" s="7" t="n">
        <v>13.3</v>
      </c>
      <c r="C15" s="7" t="n">
        <v>4.8</v>
      </c>
    </row>
    <row r="16" spans="1:3">
      <c r="A16" s="4" t="s">
        <v>36</v>
      </c>
      <c r="B16" s="5" t="n">
        <v>31.5</v>
      </c>
      <c r="C16" s="5" t="n">
        <v>72.7</v>
      </c>
    </row>
    <row r="17" spans="1:3">
      <c r="A17" s="3" t="s">
        <v>934</v>
      </c>
    </row>
    <row r="18" spans="1:3">
      <c r="A18" s="4" t="s">
        <v>935</v>
      </c>
      <c r="B18" s="9" t="n">
        <v>0.09</v>
      </c>
      <c r="C18" s="9" t="n">
        <v>0.25</v>
      </c>
    </row>
    <row r="19" spans="1:3">
      <c r="A19" s="4" t="s">
        <v>936</v>
      </c>
      <c r="B19" s="9" t="n">
        <v>0.09</v>
      </c>
      <c r="C19" s="9" t="n">
        <v>0.25</v>
      </c>
    </row>
    <row r="20" spans="1:3">
      <c r="A20" s="3" t="s">
        <v>39</v>
      </c>
    </row>
    <row r="21" spans="1:3">
      <c r="A21" s="4" t="s">
        <v>937</v>
      </c>
      <c r="B21" s="8" t="n">
        <v>365700</v>
      </c>
      <c r="C21" s="8" t="n">
        <v>293300</v>
      </c>
    </row>
    <row r="22" spans="1:3">
      <c r="A22" s="4" t="s">
        <v>938</v>
      </c>
      <c r="B22" s="8" t="n">
        <v>366000</v>
      </c>
      <c r="C22" s="8" t="n">
        <v>2933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09:26:21Z</dcterms:created>
  <dcterms:modified xmlns:dcterms="http://purl.org/dc/terms/" xmlns:xsi="http://www.w3.org/2001/XMLSchema-instance" xsi:type="dcterms:W3CDTF">2019-05-17T09:26:21Z</dcterms:modified>
</cp:coreProperties>
</file>